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Disposition of Business" sheetId="10" state="visible" r:id="rId10"/>
    <sheet xmlns:r="http://schemas.openxmlformats.org/officeDocument/2006/relationships" name="Fair Value of Financial Assets " sheetId="11" state="visible" r:id="rId11"/>
    <sheet xmlns:r="http://schemas.openxmlformats.org/officeDocument/2006/relationships" name="Inventory" sheetId="12" state="visible" r:id="rId12"/>
    <sheet xmlns:r="http://schemas.openxmlformats.org/officeDocument/2006/relationships" name="Prepaid Expense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Accrued expenses and other curr"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Revenue Recognition" sheetId="20" state="visible" r:id="rId20"/>
    <sheet xmlns:r="http://schemas.openxmlformats.org/officeDocument/2006/relationships" name="License and Distribution Agreem" sheetId="21" state="visible" r:id="rId21"/>
    <sheet xmlns:r="http://schemas.openxmlformats.org/officeDocument/2006/relationships" name="Benefit Plan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Description of Organization And" sheetId="27" state="visible" r:id="rId27"/>
    <sheet xmlns:r="http://schemas.openxmlformats.org/officeDocument/2006/relationships" name="Restatement of Previously Issue" sheetId="28" state="visible" r:id="rId28"/>
    <sheet xmlns:r="http://schemas.openxmlformats.org/officeDocument/2006/relationships" name="Initial Public Offering" sheetId="29" state="visible" r:id="rId29"/>
    <sheet xmlns:r="http://schemas.openxmlformats.org/officeDocument/2006/relationships" name="Private Placement" sheetId="30" state="visible" r:id="rId30"/>
    <sheet xmlns:r="http://schemas.openxmlformats.org/officeDocument/2006/relationships" name="Warrant Liabilities" sheetId="31" state="visible" r:id="rId31"/>
    <sheet xmlns:r="http://schemas.openxmlformats.org/officeDocument/2006/relationships" name="Accounting Policies, by Policy " sheetId="32" state="visible" r:id="rId32"/>
    <sheet xmlns:r="http://schemas.openxmlformats.org/officeDocument/2006/relationships" name="Summary of Significant Accoun_2" sheetId="33" state="visible" r:id="rId33"/>
    <sheet xmlns:r="http://schemas.openxmlformats.org/officeDocument/2006/relationships" name="Disposition of Business (Tables" sheetId="34" state="visible" r:id="rId34"/>
    <sheet xmlns:r="http://schemas.openxmlformats.org/officeDocument/2006/relationships" name="Fair Value of Financial Asset_2" sheetId="35" state="visible" r:id="rId35"/>
    <sheet xmlns:r="http://schemas.openxmlformats.org/officeDocument/2006/relationships" name="Inventory (Tables)" sheetId="36" state="visible" r:id="rId36"/>
    <sheet xmlns:r="http://schemas.openxmlformats.org/officeDocument/2006/relationships" name="Prepaid Expenses (Tables)" sheetId="37" state="visible" r:id="rId37"/>
    <sheet xmlns:r="http://schemas.openxmlformats.org/officeDocument/2006/relationships" name="Property and Equipment, Net (Ta" sheetId="38" state="visible" r:id="rId38"/>
    <sheet xmlns:r="http://schemas.openxmlformats.org/officeDocument/2006/relationships" name="Goodwill and Intangible Asset_2" sheetId="39" state="visible" r:id="rId39"/>
    <sheet xmlns:r="http://schemas.openxmlformats.org/officeDocument/2006/relationships" name="Accrued expenses and other cu_2" sheetId="40" state="visible" r:id="rId40"/>
    <sheet xmlns:r="http://schemas.openxmlformats.org/officeDocument/2006/relationships" name="Commitments and contingencies (" sheetId="41" state="visible" r:id="rId41"/>
    <sheet xmlns:r="http://schemas.openxmlformats.org/officeDocument/2006/relationships" name="Equity (Tables)" sheetId="42" state="visible" r:id="rId42"/>
    <sheet xmlns:r="http://schemas.openxmlformats.org/officeDocument/2006/relationships" name="Stock-Based Compensation (Table" sheetId="43" state="visible" r:id="rId43"/>
    <sheet xmlns:r="http://schemas.openxmlformats.org/officeDocument/2006/relationships" name="Revenue Recognition (Tables)"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Restatement of Previously Iss_2" sheetId="47" state="visible" r:id="rId47"/>
    <sheet xmlns:r="http://schemas.openxmlformats.org/officeDocument/2006/relationships" name="Nature of Business and Basis _2"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Disposition of Business (Detail" sheetId="52" state="visible" r:id="rId52"/>
    <sheet xmlns:r="http://schemas.openxmlformats.org/officeDocument/2006/relationships" name="Disposition of Business (Deta_2" sheetId="53" state="visible" r:id="rId53"/>
    <sheet xmlns:r="http://schemas.openxmlformats.org/officeDocument/2006/relationships" name="Fair Value of Financial Asset_3" sheetId="54" state="visible" r:id="rId54"/>
    <sheet xmlns:r="http://schemas.openxmlformats.org/officeDocument/2006/relationships" name="Fair Value of Financial Asset_4" sheetId="55" state="visible" r:id="rId55"/>
    <sheet xmlns:r="http://schemas.openxmlformats.org/officeDocument/2006/relationships" name="Fair Value of Financial Asset_5" sheetId="56" state="visible" r:id="rId56"/>
    <sheet xmlns:r="http://schemas.openxmlformats.org/officeDocument/2006/relationships" name="Fair Value of Financial Asset_6" sheetId="57" state="visible" r:id="rId57"/>
    <sheet xmlns:r="http://schemas.openxmlformats.org/officeDocument/2006/relationships" name="Fair Value of Financial Asset_7" sheetId="58" state="visible" r:id="rId58"/>
    <sheet xmlns:r="http://schemas.openxmlformats.org/officeDocument/2006/relationships" name="Fair Value of Financial Asset_8" sheetId="59" state="visible" r:id="rId59"/>
    <sheet xmlns:r="http://schemas.openxmlformats.org/officeDocument/2006/relationships" name="Inventory (Details) - Schedule " sheetId="60" state="visible" r:id="rId60"/>
    <sheet xmlns:r="http://schemas.openxmlformats.org/officeDocument/2006/relationships" name="Prepaid Expenses (Details) - Sc" sheetId="61" state="visible" r:id="rId61"/>
    <sheet xmlns:r="http://schemas.openxmlformats.org/officeDocument/2006/relationships" name="Property and Equipment, Net (De" sheetId="62" state="visible" r:id="rId62"/>
    <sheet xmlns:r="http://schemas.openxmlformats.org/officeDocument/2006/relationships" name="Property and Equipment, Net (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Accrued expenses and other cu_3"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Equity (Details)" sheetId="71" state="visible" r:id="rId71"/>
    <sheet xmlns:r="http://schemas.openxmlformats.org/officeDocument/2006/relationships" name="Equity (Details) - Schedule of " sheetId="72" state="visible" r:id="rId72"/>
    <sheet xmlns:r="http://schemas.openxmlformats.org/officeDocument/2006/relationships" name="Stock-Based Compensation (Detai" sheetId="73" state="visible" r:id="rId73"/>
    <sheet xmlns:r="http://schemas.openxmlformats.org/officeDocument/2006/relationships" name="Stock-Based Compensation (Det_2" sheetId="74" state="visible" r:id="rId74"/>
    <sheet xmlns:r="http://schemas.openxmlformats.org/officeDocument/2006/relationships" name="Stock-Based Compensation (Det_3" sheetId="75" state="visible" r:id="rId75"/>
    <sheet xmlns:r="http://schemas.openxmlformats.org/officeDocument/2006/relationships" name="Stock-Based Compensation (Det_4" sheetId="76" state="visible" r:id="rId76"/>
    <sheet xmlns:r="http://schemas.openxmlformats.org/officeDocument/2006/relationships" name="Revenue Recognition (Details)" sheetId="77" state="visible" r:id="rId77"/>
    <sheet xmlns:r="http://schemas.openxmlformats.org/officeDocument/2006/relationships" name="Revenue Recognition (Details) -" sheetId="78" state="visible" r:id="rId78"/>
    <sheet xmlns:r="http://schemas.openxmlformats.org/officeDocument/2006/relationships" name="Revenue Recognition (Details)_2" sheetId="79" state="visible" r:id="rId79"/>
    <sheet xmlns:r="http://schemas.openxmlformats.org/officeDocument/2006/relationships" name="License and Distribution Agre_2" sheetId="80" state="visible" r:id="rId80"/>
    <sheet xmlns:r="http://schemas.openxmlformats.org/officeDocument/2006/relationships" name="Benefit Plans (Details)" sheetId="81" state="visible" r:id="rId81"/>
    <sheet xmlns:r="http://schemas.openxmlformats.org/officeDocument/2006/relationships" name="Income Taxes (Details)" sheetId="82" state="visible" r:id="rId82"/>
    <sheet xmlns:r="http://schemas.openxmlformats.org/officeDocument/2006/relationships" name="Income Taxes (Details) - Schedu" sheetId="83" state="visible" r:id="rId83"/>
    <sheet xmlns:r="http://schemas.openxmlformats.org/officeDocument/2006/relationships" name="Income Taxes (Details) - Sche_2" sheetId="84" state="visible" r:id="rId84"/>
    <sheet xmlns:r="http://schemas.openxmlformats.org/officeDocument/2006/relationships" name="Income Taxes (Details) - Sche_3" sheetId="85" state="visible" r:id="rId85"/>
    <sheet xmlns:r="http://schemas.openxmlformats.org/officeDocument/2006/relationships" name="Income Taxes (Details) - Sche_4" sheetId="86" state="visible" r:id="rId86"/>
    <sheet xmlns:r="http://schemas.openxmlformats.org/officeDocument/2006/relationships" name="Segment Information (Details)" sheetId="87" state="visible" r:id="rId87"/>
    <sheet xmlns:r="http://schemas.openxmlformats.org/officeDocument/2006/relationships" name="Segment Information (Details) -" sheetId="88" state="visible" r:id="rId88"/>
    <sheet xmlns:r="http://schemas.openxmlformats.org/officeDocument/2006/relationships" name="Related Party Transactions (Det" sheetId="89" state="visible" r:id="rId89"/>
    <sheet xmlns:r="http://schemas.openxmlformats.org/officeDocument/2006/relationships" name="Subsequent Events (Details)" sheetId="90" state="visible" r:id="rId90"/>
    <sheet xmlns:r="http://schemas.openxmlformats.org/officeDocument/2006/relationships" name="Summary of Significant Accoun_6" sheetId="91" state="visible" r:id="rId91"/>
    <sheet xmlns:r="http://schemas.openxmlformats.org/officeDocument/2006/relationships" name="Fair Value of Financial Asset_9" sheetId="92" state="visible" r:id="rId92"/>
    <sheet xmlns:r="http://schemas.openxmlformats.org/officeDocument/2006/relationships" name="Fair Value of Financial Asse_10" sheetId="93" state="visible" r:id="rId93"/>
    <sheet xmlns:r="http://schemas.openxmlformats.org/officeDocument/2006/relationships" name="Fair Value of Financial Asse_11" sheetId="94" state="visible" r:id="rId94"/>
    <sheet xmlns:r="http://schemas.openxmlformats.org/officeDocument/2006/relationships" name="Fair Value of Financial Asse_12" sheetId="95" state="visible" r:id="rId95"/>
    <sheet xmlns:r="http://schemas.openxmlformats.org/officeDocument/2006/relationships" name="Fair Value of Financial Asse_13" sheetId="96" state="visible" r:id="rId96"/>
    <sheet xmlns:r="http://schemas.openxmlformats.org/officeDocument/2006/relationships" name="Inventory (Details) - Schedul_2" sheetId="97" state="visible" r:id="rId97"/>
    <sheet xmlns:r="http://schemas.openxmlformats.org/officeDocument/2006/relationships" name="Prepaid Expenses (Details) - _2" sheetId="98" state="visible" r:id="rId98"/>
    <sheet xmlns:r="http://schemas.openxmlformats.org/officeDocument/2006/relationships" name="Property and Equipment, Net (_3" sheetId="99" state="visible" r:id="rId99"/>
    <sheet xmlns:r="http://schemas.openxmlformats.org/officeDocument/2006/relationships" name="Goodwill and Intangible Asset_7" sheetId="100" state="visible" r:id="rId100"/>
    <sheet xmlns:r="http://schemas.openxmlformats.org/officeDocument/2006/relationships" name="Goodwill and Intangible Asset_8" sheetId="101" state="visible" r:id="rId101"/>
    <sheet xmlns:r="http://schemas.openxmlformats.org/officeDocument/2006/relationships" name="Accrued expenses and other cu_4" sheetId="102" state="visible" r:id="rId102"/>
    <sheet xmlns:r="http://schemas.openxmlformats.org/officeDocument/2006/relationships" name="Commitments and contingencies_4" sheetId="103" state="visible" r:id="rId103"/>
    <sheet xmlns:r="http://schemas.openxmlformats.org/officeDocument/2006/relationships" name="Equity (Details) - Schedule o_2" sheetId="104" state="visible" r:id="rId104"/>
    <sheet xmlns:r="http://schemas.openxmlformats.org/officeDocument/2006/relationships" name="Stock-Based Compensation (Det_5" sheetId="105" state="visible" r:id="rId105"/>
    <sheet xmlns:r="http://schemas.openxmlformats.org/officeDocument/2006/relationships" name="Stock-Based Compensation (Det_6" sheetId="106" state="visible" r:id="rId106"/>
    <sheet xmlns:r="http://schemas.openxmlformats.org/officeDocument/2006/relationships" name="Stock-Based Compensation (Det_7" sheetId="107" state="visible" r:id="rId107"/>
    <sheet xmlns:r="http://schemas.openxmlformats.org/officeDocument/2006/relationships" name="Revenue Recognition (Details)_3" sheetId="108" state="visible" r:id="rId108"/>
    <sheet xmlns:r="http://schemas.openxmlformats.org/officeDocument/2006/relationships" name="Revenue Recognition (Details)_4" sheetId="109" state="visible" r:id="rId109"/>
    <sheet xmlns:r="http://schemas.openxmlformats.org/officeDocument/2006/relationships" name="Segment Information (Details)_2" sheetId="110" state="visible" r:id="rId110"/>
    <sheet xmlns:r="http://schemas.openxmlformats.org/officeDocument/2006/relationships" name="Description of Organization A_2" sheetId="111" state="visible" r:id="rId111"/>
    <sheet xmlns:r="http://schemas.openxmlformats.org/officeDocument/2006/relationships" name="Restatement of Previously Iss_3" sheetId="112" state="visible" r:id="rId112"/>
    <sheet xmlns:r="http://schemas.openxmlformats.org/officeDocument/2006/relationships" name="Summary of Significant Accoun_7" sheetId="113" state="visible" r:id="rId113"/>
    <sheet xmlns:r="http://schemas.openxmlformats.org/officeDocument/2006/relationships" name="Initial Public Offering (Detail" sheetId="114" state="visible" r:id="rId114"/>
    <sheet xmlns:r="http://schemas.openxmlformats.org/officeDocument/2006/relationships" name="Private Placement (Details)" sheetId="115" state="visible" r:id="rId115"/>
    <sheet xmlns:r="http://schemas.openxmlformats.org/officeDocument/2006/relationships" name="Warrant Liabilities (Details)" sheetId="116" state="visible" r:id="rId116"/>
    <sheet xmlns:r="http://schemas.openxmlformats.org/officeDocument/2006/relationships" name="Income Taxes (Details) - Sche_5" sheetId="117" state="visible" r:id="rId117"/>
    <sheet xmlns:r="http://schemas.openxmlformats.org/officeDocument/2006/relationships" name="Income Taxes (Details) - Sche_6" sheetId="118" state="visible" r:id="rId118"/>
    <sheet xmlns:r="http://schemas.openxmlformats.org/officeDocument/2006/relationships" name="Income Taxes (Details) - Sche_7" sheetId="119" state="visible" r:id="rId119"/>
    <sheet xmlns:r="http://schemas.openxmlformats.org/officeDocument/2006/relationships" name="Fair Value Measurements (Detail" sheetId="120" state="visible" r:id="rId120"/>
    <sheet xmlns:r="http://schemas.openxmlformats.org/officeDocument/2006/relationships" name="Fair Value Measurements (Deta_2" sheetId="121" state="visible" r:id="rId121"/>
    <sheet xmlns:r="http://schemas.openxmlformats.org/officeDocument/2006/relationships" name="Fair Value Measurements (Deta_3" sheetId="122" state="visible" r:id="rId122"/>
    <sheet xmlns:r="http://schemas.openxmlformats.org/officeDocument/2006/relationships" name="Summary of Significant Accoun_8" sheetId="123" state="visible" r:id="rId123"/>
    <sheet xmlns:r="http://schemas.openxmlformats.org/officeDocument/2006/relationships" name="Fair Value Measurements (Deta_4" sheetId="124" state="visible" r:id="rId124"/>
    <sheet xmlns:r="http://schemas.openxmlformats.org/officeDocument/2006/relationships" name="Fair Value Measurements (Deta_5" sheetId="125" state="visible" r:id="rId125"/>
    <sheet xmlns:r="http://schemas.openxmlformats.org/officeDocument/2006/relationships" name="Fair Value Measurements (Deta_6" sheetId="126" state="visible" r:id="rId1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Mar. 31, 2021</t>
        </is>
      </c>
    </row>
    <row r="3">
      <c r="A3" s="3" t="inlineStr">
        <is>
          <t>Document Information Line Items</t>
        </is>
      </c>
    </row>
    <row r="4">
      <c r="A4" s="4" t="inlineStr">
        <is>
          <t>Entity Registrant Name</t>
        </is>
      </c>
      <c r="B4" s="4" t="inlineStr">
        <is>
          <t>Celularity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752828</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position of Business</t>
        </is>
      </c>
      <c r="B1" s="2" t="inlineStr">
        <is>
          <t>12 Months Ended</t>
        </is>
      </c>
    </row>
    <row r="2">
      <c r="B2" s="2" t="inlineStr">
        <is>
          <t>Dec. 31, 2020</t>
        </is>
      </c>
    </row>
    <row r="3">
      <c r="A3" s="3" t="inlineStr">
        <is>
          <t>Disposition Of Business [Abstract]</t>
        </is>
      </c>
    </row>
    <row r="4">
      <c r="A4" s="4" t="inlineStr">
        <is>
          <t>Disposition of Business</t>
        </is>
      </c>
      <c r="B4" s="4" t="inlineStr">
        <is>
          <t>3. Disposition of Business On August ® ® -year The five -year -exclusive The following assets and liabilities were divested/written off in this transaction:
Assets Divested
Inventory
$
1,901
Intangible assets, net
13,296
Property, and equipment, net
452
Goodwill
3,764
Total assets divested
$
19,413 The total upfront consideration was allocated between both components of the Sanuwave Transaction to (i) calculate the goodwill attributed to the UltraMIST business, (ii) determine the allocation of arrangement consideration to the three performance obligations and (iii) determine the loss on sale of the UltraMIST business. The Company utilized a discounted cash flow model to value the UltraMIST business, which determined the fair value of the UltraMIST business was $15,019. Significant inputs of this discounted cash flow model included (i) a discount rate of 11%, (ii) tax rate of 26% and (iii) a long -ter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Net (Details) - Schedule of carrying value of goodwill - USD ($) $ in Thousands</t>
        </is>
      </c>
      <c r="B1" s="2" t="inlineStr">
        <is>
          <t>Mar. 31, 2021</t>
        </is>
      </c>
      <c r="C1" s="2" t="inlineStr">
        <is>
          <t>Dec. 31, 2020</t>
        </is>
      </c>
      <c r="D1" s="2" t="inlineStr">
        <is>
          <t>Dec. 31, 2019</t>
        </is>
      </c>
      <c r="E1" s="2" t="inlineStr">
        <is>
          <t>Dec. 31, 2018</t>
        </is>
      </c>
    </row>
    <row r="2">
      <c r="A2" s="3" t="inlineStr">
        <is>
          <t>Goodwill [Line Items]</t>
        </is>
      </c>
    </row>
    <row r="3">
      <c r="A3" s="4" t="inlineStr">
        <is>
          <t>Goodwill</t>
        </is>
      </c>
      <c r="B3" s="5" t="n">
        <v>123304</v>
      </c>
      <c r="C3" s="5" t="n">
        <v>123304</v>
      </c>
      <c r="D3" s="5" t="n">
        <v>127068</v>
      </c>
      <c r="E3" s="5" t="n">
        <v>130642</v>
      </c>
    </row>
    <row r="4">
      <c r="A4" s="4" t="inlineStr">
        <is>
          <t>Cell Therapy [Member]</t>
        </is>
      </c>
    </row>
    <row r="5">
      <c r="A5" s="3" t="inlineStr">
        <is>
          <t>Goodwill [Line Items]</t>
        </is>
      </c>
    </row>
    <row r="6">
      <c r="A6" s="4" t="inlineStr">
        <is>
          <t>Goodwill</t>
        </is>
      </c>
      <c r="B6" s="6" t="n">
        <v>112347</v>
      </c>
      <c r="C6" s="6" t="n">
        <v>112347</v>
      </c>
      <c r="D6" s="6" t="n">
        <v>112347</v>
      </c>
      <c r="E6" s="6" t="n">
        <v>112347</v>
      </c>
    </row>
    <row r="7">
      <c r="A7" s="4" t="inlineStr">
        <is>
          <t>Degenerative Disease [Member]</t>
        </is>
      </c>
    </row>
    <row r="8">
      <c r="A8" s="3" t="inlineStr">
        <is>
          <t>Goodwill [Line Items]</t>
        </is>
      </c>
    </row>
    <row r="9">
      <c r="A9" s="4" t="inlineStr">
        <is>
          <t>Goodwill</t>
        </is>
      </c>
      <c r="B9" s="6" t="n">
        <v>3610</v>
      </c>
      <c r="C9" s="6" t="n">
        <v>3610</v>
      </c>
      <c r="D9" s="6" t="n">
        <v>7374</v>
      </c>
      <c r="E9" s="6" t="n">
        <v>7374</v>
      </c>
    </row>
    <row r="10">
      <c r="A10" s="4" t="inlineStr">
        <is>
          <t>Biobanking [Member]</t>
        </is>
      </c>
    </row>
    <row r="11">
      <c r="A11" s="3" t="inlineStr">
        <is>
          <t>Goodwill [Line Items]</t>
        </is>
      </c>
    </row>
    <row r="12">
      <c r="A12" s="4" t="inlineStr">
        <is>
          <t>Goodwill</t>
        </is>
      </c>
      <c r="B12" s="5" t="n">
        <v>7347</v>
      </c>
      <c r="C12" s="5" t="n">
        <v>7347</v>
      </c>
      <c r="D12" s="5" t="n">
        <v>7347</v>
      </c>
      <c r="E12" s="5" t="n">
        <v>1092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Net (Details) - Schedule of intangible assets net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Amortizable intangible assets:</t>
        </is>
      </c>
    </row>
    <row r="4">
      <c r="A4" s="4" t="inlineStr">
        <is>
          <t>Amortizable intangible assets</t>
        </is>
      </c>
      <c r="B4" s="5" t="n">
        <v>23993</v>
      </c>
      <c r="C4" s="5" t="n">
        <v>23993</v>
      </c>
      <c r="D4" s="5" t="n">
        <v>41543</v>
      </c>
    </row>
    <row r="5">
      <c r="A5" s="3" t="inlineStr">
        <is>
          <t>Less: Accumulated amortization</t>
        </is>
      </c>
    </row>
    <row r="6">
      <c r="A6" s="4" t="inlineStr">
        <is>
          <t>Accumulated amortization</t>
        </is>
      </c>
      <c r="B6" s="6" t="n">
        <v>-7654</v>
      </c>
      <c r="C6" s="6" t="n">
        <v>-7114</v>
      </c>
      <c r="D6" s="6" t="n">
        <v>-7974</v>
      </c>
    </row>
    <row r="7">
      <c r="A7" s="4" t="inlineStr">
        <is>
          <t>Amortizable intangible assets, net</t>
        </is>
      </c>
      <c r="B7" s="6" t="n">
        <v>16339</v>
      </c>
      <c r="C7" s="6" t="n">
        <v>16879</v>
      </c>
      <c r="D7" s="6" t="n">
        <v>33569</v>
      </c>
    </row>
    <row r="8">
      <c r="A8" s="4" t="inlineStr">
        <is>
          <t>Acquired IPR&amp;D product rights</t>
        </is>
      </c>
      <c r="B8" s="5" t="n">
        <v>108500</v>
      </c>
      <c r="C8" s="5" t="n">
        <v>108500</v>
      </c>
      <c r="D8" s="6" t="n">
        <v>237900</v>
      </c>
    </row>
    <row r="9">
      <c r="A9" s="4" t="inlineStr">
        <is>
          <t>Estimated useful life</t>
        </is>
      </c>
      <c r="B9" s="4" t="inlineStr">
        <is>
          <t>indefinite</t>
        </is>
      </c>
      <c r="C9" s="4" t="inlineStr">
        <is>
          <t>indefinite</t>
        </is>
      </c>
    </row>
    <row r="10">
      <c r="A10" s="4" t="inlineStr">
        <is>
          <t>Total</t>
        </is>
      </c>
      <c r="B10" s="5" t="n">
        <v>124839</v>
      </c>
      <c r="C10" s="5" t="n">
        <v>125379</v>
      </c>
      <c r="D10" s="6" t="n">
        <v>271469</v>
      </c>
    </row>
    <row r="11">
      <c r="A11" s="4" t="inlineStr">
        <is>
          <t>Developed technology [Member]</t>
        </is>
      </c>
    </row>
    <row r="12">
      <c r="A12" s="3" t="inlineStr">
        <is>
          <t>Amortizable intangible assets:</t>
        </is>
      </c>
    </row>
    <row r="13">
      <c r="A13" s="4" t="inlineStr">
        <is>
          <t>Amortizable intangible assets</t>
        </is>
      </c>
      <c r="B13" s="6" t="n">
        <v>16810</v>
      </c>
      <c r="C13" s="6" t="n">
        <v>16810</v>
      </c>
      <c r="D13" s="6" t="n">
        <v>16810</v>
      </c>
    </row>
    <row r="14">
      <c r="A14" s="3" t="inlineStr">
        <is>
          <t>Less: Accumulated amortization</t>
        </is>
      </c>
    </row>
    <row r="15">
      <c r="A15" s="4" t="inlineStr">
        <is>
          <t>Accumulated amortization</t>
        </is>
      </c>
      <c r="B15" s="5" t="n">
        <v>-4492</v>
      </c>
      <c r="C15" s="5" t="n">
        <v>-4203</v>
      </c>
      <c r="D15" s="6" t="n">
        <v>-3030</v>
      </c>
    </row>
    <row r="16">
      <c r="A16" s="4" t="inlineStr">
        <is>
          <t>Developed technology [Member] | Minimum [Member]</t>
        </is>
      </c>
    </row>
    <row r="17">
      <c r="A17" s="3" t="inlineStr">
        <is>
          <t>Amortizable intangible assets:</t>
        </is>
      </c>
    </row>
    <row r="18">
      <c r="A18" s="4" t="inlineStr">
        <is>
          <t>Estimated useful life</t>
        </is>
      </c>
      <c r="B18" s="4" t="inlineStr">
        <is>
          <t>11 years</t>
        </is>
      </c>
      <c r="C18" s="4" t="inlineStr">
        <is>
          <t>11 years</t>
        </is>
      </c>
    </row>
    <row r="19">
      <c r="A19" s="4" t="inlineStr">
        <is>
          <t>Developed technology [Member] | Maximum [Member]</t>
        </is>
      </c>
    </row>
    <row r="20">
      <c r="A20" s="3" t="inlineStr">
        <is>
          <t>Amortizable intangible assets:</t>
        </is>
      </c>
    </row>
    <row r="21">
      <c r="A21" s="4" t="inlineStr">
        <is>
          <t>Estimated useful life</t>
        </is>
      </c>
      <c r="B21" s="4" t="inlineStr">
        <is>
          <t>16 years</t>
        </is>
      </c>
      <c r="C21" s="4" t="inlineStr">
        <is>
          <t>16 years</t>
        </is>
      </c>
    </row>
    <row r="22">
      <c r="A22" s="4" t="inlineStr">
        <is>
          <t>Customer relationships [Member]</t>
        </is>
      </c>
    </row>
    <row r="23">
      <c r="A23" s="3" t="inlineStr">
        <is>
          <t>Amortizable intangible assets:</t>
        </is>
      </c>
    </row>
    <row r="24">
      <c r="A24" s="4" t="inlineStr">
        <is>
          <t>Amortizable intangible assets</t>
        </is>
      </c>
      <c r="B24" s="5" t="n">
        <v>2413</v>
      </c>
      <c r="C24" s="5" t="n">
        <v>2413</v>
      </c>
      <c r="D24" s="6" t="n">
        <v>2413</v>
      </c>
    </row>
    <row r="25">
      <c r="A25" s="4" t="inlineStr">
        <is>
          <t>Estimated useful life</t>
        </is>
      </c>
      <c r="B25" s="4" t="inlineStr">
        <is>
          <t>10 years</t>
        </is>
      </c>
      <c r="C25" s="4" t="inlineStr">
        <is>
          <t>10 years</t>
        </is>
      </c>
    </row>
    <row r="26">
      <c r="A26" s="3" t="inlineStr">
        <is>
          <t>Less: Accumulated amortization</t>
        </is>
      </c>
    </row>
    <row r="27">
      <c r="A27" s="4" t="inlineStr">
        <is>
          <t>Accumulated amortization</t>
        </is>
      </c>
      <c r="B27" s="5" t="n">
        <v>-971</v>
      </c>
      <c r="C27" s="5" t="n">
        <v>-906</v>
      </c>
      <c r="D27" s="6" t="n">
        <v>-641</v>
      </c>
    </row>
    <row r="28">
      <c r="A28" s="4" t="inlineStr">
        <is>
          <t>Trade names &amp; trademarks [Member]</t>
        </is>
      </c>
    </row>
    <row r="29">
      <c r="A29" s="3" t="inlineStr">
        <is>
          <t>Amortizable intangible assets:</t>
        </is>
      </c>
    </row>
    <row r="30">
      <c r="A30" s="4" t="inlineStr">
        <is>
          <t>Amortizable intangible assets</t>
        </is>
      </c>
      <c r="B30" s="6" t="n">
        <v>570</v>
      </c>
      <c r="C30" s="6" t="n">
        <v>570</v>
      </c>
      <c r="D30" s="6" t="n">
        <v>570</v>
      </c>
    </row>
    <row r="31">
      <c r="A31" s="3" t="inlineStr">
        <is>
          <t>Less: Accumulated amortization</t>
        </is>
      </c>
    </row>
    <row r="32">
      <c r="A32" s="4" t="inlineStr">
        <is>
          <t>Accumulated amortization</t>
        </is>
      </c>
      <c r="B32" s="5" t="n">
        <v>-178</v>
      </c>
      <c r="C32" s="5" t="n">
        <v>-165</v>
      </c>
      <c r="D32" s="6" t="n">
        <v>-107</v>
      </c>
    </row>
    <row r="33">
      <c r="A33" s="4" t="inlineStr">
        <is>
          <t>Trade names &amp; trademarks [Member] | Minimum [Member]</t>
        </is>
      </c>
    </row>
    <row r="34">
      <c r="A34" s="3" t="inlineStr">
        <is>
          <t>Amortizable intangible assets:</t>
        </is>
      </c>
    </row>
    <row r="35">
      <c r="A35" s="4" t="inlineStr">
        <is>
          <t>Estimated useful life</t>
        </is>
      </c>
      <c r="B35" s="4" t="inlineStr">
        <is>
          <t>10 years</t>
        </is>
      </c>
      <c r="C35" s="4" t="inlineStr">
        <is>
          <t>10 years</t>
        </is>
      </c>
    </row>
    <row r="36">
      <c r="A36" s="4" t="inlineStr">
        <is>
          <t>Trade names &amp; trademarks [Member] | Maximum [Member]</t>
        </is>
      </c>
    </row>
    <row r="37">
      <c r="A37" s="3" t="inlineStr">
        <is>
          <t>Amortizable intangible assets:</t>
        </is>
      </c>
    </row>
    <row r="38">
      <c r="A38" s="4" t="inlineStr">
        <is>
          <t>Estimated useful life</t>
        </is>
      </c>
      <c r="B38" s="4" t="inlineStr">
        <is>
          <t>13 years</t>
        </is>
      </c>
      <c r="C38" s="4" t="inlineStr">
        <is>
          <t>13 years</t>
        </is>
      </c>
    </row>
    <row r="39">
      <c r="A39" s="4" t="inlineStr">
        <is>
          <t>Reacquired rights [Member]</t>
        </is>
      </c>
    </row>
    <row r="40">
      <c r="A40" s="3" t="inlineStr">
        <is>
          <t>Amortizable intangible assets:</t>
        </is>
      </c>
    </row>
    <row r="41">
      <c r="A41" s="4" t="inlineStr">
        <is>
          <t>Amortizable intangible assets</t>
        </is>
      </c>
      <c r="B41" s="5" t="n">
        <v>4200</v>
      </c>
      <c r="C41" s="5" t="n">
        <v>4200</v>
      </c>
      <c r="D41" s="6" t="n">
        <v>4200</v>
      </c>
    </row>
    <row r="42">
      <c r="A42" s="4" t="inlineStr">
        <is>
          <t>Estimated useful life</t>
        </is>
      </c>
      <c r="B42" s="4" t="inlineStr">
        <is>
          <t>6 years</t>
        </is>
      </c>
      <c r="C42" s="4" t="inlineStr">
        <is>
          <t>6 years</t>
        </is>
      </c>
    </row>
    <row r="43">
      <c r="A43" s="3" t="inlineStr">
        <is>
          <t>Less: Accumulated amortization</t>
        </is>
      </c>
    </row>
    <row r="44">
      <c r="A44" s="4" t="inlineStr">
        <is>
          <t>Accumulated amortization</t>
        </is>
      </c>
      <c r="B44" s="5" t="n">
        <v>-2013</v>
      </c>
      <c r="C44" s="5" t="n">
        <v>-1840</v>
      </c>
      <c r="D44" s="5" t="n">
        <v>-110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accrued expenses - USD ($) $ in Thousands</t>
        </is>
      </c>
      <c r="B1" s="2" t="inlineStr">
        <is>
          <t>Mar. 31, 2021</t>
        </is>
      </c>
      <c r="C1" s="2" t="inlineStr">
        <is>
          <t>Dec. 31, 2020</t>
        </is>
      </c>
      <c r="D1" s="2" t="inlineStr">
        <is>
          <t>Dec. 31, 2019</t>
        </is>
      </c>
    </row>
    <row r="2">
      <c r="A2" s="3" t="inlineStr">
        <is>
          <t>Schedule of accrued expenses [Abstract]</t>
        </is>
      </c>
    </row>
    <row r="3">
      <c r="A3" s="4" t="inlineStr">
        <is>
          <t>Accrued clinical trial expense</t>
        </is>
      </c>
      <c r="B3" s="5" t="n">
        <v>2603</v>
      </c>
      <c r="C3" s="5" t="n">
        <v>2644</v>
      </c>
      <c r="D3" s="5" t="n">
        <v>3695</v>
      </c>
    </row>
    <row r="4">
      <c r="A4" s="4" t="inlineStr">
        <is>
          <t>Accrued professional fees</t>
        </is>
      </c>
      <c r="B4" s="6" t="n">
        <v>2053</v>
      </c>
      <c r="C4" s="6" t="n">
        <v>2866</v>
      </c>
      <c r="D4" s="6" t="n">
        <v>1328</v>
      </c>
    </row>
    <row r="5">
      <c r="A5" s="4" t="inlineStr">
        <is>
          <t>Accrued wages, bonuses, commissions and vacation</t>
        </is>
      </c>
      <c r="B5" s="6" t="n">
        <v>4083</v>
      </c>
      <c r="C5" s="6" t="n">
        <v>4991</v>
      </c>
      <c r="D5" s="6" t="n">
        <v>4361</v>
      </c>
    </row>
    <row r="6">
      <c r="A6" s="4" t="inlineStr">
        <is>
          <t>Accruals for construction in progress</t>
        </is>
      </c>
      <c r="B6" s="6" t="n">
        <v>18</v>
      </c>
      <c r="C6" s="6" t="n">
        <v>171</v>
      </c>
      <c r="D6" s="6" t="n">
        <v>4151</v>
      </c>
    </row>
    <row r="7">
      <c r="A7" s="4" t="inlineStr">
        <is>
          <t>Deferred rent</t>
        </is>
      </c>
      <c r="B7" s="6" t="n">
        <v>262</v>
      </c>
      <c r="C7" s="6" t="n">
        <v>292</v>
      </c>
      <c r="D7" s="6" t="n">
        <v>258</v>
      </c>
    </row>
    <row r="8">
      <c r="A8" s="4" t="inlineStr">
        <is>
          <t>Other</t>
        </is>
      </c>
      <c r="B8" s="6" t="n">
        <v>2109</v>
      </c>
      <c r="C8" s="6" t="n">
        <v>2487</v>
      </c>
      <c r="D8" s="6" t="n">
        <v>596</v>
      </c>
    </row>
    <row r="9">
      <c r="A9" s="4" t="inlineStr">
        <is>
          <t>Total</t>
        </is>
      </c>
      <c r="B9" s="5" t="n">
        <v>11128</v>
      </c>
      <c r="C9" s="5" t="n">
        <v>13451</v>
      </c>
      <c r="D9" s="5" t="n">
        <v>1438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payments under non-cancelable operating leases - USD ($) $ in Thousands</t>
        </is>
      </c>
      <c r="B1" s="2" t="inlineStr">
        <is>
          <t>Mar. 31, 2021</t>
        </is>
      </c>
      <c r="C1" s="2" t="inlineStr">
        <is>
          <t>Dec. 31, 2020</t>
        </is>
      </c>
    </row>
    <row r="2">
      <c r="A2" s="3" t="inlineStr">
        <is>
          <t>Schedule of future minimum payments under non-cancelable operating leases [Abstract]</t>
        </is>
      </c>
    </row>
    <row r="3">
      <c r="A3" s="4" t="inlineStr">
        <is>
          <t>2021</t>
        </is>
      </c>
      <c r="B3" s="5" t="n">
        <v>3121</v>
      </c>
      <c r="C3" s="5" t="n">
        <v>3467</v>
      </c>
    </row>
    <row r="4">
      <c r="A4" s="4" t="inlineStr">
        <is>
          <t>2022</t>
        </is>
      </c>
      <c r="B4" s="6" t="n">
        <v>4129</v>
      </c>
      <c r="C4" s="6" t="n">
        <v>4129</v>
      </c>
    </row>
    <row r="5">
      <c r="A5" s="4" t="inlineStr">
        <is>
          <t>2023</t>
        </is>
      </c>
      <c r="B5" s="6" t="n">
        <v>2895</v>
      </c>
      <c r="C5" s="6" t="n">
        <v>2895</v>
      </c>
    </row>
    <row r="6">
      <c r="A6" s="4" t="inlineStr">
        <is>
          <t>2024</t>
        </is>
      </c>
      <c r="B6" s="6" t="n">
        <v>2969</v>
      </c>
      <c r="C6" s="6" t="n">
        <v>2969</v>
      </c>
    </row>
    <row r="7">
      <c r="A7" s="4" t="inlineStr">
        <is>
          <t>2025</t>
        </is>
      </c>
      <c r="B7" s="6" t="n">
        <v>3042</v>
      </c>
      <c r="C7" s="6" t="n">
        <v>3042</v>
      </c>
    </row>
    <row r="8">
      <c r="A8" s="4" t="inlineStr">
        <is>
          <t>Thereafter</t>
        </is>
      </c>
      <c r="B8" s="6" t="n">
        <v>76647</v>
      </c>
      <c r="C8" s="6" t="n">
        <v>76647</v>
      </c>
    </row>
    <row r="9">
      <c r="A9" s="4" t="inlineStr">
        <is>
          <t>Total</t>
        </is>
      </c>
      <c r="B9" s="5" t="n">
        <v>92803</v>
      </c>
      <c r="C9" s="5" t="n">
        <v>9314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s>
  <sheetData>
    <row r="1">
      <c r="A1" s="1" t="inlineStr">
        <is>
          <t>Equity (Details) - Schedule of outstanding warrants to purchase Series B convertible preferred stock - $ / shares</t>
        </is>
      </c>
      <c r="B1" s="2" t="inlineStr">
        <is>
          <t>3 Months Ended</t>
        </is>
      </c>
      <c r="D1" s="2" t="inlineStr">
        <is>
          <t>12 Months Ended</t>
        </is>
      </c>
    </row>
    <row r="2">
      <c r="B2" s="2" t="inlineStr">
        <is>
          <t>Mar. 31, 2021</t>
        </is>
      </c>
      <c r="D2" s="2" t="inlineStr">
        <is>
          <t>Dec. 31, 2020</t>
        </is>
      </c>
    </row>
    <row r="3">
      <c r="A3" s="3" t="inlineStr">
        <is>
          <t>Equity (Details) - Schedule of outstanding warrants to purchase Series B convertible preferred stock [Line Items]</t>
        </is>
      </c>
    </row>
    <row r="4">
      <c r="A4" s="4" t="inlineStr">
        <is>
          <t>Number of shares</t>
        </is>
      </c>
      <c r="B4" s="6" t="n">
        <v>25775905</v>
      </c>
      <c r="D4" s="6" t="n">
        <v>25775905</v>
      </c>
    </row>
    <row r="5">
      <c r="A5" s="4" t="inlineStr">
        <is>
          <t>Exercise price (in Dollars per share)</t>
        </is>
      </c>
      <c r="B5" s="9" t="n">
        <v>5.787</v>
      </c>
      <c r="D5" s="9" t="n">
        <v>5.787</v>
      </c>
    </row>
    <row r="6">
      <c r="A6" s="4" t="inlineStr">
        <is>
          <t>Dragasac Warrant [Member]</t>
        </is>
      </c>
    </row>
    <row r="7">
      <c r="A7" s="3" t="inlineStr">
        <is>
          <t>Equity (Details) - Schedule of outstanding warrants to purchase Series B convertible preferred stock [Line Items]</t>
        </is>
      </c>
    </row>
    <row r="8">
      <c r="A8" s="4" t="inlineStr">
        <is>
          <t>Number of shares</t>
        </is>
      </c>
      <c r="B8" s="6" t="n">
        <v>8495796</v>
      </c>
      <c r="D8" s="6" t="n">
        <v>8495796</v>
      </c>
    </row>
    <row r="9">
      <c r="A9" s="4" t="inlineStr">
        <is>
          <t>Exercise price (in Dollars per share)</t>
        </is>
      </c>
      <c r="B9" s="8" t="n">
        <v>5.2</v>
      </c>
      <c r="C9" s="4" t="inlineStr">
        <is>
          <t>[1]</t>
        </is>
      </c>
      <c r="D9" s="8" t="n">
        <v>5.2</v>
      </c>
      <c r="E9" s="4" t="inlineStr">
        <is>
          <t>[2]</t>
        </is>
      </c>
    </row>
    <row r="10">
      <c r="A10" s="4" t="inlineStr">
        <is>
          <t>Expiration date</t>
        </is>
      </c>
      <c r="B10" s="4" t="inlineStr">
        <is>
          <t>Mar. 16,
		2025</t>
        </is>
      </c>
      <c r="D10" s="4" t="inlineStr">
        <is>
          <t>Mar. 16,
		2025</t>
        </is>
      </c>
    </row>
    <row r="11">
      <c r="A11" s="4" t="inlineStr">
        <is>
          <t>March 2020 Series B Warrants [Member]</t>
        </is>
      </c>
    </row>
    <row r="12">
      <c r="A12" s="3" t="inlineStr">
        <is>
          <t>Equity (Details) - Schedule of outstanding warrants to purchase Series B convertible preferred stock [Line Items]</t>
        </is>
      </c>
    </row>
    <row r="13">
      <c r="A13" s="4" t="inlineStr">
        <is>
          <t>Number of shares</t>
        </is>
      </c>
      <c r="B13" s="6" t="n">
        <v>17280109</v>
      </c>
      <c r="D13" s="6" t="n">
        <v>17280109</v>
      </c>
    </row>
    <row r="14">
      <c r="A14" s="4" t="inlineStr">
        <is>
          <t>Exercise price (in Dollars per share)</t>
        </is>
      </c>
      <c r="B14" s="8" t="n">
        <v>5.79</v>
      </c>
      <c r="D14" s="8" t="n">
        <v>5.79</v>
      </c>
    </row>
    <row r="15">
      <c r="A15" s="4" t="inlineStr">
        <is>
          <t>Expiration date</t>
        </is>
      </c>
      <c r="B15" s="4" t="inlineStr">
        <is>
          <t>Mar. 16,
		2025</t>
        </is>
      </c>
      <c r="D15" s="4" t="inlineStr">
        <is>
          <t>Mar. 16,
		2025</t>
        </is>
      </c>
    </row>
    <row r="16"/>
    <row r="17">
      <c r="A17" s="4" t="inlineStr">
        <is>
          <t>[1]</t>
        </is>
      </c>
      <c r="B17" s="4" t="inlineStr">
        <is>
          <t>The exercise price is the lessor of $5.20/share or 80% of either (i) the value attributed to one share of Series B Preferred Stock upon consummation of a change in control or the closing of a strategic transaction or (ii) the price at which one share of common stock is sold to the public market in an initial public offering.</t>
        </is>
      </c>
    </row>
    <row r="18">
      <c r="A18" s="4" t="inlineStr">
        <is>
          <t>[2]</t>
        </is>
      </c>
      <c r="B18" s="4" t="inlineStr">
        <is>
          <t>The exercise price is the lessor of $5.20/share or 80% of either (i) the value attributed to one share of Series B Preferred Stock upon consummation of a change in control or the closing of a strategic transaction or (ii) the price at which one share of common stock is sold to the public market in an initial public offering.</t>
        </is>
      </c>
    </row>
  </sheetData>
  <mergeCells count="8">
    <mergeCell ref="A1:A2"/>
    <mergeCell ref="B1:C1"/>
    <mergeCell ref="D1:E1"/>
    <mergeCell ref="B2:C2"/>
    <mergeCell ref="D2:E2"/>
    <mergeCell ref="A16:E16"/>
    <mergeCell ref="B17:E17"/>
    <mergeCell ref="B18:E1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Stock-Based Compensation (Details) - Schedule of weighted average basis</t>
        </is>
      </c>
      <c r="B1" s="2" t="inlineStr">
        <is>
          <t>3 Months Ended</t>
        </is>
      </c>
      <c r="C1" s="2" t="inlineStr">
        <is>
          <t>12 Months Ended</t>
        </is>
      </c>
    </row>
    <row r="2">
      <c r="B2" s="2" t="inlineStr">
        <is>
          <t>Mar. 31, 2021</t>
        </is>
      </c>
      <c r="C2" s="2" t="inlineStr">
        <is>
          <t>Dec. 31, 2020</t>
        </is>
      </c>
      <c r="D2" s="2" t="inlineStr">
        <is>
          <t>Dec. 31, 2019</t>
        </is>
      </c>
    </row>
    <row r="3">
      <c r="A3" s="3" t="inlineStr">
        <is>
          <t>Schedule of weighted average basis [Abstract]</t>
        </is>
      </c>
    </row>
    <row r="4">
      <c r="A4" s="4" t="inlineStr">
        <is>
          <t>Risk-free interest rate</t>
        </is>
      </c>
      <c r="B4" s="4" t="inlineStr">
        <is>
          <t>1.05%</t>
        </is>
      </c>
      <c r="C4" s="4" t="inlineStr">
        <is>
          <t>1.00%</t>
        </is>
      </c>
      <c r="D4" s="4" t="inlineStr">
        <is>
          <t>2.20%</t>
        </is>
      </c>
    </row>
    <row r="5">
      <c r="A5" s="4" t="inlineStr">
        <is>
          <t>Expected term (in years)</t>
        </is>
      </c>
      <c r="B5" s="4" t="inlineStr">
        <is>
          <t>6 years</t>
        </is>
      </c>
      <c r="C5" s="4" t="inlineStr">
        <is>
          <t>6 years</t>
        </is>
      </c>
      <c r="D5" s="4" t="inlineStr">
        <is>
          <t>6 years</t>
        </is>
      </c>
    </row>
    <row r="6">
      <c r="A6" s="4" t="inlineStr">
        <is>
          <t>Expected volatility</t>
        </is>
      </c>
      <c r="B6" s="4" t="inlineStr">
        <is>
          <t>76.00%</t>
        </is>
      </c>
    </row>
    <row r="7">
      <c r="A7" s="4" t="inlineStr">
        <is>
          <t>Expected dividend yield</t>
        </is>
      </c>
      <c r="B7" s="4" t="inlineStr">
        <is>
          <t xml:space="preserve"> </t>
        </is>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4" customWidth="1" min="5" max="5"/>
  </cols>
  <sheetData>
    <row r="1">
      <c r="A1" s="1" t="inlineStr">
        <is>
          <t>Stock-Based Compensation (Details) - Schedule of stock options activity - USD ($) $ / shares in Units, $ in Thousands</t>
        </is>
      </c>
      <c r="B1" s="2" t="inlineStr">
        <is>
          <t>Dec. 31, 2018</t>
        </is>
      </c>
      <c r="C1" s="2" t="inlineStr">
        <is>
          <t>Mar. 31, 2021</t>
        </is>
      </c>
      <c r="D1" s="2" t="inlineStr">
        <is>
          <t>Dec. 31, 2020</t>
        </is>
      </c>
      <c r="E1" s="2" t="inlineStr">
        <is>
          <t>Dec. 31, 2019</t>
        </is>
      </c>
    </row>
    <row r="2">
      <c r="A2" s="3" t="inlineStr">
        <is>
          <t>Schedule of stock options activity [Abstract]</t>
        </is>
      </c>
    </row>
    <row r="3">
      <c r="A3" s="4" t="inlineStr">
        <is>
          <t>Options, Outstanding Beginning Balance</t>
        </is>
      </c>
      <c r="C3" s="6" t="n">
        <v>22336005</v>
      </c>
    </row>
    <row r="4">
      <c r="A4" s="4" t="inlineStr">
        <is>
          <t>Weighted average exercise price, Outstanding Beginning Balance</t>
        </is>
      </c>
      <c r="C4" s="8" t="n">
        <v>1.24</v>
      </c>
    </row>
    <row r="5">
      <c r="A5" s="4" t="inlineStr">
        <is>
          <t>Weighted average contract life, Outstanding Beginning Balance</t>
        </is>
      </c>
      <c r="B5" s="4" t="inlineStr">
        <is>
          <t>8 years 255 days</t>
        </is>
      </c>
      <c r="C5" s="4" t="inlineStr">
        <is>
          <t>7 years 109 days</t>
        </is>
      </c>
    </row>
    <row r="6">
      <c r="A6" s="4" t="inlineStr">
        <is>
          <t>Aggregate Intrinsic Value, Outstanding Beginning Balance</t>
        </is>
      </c>
      <c r="C6" s="5" t="n">
        <v>100633</v>
      </c>
      <c r="E6" s="5" t="n">
        <v>42316</v>
      </c>
    </row>
    <row r="7">
      <c r="A7" s="4" t="inlineStr">
        <is>
          <t>Options, Outstanding Ending Balance</t>
        </is>
      </c>
      <c r="C7" s="6" t="n">
        <v>22815643</v>
      </c>
      <c r="D7" s="6" t="n">
        <v>22336005</v>
      </c>
    </row>
    <row r="8">
      <c r="A8" s="4" t="inlineStr">
        <is>
          <t>Weighted average exercise price, Outstanding Ending Balance</t>
        </is>
      </c>
      <c r="C8" s="8" t="n">
        <v>1.39</v>
      </c>
      <c r="D8" s="8" t="n">
        <v>1.24</v>
      </c>
    </row>
    <row r="9">
      <c r="A9" s="4" t="inlineStr">
        <is>
          <t>Weighted average contract life, Outstanding Ending Balance</t>
        </is>
      </c>
      <c r="C9" s="4" t="inlineStr">
        <is>
          <t>7 years 36 days</t>
        </is>
      </c>
    </row>
    <row r="10">
      <c r="A10" s="4" t="inlineStr">
        <is>
          <t>Aggregate Intrinsic Value, Outstanding Ending Balance</t>
        </is>
      </c>
      <c r="B10" s="5" t="n">
        <v>42316</v>
      </c>
      <c r="C10" s="5" t="n">
        <v>126186</v>
      </c>
      <c r="D10" s="5" t="n">
        <v>100633</v>
      </c>
    </row>
    <row r="11">
      <c r="A11" s="4" t="inlineStr">
        <is>
          <t>Options, Vested and expected to vest</t>
        </is>
      </c>
      <c r="C11" s="6" t="n">
        <v>22815643</v>
      </c>
      <c r="D11" s="6" t="n">
        <v>22336005</v>
      </c>
    </row>
    <row r="12">
      <c r="A12" s="4" t="inlineStr">
        <is>
          <t>Weighted average exercise price, Vested and expected to vest</t>
        </is>
      </c>
      <c r="C12" s="8" t="n">
        <v>1.39</v>
      </c>
      <c r="D12" s="8" t="n">
        <v>1.24</v>
      </c>
    </row>
    <row r="13">
      <c r="A13" s="4" t="inlineStr">
        <is>
          <t>Weighted average contract life, Vested and expected to vest</t>
        </is>
      </c>
      <c r="C13" s="4" t="inlineStr">
        <is>
          <t>7 years 36 days</t>
        </is>
      </c>
      <c r="D13" s="4" t="inlineStr">
        <is>
          <t>7 years 109 days</t>
        </is>
      </c>
    </row>
    <row r="14">
      <c r="A14" s="4" t="inlineStr">
        <is>
          <t>Aggregate Intrinsic Value, Vested and expected to vest</t>
        </is>
      </c>
      <c r="C14" s="5" t="n">
        <v>126186</v>
      </c>
      <c r="D14" s="5" t="n">
        <v>100633</v>
      </c>
    </row>
    <row r="15">
      <c r="A15" s="4" t="inlineStr">
        <is>
          <t>Options, Exercisable</t>
        </is>
      </c>
      <c r="C15" s="6" t="n">
        <v>17634733</v>
      </c>
      <c r="D15" s="6" t="n">
        <v>16153180</v>
      </c>
    </row>
    <row r="16">
      <c r="A16" s="4" t="inlineStr">
        <is>
          <t>Weighted average exercise price, Exercisable</t>
        </is>
      </c>
      <c r="C16" s="8" t="n">
        <v>0.89</v>
      </c>
    </row>
    <row r="17">
      <c r="A17" s="4" t="inlineStr">
        <is>
          <t>Weighted average contract life, Exercisable</t>
        </is>
      </c>
      <c r="C17" s="4" t="inlineStr">
        <is>
          <t>6 years 219 days</t>
        </is>
      </c>
    </row>
    <row r="18">
      <c r="A18" s="4" t="inlineStr">
        <is>
          <t>Aggregate Intrinsic Value, Exercisable</t>
        </is>
      </c>
      <c r="C18" s="5" t="n">
        <v>105904</v>
      </c>
    </row>
    <row r="19">
      <c r="A19" s="4" t="inlineStr">
        <is>
          <t>Options, Granted</t>
        </is>
      </c>
      <c r="C19" s="6" t="n">
        <v>511102</v>
      </c>
      <c r="D19" s="6" t="n">
        <v>6065714</v>
      </c>
      <c r="E19" s="6" t="n">
        <v>128909</v>
      </c>
    </row>
    <row r="20">
      <c r="A20" s="4" t="inlineStr">
        <is>
          <t>Weighted average exercise price, Granted</t>
        </is>
      </c>
      <c r="C20" s="8" t="n">
        <v>7.84</v>
      </c>
      <c r="D20" s="8" t="n">
        <v>2.84</v>
      </c>
      <c r="E20" s="8" t="n">
        <v>2.98</v>
      </c>
    </row>
    <row r="21">
      <c r="A21" s="4" t="inlineStr">
        <is>
          <t>Options, Exercised</t>
        </is>
      </c>
      <c r="C21" s="4" t="inlineStr">
        <is>
          <t xml:space="preserve"> </t>
        </is>
      </c>
      <c r="D21" s="6" t="n">
        <v>-140996</v>
      </c>
      <c r="E21" s="6" t="n">
        <v>-137044</v>
      </c>
    </row>
    <row r="22">
      <c r="A22" s="4" t="inlineStr">
        <is>
          <t>Weighted average exercise price, Exercised</t>
        </is>
      </c>
      <c r="C22" s="4" t="inlineStr">
        <is>
          <t xml:space="preserve"> </t>
        </is>
      </c>
      <c r="D22" s="8" t="n">
        <v>2.98</v>
      </c>
      <c r="E22" s="8" t="n">
        <v>0.5600000000000001</v>
      </c>
    </row>
    <row r="23">
      <c r="A23" s="4" t="inlineStr">
        <is>
          <t>Options, Forfeited</t>
        </is>
      </c>
      <c r="C23" s="6" t="n">
        <v>-31464</v>
      </c>
      <c r="D23" s="6" t="n">
        <v>-1744167</v>
      </c>
      <c r="E23" s="6" t="n">
        <v>-2940604</v>
      </c>
    </row>
    <row r="24">
      <c r="A24" s="4" t="inlineStr">
        <is>
          <t>Weighted average exercise price, Forfeited</t>
        </is>
      </c>
      <c r="C24" s="8" t="n">
        <v>2.6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Details) - Schedule of stock-based compensation expens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Compensation Arrangement by Share-based Payment Award [Line Items]</t>
        </is>
      </c>
    </row>
    <row r="4">
      <c r="A4" s="4" t="inlineStr">
        <is>
          <t>Stock-based compensation expense, Total</t>
        </is>
      </c>
      <c r="B4" s="5" t="n">
        <v>1009000</v>
      </c>
      <c r="C4" s="5" t="n">
        <v>828000</v>
      </c>
      <c r="D4" s="5" t="n">
        <v>4371</v>
      </c>
      <c r="E4" s="5" t="n">
        <v>3668</v>
      </c>
    </row>
    <row r="5">
      <c r="A5" s="4" t="inlineStr">
        <is>
          <t>Cost of goods sold [Member]</t>
        </is>
      </c>
    </row>
    <row r="6">
      <c r="A6" s="3" t="inlineStr">
        <is>
          <t>Share-based Compensation Arrangement by Share-based Payment Award [Line Items]</t>
        </is>
      </c>
    </row>
    <row r="7">
      <c r="A7" s="4" t="inlineStr">
        <is>
          <t>Stock-based compensation expense, Total</t>
        </is>
      </c>
      <c r="B7" s="6" t="n">
        <v>16000</v>
      </c>
      <c r="C7" s="6" t="n">
        <v>24000</v>
      </c>
      <c r="D7" s="6" t="n">
        <v>70</v>
      </c>
      <c r="E7" s="6" t="n">
        <v>29</v>
      </c>
    </row>
    <row r="8">
      <c r="A8" s="4" t="inlineStr">
        <is>
          <t>Research and development [Member]</t>
        </is>
      </c>
    </row>
    <row r="9">
      <c r="A9" s="3" t="inlineStr">
        <is>
          <t>Share-based Compensation Arrangement by Share-based Payment Award [Line Items]</t>
        </is>
      </c>
    </row>
    <row r="10">
      <c r="A10" s="4" t="inlineStr">
        <is>
          <t>Stock-based compensation expense, Total</t>
        </is>
      </c>
      <c r="B10" s="6" t="n">
        <v>347000</v>
      </c>
      <c r="C10" s="6" t="n">
        <v>176000</v>
      </c>
      <c r="D10" s="6" t="n">
        <v>1384</v>
      </c>
      <c r="E10" s="6" t="n">
        <v>670</v>
      </c>
    </row>
    <row r="11">
      <c r="A11" s="4" t="inlineStr">
        <is>
          <t>Selling, general and administrative [Member]</t>
        </is>
      </c>
    </row>
    <row r="12">
      <c r="A12" s="3" t="inlineStr">
        <is>
          <t>Share-based Compensation Arrangement by Share-based Payment Award [Line Items]</t>
        </is>
      </c>
    </row>
    <row r="13">
      <c r="A13" s="4" t="inlineStr">
        <is>
          <t>Stock-based compensation expense, Total</t>
        </is>
      </c>
      <c r="B13" s="5" t="n">
        <v>646000</v>
      </c>
      <c r="C13" s="5" t="n">
        <v>628000</v>
      </c>
      <c r="D13" s="5" t="n">
        <v>2917</v>
      </c>
      <c r="E13" s="5" t="n">
        <v>2969</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Details) - Schedule of disaggregated revenue by product and service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chedule of disaggregated revenue by product and services [Abstract]</t>
        </is>
      </c>
    </row>
    <row r="4">
      <c r="A4" s="4" t="inlineStr">
        <is>
          <t>Product sales and rentals</t>
        </is>
      </c>
      <c r="B4" s="5" t="n">
        <v>840</v>
      </c>
      <c r="C4" s="5" t="n">
        <v>2792</v>
      </c>
      <c r="D4" s="5" t="n">
        <v>6854</v>
      </c>
      <c r="E4" s="5" t="n">
        <v>15357</v>
      </c>
    </row>
    <row r="5">
      <c r="A5" s="4" t="inlineStr">
        <is>
          <t>Services</t>
        </is>
      </c>
      <c r="B5" s="6" t="n">
        <v>1264</v>
      </c>
      <c r="C5" s="6" t="n">
        <v>1416</v>
      </c>
      <c r="D5" s="6" t="n">
        <v>5556</v>
      </c>
      <c r="E5" s="6" t="n">
        <v>5790</v>
      </c>
    </row>
    <row r="6">
      <c r="A6" s="4" t="inlineStr">
        <is>
          <t>License, royalty and other</t>
        </is>
      </c>
      <c r="B6" s="6" t="n">
        <v>556</v>
      </c>
      <c r="C6" s="4" t="inlineStr">
        <is>
          <t xml:space="preserve"> </t>
        </is>
      </c>
      <c r="D6" s="6" t="n">
        <v>1868</v>
      </c>
      <c r="E6" s="4" t="inlineStr">
        <is>
          <t xml:space="preserve"> </t>
        </is>
      </c>
    </row>
    <row r="7">
      <c r="A7" s="4" t="inlineStr">
        <is>
          <t>Net revenues</t>
        </is>
      </c>
      <c r="B7" s="5" t="n">
        <v>2660</v>
      </c>
      <c r="C7" s="5" t="n">
        <v>4208</v>
      </c>
      <c r="D7" s="5" t="n">
        <v>14278</v>
      </c>
      <c r="E7" s="5" t="n">
        <v>21147</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3" customWidth="1" min="7" max="7"/>
  </cols>
  <sheetData>
    <row r="1">
      <c r="A1" s="1" t="inlineStr">
        <is>
          <t>Revenue Recognition (Details) - Schedule of deferred revenue from contract liabilities - USD ($) $ in Thousands</t>
        </is>
      </c>
      <c r="B1" s="2" t="inlineStr">
        <is>
          <t>3 Months Ended</t>
        </is>
      </c>
      <c r="D1" s="2" t="inlineStr">
        <is>
          <t>12 Months Ended</t>
        </is>
      </c>
    </row>
    <row r="2">
      <c r="B2" s="2" t="inlineStr">
        <is>
          <t>Mar. 31, 2021</t>
        </is>
      </c>
      <c r="C2" s="2" t="inlineStr">
        <is>
          <t>Mar. 31, 2020</t>
        </is>
      </c>
      <c r="D2" s="2" t="inlineStr">
        <is>
          <t>Dec. 31, 2020</t>
        </is>
      </c>
      <c r="F2" s="2" t="inlineStr">
        <is>
          <t>Dec. 31, 2019</t>
        </is>
      </c>
    </row>
    <row r="3">
      <c r="A3" s="3" t="inlineStr">
        <is>
          <t>Schedule of deferred revenue from contract liabilities [Abstract]</t>
        </is>
      </c>
    </row>
    <row r="4">
      <c r="A4" s="4" t="inlineStr">
        <is>
          <t>Balance at January 1</t>
        </is>
      </c>
      <c r="B4" s="5" t="n">
        <v>12449</v>
      </c>
      <c r="C4" s="5" t="n">
        <v>3833</v>
      </c>
      <c r="D4" s="5" t="n">
        <v>3833</v>
      </c>
    </row>
    <row r="5">
      <c r="A5" s="4" t="inlineStr">
        <is>
          <t>Deferral of revenue</t>
        </is>
      </c>
      <c r="B5" s="6" t="n">
        <v>1042</v>
      </c>
      <c r="C5" s="6" t="n">
        <v>1127</v>
      </c>
      <c r="D5" s="6" t="n">
        <v>14532</v>
      </c>
      <c r="E5" s="4" t="inlineStr">
        <is>
          <t>[1]</t>
        </is>
      </c>
      <c r="F5" s="5" t="n">
        <v>4696</v>
      </c>
      <c r="G5" s="4" t="inlineStr">
        <is>
          <t>[1]</t>
        </is>
      </c>
    </row>
    <row r="6">
      <c r="A6" s="4" t="inlineStr">
        <is>
          <t>Recognition of unearned revenue</t>
        </is>
      </c>
      <c r="B6" s="6" t="n">
        <v>-1639</v>
      </c>
      <c r="C6" s="6" t="n">
        <v>-1140</v>
      </c>
      <c r="D6" s="6" t="n">
        <v>-5916</v>
      </c>
      <c r="F6" s="6" t="n">
        <v>-4343</v>
      </c>
    </row>
    <row r="7">
      <c r="A7" s="4" t="inlineStr">
        <is>
          <t>Balance at March 31</t>
        </is>
      </c>
      <c r="B7" s="5" t="n">
        <v>11852</v>
      </c>
      <c r="C7" s="5" t="n">
        <v>3820</v>
      </c>
      <c r="D7" s="5" t="n">
        <v>12449</v>
      </c>
      <c r="F7" s="5" t="n">
        <v>3833</v>
      </c>
    </row>
    <row r="8"/>
    <row r="9">
      <c r="A9" s="4" t="inlineStr">
        <is>
          <t>[1]</t>
        </is>
      </c>
      <c r="B9" s="4" t="inlineStr">
        <is>
          <t>2020 includes $9,505 received in advance of performing services under a license agreement. The majority of the remainder of the 2020 and all of the 2019 deferral of revenue resulted from payments received in advance of performance under the biobanking services storage contracts which are recognized as revenue under the contract as performance is completed.</t>
        </is>
      </c>
    </row>
  </sheetData>
  <mergeCells count="7">
    <mergeCell ref="A1:A2"/>
    <mergeCell ref="B1:C1"/>
    <mergeCell ref="D1:G1"/>
    <mergeCell ref="D2:E2"/>
    <mergeCell ref="F2:G2"/>
    <mergeCell ref="A8:G8"/>
    <mergeCell ref="B9:G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Fair Value of Financial Assets and Liabilities</t>
        </is>
      </c>
      <c r="B1" s="2" t="inlineStr">
        <is>
          <t>3 Months Ended</t>
        </is>
      </c>
      <c r="C1" s="2" t="inlineStr">
        <is>
          <t>12 Months Ended</t>
        </is>
      </c>
    </row>
    <row r="2">
      <c r="B2" s="2" t="inlineStr">
        <is>
          <t>Mar. 31, 2021</t>
        </is>
      </c>
      <c r="C2" s="2" t="inlineStr">
        <is>
          <t>Dec. 31, 2020</t>
        </is>
      </c>
    </row>
    <row r="3">
      <c r="A3" s="3" t="inlineStr">
        <is>
          <t>Fair Value of Financial Assets and Liabilities [Line Items]</t>
        </is>
      </c>
    </row>
    <row r="4">
      <c r="A4" s="4" t="inlineStr">
        <is>
          <t>Fair Value of Financial Assets and Liabilities</t>
        </is>
      </c>
      <c r="B4" s="4" t="inlineStr">
        <is>
          <t>3. Fair Value of Financial Assets and Liabilities The following tables present information about the Company’s financial assets and liabilities measured at fair value on a recurring basis and indicate the level of the fair value hierarchy used to determine such fair values:
Fair Value Measurements as of March 31, 2021
Level 1
Level 2
Level 3
Total
Assets:
Cash equivalents – money market funds
$
21,000
$
—
$
—
$
21,000
Convertible note receivable
—
—
4,763
4,763
$
21,000
$
—
$
4,763
$
25,763
Liabilities:
Contingent consideration obligations
$
—
$
—
$
294,023
$
294,023
Preferred stock warrants
—
—
113,145
113,145
$
—
$
—
$
407,168
$
407,168
Fair Value Measurements as of December 31, 2020
Level 1
Level 2
Level 3
Total
Assets:
Cash equivalents – money market funds
$
45,000
$
—
$
—
$
45,000
Convertible note receivable
—
—
4,715
4,715
$
45,000
$
—
$
4,715
$
49,715
Liabilities:
Contingent consideration obligations
$
—
$
—
$
273,367
$
273,367
Preferred stock warrants
—
—
76,640
76,640
$
—
$
—
$
350,007
$
350,007 During the three months ended March The Company’s cash equivalents consisted of money market funds. The money market fund was valued using inputs observable in active markets for similar securities, which represents a Level 1 measurement in the fair value hierarchy. The carrying values of accounts receivable, accounts payable, deferred revenue and other current liabilities approximate fair value in the accompanying condensed consolidated financial statements due to the short -term Valuation of Contingent Consideration The fair value measurement of the contingent consideration obligations is determined using Level 3 inputs and is based on a probability -weighted The following table presents a reconciliation of contingent consideration obligations measured on a recurring basis using Level 3 inputs as of March
Balance as of
Net
Purchases,
Fair value
Balance as of
Liabilities:
Contingent consideration obligations
$
273,367
$
—
$
—
$
20,656
$
294,023
Balance as of
Net
Purchases,
Fair value
Balance as of
Liabilities:
Contingent consideration obligations
$
328,933
$
—
$
—
$
(55,566
)
$
273,367 The fair value of the liability to make potential future milestone and earn -out -party -out At each reporting date, the Company revalues the contingent consideration obligation to estimated fair value and records changes in fair value as income or expense in the Company’s consolidated statement of operation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consideration obligations. The Company has classified all of the contingent consideration as a long -term Valuation of Preferred Stock Warrant Liability The preferred stock warrant liability at March The Company used a lattice model to value the warrants issued as the exercise price was a function of the stock price. In the application of each model, estimates and assumptions impacting the fair value measurement include the fair value per share of the underlying shares of the Company’s Series B convertible preferred stock, risk -free -party As of March -free The following table provides a roll -forward
Balance as of December 31, 2019
$
—
Fair value of warrants issued in connection with Series B preferred stock sale
17,954
Issuance of warrant at fair value*
11,988
Loss recognized in earnings from change in fair value
46,698
Balance as of December 31, 2020
$
76,640 * The warrants issued at fair value were immediately charged to expense see Note 10
Balance as of December 31, 2020
$
76,640
Loss recognized in earnings from change in fair value
36,505
Balance as of March 31, 2021
$
113,145 The fair value of the warrants issued to Dragasac was $38,223 as of March
March 31,
December 31,
Fair value of common stock
$
3.55 – 6.95
$
3.20 – 5.34
Exercise price (a)
$
5.20
$
5.20
Term
2.05 – 3.88
0.33 – 1.33
Volatility
90
%
90
%
Risk-free interest rate
0.17% – 0.63%
0.09% – 0.10%
(a) The exercise price is the lower of $5.20 per share or eighty percent (80%) of either (i) the value attributed to one share of Series B Preferred Stock upon a consummation of a change of control or the closing of a strategic transaction or (ii) the price at which one (1) share of the common stock is sold to the public in an initial public offering. As amended on March 16, 2020, the warrants are exercisable on the first to occur of (a) March 16, 2025, (b) the consummation of the Company’s initial public offering, (c) the consummation of a change of control and (d) the closing of a strategic transaction pursuant to which the Company’s shareholders exchange their existing shares of capital stock in the Company for shares in a company whose shares are listed on a national stock exchange. The fair value of the warrants issued in connection with the Series B Preferred Stock was $74,922 as of March
March 31,
December 31,
Fair value of common stock
$
3.55 – 6.95
$
3.20 – 5.34
Exercise price (b)
$
5.79
$
5.79
Term
2.05 – 3.88
0.33 – 1.33
Volatility
90
%
90
%
Risk-free interest rate
0.17% – 0.63%
0.09% – 0.10%
(b) The warrants are exercisable at a price of $5.787 per share on the first to occur of (a) the 60 -month Valuation of the Convertible Note Receivable The convertible note receivable was received in connection with the disposition of the UltraMIST business. At any time on or after January In the application of each model, estimates and assumptions impacting the fair value measurement include: the fair value of the Company’s common stock price, the point in time when the note will be called, the risk free rate of interest, volatility and default rates. Significant inputs for the convertible note valuation model are as follows:
March 31,
December 31,
Face value
$
4,000
$
4,000
Coupon rate
12
%
12
%
Stock price
$
0.17
$
0.19
Term
0.25 – 0.35
0.6
Risk-free interest rate
0.05
%
0.09
%
Volatility
84
%
70
%</t>
        </is>
      </c>
      <c r="C4" s="4" t="inlineStr">
        <is>
          <t>4. Fair Value of Financial Assets and Liabilities The following tables present information about the Company’s financial assets and liabilities measured at fair value on a recurring basis and indicate the level of the fair value hierarchy used to determine such fair values:
Fair Value Measurements as of
Level 1
Level 2
Level 3
Total
Assets:
Cash equivalents – money market funds
$
45,000
$
—
$
—
$
45,000
Convertible note receivable
—
—
4,715
4,715
$
45,000
$
—
$
4,715
$
49,715
Liabilities:
Contingent consideration obligations
—
—
273,367
273,367
Preferred stock warrants
—
—
76,640
76,640
$
—
$
—
$
350,007
$
350,007
Fair Value Measurements as of
Level 1
Level 2
Level 3
Total
Assets:
Cash equivalents – money market funds
$
—
$
—
$
—
$
—
$
—
$
—
$
—
$
—
Liabilities:
Contingent consideration obligations
—
—
328,933
328,933
$
—
$
—
$
328,933
$
328,933 During the years ended December The Company’s cash equivalents consisted of money market funds. The money market fund was valued using inputs observable in active markets for similar securities, which represents a Level 1 measurement in the fair value hierarchy. The carrying values of accounts receivable, accounts payable, deferred revenue and other current liabilities approximate fair value in the accompanying consolidated financial statements due to the short -term Valuation of Contingent Consideration The fair value measurement of the contingent consideration obligations is determined using Level 3 inputs and is based on a probability -weighted The following table presents a reconciliation of contingent consideration obligations measured on a recurring basis using Level 3 inputs as of December
Balance as of
Net
Purchases,
Fair value
Balance as of
Liabilities:
Contingent consideration obligations
$
328,933
$
—
$
—
$
(55,566
)
$
273,367
Balance as of
Net
Purchases, and other
Fair value
Balance as of
Liabilities:
Contingent consideration obligations
$
263,641
$
—
$
(3,575
)
$
68,867
$
328,933 The fair value of the liability to make potential future milestone and earn -out -party -out At each reporting date, the Company revalues the contingent consideration obligation to estimated fair value and records changes in fair value as income or expense in the Company’s consolidated statement of operations. Changes in the fair value of the contingent consideration obligations may result from changes in discount periods and rates, changes in the timing and amount of revenue estimates and changes in probability assumptions with respect to the likelihood of achieving the various contingent consideration obligations. The Company has classified all of the contingent consideration as a long -term Valuation of Preferred Stock Warrant Liability The preferred stock warrant liability at December The Company used a lattice model to value the warrants issued as the exercise price was a function of the stock price. In the application of each model, estimates and assumptions impacting the fair value measurement include the fair value per share of the underlying shares of the Company’s Series B convertible preferred stock, risk -free -party As of December -free The following table provides a roll -forward
Balance as of December 31, 2018
$
1,596
Loss recognized in earnings from change in fair value
4,226
Exercise or expiration of warrants
(5,822
)
Balance as of December 31, 2019
$
—
Balance as of December 31, 2019
$
—
Fair value of warrants issued in connection with Series B preferred stock sale
17,954
Issuance of warrant at fair value*
11,988
Loss recognized in earnings from change in fair value
46,698
Balance as of December 31, 2020
$
76,640
* The warrants issued at fair value were immediately charged to expense (see Note 11). Significant inputs for the warrants issued to Dragasac are as follows:
Issuance January 9,
December 31,
Fair value of common stock
$3.06
$ 4.65
Exercise price (a)
$5.20
$5.20
Term
0.98 – 2.98
0.33 – 1.33
Volatility
60
%
90
%
Risk-free interest rate
1.53% – 1.58
%
0.09% – 0.10
% ____________ (a) The exercise price is the lower of $5.20 per share or eighty percent (80%) of either (i) the value attributed to one share of Series B Preferred Stock upon a consummation of a change of control or the closing of a strategic transaction or (ii) the price at which one (1) share of the common stock is sold to the public in an initial public offering. As amended on March 16, 2020, the warrants are exercisable on the first to occur of (a) March 16, 2025, (b) the consummation of the Company’s initial public offering, (c) the consummation of a change of control and (d) the closing of a strategic transaction pursuant to which the Company’s shareholders exchange their existing shares of capital stock in the Company for shares in a company whose shares are listed on a national stock exchange. Significant inputs for the warrants issued to in connection with the Series B Preferred Stock are as follows:
Issuance March 16,
December 31,
Fair value of common stock
$2.66
$4.65
Exercise price (b)
$5.79
5.79
Term
0.79 – 2.79
0.33 – 1.33
Volatility
70
%
90
%
Risk-free interest rate
0.29% – 0.41
%
0.09% – 0.10
% (b) The warrants are exercisable at a price of $5.787 per share on the first to occur of (a) the 60 -month Valuation of the Convertible Note Receivable The convertible note receivable was received in connection with the disposition of the UltraMIST business. At any time on or after January In the application of each model, estimates and assumptions impacting the fair value measurement include: the fair value of the Company’s common stock price, the point in time when the note will be called, the risk -free Significant inputs for the convertible note valuation model are as follows:
Issuance August 6,
December 31,
Face value
$
4,000
$
4,000
Coupon rate
12
%
12
%
Stock price
$
0.24
$
0.19
Term
1.0
0.6
Risk-free interest rate
0.14
%
0.09
%
Volatility
80
%
70
%</t>
        </is>
      </c>
    </row>
    <row r="5">
      <c r="A5" s="4" t="inlineStr">
        <is>
          <t>Gx Acquisition Corp [Member]</t>
        </is>
      </c>
    </row>
    <row r="6">
      <c r="A6" s="3" t="inlineStr">
        <is>
          <t>Fair Value of Financial Assets and Liabilities [Line Items]</t>
        </is>
      </c>
    </row>
    <row r="7">
      <c r="A7" s="4" t="inlineStr">
        <is>
          <t>Fair Value of Financial Assets and Liabilities</t>
        </is>
      </c>
      <c r="B7" s="4" t="inlineStr">
        <is>
          <t>NOTE 9.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that are measured at fair value on a recurring basis at March
Description
Level
March 31,
December 31, 2020
Assets:
Marketable securities held in Trust Account
1
$
291,784,977
$
291,797,144
Liabilities:
Warrant Liability – Public Warrants
1
15,182,500
41,400,000
Warrant Liability – Private Placement Warrants
3
7,980,000
22,400,000 The Private Placement Warrants were initially valued using a Monte Carlo Option Pricing Model, which is considered to be a Level 3 fair value measurement. The Monte Carlo model’s primary unobservable input utilized in determining the fair value of the Private Placement Warrants is the expected volatility of the common stock. The expected volatility as of the IPO date was derived from observable public warrant pricing on comparable ‘blank -check The key inputs into the Monte Carlo simulation model for the Private Placement Warrants and Public Warrants were as follows at initial measurement and December
Input
March 31,
December 31, 2020
Risk-free interest rate
0.94
%
0.41
%
Trading days per year
250
250
Expected volatility
11.0
%
11.0
%
Exercise price
$
11.50
$
11.50
Stock Price
$
10.08
$
11.00
The following table presents the changes in the fair value of warrant liabilities:
Private
Public
Warrant
Fair value as of December 31, 2020
$
22,400,000
$
41,400,000
$
63,800,000
Change in valuation inputs or other assumptions
(14,420,000
)
(25,587,500
)
(40,007,500
)
Fair value as of March 31, 2021
$
7,980,000
$
15,812,500
$
23,792,500
There were no transfers in or out of Level 3 from other levels in the fair value hierarchy.</t>
        </is>
      </c>
      <c r="C7" s="4" t="inlineStr">
        <is>
          <t xml:space="preserve">NOTE 11.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and liabilities that are measured at fair value on a recurring basis at December
As of December 31,
Description
Level
2020
2019
Assets:
Marketable securities held in Trust Account
1
$
291,797,144
$
290,594,540
Liabilities:
Warrant Liability – Public Warrants
1
41,400,000
11,500,000
Warrant Liability – Private Placement Warrants
2
22,400,000
5,670,000 The Warrants were accounted for as liabilities in accordance with ASC 815 -40 The Private Placement Warrants were initially valued using a Monte Carlo Pricing Model, which is considered to be a Level 3 fair value measurement. The Monte Carlo model’s primary unobservable input utilized in determining the fair value of the Private Placement Warrants is the expected volatility of the common stock. The expected volatility as of the IPO date was derived from observable public warrant pricing on comparable ‘blank -check The key inputs into the Monte Carlo simulation model for the Private Placement Warrants and Public Warrants were as follows at initial measurement and December
Input
December 31, 2020
December 31, 2019
Risk-free interest rate
0.41
%
1.73
%
Trading days per year
250
250
Expected volatility
16.0
%
5.0
%
Exercise price
$
11.50
$
11.50
Stock Price
$
11.00
$
9.95
The following table presents the changes in the fair value of warrant liabilities:
Private Placement
Public
Warrant Liabilities
Fair value as of December 31, 2018
$
—
$
—
$
—
Initial measurement on May 23, 2019
7,280,000
14,375,000
21,655,000
Change in valuation inputs or other assumptions
(1,610,000
)
(2,875,000
)
(4,485,000
)
Fair value as of December 31, 2019
5,670,000
11,500,000
17,170,000
Change in valuation inputs or other assumptions
16,730,000
29,900,000
46,630,000
Fair value as of December 31, 2020
$
22,400,000
$
41,400,000
$
63,800,000
There was a transfer out of Level 3 into Level 2 in the amount of $21,655,000 as of Septembe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Information (Details) - Schedule of financial information by segment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egment Reporting Information [Line Items]</t>
        </is>
      </c>
    </row>
    <row r="4">
      <c r="A4" s="4" t="inlineStr">
        <is>
          <t>Net sales</t>
        </is>
      </c>
      <c r="B4" s="5" t="n">
        <v>2660</v>
      </c>
      <c r="C4" s="5" t="n">
        <v>4208</v>
      </c>
      <c r="D4" s="5" t="n">
        <v>14278</v>
      </c>
      <c r="E4" s="5" t="n">
        <v>21147</v>
      </c>
    </row>
    <row r="5">
      <c r="A5" s="4" t="inlineStr">
        <is>
          <t>Gross profit</t>
        </is>
      </c>
      <c r="B5" s="6" t="n">
        <v>1418</v>
      </c>
      <c r="C5" s="6" t="n">
        <v>2971</v>
      </c>
      <c r="D5" s="6" t="n">
        <v>9346</v>
      </c>
      <c r="E5" s="6" t="n">
        <v>14823</v>
      </c>
    </row>
    <row r="6">
      <c r="A6" s="4" t="inlineStr">
        <is>
          <t>Direct expenses</t>
        </is>
      </c>
      <c r="B6" s="6" t="n">
        <v>24616</v>
      </c>
      <c r="C6" s="6" t="n">
        <v>21212</v>
      </c>
      <c r="D6" s="6" t="n">
        <v>84043</v>
      </c>
      <c r="E6" s="6" t="n">
        <v>87842</v>
      </c>
    </row>
    <row r="7">
      <c r="A7" s="4" t="inlineStr">
        <is>
          <t>Segment contribution</t>
        </is>
      </c>
      <c r="B7" s="6" t="n">
        <v>-23198</v>
      </c>
      <c r="C7" s="6" t="n">
        <v>-18241</v>
      </c>
      <c r="D7" s="6" t="n">
        <v>-74697</v>
      </c>
      <c r="E7" s="6" t="n">
        <v>-73019</v>
      </c>
    </row>
    <row r="8">
      <c r="A8" s="4" t="inlineStr">
        <is>
          <t>Indirect expenses</t>
        </is>
      </c>
      <c r="B8" s="6" t="n">
        <v>21197</v>
      </c>
      <c r="C8" s="6" t="n">
        <v>2755</v>
      </c>
      <c r="D8" s="6" t="n">
        <v>77228</v>
      </c>
      <c r="E8" s="6" t="n">
        <v>191110</v>
      </c>
    </row>
    <row r="9">
      <c r="A9" s="4" t="inlineStr">
        <is>
          <t>Loss from operations</t>
        </is>
      </c>
      <c r="B9" s="6" t="n">
        <v>-44395</v>
      </c>
      <c r="C9" s="6" t="n">
        <v>-20996</v>
      </c>
      <c r="D9" s="6" t="n">
        <v>-151925</v>
      </c>
      <c r="E9" s="6" t="n">
        <v>-264129</v>
      </c>
    </row>
    <row r="10">
      <c r="A10" s="3" t="inlineStr">
        <is>
          <t>(a) Components of other</t>
        </is>
      </c>
    </row>
    <row r="11">
      <c r="A11" s="4" t="inlineStr">
        <is>
          <t>Change in fair value of contingent consideration liability</t>
        </is>
      </c>
      <c r="B11" s="6" t="n">
        <v>20656</v>
      </c>
      <c r="C11" s="6" t="n">
        <v>1725</v>
      </c>
      <c r="D11" s="6" t="n">
        <v>-55566</v>
      </c>
      <c r="E11" s="6" t="n">
        <v>68867</v>
      </c>
    </row>
    <row r="12">
      <c r="A12" s="4" t="inlineStr">
        <is>
          <t>Total other</t>
        </is>
      </c>
      <c r="B12" s="6" t="n">
        <v>-27</v>
      </c>
      <c r="C12" s="6" t="n">
        <v>-103</v>
      </c>
      <c r="D12" s="6" t="n">
        <v>4096</v>
      </c>
      <c r="E12" s="6" t="n">
        <v>-333</v>
      </c>
    </row>
    <row r="13">
      <c r="A13" s="4" t="inlineStr">
        <is>
          <t>Cell Therapy [Member]</t>
        </is>
      </c>
    </row>
    <row r="14">
      <c r="A14" s="3" t="inlineStr">
        <is>
          <t>Segment Reporting Information [Line Items]</t>
        </is>
      </c>
    </row>
    <row r="15">
      <c r="A15" s="4" t="inlineStr">
        <is>
          <t>Net sales</t>
        </is>
      </c>
      <c r="B15" s="4" t="inlineStr">
        <is>
          <t xml:space="preserve"> </t>
        </is>
      </c>
      <c r="C15" s="4" t="inlineStr">
        <is>
          <t xml:space="preserve"> </t>
        </is>
      </c>
      <c r="D15" s="4" t="inlineStr">
        <is>
          <t xml:space="preserve"> </t>
        </is>
      </c>
      <c r="E15" s="4" t="inlineStr">
        <is>
          <t xml:space="preserve"> </t>
        </is>
      </c>
    </row>
    <row r="16">
      <c r="A16" s="4" t="inlineStr">
        <is>
          <t>Gross profit</t>
        </is>
      </c>
      <c r="B16" s="4" t="inlineStr">
        <is>
          <t xml:space="preserve"> </t>
        </is>
      </c>
      <c r="C16" s="4" t="inlineStr">
        <is>
          <t xml:space="preserve"> </t>
        </is>
      </c>
      <c r="D16" s="4" t="inlineStr">
        <is>
          <t xml:space="preserve"> </t>
        </is>
      </c>
      <c r="E16" s="4" t="inlineStr">
        <is>
          <t xml:space="preserve"> </t>
        </is>
      </c>
    </row>
    <row r="17">
      <c r="A17" s="4" t="inlineStr">
        <is>
          <t>Direct expenses</t>
        </is>
      </c>
      <c r="B17" s="6" t="n">
        <v>16287</v>
      </c>
      <c r="C17" s="6" t="n">
        <v>11696</v>
      </c>
      <c r="D17" s="6" t="n">
        <v>51470</v>
      </c>
      <c r="E17" s="6" t="n">
        <v>45789</v>
      </c>
    </row>
    <row r="18">
      <c r="A18" s="4" t="inlineStr">
        <is>
          <t>Segment contribution</t>
        </is>
      </c>
      <c r="B18" s="6" t="n">
        <v>-16287</v>
      </c>
      <c r="C18" s="6" t="n">
        <v>-11696</v>
      </c>
      <c r="D18" s="6" t="n">
        <v>-51470</v>
      </c>
      <c r="E18" s="6" t="n">
        <v>-45789</v>
      </c>
    </row>
    <row r="19">
      <c r="A19" s="4" t="inlineStr">
        <is>
          <t>Bio Banking [Member]</t>
        </is>
      </c>
    </row>
    <row r="20">
      <c r="A20" s="3" t="inlineStr">
        <is>
          <t>Segment Reporting Information [Line Items]</t>
        </is>
      </c>
    </row>
    <row r="21">
      <c r="A21" s="4" t="inlineStr">
        <is>
          <t>Net sales</t>
        </is>
      </c>
      <c r="B21" s="6" t="n">
        <v>1264</v>
      </c>
      <c r="C21" s="6" t="n">
        <v>1415</v>
      </c>
      <c r="D21" s="6" t="n">
        <v>5556</v>
      </c>
      <c r="E21" s="6" t="n">
        <v>5790</v>
      </c>
    </row>
    <row r="22">
      <c r="A22" s="4" t="inlineStr">
        <is>
          <t>Gross profit</t>
        </is>
      </c>
      <c r="B22" s="6" t="n">
        <v>540</v>
      </c>
      <c r="C22" s="6" t="n">
        <v>1034</v>
      </c>
      <c r="D22" s="6" t="n">
        <v>3262</v>
      </c>
      <c r="E22" s="6" t="n">
        <v>3815</v>
      </c>
    </row>
    <row r="23">
      <c r="A23" s="4" t="inlineStr">
        <is>
          <t>Direct expenses</t>
        </is>
      </c>
      <c r="B23" s="6" t="n">
        <v>252</v>
      </c>
      <c r="C23" s="6" t="n">
        <v>500</v>
      </c>
      <c r="D23" s="6" t="n">
        <v>1653</v>
      </c>
      <c r="E23" s="6" t="n">
        <v>2582</v>
      </c>
    </row>
    <row r="24">
      <c r="A24" s="4" t="inlineStr">
        <is>
          <t>Segment contribution</t>
        </is>
      </c>
      <c r="B24" s="6" t="n">
        <v>288</v>
      </c>
      <c r="C24" s="6" t="n">
        <v>534</v>
      </c>
      <c r="D24" s="6" t="n">
        <v>1609</v>
      </c>
      <c r="E24" s="6" t="n">
        <v>1233</v>
      </c>
    </row>
    <row r="25">
      <c r="A25" s="4" t="inlineStr">
        <is>
          <t>Degenerative Disease [Member]</t>
        </is>
      </c>
    </row>
    <row r="26">
      <c r="A26" s="3" t="inlineStr">
        <is>
          <t>Segment Reporting Information [Line Items]</t>
        </is>
      </c>
    </row>
    <row r="27">
      <c r="A27" s="4" t="inlineStr">
        <is>
          <t>Net sales</t>
        </is>
      </c>
      <c r="B27" s="6" t="n">
        <v>1396</v>
      </c>
      <c r="C27" s="6" t="n">
        <v>2793</v>
      </c>
      <c r="D27" s="6" t="n">
        <v>8722</v>
      </c>
      <c r="E27" s="6" t="n">
        <v>15357</v>
      </c>
    </row>
    <row r="28">
      <c r="A28" s="4" t="inlineStr">
        <is>
          <t>Gross profit</t>
        </is>
      </c>
      <c r="B28" s="6" t="n">
        <v>878</v>
      </c>
      <c r="C28" s="6" t="n">
        <v>1937</v>
      </c>
      <c r="D28" s="6" t="n">
        <v>6084</v>
      </c>
      <c r="E28" s="6" t="n">
        <v>11008</v>
      </c>
    </row>
    <row r="29">
      <c r="A29" s="4" t="inlineStr">
        <is>
          <t>Direct expenses</t>
        </is>
      </c>
      <c r="B29" s="6" t="n">
        <v>2014</v>
      </c>
      <c r="C29" s="6" t="n">
        <v>3675</v>
      </c>
      <c r="D29" s="6" t="n">
        <v>10348</v>
      </c>
      <c r="E29" s="6" t="n">
        <v>17081</v>
      </c>
    </row>
    <row r="30">
      <c r="A30" s="4" t="inlineStr">
        <is>
          <t>Segment contribution</t>
        </is>
      </c>
      <c r="B30" s="6" t="n">
        <v>-1136</v>
      </c>
      <c r="C30" s="6" t="n">
        <v>-1738</v>
      </c>
      <c r="D30" s="6" t="n">
        <v>-4264</v>
      </c>
      <c r="E30" s="6" t="n">
        <v>-6073</v>
      </c>
    </row>
    <row r="31">
      <c r="A31" s="4" t="inlineStr">
        <is>
          <t>Other [Member]</t>
        </is>
      </c>
    </row>
    <row r="32">
      <c r="A32" s="3" t="inlineStr">
        <is>
          <t>Segment Reporting Information [Line Items]</t>
        </is>
      </c>
    </row>
    <row r="33">
      <c r="A33" s="4" t="inlineStr">
        <is>
          <t>Net sales</t>
        </is>
      </c>
      <c r="B33" s="4" t="inlineStr">
        <is>
          <t xml:space="preserve"> </t>
        </is>
      </c>
      <c r="C33" s="4" t="inlineStr">
        <is>
          <t xml:space="preserve"> </t>
        </is>
      </c>
      <c r="D33" s="4" t="inlineStr">
        <is>
          <t xml:space="preserve"> </t>
        </is>
      </c>
      <c r="E33" s="4" t="inlineStr">
        <is>
          <t xml:space="preserve"> </t>
        </is>
      </c>
    </row>
    <row r="34">
      <c r="A34" s="4" t="inlineStr">
        <is>
          <t>Gross profit</t>
        </is>
      </c>
      <c r="B34" s="4" t="inlineStr">
        <is>
          <t xml:space="preserve"> </t>
        </is>
      </c>
      <c r="C34" s="4" t="inlineStr">
        <is>
          <t xml:space="preserve"> </t>
        </is>
      </c>
      <c r="D34" s="4" t="inlineStr">
        <is>
          <t xml:space="preserve"> </t>
        </is>
      </c>
      <c r="E34" s="4" t="inlineStr">
        <is>
          <t xml:space="preserve"> </t>
        </is>
      </c>
    </row>
    <row r="35">
      <c r="A35" s="4" t="inlineStr">
        <is>
          <t>Direct expenses</t>
        </is>
      </c>
      <c r="B35" s="6" t="n">
        <v>6063</v>
      </c>
      <c r="C35" s="6" t="n">
        <v>5341</v>
      </c>
      <c r="D35" s="6" t="n">
        <v>20573</v>
      </c>
      <c r="E35" s="6" t="n">
        <v>22390</v>
      </c>
    </row>
    <row r="36">
      <c r="A36" s="4" t="inlineStr">
        <is>
          <t>Segment contribution</t>
        </is>
      </c>
      <c r="B36" s="6" t="n">
        <v>-6063</v>
      </c>
      <c r="C36" s="6" t="n">
        <v>-5341</v>
      </c>
      <c r="D36" s="6" t="n">
        <v>-20573</v>
      </c>
      <c r="E36" s="6" t="n">
        <v>-22390</v>
      </c>
    </row>
    <row r="37">
      <c r="A37" s="4" t="inlineStr">
        <is>
          <t>Indirect expenses</t>
        </is>
      </c>
      <c r="B37" s="6" t="n">
        <v>21197</v>
      </c>
      <c r="C37" s="6" t="n">
        <v>2755</v>
      </c>
      <c r="D37" s="6" t="n">
        <v>77228</v>
      </c>
      <c r="E37" s="6" t="n">
        <v>191110</v>
      </c>
    </row>
    <row r="38">
      <c r="A38" s="3" t="inlineStr">
        <is>
          <t>(a) Components of other</t>
        </is>
      </c>
    </row>
    <row r="39">
      <c r="A39" s="4" t="inlineStr">
        <is>
          <t>Change in fair value of contingent consideration liability</t>
        </is>
      </c>
      <c r="B39" s="6" t="n">
        <v>20656</v>
      </c>
      <c r="C39" s="6" t="n">
        <v>1725</v>
      </c>
      <c r="D39" s="6" t="n">
        <v>-55566</v>
      </c>
      <c r="E39" s="6" t="n">
        <v>68867</v>
      </c>
    </row>
    <row r="40">
      <c r="A40" s="4" t="inlineStr">
        <is>
          <t>Amortization</t>
        </is>
      </c>
      <c r="B40" s="6" t="n">
        <v>541</v>
      </c>
      <c r="C40" s="6" t="n">
        <v>1030</v>
      </c>
      <c r="D40" s="6" t="n">
        <v>3394</v>
      </c>
      <c r="E40" s="6" t="n">
        <v>4143</v>
      </c>
    </row>
    <row r="41">
      <c r="A41" s="4" t="inlineStr">
        <is>
          <t>Total other</t>
        </is>
      </c>
      <c r="B41" s="5" t="n">
        <v>21197</v>
      </c>
      <c r="C41" s="5" t="n">
        <v>2755</v>
      </c>
      <c r="D41" s="5" t="n">
        <v>77228</v>
      </c>
      <c r="E41" s="5" t="n">
        <v>19111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80" customWidth="1" min="5" max="5"/>
    <col width="80" customWidth="1" min="6" max="6"/>
    <col width="14" customWidth="1" min="7" max="7"/>
    <col width="14" customWidth="1" min="8" max="8"/>
    <col width="14" customWidth="1" min="9" max="9"/>
    <col width="14" customWidth="1" min="10" max="10"/>
  </cols>
  <sheetData>
    <row r="1">
      <c r="A1" s="1" t="inlineStr">
        <is>
          <t>Description of Organization And Business Operations (Details) - USD ($)</t>
        </is>
      </c>
      <c r="B1" s="2" t="inlineStr">
        <is>
          <t>1 Months Ended</t>
        </is>
      </c>
      <c r="E1" s="2" t="inlineStr">
        <is>
          <t>3 Months Ended</t>
        </is>
      </c>
      <c r="F1" s="2" t="inlineStr">
        <is>
          <t>12 Months Ended</t>
        </is>
      </c>
    </row>
    <row r="2">
      <c r="B2" s="2" t="inlineStr">
        <is>
          <t>Jul. 31, 2021</t>
        </is>
      </c>
      <c r="C2" s="2" t="inlineStr">
        <is>
          <t>May 20, 2021</t>
        </is>
      </c>
      <c r="D2" s="2" t="inlineStr">
        <is>
          <t>May 23, 2019</t>
        </is>
      </c>
      <c r="E2" s="2" t="inlineStr">
        <is>
          <t>Mar. 31, 2021</t>
        </is>
      </c>
      <c r="F2" s="2" t="inlineStr">
        <is>
          <t>Dec. 31, 2020</t>
        </is>
      </c>
      <c r="G2" s="2" t="inlineStr">
        <is>
          <t>Dec. 31, 2019</t>
        </is>
      </c>
      <c r="H2" s="2" t="inlineStr">
        <is>
          <t>Jan. 08, 2021</t>
        </is>
      </c>
      <c r="I2" s="2" t="inlineStr">
        <is>
          <t>Aug. 06, 2020</t>
        </is>
      </c>
      <c r="J2" s="2" t="inlineStr">
        <is>
          <t>Jan. 09, 2020</t>
        </is>
      </c>
    </row>
    <row r="3">
      <c r="A3" s="3" t="inlineStr">
        <is>
          <t>Description of Organization And Business Operations (Details) [Line Items]</t>
        </is>
      </c>
    </row>
    <row r="4">
      <c r="A4" s="4" t="inlineStr">
        <is>
          <t>Public Shares, description</t>
        </is>
      </c>
      <c r="F4" s="4" t="inlineStr">
        <is>
          <t>15% or more</t>
        </is>
      </c>
    </row>
    <row r="5">
      <c r="A5" s="4" t="inlineStr">
        <is>
          <t>(in Dollars per share)</t>
        </is>
      </c>
      <c r="E5" s="8" t="n">
        <v>0.17</v>
      </c>
      <c r="F5" s="8" t="n">
        <v>0.19</v>
      </c>
      <c r="I5" s="8" t="n">
        <v>0.24</v>
      </c>
      <c r="J5" s="8" t="n">
        <v>5.2</v>
      </c>
    </row>
    <row r="6">
      <c r="A6" s="4" t="inlineStr">
        <is>
          <t>Gx Acquisition Corp [Member]</t>
        </is>
      </c>
    </row>
    <row r="7">
      <c r="A7" s="3" t="inlineStr">
        <is>
          <t>Description of Organization And Business Operations (Details) [Line Items]</t>
        </is>
      </c>
    </row>
    <row r="8">
      <c r="A8" s="4" t="inlineStr">
        <is>
          <t>Description of units issued</t>
        </is>
      </c>
      <c r="F8" s="4" t="inlineStr">
        <is>
          <t>On May 23, 2019, the Company consummated the Initial Public Offering of 28,750,000 units (the &amp;#x201c;Units&amp;#x201d; and, with respect to the shares of Class A common stock included in the Units sold, the &amp;#x201c;Public Shares&amp;#x201d;), which includes the full exercise by the underwriter of the over-allotment option to purchase an additional 3,750,000 Units, at $10.00 per Unit, generating gross proceeds of $287,500,000, which is described in Note 4.</t>
        </is>
      </c>
    </row>
    <row r="9">
      <c r="A9" s="4" t="inlineStr">
        <is>
          <t>Share price (in Dollars per share)</t>
        </is>
      </c>
      <c r="D9" s="5" t="n">
        <v>10</v>
      </c>
    </row>
    <row r="10">
      <c r="A10" s="4" t="inlineStr">
        <is>
          <t>Gross proceeds</t>
        </is>
      </c>
      <c r="F10" s="4" t="inlineStr">
        <is>
          <t xml:space="preserve"> </t>
        </is>
      </c>
      <c r="G10" s="5" t="n">
        <v>839201</v>
      </c>
    </row>
    <row r="11">
      <c r="A11" s="4" t="inlineStr">
        <is>
          <t>Transaction costs</t>
        </is>
      </c>
      <c r="E11" s="5" t="n">
        <v>16473117</v>
      </c>
    </row>
    <row r="12">
      <c r="A12" s="4" t="inlineStr">
        <is>
          <t>Underwriting fees</t>
        </is>
      </c>
      <c r="E12" s="6" t="n">
        <v>5000000</v>
      </c>
      <c r="F12" s="6" t="n">
        <v>5000000</v>
      </c>
    </row>
    <row r="13">
      <c r="A13" s="4" t="inlineStr">
        <is>
          <t>Deferred underwriting fees</t>
        </is>
      </c>
      <c r="E13" s="6" t="n">
        <v>10812500</v>
      </c>
      <c r="F13" s="6" t="n">
        <v>10812500</v>
      </c>
    </row>
    <row r="14">
      <c r="A14" s="4" t="inlineStr">
        <is>
          <t>Other costs</t>
        </is>
      </c>
      <c r="E14" s="6" t="n">
        <v>660617</v>
      </c>
      <c r="F14" s="5" t="n">
        <v>660617</v>
      </c>
    </row>
    <row r="15">
      <c r="A15" s="4" t="inlineStr">
        <is>
          <t>Net proceeds</t>
        </is>
      </c>
      <c r="D15" s="5" t="n">
        <v>287500000</v>
      </c>
    </row>
    <row r="16">
      <c r="A16" s="4" t="inlineStr">
        <is>
          <t>Maturity days description</t>
        </is>
      </c>
      <c r="F16" s="4" t="inlineStr">
        <is>
          <t>180 days or less</t>
        </is>
      </c>
    </row>
    <row r="17">
      <c r="A17" s="4" t="inlineStr">
        <is>
          <t>Amount of threshold tangible assets</t>
        </is>
      </c>
      <c r="E17" s="5" t="n">
        <v>5000001</v>
      </c>
      <c r="F17" s="5" t="n">
        <v>5000001</v>
      </c>
    </row>
    <row r="18">
      <c r="A18" s="4" t="inlineStr">
        <is>
          <t>Public Shares, description</t>
        </is>
      </c>
      <c r="E18" s="4" t="inlineStr">
        <is>
          <t>If the Company seeks shareholder approval of a Business Combination and it does not conduct redemptions pursuant to the tender offer rules, the Company&amp;#x2019;s Amended and Restated Certificate of Incorporation provides that, a public shareholder, together with any affiliate of such shareholder or any other person with whom such shareholder is acting in concert or as a &amp;#x201c;group&amp;#x201d; (as defined under Section 13 of the Securities Exchange Act of 1934, as amended (the &amp;#x201c;Exchange Act&amp;#x201d;)), will be restricted from seeking redemption rights with respect to 15% or more of the Public Shares without the Company&amp;#x2019;s prior written consent.</t>
        </is>
      </c>
    </row>
    <row r="19">
      <c r="A19" s="4" t="inlineStr">
        <is>
          <t>(in Dollars per share)</t>
        </is>
      </c>
      <c r="F19" s="5" t="n">
        <v>11</v>
      </c>
      <c r="G19" s="8" t="n">
        <v>9.949999999999999</v>
      </c>
      <c r="H19" s="5" t="n">
        <v>10</v>
      </c>
    </row>
    <row r="20">
      <c r="A20" s="4" t="inlineStr">
        <is>
          <t>Interest to pay dissolution expenses</t>
        </is>
      </c>
      <c r="B20" s="5" t="n">
        <v>100000</v>
      </c>
    </row>
    <row r="21">
      <c r="A21" s="4" t="inlineStr">
        <is>
          <t>Offering price per unit (in Dollars per share)</t>
        </is>
      </c>
      <c r="F21" s="5" t="n">
        <v>10</v>
      </c>
    </row>
    <row r="22">
      <c r="A22" s="4" t="inlineStr">
        <is>
          <t>Operating bank accounts</t>
        </is>
      </c>
      <c r="E22" s="5" t="n">
        <v>28654</v>
      </c>
      <c r="F22" s="5" t="n">
        <v>314696</v>
      </c>
    </row>
    <row r="23">
      <c r="A23" s="4" t="inlineStr">
        <is>
          <t>Securities held in trust account</t>
        </is>
      </c>
      <c r="E23" s="6" t="n">
        <v>291784977</v>
      </c>
      <c r="F23" s="6" t="n">
        <v>291797144</v>
      </c>
    </row>
    <row r="24">
      <c r="A24" s="4" t="inlineStr">
        <is>
          <t>Working capital excludes franchise and income taxes payable</t>
        </is>
      </c>
      <c r="E24" s="6" t="n">
        <v>5021035</v>
      </c>
      <c r="F24" s="6" t="n">
        <v>3020914</v>
      </c>
    </row>
    <row r="25">
      <c r="A25" s="4" t="inlineStr">
        <is>
          <t>Amount on deposit in trust account</t>
        </is>
      </c>
      <c r="E25" s="5" t="n">
        <v>4345000</v>
      </c>
      <c r="F25" s="5" t="n">
        <v>4297000</v>
      </c>
    </row>
    <row r="26">
      <c r="A26" s="4" t="inlineStr">
        <is>
          <t>Minimum percentage of trust account required for business combination</t>
        </is>
      </c>
      <c r="E26" s="4" t="inlineStr">
        <is>
          <t>80.00%</t>
        </is>
      </c>
    </row>
    <row r="27">
      <c r="A27" s="4" t="inlineStr">
        <is>
          <t>Gx Acquisition Corp [Member] | Subsequent Event [Member]</t>
        </is>
      </c>
    </row>
    <row r="28">
      <c r="A28" s="3" t="inlineStr">
        <is>
          <t>Description of Organization And Business Operations (Details) [Line Items]</t>
        </is>
      </c>
    </row>
    <row r="29">
      <c r="A29" s="4" t="inlineStr">
        <is>
          <t>Description of business combination within the combination period</t>
        </is>
      </c>
      <c r="F29" s="4" t="inlineStr">
        <is>
          <t>If the Company is unable to complete a Business Combination withi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amp;#x2019; rights as stockholders (including the right to receive further liquidation distributions, if any), subject to applicable law, and (iii) as promptly as reasonably possible following such redemption, subject to the approval of the remaining stockholders and the Company&amp;#x2019;s board of directors, proceed to commence a voluntary liquidation and thereby a formal dissolution of the Company, subject in each case to its obligations to provide for claims of creditors and the requirements of applicable law.</t>
        </is>
      </c>
    </row>
    <row r="30">
      <c r="A30" s="4" t="inlineStr">
        <is>
          <t>Gx Acquisition Corp [Member] | Trust Account [Member]</t>
        </is>
      </c>
    </row>
    <row r="31">
      <c r="A31" s="3" t="inlineStr">
        <is>
          <t>Description of Organization And Business Operations (Details) [Line Items]</t>
        </is>
      </c>
    </row>
    <row r="32">
      <c r="A32" s="4" t="inlineStr">
        <is>
          <t>(in Dollars per share)</t>
        </is>
      </c>
      <c r="F32" s="5" t="n">
        <v>10</v>
      </c>
    </row>
    <row r="33">
      <c r="A33" s="4" t="inlineStr">
        <is>
          <t>Gx Acquisition Corp [Member] | Business Acquisition [Member]]</t>
        </is>
      </c>
    </row>
    <row r="34">
      <c r="A34" s="3" t="inlineStr">
        <is>
          <t>Description of Organization And Business Operations (Details) [Line Items]</t>
        </is>
      </c>
    </row>
    <row r="35">
      <c r="A35" s="4" t="inlineStr">
        <is>
          <t>Business combination agreement, description</t>
        </is>
      </c>
      <c r="E35" s="4" t="inlineStr">
        <is>
          <t>The Company&amp;#x2019;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amp;#x2019;s indemnity of the underwriter of this offering against certain liabilities, including liabilities under the Securities Act of 1933, as amended (the &amp;#x201c;Securities Act&amp;#x201d;).</t>
        </is>
      </c>
      <c r="F35" s="4" t="inlineStr">
        <is>
          <t>The Company&amp;#x2019;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amp;#x2019;s indemnity of the underwriter of this offering against certain liabilities, including liabilities under the Securities Act of 1933, as amended (the &amp;#x201c;Securities Act&amp;#x201d;).</t>
        </is>
      </c>
    </row>
    <row r="36">
      <c r="A36" s="4" t="inlineStr">
        <is>
          <t>Percentage of outstanding voting securities</t>
        </is>
      </c>
      <c r="E36" s="4" t="inlineStr">
        <is>
          <t>50.00%</t>
        </is>
      </c>
    </row>
    <row r="37">
      <c r="A37" s="4" t="inlineStr">
        <is>
          <t>Gx Acquisition Corp [Member] | Business Acquisition [Member]] | Subsequent Event [Member]</t>
        </is>
      </c>
    </row>
    <row r="38">
      <c r="A38" s="3" t="inlineStr">
        <is>
          <t>Description of Organization And Business Operations (Details) [Line Items]</t>
        </is>
      </c>
    </row>
    <row r="39">
      <c r="A39" s="4" t="inlineStr">
        <is>
          <t>Description of business combination within the combination period</t>
        </is>
      </c>
      <c r="E39" s="4" t="inlineStr">
        <is>
          <t>If the Company is unable to complete a Business Combination withi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amp;#x2019; rights as stockholders (including the right to receive further liquidation distributions, if any), subject to applicable law, and (iii) as promptly as reasonably possible following such redemption, subject to the approval of the remaining stockholders and the Company&amp;#x2019;s board of directors, proceed to commence a voluntary liquidation and thereby a formal dissolution of the Company, subject in each case to its obligations to provide for claims of creditors and the requirements of applicable law.</t>
        </is>
      </c>
    </row>
    <row r="40">
      <c r="A40" s="4" t="inlineStr">
        <is>
          <t>IPO [Member] | Gx Acquisition Corp [Member]</t>
        </is>
      </c>
    </row>
    <row r="41">
      <c r="A41" s="3" t="inlineStr">
        <is>
          <t>Description of Organization And Business Operations (Details) [Line Items]</t>
        </is>
      </c>
    </row>
    <row r="42">
      <c r="A42" s="4" t="inlineStr">
        <is>
          <t>Description of units issued</t>
        </is>
      </c>
      <c r="C42" s="4" t="inlineStr">
        <is>
          <t>On May 23, 2019, the Company consummated the Initial Public Offering of 28,750,000 units (the &amp;#x201c;Units&amp;#x201d; and, with respect to the shares of Class A common stock included in the Units sold, the &amp;#x201c;Public Shares&amp;#x201d;), which includes the full exercise by the underwriter of the over-allotment option to purchase an additional 3,750,000 Units, at $10.00 per Unit, generating gross proceeds of $287,500,000, which is described in Note 3.</t>
        </is>
      </c>
    </row>
    <row r="43">
      <c r="A43" s="4" t="inlineStr">
        <is>
          <t>Number of units issued in transaction (in Shares)</t>
        </is>
      </c>
      <c r="D43" s="6" t="n">
        <v>28750000</v>
      </c>
      <c r="E43" s="6" t="n">
        <v>28750000</v>
      </c>
    </row>
    <row r="44">
      <c r="A44" s="4" t="inlineStr">
        <is>
          <t>Share price (in Dollars per share)</t>
        </is>
      </c>
      <c r="E44" s="5" t="n">
        <v>10</v>
      </c>
    </row>
    <row r="45">
      <c r="A45" s="4" t="inlineStr">
        <is>
          <t>Gross proceeds</t>
        </is>
      </c>
      <c r="D45" s="5" t="n">
        <v>287500000</v>
      </c>
    </row>
    <row r="46">
      <c r="A46" s="4" t="inlineStr">
        <is>
          <t>(in Dollars per share)</t>
        </is>
      </c>
      <c r="F46" s="5" t="n">
        <v>10</v>
      </c>
    </row>
    <row r="47">
      <c r="A47" s="4" t="inlineStr">
        <is>
          <t>Net proceeds sale of units</t>
        </is>
      </c>
      <c r="E47" s="5" t="n">
        <v>287500000</v>
      </c>
    </row>
    <row r="48">
      <c r="A48" s="4" t="inlineStr">
        <is>
          <t>Over-Allotment Option [Member] | Gx Acquisition Corp [Member]</t>
        </is>
      </c>
    </row>
    <row r="49">
      <c r="A49" s="3" t="inlineStr">
        <is>
          <t>Description of Organization And Business Operations (Details) [Line Items]</t>
        </is>
      </c>
    </row>
    <row r="50">
      <c r="A50" s="4" t="inlineStr">
        <is>
          <t>Number of units issued in transaction (in Shares)</t>
        </is>
      </c>
      <c r="D50" s="6" t="n">
        <v>3750000</v>
      </c>
      <c r="E50" s="6" t="n">
        <v>3750000</v>
      </c>
    </row>
    <row r="51">
      <c r="A51" s="4" t="inlineStr">
        <is>
          <t>Share price (in Dollars per share)</t>
        </is>
      </c>
      <c r="D51" s="5" t="n">
        <v>10</v>
      </c>
      <c r="E51" s="5" t="n">
        <v>10</v>
      </c>
    </row>
    <row r="52">
      <c r="A52" s="4" t="inlineStr">
        <is>
          <t>(in Dollars per share)</t>
        </is>
      </c>
      <c r="F52" s="5" t="n">
        <v>10</v>
      </c>
    </row>
    <row r="53">
      <c r="A53" s="4" t="inlineStr">
        <is>
          <t>Private Placement [Member]</t>
        </is>
      </c>
    </row>
    <row r="54">
      <c r="A54" s="3" t="inlineStr">
        <is>
          <t>Description of Organization And Business Operations (Details) [Line Items]</t>
        </is>
      </c>
    </row>
    <row r="55">
      <c r="A55" s="4" t="inlineStr">
        <is>
          <t>Number of units issued in transaction (in Shares)</t>
        </is>
      </c>
      <c r="F55" s="6" t="n">
        <v>21375000</v>
      </c>
    </row>
    <row r="56">
      <c r="A56" s="4" t="inlineStr">
        <is>
          <t>Sponsor [Member] | Gx Acquisition Corp [Member]</t>
        </is>
      </c>
    </row>
    <row r="57">
      <c r="A57" s="3" t="inlineStr">
        <is>
          <t>Description of Organization And Business Operations (Details) [Line Items]</t>
        </is>
      </c>
    </row>
    <row r="58">
      <c r="A58" s="4" t="inlineStr">
        <is>
          <t>Number of units issued in transaction (in Shares)</t>
        </is>
      </c>
      <c r="F58" s="6" t="n">
        <v>7000000</v>
      </c>
    </row>
    <row r="59">
      <c r="A59" s="4" t="inlineStr">
        <is>
          <t>Share price (in Dollars per share)</t>
        </is>
      </c>
      <c r="F59" s="5" t="n">
        <v>1</v>
      </c>
    </row>
    <row r="60">
      <c r="A60" s="4" t="inlineStr">
        <is>
          <t>Gross proceeds</t>
        </is>
      </c>
      <c r="F60" s="5" t="n">
        <v>7000000</v>
      </c>
    </row>
    <row r="61">
      <c r="A61" s="4" t="inlineStr">
        <is>
          <t>Transaction costs</t>
        </is>
      </c>
      <c r="F61" s="5" t="n">
        <v>16473117</v>
      </c>
    </row>
    <row r="62">
      <c r="A62" s="4" t="inlineStr">
        <is>
          <t>Sponsor [Member] | Private Placement [Member] | Gx Acquisition Corp [Member]</t>
        </is>
      </c>
    </row>
    <row r="63">
      <c r="A63" s="3" t="inlineStr">
        <is>
          <t>Description of Organization And Business Operations (Details) [Line Items]</t>
        </is>
      </c>
    </row>
    <row r="64">
      <c r="A64" s="4" t="inlineStr">
        <is>
          <t>Number of units issued in transaction (in Shares)</t>
        </is>
      </c>
      <c r="E64" s="6" t="n">
        <v>7000000</v>
      </c>
    </row>
    <row r="65">
      <c r="A65" s="4" t="inlineStr">
        <is>
          <t>Share price (in Dollars per share)</t>
        </is>
      </c>
      <c r="E65" s="5" t="n">
        <v>1</v>
      </c>
    </row>
    <row r="66">
      <c r="A66" s="4" t="inlineStr">
        <is>
          <t>Gross proceeds</t>
        </is>
      </c>
      <c r="E66" s="5" t="n">
        <v>7000000</v>
      </c>
    </row>
  </sheetData>
  <mergeCells count="3">
    <mergeCell ref="A1:A2"/>
    <mergeCell ref="B1:D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3" customWidth="1" min="13" max="13"/>
  </cols>
  <sheetData>
    <row r="1">
      <c r="A1" s="1" t="inlineStr">
        <is>
          <t>Restatement of Previously Issued Financial Statements (Details) - Schedule of financial statements - Gx Acquisition Corp [Member] - USD ($)</t>
        </is>
      </c>
      <c r="B1" s="2" t="inlineStr">
        <is>
          <t>3 Months Ended</t>
        </is>
      </c>
      <c r="G1" s="2" t="inlineStr">
        <is>
          <t>6 Months Ended</t>
        </is>
      </c>
      <c r="I1" s="2" t="inlineStr">
        <is>
          <t>9 Months Ended</t>
        </is>
      </c>
      <c r="K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Jun. 30, 2020</t>
        </is>
      </c>
      <c r="H2" s="2" t="inlineStr">
        <is>
          <t>Jun. 30, 2019</t>
        </is>
      </c>
      <c r="I2" s="2" t="inlineStr">
        <is>
          <t>Sep. 30, 2020</t>
        </is>
      </c>
      <c r="J2" s="2" t="inlineStr">
        <is>
          <t>Sep. 30, 2019</t>
        </is>
      </c>
      <c r="K2" s="2" t="inlineStr">
        <is>
          <t>Dec. 31, 2020</t>
        </is>
      </c>
      <c r="L2" s="2" t="inlineStr">
        <is>
          <t>Dec. 31, 2019</t>
        </is>
      </c>
      <c r="M2" s="2" t="inlineStr">
        <is>
          <t>May 23, 2019</t>
        </is>
      </c>
    </row>
    <row r="3">
      <c r="A3" s="4" t="inlineStr">
        <is>
          <t>As Previously Reported [Member]</t>
        </is>
      </c>
    </row>
    <row r="4">
      <c r="A4" s="3" t="inlineStr">
        <is>
          <t>Condensed Financial Statements, Captions [Line Items]</t>
        </is>
      </c>
    </row>
    <row r="5">
      <c r="A5" s="4" t="inlineStr">
        <is>
          <t>Total Liabilities</t>
        </is>
      </c>
      <c r="B5" s="5" t="n">
        <v>10957695</v>
      </c>
      <c r="C5" s="5" t="n">
        <v>10965109</v>
      </c>
      <c r="D5" s="5" t="n">
        <v>11031473</v>
      </c>
      <c r="E5" s="5" t="n">
        <v>10958780</v>
      </c>
      <c r="F5" s="5" t="n">
        <v>11037233</v>
      </c>
      <c r="G5" s="5" t="n">
        <v>10965109</v>
      </c>
      <c r="H5" s="5" t="n">
        <v>11037233</v>
      </c>
      <c r="I5" s="5" t="n">
        <v>10957695</v>
      </c>
      <c r="J5" s="5" t="n">
        <v>10958780</v>
      </c>
      <c r="K5" s="5" t="n">
        <v>14222974</v>
      </c>
      <c r="L5" s="5" t="n">
        <v>11041594</v>
      </c>
      <c r="M5" s="5" t="n">
        <v>10812500</v>
      </c>
    </row>
    <row r="6">
      <c r="A6" s="4" t="inlineStr">
        <is>
          <t>Class A Common Stock Subject to Possible Redemption</t>
        </is>
      </c>
      <c r="B6" s="6" t="n">
        <v>276407327</v>
      </c>
      <c r="C6" s="6" t="n">
        <v>276444848</v>
      </c>
      <c r="D6" s="6" t="n">
        <v>276588435</v>
      </c>
      <c r="E6" s="6" t="n">
        <v>274806490</v>
      </c>
      <c r="F6" s="6" t="n">
        <v>273685323</v>
      </c>
      <c r="G6" s="6" t="n">
        <v>276444848</v>
      </c>
      <c r="H6" s="6" t="n">
        <v>273685323</v>
      </c>
      <c r="I6" s="6" t="n">
        <v>276407327</v>
      </c>
      <c r="J6" s="6" t="n">
        <v>274806490</v>
      </c>
      <c r="K6" s="6" t="n">
        <v>272933454</v>
      </c>
      <c r="L6" s="6" t="n">
        <v>275563755</v>
      </c>
      <c r="M6" s="6" t="n">
        <v>273048700</v>
      </c>
    </row>
    <row r="7">
      <c r="A7" s="4" t="inlineStr">
        <is>
          <t>Class A Common Stock</t>
        </is>
      </c>
      <c r="B7" s="6" t="n">
        <v>151</v>
      </c>
      <c r="C7" s="6" t="n">
        <v>148</v>
      </c>
      <c r="D7" s="6" t="n">
        <v>151</v>
      </c>
      <c r="E7" s="6" t="n">
        <v>145</v>
      </c>
      <c r="F7" s="6" t="n">
        <v>145</v>
      </c>
      <c r="G7" s="6" t="n">
        <v>148</v>
      </c>
      <c r="H7" s="6" t="n">
        <v>145</v>
      </c>
      <c r="I7" s="6" t="n">
        <v>151</v>
      </c>
      <c r="J7" s="6" t="n">
        <v>145</v>
      </c>
      <c r="K7" s="6" t="n">
        <v>186</v>
      </c>
      <c r="L7" s="6" t="n">
        <v>147</v>
      </c>
      <c r="M7" s="6" t="n">
        <v>145</v>
      </c>
    </row>
    <row r="8">
      <c r="A8" s="4" t="inlineStr">
        <is>
          <t>Additional Paid-in Capital</t>
        </is>
      </c>
      <c r="B8" s="6" t="n">
        <v>1643686</v>
      </c>
      <c r="C8" s="6" t="n">
        <v>1606168</v>
      </c>
      <c r="D8" s="6" t="n">
        <v>1462578</v>
      </c>
      <c r="E8" s="6" t="n">
        <v>3244529</v>
      </c>
      <c r="F8" s="6" t="n">
        <v>4365696</v>
      </c>
      <c r="G8" s="6" t="n">
        <v>1606168</v>
      </c>
      <c r="H8" s="6" t="n">
        <v>4365696</v>
      </c>
      <c r="I8" s="6" t="n">
        <v>1643686</v>
      </c>
      <c r="J8" s="6" t="n">
        <v>3244529</v>
      </c>
      <c r="K8" s="6" t="n">
        <v>5117524</v>
      </c>
      <c r="L8" s="6" t="n">
        <v>2487262</v>
      </c>
      <c r="M8" s="6" t="n">
        <v>5002319</v>
      </c>
    </row>
    <row r="9">
      <c r="A9" s="4" t="inlineStr">
        <is>
          <t>(Accumulated Deficit) Retained Earnings</t>
        </is>
      </c>
      <c r="B9" s="6" t="n">
        <v>3355448</v>
      </c>
      <c r="C9" s="6" t="n">
        <v>3392972</v>
      </c>
      <c r="D9" s="6" t="n">
        <v>3536560</v>
      </c>
      <c r="E9" s="6" t="n">
        <v>1754608</v>
      </c>
      <c r="F9" s="6" t="n">
        <v>633441</v>
      </c>
      <c r="G9" s="6" t="n">
        <v>3392972</v>
      </c>
      <c r="H9" s="6" t="n">
        <v>633441</v>
      </c>
      <c r="I9" s="6" t="n">
        <v>3355448</v>
      </c>
      <c r="J9" s="6" t="n">
        <v>1754608</v>
      </c>
      <c r="K9" s="6" t="n">
        <v>-118424</v>
      </c>
      <c r="L9" s="6" t="n">
        <v>2511873</v>
      </c>
      <c r="M9" s="6" t="n">
        <v>-3182</v>
      </c>
    </row>
    <row r="10">
      <c r="A10" s="4" t="inlineStr">
        <is>
          <t>Number of Class A shares subject to redemption</t>
        </is>
      </c>
      <c r="B10" s="6" t="n">
        <v>27239680</v>
      </c>
      <c r="C10" s="6" t="n">
        <v>27268699</v>
      </c>
      <c r="D10" s="6" t="n">
        <v>27243425</v>
      </c>
      <c r="E10" s="6" t="n">
        <v>27299778</v>
      </c>
      <c r="F10" s="6" t="n">
        <v>27297161</v>
      </c>
      <c r="G10" s="6" t="n">
        <v>27268699</v>
      </c>
      <c r="H10" s="6" t="n">
        <v>27297161</v>
      </c>
      <c r="I10" s="6" t="n">
        <v>27239680</v>
      </c>
      <c r="J10" s="6" t="n">
        <v>27299778</v>
      </c>
      <c r="K10" s="6" t="n">
        <v>26894145</v>
      </c>
      <c r="L10" s="6" t="n">
        <v>27283483</v>
      </c>
      <c r="M10" s="6" t="n">
        <v>27304870</v>
      </c>
    </row>
    <row r="11">
      <c r="A11" s="4" t="inlineStr">
        <is>
          <t>Net income (loss)</t>
        </is>
      </c>
      <c r="B11" s="5" t="n">
        <v>-37524</v>
      </c>
      <c r="C11" s="5" t="n">
        <v>-143588</v>
      </c>
      <c r="D11" s="5" t="n">
        <v>1024687</v>
      </c>
      <c r="E11" s="5" t="n">
        <v>1121167</v>
      </c>
      <c r="F11" s="6" t="n">
        <v>634660</v>
      </c>
      <c r="G11" s="5" t="n">
        <v>881099</v>
      </c>
      <c r="H11" s="5" t="n">
        <v>634539</v>
      </c>
      <c r="I11" s="5" t="n">
        <v>843575</v>
      </c>
      <c r="J11" s="6" t="n">
        <v>1755706</v>
      </c>
      <c r="K11" s="5" t="n">
        <v>-2630297</v>
      </c>
      <c r="L11" s="6" t="n">
        <v>2512971</v>
      </c>
    </row>
    <row r="12">
      <c r="A12" s="4" t="inlineStr">
        <is>
          <t>Initial classification of common stock subject to possible redemption</t>
        </is>
      </c>
      <c r="F12" s="5" t="n">
        <v>273048700</v>
      </c>
      <c r="J12" s="5" t="n">
        <v>273048700</v>
      </c>
      <c r="L12" s="5" t="n">
        <v>273048700</v>
      </c>
    </row>
    <row r="13">
      <c r="A13" s="4" t="inlineStr">
        <is>
          <t>Change in value of common stock subject to possible redemption (in Shares)</t>
        </is>
      </c>
      <c r="D13" s="6" t="n">
        <v>1024680</v>
      </c>
      <c r="F13" s="6" t="n">
        <v>636623</v>
      </c>
      <c r="G13" s="6" t="n">
        <v>881093</v>
      </c>
      <c r="I13" s="6" t="n">
        <v>843572</v>
      </c>
      <c r="J13" s="6" t="n">
        <v>1757790</v>
      </c>
      <c r="K13" s="6" t="n">
        <v>-2630301</v>
      </c>
      <c r="L13" s="6" t="n">
        <v>2515055</v>
      </c>
    </row>
    <row r="14">
      <c r="A14" s="4" t="inlineStr">
        <is>
          <t>Weighted average shares outstanding, basic and diluted (in Shares)</t>
        </is>
      </c>
      <c r="B14" s="6" t="n">
        <v>8668801</v>
      </c>
      <c r="C14" s="6" t="n">
        <v>8694075</v>
      </c>
      <c r="D14" s="6" t="n">
        <v>8654017</v>
      </c>
      <c r="E14" s="6" t="n">
        <v>8640339</v>
      </c>
      <c r="F14" s="6" t="n">
        <v>7258681</v>
      </c>
      <c r="G14" s="6" t="n">
        <v>8674046</v>
      </c>
      <c r="H14" s="6" t="n">
        <v>7378674</v>
      </c>
      <c r="I14" s="6" t="n">
        <v>8672285</v>
      </c>
      <c r="J14" s="6" t="n">
        <v>7803850</v>
      </c>
      <c r="K14" s="6" t="n">
        <v>8678704</v>
      </c>
      <c r="L14" s="6" t="n">
        <v>8015444</v>
      </c>
    </row>
    <row r="15">
      <c r="A15" s="4" t="inlineStr">
        <is>
          <t>Basic and diluted net loss per common share (in Dollars per share)</t>
        </is>
      </c>
      <c r="F15" s="5" t="n">
        <v>0</v>
      </c>
    </row>
    <row r="16">
      <c r="A16" s="4" t="inlineStr">
        <is>
          <t>Basic and diluted net income per share, Non-redeemable common stock (in Dollars per share)</t>
        </is>
      </c>
      <c r="E16" s="8" t="n">
        <v>-0.01</v>
      </c>
      <c r="J16" s="8" t="n">
        <v>-0.02</v>
      </c>
      <c r="L16" s="8" t="n">
        <v>-0.03</v>
      </c>
    </row>
    <row r="17">
      <c r="A17" s="4" t="inlineStr">
        <is>
          <t>Basic and diluted net loss per share, Non-redeemable common stock (in Dollars per share)</t>
        </is>
      </c>
      <c r="B17" s="8" t="n">
        <v>-0.02</v>
      </c>
      <c r="C17" s="8" t="n">
        <v>-0.02</v>
      </c>
      <c r="D17" s="8" t="n">
        <v>-0.01</v>
      </c>
      <c r="G17" s="8" t="n">
        <v>-0.03</v>
      </c>
      <c r="H17" s="5" t="n">
        <v>0</v>
      </c>
      <c r="I17" s="8" t="n">
        <v>-0.05</v>
      </c>
      <c r="K17" s="8" t="n">
        <v>-0.45</v>
      </c>
    </row>
    <row r="18">
      <c r="A18" s="4" t="inlineStr">
        <is>
          <t>Adjustments [Member]</t>
        </is>
      </c>
    </row>
    <row r="19">
      <c r="A19" s="3" t="inlineStr">
        <is>
          <t>Condensed Financial Statements, Captions [Line Items]</t>
        </is>
      </c>
    </row>
    <row r="20">
      <c r="A20" s="4" t="inlineStr">
        <is>
          <t>Total Liabilities</t>
        </is>
      </c>
      <c r="B20" s="5" t="n">
        <v>34340000</v>
      </c>
      <c r="C20" s="5" t="n">
        <v>23792500</v>
      </c>
      <c r="D20" s="5" t="n">
        <v>11826250</v>
      </c>
      <c r="E20" s="5" t="n">
        <v>12895000</v>
      </c>
      <c r="F20" s="5" t="n">
        <v>21017500</v>
      </c>
      <c r="G20" s="5" t="n">
        <v>23792500</v>
      </c>
      <c r="H20" s="5" t="n">
        <v>21017500</v>
      </c>
      <c r="I20" s="5" t="n">
        <v>34340000</v>
      </c>
      <c r="J20" s="5" t="n">
        <v>12895000</v>
      </c>
      <c r="K20" s="5" t="n">
        <v>63800000</v>
      </c>
      <c r="L20" s="5" t="n">
        <v>17170000</v>
      </c>
      <c r="M20" s="6" t="n">
        <v>21655000</v>
      </c>
    </row>
    <row r="21">
      <c r="A21" s="4" t="inlineStr">
        <is>
          <t>Class A Common Stock Subject to Possible Redemption</t>
        </is>
      </c>
      <c r="B21" s="6" t="n">
        <v>-34340000</v>
      </c>
      <c r="C21" s="6" t="n">
        <v>-23792500</v>
      </c>
      <c r="D21" s="6" t="n">
        <v>-11826250</v>
      </c>
      <c r="E21" s="6" t="n">
        <v>-12895000</v>
      </c>
      <c r="F21" s="6" t="n">
        <v>-21017500</v>
      </c>
      <c r="G21" s="6" t="n">
        <v>-23792500</v>
      </c>
      <c r="H21" s="6" t="n">
        <v>-21017500</v>
      </c>
      <c r="I21" s="6" t="n">
        <v>-34340000</v>
      </c>
      <c r="J21" s="6" t="n">
        <v>-12895000</v>
      </c>
      <c r="K21" s="6" t="n">
        <v>-63799997</v>
      </c>
      <c r="L21" s="6" t="n">
        <v>-17170000</v>
      </c>
      <c r="M21" s="6" t="n">
        <v>-21655000</v>
      </c>
    </row>
    <row r="22">
      <c r="A22" s="4" t="inlineStr">
        <is>
          <t>Class A Common Stock</t>
        </is>
      </c>
      <c r="B22" s="6" t="n">
        <v>338</v>
      </c>
      <c r="C22" s="6" t="n">
        <v>235</v>
      </c>
      <c r="D22" s="6" t="n">
        <v>116</v>
      </c>
      <c r="E22" s="6" t="n">
        <v>128</v>
      </c>
      <c r="F22" s="6" t="n">
        <v>210</v>
      </c>
      <c r="G22" s="6" t="n">
        <v>235</v>
      </c>
      <c r="H22" s="6" t="n">
        <v>210</v>
      </c>
      <c r="I22" s="6" t="n">
        <v>338</v>
      </c>
      <c r="J22" s="6" t="n">
        <v>128</v>
      </c>
      <c r="K22" s="6" t="n">
        <v>629</v>
      </c>
      <c r="L22" s="6" t="n">
        <v>170</v>
      </c>
      <c r="M22" s="6" t="n">
        <v>217</v>
      </c>
    </row>
    <row r="23">
      <c r="A23" s="4" t="inlineStr">
        <is>
          <t>Additional Paid-in Capital</t>
        </is>
      </c>
      <c r="B23" s="6" t="n">
        <v>13803863</v>
      </c>
      <c r="C23" s="6" t="n">
        <v>3256466</v>
      </c>
      <c r="D23" s="6" t="n">
        <v>-343377</v>
      </c>
      <c r="E23" s="6" t="n">
        <v>-2125328</v>
      </c>
      <c r="F23" s="6" t="n">
        <v>481491</v>
      </c>
      <c r="G23" s="6" t="n">
        <v>3256466</v>
      </c>
      <c r="H23" s="6" t="n">
        <v>481491</v>
      </c>
      <c r="I23" s="6" t="n">
        <v>13803863</v>
      </c>
      <c r="J23" s="6" t="n">
        <v>-2125328</v>
      </c>
      <c r="K23" s="6" t="n">
        <v>43263569</v>
      </c>
      <c r="L23" s="6" t="n">
        <v>1368061</v>
      </c>
      <c r="M23" s="6" t="n">
        <v>1118984</v>
      </c>
    </row>
    <row r="24">
      <c r="A24" s="4" t="inlineStr">
        <is>
          <t>(Accumulated Deficit) Retained Earnings</t>
        </is>
      </c>
      <c r="B24" s="6" t="n">
        <v>-13804201</v>
      </c>
      <c r="C24" s="6" t="n">
        <v>-3256701</v>
      </c>
      <c r="D24" s="6" t="n">
        <v>343261</v>
      </c>
      <c r="E24" s="6" t="n">
        <v>2125200</v>
      </c>
      <c r="F24" s="6" t="n">
        <v>-481701</v>
      </c>
      <c r="G24" s="6" t="n">
        <v>-3256701</v>
      </c>
      <c r="H24" s="6" t="n">
        <v>-481701</v>
      </c>
      <c r="I24" s="6" t="n">
        <v>-13804201</v>
      </c>
      <c r="J24" s="6" t="n">
        <v>2125200</v>
      </c>
      <c r="K24" s="6" t="n">
        <v>-43264201</v>
      </c>
      <c r="L24" s="6" t="n">
        <v>1367891</v>
      </c>
      <c r="M24" s="6" t="n">
        <v>-1119201</v>
      </c>
    </row>
    <row r="25">
      <c r="A25" s="4" t="inlineStr">
        <is>
          <t>Number of Class A shares subject to redemption</t>
        </is>
      </c>
      <c r="B25" s="6" t="n">
        <v>-3384174</v>
      </c>
      <c r="C25" s="6" t="n">
        <v>-2346908</v>
      </c>
      <c r="D25" s="6" t="n">
        <v>-1164863</v>
      </c>
      <c r="E25" s="6" t="n">
        <v>-1281013</v>
      </c>
      <c r="F25" s="6" t="n">
        <v>-2096269</v>
      </c>
      <c r="G25" s="6" t="n">
        <v>-2346908</v>
      </c>
      <c r="H25" s="6" t="n">
        <v>-2096269</v>
      </c>
      <c r="I25" s="6" t="n">
        <v>-3384174</v>
      </c>
      <c r="J25" s="6" t="n">
        <v>-1281013</v>
      </c>
      <c r="K25" s="6" t="n">
        <v>-6286684</v>
      </c>
      <c r="L25" s="6" t="n">
        <v>-1699997</v>
      </c>
      <c r="M25" s="6" t="n">
        <v>-2165500</v>
      </c>
    </row>
    <row r="26">
      <c r="A26" s="4" t="inlineStr">
        <is>
          <t>Net income (loss)</t>
        </is>
      </c>
      <c r="B26" s="5" t="n">
        <v>-10547500</v>
      </c>
      <c r="C26" s="5" t="n">
        <v>-11966250</v>
      </c>
      <c r="D26" s="6" t="n">
        <v>5343750</v>
      </c>
      <c r="E26" s="5" t="n">
        <v>8122500</v>
      </c>
      <c r="F26" s="6" t="n">
        <v>-481701</v>
      </c>
      <c r="G26" s="6" t="n">
        <v>-6622500</v>
      </c>
      <c r="H26" s="5" t="n">
        <v>-256701</v>
      </c>
      <c r="I26" s="6" t="n">
        <v>-17170000</v>
      </c>
      <c r="J26" s="6" t="n">
        <v>7640799</v>
      </c>
      <c r="K26" s="6" t="n">
        <v>-46630000</v>
      </c>
      <c r="L26" s="6" t="n">
        <v>3365799</v>
      </c>
    </row>
    <row r="27">
      <c r="A27" s="4" t="inlineStr">
        <is>
          <t>Non-cash compensation expense related to private placement warrants</t>
        </is>
      </c>
      <c r="F27" s="6" t="n">
        <v>280000</v>
      </c>
      <c r="J27" s="6" t="n">
        <v>280000</v>
      </c>
      <c r="L27" s="6" t="n">
        <v>280000</v>
      </c>
    </row>
    <row r="28">
      <c r="A28" s="4" t="inlineStr">
        <is>
          <t>Allocation of initial public offering costs to derivative liability</t>
        </is>
      </c>
      <c r="F28" s="6" t="n">
        <v>839201</v>
      </c>
      <c r="J28" s="6" t="n">
        <v>839201</v>
      </c>
      <c r="L28" s="6" t="n">
        <v>839201</v>
      </c>
    </row>
    <row r="29">
      <c r="A29" s="4" t="inlineStr">
        <is>
          <t>Initial classification of warrant liability</t>
        </is>
      </c>
      <c r="F29" s="6" t="n">
        <v>21655000</v>
      </c>
      <c r="J29" s="6" t="n">
        <v>21655000</v>
      </c>
      <c r="L29" s="6" t="n">
        <v>21655000</v>
      </c>
    </row>
    <row r="30">
      <c r="A30" s="4" t="inlineStr">
        <is>
          <t>Change in fair value of warrant liability</t>
        </is>
      </c>
      <c r="D30" s="5" t="n">
        <v>-5343750</v>
      </c>
      <c r="G30" s="5" t="n">
        <v>6622500</v>
      </c>
      <c r="I30" s="5" t="n">
        <v>17170000</v>
      </c>
      <c r="K30" s="5" t="n">
        <v>46630000</v>
      </c>
    </row>
    <row r="31">
      <c r="A31" s="4" t="inlineStr">
        <is>
          <t>Initial classification of common stock subject to possible redemption</t>
        </is>
      </c>
      <c r="F31" s="5" t="n">
        <v>-21655000</v>
      </c>
      <c r="J31" s="5" t="n">
        <v>-21655000</v>
      </c>
      <c r="L31" s="5" t="n">
        <v>-21655000</v>
      </c>
    </row>
    <row r="32">
      <c r="A32" s="4" t="inlineStr">
        <is>
          <t>Change in value of common stock subject to possible redemption (in Shares)</t>
        </is>
      </c>
      <c r="D32" s="6" t="n">
        <v>5343750</v>
      </c>
      <c r="F32" s="6" t="n">
        <v>637500</v>
      </c>
      <c r="G32" s="6" t="n">
        <v>-6622500</v>
      </c>
      <c r="I32" s="6" t="n">
        <v>-17170000</v>
      </c>
      <c r="J32" s="6" t="n">
        <v>8760000</v>
      </c>
      <c r="K32" s="6" t="n">
        <v>-46629997</v>
      </c>
      <c r="L32" s="6" t="n">
        <v>4485000</v>
      </c>
    </row>
    <row r="33">
      <c r="A33" s="4" t="inlineStr">
        <is>
          <t>Weighted average shares outstanding, basic and diluted (in Shares)</t>
        </is>
      </c>
      <c r="B33" s="6" t="n">
        <v>-8668801</v>
      </c>
      <c r="C33" s="6" t="n">
        <v>-8694075</v>
      </c>
      <c r="D33" s="6" t="n">
        <v>-8654017</v>
      </c>
      <c r="E33" s="6" t="n">
        <v>-8640339</v>
      </c>
      <c r="F33" s="6" t="n">
        <v>7258681</v>
      </c>
      <c r="G33" s="6" t="n">
        <v>-8674046</v>
      </c>
      <c r="H33" s="6" t="n">
        <v>-7378674</v>
      </c>
      <c r="I33" s="6" t="n">
        <v>-8672285</v>
      </c>
      <c r="J33" s="6" t="n">
        <v>-7803850</v>
      </c>
      <c r="K33" s="6" t="n">
        <v>-8678704</v>
      </c>
      <c r="L33" s="6" t="n">
        <v>-8015444</v>
      </c>
    </row>
    <row r="34">
      <c r="A34" s="4" t="inlineStr">
        <is>
          <t>Basic and diluted net loss per common share (in Dollars per share)</t>
        </is>
      </c>
      <c r="F34" s="5" t="n">
        <v>0</v>
      </c>
    </row>
    <row r="35">
      <c r="A35" s="4" t="inlineStr">
        <is>
          <t>Basic and diluted weighted average shares outstanding, Class A common stock subject to possible redemption</t>
        </is>
      </c>
      <c r="B35" s="5" t="n">
        <v>24921791</v>
      </c>
      <c r="C35" s="5" t="n">
        <v>26078562</v>
      </c>
      <c r="D35" s="5" t="n">
        <v>25583486</v>
      </c>
      <c r="E35" s="5" t="n">
        <v>25200892</v>
      </c>
      <c r="F35" s="5" t="n">
        <v>10497759</v>
      </c>
      <c r="G35" s="5" t="n">
        <v>25831024</v>
      </c>
      <c r="H35" s="5" t="n">
        <v>25139370</v>
      </c>
      <c r="I35" s="5" t="n">
        <v>25525734</v>
      </c>
      <c r="J35" s="5" t="n">
        <v>25182909</v>
      </c>
      <c r="K35" s="5" t="n">
        <v>25105895</v>
      </c>
      <c r="L35" s="5" t="n">
        <v>25529300</v>
      </c>
    </row>
    <row r="36">
      <c r="A36" s="4" t="inlineStr">
        <is>
          <t>Basic and diluted net income per share, Class A common stock subject to possible redemption (in Dollars per share)</t>
        </is>
      </c>
      <c r="B36" s="5" t="n">
        <v>0</v>
      </c>
      <c r="C36" s="5" t="n">
        <v>0</v>
      </c>
      <c r="D36" s="8" t="n">
        <v>0.04</v>
      </c>
      <c r="E36" s="8" t="n">
        <v>0.05</v>
      </c>
      <c r="F36" s="8" t="n">
        <v>0.06</v>
      </c>
      <c r="G36" s="8" t="n">
        <v>0.04</v>
      </c>
      <c r="H36" s="8" t="n">
        <v>0.02</v>
      </c>
      <c r="I36" s="8" t="n">
        <v>0.04</v>
      </c>
      <c r="J36" s="8" t="n">
        <v>0.07000000000000001</v>
      </c>
      <c r="K36" s="8" t="n">
        <v>0.04</v>
      </c>
      <c r="L36" s="8" t="n">
        <v>0.1</v>
      </c>
    </row>
    <row r="37">
      <c r="A37" s="4" t="inlineStr">
        <is>
          <t>Basic and diluted weighted average shares outstanding, Non-redeemable common stock (in Shares)</t>
        </is>
      </c>
      <c r="B37" s="6" t="n">
        <v>12081995</v>
      </c>
      <c r="C37" s="6" t="n">
        <v>9858938</v>
      </c>
      <c r="D37" s="6" t="n">
        <v>10354014</v>
      </c>
      <c r="E37" s="6" t="n">
        <v>10736608</v>
      </c>
      <c r="F37" s="6" t="n">
        <v>8162955</v>
      </c>
      <c r="G37" s="6" t="n">
        <v>10106476</v>
      </c>
      <c r="H37" s="6" t="n">
        <v>7833309</v>
      </c>
      <c r="I37" s="6" t="n">
        <v>10411766</v>
      </c>
      <c r="J37" s="6" t="n">
        <v>8811710</v>
      </c>
      <c r="K37" s="6" t="n">
        <v>10831605</v>
      </c>
      <c r="L37" s="6" t="n">
        <v>9090741</v>
      </c>
    </row>
    <row r="38">
      <c r="A38" s="4" t="inlineStr">
        <is>
          <t>Basic and diluted net income per share, Non-redeemable common stock (in Dollars per share)</t>
        </is>
      </c>
      <c r="E38" s="8" t="n">
        <v>0.76</v>
      </c>
      <c r="J38" s="8" t="n">
        <v>0.88</v>
      </c>
      <c r="L38" s="8" t="n">
        <v>0.4</v>
      </c>
    </row>
    <row r="39">
      <c r="A39" s="4" t="inlineStr">
        <is>
          <t>Basic and diluted net loss per share, Non-redeemable common stock (in Dollars per share)</t>
        </is>
      </c>
      <c r="B39" s="8" t="n">
        <v>-0.86</v>
      </c>
      <c r="C39" s="8" t="n">
        <v>-1.21</v>
      </c>
      <c r="D39" s="8" t="n">
        <v>0.52</v>
      </c>
      <c r="F39" s="8" t="n">
        <v>-0.06</v>
      </c>
      <c r="G39" s="8" t="n">
        <v>-0.64</v>
      </c>
      <c r="H39" s="8" t="n">
        <v>-0.06</v>
      </c>
      <c r="I39" s="8" t="n">
        <v>-1.68</v>
      </c>
      <c r="K39" s="8" t="n">
        <v>-4.09</v>
      </c>
    </row>
    <row r="40">
      <c r="A40" s="4" t="inlineStr">
        <is>
          <t>As Restated [Member]</t>
        </is>
      </c>
    </row>
    <row r="41">
      <c r="A41" s="3" t="inlineStr">
        <is>
          <t>Condensed Financial Statements, Captions [Line Items]</t>
        </is>
      </c>
    </row>
    <row r="42">
      <c r="A42" s="4" t="inlineStr">
        <is>
          <t>Total Liabilities</t>
        </is>
      </c>
      <c r="B42" s="5" t="n">
        <v>45297695</v>
      </c>
      <c r="C42" s="5" t="n">
        <v>34757609</v>
      </c>
      <c r="D42" s="5" t="n">
        <v>22857723</v>
      </c>
      <c r="E42" s="5" t="n">
        <v>23853780</v>
      </c>
      <c r="F42" s="5" t="n">
        <v>32054733</v>
      </c>
      <c r="G42" s="5" t="n">
        <v>34757609</v>
      </c>
      <c r="H42" s="5" t="n">
        <v>32054733</v>
      </c>
      <c r="I42" s="5" t="n">
        <v>45297695</v>
      </c>
      <c r="J42" s="5" t="n">
        <v>23853780</v>
      </c>
      <c r="K42" s="5" t="n">
        <v>78022974</v>
      </c>
      <c r="L42" s="5" t="n">
        <v>28211594</v>
      </c>
      <c r="M42" s="6" t="n">
        <v>32467500</v>
      </c>
    </row>
    <row r="43">
      <c r="A43" s="4" t="inlineStr">
        <is>
          <t>Class A Common Stock Subject to Possible Redemption</t>
        </is>
      </c>
      <c r="B43" s="6" t="n">
        <v>242067327</v>
      </c>
      <c r="C43" s="6" t="n">
        <v>252652348</v>
      </c>
      <c r="D43" s="6" t="n">
        <v>264762185</v>
      </c>
      <c r="E43" s="6" t="n">
        <v>261911490</v>
      </c>
      <c r="F43" s="6" t="n">
        <v>252667823</v>
      </c>
      <c r="G43" s="6" t="n">
        <v>252652348</v>
      </c>
      <c r="H43" s="6" t="n">
        <v>252667823</v>
      </c>
      <c r="I43" s="6" t="n">
        <v>242067327</v>
      </c>
      <c r="J43" s="6" t="n">
        <v>261911490</v>
      </c>
      <c r="K43" s="6" t="n">
        <v>209133457</v>
      </c>
      <c r="L43" s="6" t="n">
        <v>258393755</v>
      </c>
      <c r="M43" s="6" t="n">
        <v>251393700</v>
      </c>
    </row>
    <row r="44">
      <c r="A44" s="4" t="inlineStr">
        <is>
          <t>Class A Common Stock</t>
        </is>
      </c>
      <c r="B44" s="6" t="n">
        <v>489</v>
      </c>
      <c r="C44" s="6" t="n">
        <v>383</v>
      </c>
      <c r="D44" s="6" t="n">
        <v>267</v>
      </c>
      <c r="E44" s="6" t="n">
        <v>273</v>
      </c>
      <c r="F44" s="6" t="n">
        <v>355</v>
      </c>
      <c r="G44" s="6" t="n">
        <v>383</v>
      </c>
      <c r="H44" s="6" t="n">
        <v>355</v>
      </c>
      <c r="I44" s="6" t="n">
        <v>489</v>
      </c>
      <c r="J44" s="6" t="n">
        <v>273</v>
      </c>
      <c r="K44" s="6" t="n">
        <v>815</v>
      </c>
      <c r="L44" s="6" t="n">
        <v>317</v>
      </c>
      <c r="M44" s="6" t="n">
        <v>362</v>
      </c>
    </row>
    <row r="45">
      <c r="A45" s="4" t="inlineStr">
        <is>
          <t>Additional Paid-in Capital</t>
        </is>
      </c>
      <c r="B45" s="6" t="n">
        <v>15447549</v>
      </c>
      <c r="C45" s="6" t="n">
        <v>4862634</v>
      </c>
      <c r="D45" s="6" t="n">
        <v>1119201</v>
      </c>
      <c r="E45" s="6" t="n">
        <v>1119201</v>
      </c>
      <c r="F45" s="6" t="n">
        <v>4847187</v>
      </c>
      <c r="G45" s="6" t="n">
        <v>4862634</v>
      </c>
      <c r="H45" s="6" t="n">
        <v>4847187</v>
      </c>
      <c r="I45" s="6" t="n">
        <v>15447549</v>
      </c>
      <c r="J45" s="6" t="n">
        <v>1119201</v>
      </c>
      <c r="K45" s="6" t="n">
        <v>48381093</v>
      </c>
      <c r="L45" s="6" t="n">
        <v>1119201</v>
      </c>
      <c r="M45" s="6" t="n">
        <v>6121303</v>
      </c>
    </row>
    <row r="46">
      <c r="A46" s="4" t="inlineStr">
        <is>
          <t>(Accumulated Deficit) Retained Earnings</t>
        </is>
      </c>
      <c r="B46" s="6" t="n">
        <v>-10448753</v>
      </c>
      <c r="C46" s="6" t="n">
        <v>136271</v>
      </c>
      <c r="D46" s="6" t="n">
        <v>3879821</v>
      </c>
      <c r="E46" s="6" t="n">
        <v>3897808</v>
      </c>
      <c r="F46" s="6" t="n">
        <v>151740</v>
      </c>
      <c r="G46" s="6" t="n">
        <v>136271</v>
      </c>
      <c r="H46" s="6" t="n">
        <v>151740</v>
      </c>
      <c r="I46" s="6" t="n">
        <v>-10448753</v>
      </c>
      <c r="J46" s="6" t="n">
        <v>3897808</v>
      </c>
      <c r="K46" s="6" t="n">
        <v>-43382625</v>
      </c>
      <c r="L46" s="6" t="n">
        <v>3879764</v>
      </c>
      <c r="M46" s="6" t="n">
        <v>-1122383</v>
      </c>
    </row>
    <row r="47">
      <c r="A47" s="4" t="inlineStr">
        <is>
          <t>Number of Class A shares subject to redemption</t>
        </is>
      </c>
      <c r="B47" s="6" t="n">
        <v>23855506</v>
      </c>
      <c r="C47" s="6" t="n">
        <v>24921791</v>
      </c>
      <c r="D47" s="6" t="n">
        <v>26078562</v>
      </c>
      <c r="E47" s="6" t="n">
        <v>26018765</v>
      </c>
      <c r="F47" s="6" t="n">
        <v>25200892</v>
      </c>
      <c r="G47" s="6" t="n">
        <v>24921791</v>
      </c>
      <c r="H47" s="6" t="n">
        <v>25200892</v>
      </c>
      <c r="I47" s="6" t="n">
        <v>23855506</v>
      </c>
      <c r="J47" s="6" t="n">
        <v>26018765</v>
      </c>
      <c r="K47" s="6" t="n">
        <v>20607461</v>
      </c>
      <c r="L47" s="6" t="n">
        <v>25583486</v>
      </c>
      <c r="M47" s="5" t="n">
        <v>25139370</v>
      </c>
    </row>
    <row r="48">
      <c r="A48" s="4" t="inlineStr">
        <is>
          <t>Net income (loss)</t>
        </is>
      </c>
      <c r="B48" s="6" t="n">
        <v>-10585024</v>
      </c>
      <c r="C48" s="6" t="n">
        <v>-12109838</v>
      </c>
      <c r="D48" s="6" t="n">
        <v>6368437</v>
      </c>
      <c r="E48" s="6" t="n">
        <v>9243667</v>
      </c>
      <c r="F48" s="6" t="n">
        <v>152959</v>
      </c>
      <c r="G48" s="6" t="n">
        <v>-5741401</v>
      </c>
      <c r="H48" s="6" t="n">
        <v>377838</v>
      </c>
      <c r="I48" s="6" t="n">
        <v>-16326425</v>
      </c>
      <c r="J48" s="6" t="n">
        <v>9396505</v>
      </c>
      <c r="K48" s="6" t="n">
        <v>-49260297</v>
      </c>
      <c r="L48" s="6" t="n">
        <v>5878770</v>
      </c>
    </row>
    <row r="49">
      <c r="A49" s="4" t="inlineStr">
        <is>
          <t>Non-cash compensation expense related to private placement warrants</t>
        </is>
      </c>
      <c r="F49" s="6" t="n">
        <v>280000</v>
      </c>
      <c r="J49" s="6" t="n">
        <v>280000</v>
      </c>
      <c r="L49" s="6" t="n">
        <v>280000</v>
      </c>
    </row>
    <row r="50">
      <c r="A50" s="4" t="inlineStr">
        <is>
          <t>Allocation of initial public offering costs to derivative liability</t>
        </is>
      </c>
      <c r="F50" s="6" t="n">
        <v>839201</v>
      </c>
      <c r="J50" s="6" t="n">
        <v>839201</v>
      </c>
      <c r="L50" s="6" t="n">
        <v>839201</v>
      </c>
    </row>
    <row r="51">
      <c r="A51" s="4" t="inlineStr">
        <is>
          <t>Initial classification of warrant liability</t>
        </is>
      </c>
      <c r="F51" s="6" t="n">
        <v>21655000</v>
      </c>
      <c r="J51" s="6" t="n">
        <v>21655000</v>
      </c>
      <c r="L51" s="6" t="n">
        <v>21655000</v>
      </c>
    </row>
    <row r="52">
      <c r="A52" s="4" t="inlineStr">
        <is>
          <t>Change in fair value of warrant liability</t>
        </is>
      </c>
      <c r="D52" s="5" t="n">
        <v>-5343750</v>
      </c>
      <c r="G52" s="5" t="n">
        <v>6622500</v>
      </c>
      <c r="I52" s="5" t="n">
        <v>17170000</v>
      </c>
      <c r="K52" s="5" t="n">
        <v>46630000</v>
      </c>
    </row>
    <row r="53">
      <c r="A53" s="4" t="inlineStr">
        <is>
          <t>Initial classification of common stock subject to possible redemption</t>
        </is>
      </c>
      <c r="F53" s="5" t="n">
        <v>251393700</v>
      </c>
      <c r="J53" s="5" t="n">
        <v>251393700</v>
      </c>
      <c r="L53" s="5" t="n">
        <v>251393700</v>
      </c>
    </row>
    <row r="54">
      <c r="A54" s="4" t="inlineStr">
        <is>
          <t>Change in value of common stock subject to possible redemption (in Shares)</t>
        </is>
      </c>
      <c r="D54" s="6" t="n">
        <v>6368430</v>
      </c>
      <c r="F54" s="6" t="n">
        <v>1274123</v>
      </c>
      <c r="G54" s="6" t="n">
        <v>-5741407</v>
      </c>
      <c r="I54" s="6" t="n">
        <v>-16326428</v>
      </c>
      <c r="J54" s="6" t="n">
        <v>10517790</v>
      </c>
      <c r="K54" s="6" t="n">
        <v>-49260298</v>
      </c>
      <c r="L54" s="6" t="n">
        <v>7000055</v>
      </c>
    </row>
    <row r="55">
      <c r="A55" s="4" t="inlineStr">
        <is>
          <t>Basic and diluted weighted average shares outstanding, Class A common stock subject to possible redemption</t>
        </is>
      </c>
      <c r="B55" s="5" t="n">
        <v>24921791</v>
      </c>
      <c r="C55" s="5" t="n">
        <v>26078562</v>
      </c>
      <c r="D55" s="5" t="n">
        <v>25583486</v>
      </c>
      <c r="E55" s="5" t="n">
        <v>25200892</v>
      </c>
      <c r="F55" s="5" t="n">
        <v>10497759</v>
      </c>
      <c r="G55" s="5" t="n">
        <v>25831024</v>
      </c>
      <c r="H55" s="5" t="n">
        <v>25139370</v>
      </c>
      <c r="I55" s="5" t="n">
        <v>25525734</v>
      </c>
      <c r="J55" s="5" t="n">
        <v>25182909</v>
      </c>
      <c r="K55" s="5" t="n">
        <v>25105895</v>
      </c>
      <c r="L55" s="5" t="n">
        <v>25529300</v>
      </c>
    </row>
    <row r="56">
      <c r="A56" s="4" t="inlineStr">
        <is>
          <t>Basic and diluted net income per share, Class A common stock subject to possible redemption (in Dollars per share)</t>
        </is>
      </c>
      <c r="B56" s="5" t="n">
        <v>0</v>
      </c>
      <c r="C56" s="5" t="n">
        <v>0</v>
      </c>
      <c r="D56" s="8" t="n">
        <v>0.04</v>
      </c>
      <c r="E56" s="8" t="n">
        <v>0.05</v>
      </c>
      <c r="F56" s="8" t="n">
        <v>0.06</v>
      </c>
      <c r="G56" s="8" t="n">
        <v>0.04</v>
      </c>
      <c r="H56" s="8" t="n">
        <v>0.02</v>
      </c>
      <c r="I56" s="8" t="n">
        <v>0.04</v>
      </c>
      <c r="J56" s="8" t="n">
        <v>0.07000000000000001</v>
      </c>
      <c r="K56" s="8" t="n">
        <v>0.04</v>
      </c>
      <c r="L56" s="8" t="n">
        <v>0.1</v>
      </c>
    </row>
    <row r="57">
      <c r="A57" s="4" t="inlineStr">
        <is>
          <t>Basic and diluted weighted average shares outstanding, Non-redeemable common stock (in Shares)</t>
        </is>
      </c>
      <c r="B57" s="6" t="n">
        <v>12081995</v>
      </c>
      <c r="C57" s="6" t="n">
        <v>9858938</v>
      </c>
      <c r="D57" s="6" t="n">
        <v>10354014</v>
      </c>
      <c r="E57" s="6" t="n">
        <v>10736608</v>
      </c>
      <c r="F57" s="6" t="n">
        <v>8162955</v>
      </c>
      <c r="G57" s="6" t="n">
        <v>10106476</v>
      </c>
      <c r="H57" s="6" t="n">
        <v>7833309</v>
      </c>
      <c r="I57" s="6" t="n">
        <v>10411766</v>
      </c>
      <c r="J57" s="6" t="n">
        <v>8811710</v>
      </c>
      <c r="K57" s="6" t="n">
        <v>10831605</v>
      </c>
      <c r="L57" s="6" t="n">
        <v>9090741</v>
      </c>
    </row>
    <row r="58">
      <c r="A58" s="4" t="inlineStr">
        <is>
          <t>Basic and diluted net income per share, Non-redeemable common stock (in Dollars per share)</t>
        </is>
      </c>
      <c r="E58" s="8" t="n">
        <v>0.75</v>
      </c>
      <c r="J58" s="8" t="n">
        <v>0.86</v>
      </c>
      <c r="L58" s="8" t="n">
        <v>0.37</v>
      </c>
    </row>
    <row r="59">
      <c r="A59" s="4" t="inlineStr">
        <is>
          <t>Basic and diluted net loss per share, Non-redeemable common stock (in Dollars per share)</t>
        </is>
      </c>
      <c r="B59" s="8" t="n">
        <v>-0.88</v>
      </c>
      <c r="C59" s="8" t="n">
        <v>-1.23</v>
      </c>
      <c r="D59" s="8" t="n">
        <v>0.51</v>
      </c>
      <c r="F59" s="8" t="n">
        <v>-0.06</v>
      </c>
      <c r="G59" s="8" t="n">
        <v>-0.67</v>
      </c>
      <c r="H59" s="8" t="n">
        <v>-0.06</v>
      </c>
      <c r="I59" s="8" t="n">
        <v>-1.68</v>
      </c>
      <c r="K59" s="8" t="n">
        <v>-4.64</v>
      </c>
    </row>
  </sheetData>
  <mergeCells count="5">
    <mergeCell ref="A1:A2"/>
    <mergeCell ref="B1:F1"/>
    <mergeCell ref="G1:H1"/>
    <mergeCell ref="I1:J1"/>
    <mergeCell ref="K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loss) per ordinary share - USD ($)</t>
        </is>
      </c>
      <c r="B1" s="2" t="inlineStr">
        <is>
          <t>12 Months Ended</t>
        </is>
      </c>
    </row>
    <row r="2">
      <c r="B2" s="2" t="inlineStr">
        <is>
          <t>Dec. 31, 2020</t>
        </is>
      </c>
      <c r="C2" s="2" t="inlineStr">
        <is>
          <t>Dec. 31, 2019</t>
        </is>
      </c>
    </row>
    <row r="3">
      <c r="A3" s="3" t="inlineStr">
        <is>
          <t>Numerator: Earnings attributable to Class A common stock subject to possible redemption</t>
        </is>
      </c>
    </row>
    <row r="4">
      <c r="A4" s="4" t="inlineStr">
        <is>
          <t>Interest income</t>
        </is>
      </c>
      <c r="B4" s="5" t="n">
        <v>1275238</v>
      </c>
      <c r="C4" s="5" t="n">
        <v>3340160</v>
      </c>
    </row>
    <row r="5">
      <c r="A5" s="4" t="inlineStr">
        <is>
          <t>Unrealized gain on investments held in Trust Account</t>
        </is>
      </c>
      <c r="B5" s="6" t="n">
        <v>1603</v>
      </c>
      <c r="C5" s="6" t="n">
        <v>-7004</v>
      </c>
    </row>
    <row r="6">
      <c r="A6" s="4" t="inlineStr">
        <is>
          <t>Less: Company’s portion available to be withdrawn to pay taxes</t>
        </is>
      </c>
      <c r="B6" s="6" t="n">
        <v>-280766</v>
      </c>
      <c r="C6" s="6" t="n">
        <v>-772682</v>
      </c>
    </row>
    <row r="7">
      <c r="A7" s="4" t="inlineStr">
        <is>
          <t>Net income allocable to Class A common stock subject to possible redemption</t>
        </is>
      </c>
      <c r="B7" s="5" t="n">
        <v>996075</v>
      </c>
      <c r="C7" s="5" t="n">
        <v>2560474</v>
      </c>
    </row>
    <row r="8">
      <c r="A8" s="3" t="inlineStr">
        <is>
          <t>Denominator: Weighted average Class A common stock subject to possible redemption</t>
        </is>
      </c>
    </row>
    <row r="9">
      <c r="A9" s="4" t="inlineStr">
        <is>
          <t>Basic and diluted weighted average shares outstanding, Class A common stock subject to possible redemption (in Shares)</t>
        </is>
      </c>
      <c r="B9" s="6" t="n">
        <v>25105895</v>
      </c>
      <c r="C9" s="6" t="n">
        <v>25529300</v>
      </c>
    </row>
    <row r="10">
      <c r="A10" s="4" t="inlineStr">
        <is>
          <t>Basic and diluted net income per share, Class A common stock subject to possible redemption (in Dollars per share)</t>
        </is>
      </c>
      <c r="B10" s="8" t="n">
        <v>0.04</v>
      </c>
      <c r="C10" s="8" t="n">
        <v>0.1</v>
      </c>
    </row>
    <row r="11">
      <c r="A11" s="3" t="inlineStr">
        <is>
          <t>Numerator: Net loss minus net earnings</t>
        </is>
      </c>
    </row>
    <row r="12">
      <c r="A12" s="4" t="inlineStr">
        <is>
          <t>Net (loss) income</t>
        </is>
      </c>
      <c r="B12" s="5" t="n">
        <v>-49260297</v>
      </c>
      <c r="C12" s="5" t="n">
        <v>5878770</v>
      </c>
    </row>
    <row r="13">
      <c r="A13" s="4" t="inlineStr">
        <is>
          <t>Less: Income attributable to Class A common stock subject to possible redemption</t>
        </is>
      </c>
      <c r="B13" s="6" t="n">
        <v>-996075</v>
      </c>
      <c r="C13" s="6" t="n">
        <v>-2560474</v>
      </c>
    </row>
    <row r="14">
      <c r="A14" s="4" t="inlineStr">
        <is>
          <t>Non-redeemable net (loss) income</t>
        </is>
      </c>
      <c r="B14" s="5" t="n">
        <v>-50256372</v>
      </c>
      <c r="C14" s="5" t="n">
        <v>3318296</v>
      </c>
    </row>
    <row r="15">
      <c r="A15" s="3" t="inlineStr">
        <is>
          <t>Denominator: Weighted Average Non-redeemable common stock</t>
        </is>
      </c>
    </row>
    <row r="16">
      <c r="A16" s="4" t="inlineStr">
        <is>
          <t>Basic and diluted weighted average shares outstanding, Non-redeemable common stock (in Shares)</t>
        </is>
      </c>
      <c r="B16" s="6" t="n">
        <v>10831605</v>
      </c>
      <c r="C16" s="6" t="n">
        <v>9090741</v>
      </c>
    </row>
    <row r="17">
      <c r="A17" s="4" t="inlineStr">
        <is>
          <t>Basic and diluted net (loss) income per common share, Non-redeemable common stock (in Dollars per share)</t>
        </is>
      </c>
      <c r="B17" s="8" t="n">
        <v>-4.64</v>
      </c>
      <c r="C17" s="8" t="n">
        <v>0.3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s>
  <sheetData>
    <row r="1">
      <c r="A1" s="1" t="inlineStr">
        <is>
          <t>Initial Public Offering (Details) - Gx Acquisition Corp [Member] - $ / shares</t>
        </is>
      </c>
      <c r="B1" s="2" t="inlineStr">
        <is>
          <t>1 Months Ended</t>
        </is>
      </c>
      <c r="C1" s="2" t="inlineStr">
        <is>
          <t>3 Months Ended</t>
        </is>
      </c>
      <c r="D1" s="2" t="inlineStr">
        <is>
          <t>12 Months Ended</t>
        </is>
      </c>
    </row>
    <row r="2">
      <c r="B2" s="2" t="inlineStr">
        <is>
          <t>May 23, 2019</t>
        </is>
      </c>
      <c r="C2" s="2" t="inlineStr">
        <is>
          <t>Mar. 31, 2021</t>
        </is>
      </c>
      <c r="D2" s="2" t="inlineStr">
        <is>
          <t>Dec. 31, 2020</t>
        </is>
      </c>
      <c r="E2" s="2" t="inlineStr">
        <is>
          <t>Jan. 08, 2021</t>
        </is>
      </c>
      <c r="F2" s="2" t="inlineStr">
        <is>
          <t>Dec. 31, 2019</t>
        </is>
      </c>
    </row>
    <row r="3">
      <c r="A3" s="3" t="inlineStr">
        <is>
          <t>Initial Public Offering (Details) [Line Items]</t>
        </is>
      </c>
    </row>
    <row r="4">
      <c r="A4" s="4" t="inlineStr">
        <is>
          <t>Purchase price (in Dollars per share)</t>
        </is>
      </c>
      <c r="D4" s="5" t="n">
        <v>11</v>
      </c>
      <c r="E4" s="5" t="n">
        <v>10</v>
      </c>
      <c r="F4" s="8" t="n">
        <v>9.949999999999999</v>
      </c>
    </row>
    <row r="5">
      <c r="A5" s="4" t="inlineStr">
        <is>
          <t>Share price</t>
        </is>
      </c>
      <c r="B5" s="5" t="n">
        <v>10</v>
      </c>
    </row>
    <row r="6">
      <c r="A6" s="4" t="inlineStr">
        <is>
          <t>Initial Public Offering [Member]</t>
        </is>
      </c>
    </row>
    <row r="7">
      <c r="A7" s="3" t="inlineStr">
        <is>
          <t>Initial Public Offering (Details) [Line Items]</t>
        </is>
      </c>
    </row>
    <row r="8">
      <c r="A8" s="4" t="inlineStr">
        <is>
          <t>Initial public offering (in Shares)</t>
        </is>
      </c>
      <c r="D8" s="6" t="n">
        <v>28750000</v>
      </c>
    </row>
    <row r="9">
      <c r="A9" s="4" t="inlineStr">
        <is>
          <t>Purchase price (in Dollars per share)</t>
        </is>
      </c>
      <c r="D9" s="5" t="n">
        <v>10</v>
      </c>
    </row>
    <row r="10">
      <c r="A10" s="4" t="inlineStr">
        <is>
          <t>Share price</t>
        </is>
      </c>
      <c r="C10" s="5" t="n">
        <v>10</v>
      </c>
    </row>
    <row r="11">
      <c r="A11" s="4" t="inlineStr">
        <is>
          <t>Number of units issued in transaction (in Shares)</t>
        </is>
      </c>
      <c r="B11" s="6" t="n">
        <v>28750000</v>
      </c>
      <c r="C11" s="6" t="n">
        <v>28750000</v>
      </c>
    </row>
    <row r="12">
      <c r="A12" s="4" t="inlineStr">
        <is>
          <t>Over-Allotment Option [Member]</t>
        </is>
      </c>
    </row>
    <row r="13">
      <c r="A13" s="3" t="inlineStr">
        <is>
          <t>Initial Public Offering (Details) [Line Items]</t>
        </is>
      </c>
    </row>
    <row r="14">
      <c r="A14" s="4" t="inlineStr">
        <is>
          <t>Purchase price (in Dollars per share)</t>
        </is>
      </c>
      <c r="D14" s="5" t="n">
        <v>10</v>
      </c>
    </row>
    <row r="15">
      <c r="A15" s="4" t="inlineStr">
        <is>
          <t>Underwriters over-allotment (in Shares)</t>
        </is>
      </c>
      <c r="D15" s="6" t="n">
        <v>3750000</v>
      </c>
    </row>
    <row r="16">
      <c r="A16" s="4" t="inlineStr">
        <is>
          <t>Share price</t>
        </is>
      </c>
      <c r="B16" s="5" t="n">
        <v>10</v>
      </c>
      <c r="C16" s="5" t="n">
        <v>10</v>
      </c>
    </row>
    <row r="17">
      <c r="A17" s="4" t="inlineStr">
        <is>
          <t>Number of units issued in transaction (in Shares)</t>
        </is>
      </c>
      <c r="B17" s="6" t="n">
        <v>3750000</v>
      </c>
      <c r="C17" s="6" t="n">
        <v>3750000</v>
      </c>
    </row>
    <row r="18">
      <c r="A18" s="4" t="inlineStr">
        <is>
          <t>Common Class A [Member]</t>
        </is>
      </c>
    </row>
    <row r="19">
      <c r="A19" s="3" t="inlineStr">
        <is>
          <t>Initial Public Offering (Details) [Line Items]</t>
        </is>
      </c>
    </row>
    <row r="20">
      <c r="A20" s="4" t="inlineStr">
        <is>
          <t>Common stock, par value</t>
        </is>
      </c>
      <c r="C20" s="7" t="n">
        <v>0.0001</v>
      </c>
      <c r="D20" s="7" t="n">
        <v>0.0001</v>
      </c>
      <c r="E20" s="7" t="n">
        <v>0.0001</v>
      </c>
      <c r="F20" s="7" t="n">
        <v>0.0001</v>
      </c>
    </row>
    <row r="21">
      <c r="A21" s="4" t="inlineStr">
        <is>
          <t>Share price</t>
        </is>
      </c>
      <c r="C21" s="8" t="n">
        <v>11.5</v>
      </c>
      <c r="D21" s="8" t="n">
        <v>11.5</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3" customWidth="1" min="5" max="5"/>
  </cols>
  <sheetData>
    <row r="1">
      <c r="A1" s="1" t="inlineStr">
        <is>
          <t>Private Placement (Details) - Gx Acquisition Corp [Member] - USD ($)</t>
        </is>
      </c>
      <c r="B1" s="2" t="inlineStr">
        <is>
          <t>3 Months Ended</t>
        </is>
      </c>
      <c r="C1" s="2" t="inlineStr">
        <is>
          <t>12 Months Ended</t>
        </is>
      </c>
    </row>
    <row r="2">
      <c r="B2" s="2" t="inlineStr">
        <is>
          <t>Mar. 31, 2021</t>
        </is>
      </c>
      <c r="C2" s="2" t="inlineStr">
        <is>
          <t>Dec. 31, 2020</t>
        </is>
      </c>
      <c r="D2" s="2" t="inlineStr">
        <is>
          <t>Dec. 31, 2019</t>
        </is>
      </c>
      <c r="E2" s="2" t="inlineStr">
        <is>
          <t>May 23, 2019</t>
        </is>
      </c>
    </row>
    <row r="3">
      <c r="A3" s="3" t="inlineStr">
        <is>
          <t>Private Placement (Details) [Line Items]</t>
        </is>
      </c>
    </row>
    <row r="4">
      <c r="A4" s="4" t="inlineStr">
        <is>
          <t>Aggregate purchased value (in Dollars)</t>
        </is>
      </c>
      <c r="C4" s="4" t="inlineStr">
        <is>
          <t xml:space="preserve"> </t>
        </is>
      </c>
      <c r="D4" s="5" t="n">
        <v>7000000</v>
      </c>
    </row>
    <row r="5">
      <c r="A5" s="4" t="inlineStr">
        <is>
          <t>Stock price per share</t>
        </is>
      </c>
      <c r="E5" s="5" t="n">
        <v>10</v>
      </c>
    </row>
    <row r="6">
      <c r="A6" s="4" t="inlineStr">
        <is>
          <t>IPO [Member]</t>
        </is>
      </c>
    </row>
    <row r="7">
      <c r="A7" s="3" t="inlineStr">
        <is>
          <t>Private Placement (Details) [Line Items]</t>
        </is>
      </c>
    </row>
    <row r="8">
      <c r="A8" s="4" t="inlineStr">
        <is>
          <t>Aggregate purchase of warrants (in Shares)</t>
        </is>
      </c>
      <c r="C8" s="6" t="n">
        <v>7000000</v>
      </c>
    </row>
    <row r="9">
      <c r="A9" s="4" t="inlineStr">
        <is>
          <t>Purchase price of warrants per unit</t>
        </is>
      </c>
      <c r="C9" s="5" t="n">
        <v>1</v>
      </c>
    </row>
    <row r="10">
      <c r="A10" s="4" t="inlineStr">
        <is>
          <t>Private Placement [Member]</t>
        </is>
      </c>
    </row>
    <row r="11">
      <c r="A11" s="3" t="inlineStr">
        <is>
          <t>Private Placement (Details) [Line Items]</t>
        </is>
      </c>
    </row>
    <row r="12">
      <c r="A12" s="4" t="inlineStr">
        <is>
          <t>Aggregate purchased value (in Dollars)</t>
        </is>
      </c>
      <c r="C12" s="5" t="n">
        <v>7000000</v>
      </c>
    </row>
    <row r="13">
      <c r="A13" s="4" t="inlineStr">
        <is>
          <t>Private placement warrants [Member]</t>
        </is>
      </c>
    </row>
    <row r="14">
      <c r="A14" s="3" t="inlineStr">
        <is>
          <t>Private Placement (Details) [Line Items]</t>
        </is>
      </c>
    </row>
    <row r="15">
      <c r="A15" s="4" t="inlineStr">
        <is>
          <t>Aggregate purchased value (in Dollars)</t>
        </is>
      </c>
      <c r="B15" s="5" t="n">
        <v>7000000</v>
      </c>
    </row>
    <row r="16">
      <c r="A16" s="4" t="inlineStr">
        <is>
          <t>Aggregate shares purchased (in Shares)</t>
        </is>
      </c>
      <c r="B16" s="6" t="n">
        <v>7000000</v>
      </c>
    </row>
    <row r="17">
      <c r="A17" s="4" t="inlineStr">
        <is>
          <t>Shares issued per share</t>
        </is>
      </c>
      <c r="B17" s="5" t="n">
        <v>1</v>
      </c>
    </row>
    <row r="18">
      <c r="A18" s="4" t="inlineStr">
        <is>
          <t>Common Class A [Member]</t>
        </is>
      </c>
    </row>
    <row r="19">
      <c r="A19" s="3" t="inlineStr">
        <is>
          <t>Private Placement (Details) [Line Items]</t>
        </is>
      </c>
    </row>
    <row r="20">
      <c r="A20" s="4" t="inlineStr">
        <is>
          <t>Exercisable shares (in Shares)</t>
        </is>
      </c>
      <c r="C20" s="6" t="n">
        <v>1</v>
      </c>
    </row>
    <row r="21">
      <c r="A21" s="4" t="inlineStr">
        <is>
          <t>Stock price per share</t>
        </is>
      </c>
      <c r="B21" s="10" t="n">
        <v>11.5</v>
      </c>
      <c r="C21" s="8" t="n">
        <v>11.5</v>
      </c>
    </row>
    <row r="22">
      <c r="A22" s="4" t="inlineStr">
        <is>
          <t>Shares issued per share</t>
        </is>
      </c>
      <c r="B22" s="8" t="n">
        <v>10.15</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Warrant Liabilities (Details) - Gx Acquisition Corp [Member] - $ / shares</t>
        </is>
      </c>
      <c r="B1" s="2" t="inlineStr">
        <is>
          <t>3 Months Ended</t>
        </is>
      </c>
      <c r="C1" s="2" t="inlineStr">
        <is>
          <t>12 Months Ended</t>
        </is>
      </c>
    </row>
    <row r="2">
      <c r="B2" s="2" t="inlineStr">
        <is>
          <t>Mar. 31, 2021</t>
        </is>
      </c>
      <c r="C2" s="2" t="inlineStr">
        <is>
          <t>Dec. 31, 2020</t>
        </is>
      </c>
    </row>
    <row r="3">
      <c r="A3" s="3" t="inlineStr">
        <is>
          <t>Warrant Liabilities (Details) [Line Items]</t>
        </is>
      </c>
    </row>
    <row r="4">
      <c r="A4" s="4" t="inlineStr">
        <is>
          <t>Warrants expiry term</t>
        </is>
      </c>
      <c r="C4" s="4" t="inlineStr">
        <is>
          <t>5 years</t>
        </is>
      </c>
    </row>
    <row r="5">
      <c r="A5" s="4" t="inlineStr">
        <is>
          <t>Public warrants for redemption per share</t>
        </is>
      </c>
      <c r="C5" s="8" t="n">
        <v>0.01</v>
      </c>
    </row>
    <row r="6">
      <c r="A6" s="4" t="inlineStr">
        <is>
          <t>Redemption of warrants, description</t>
        </is>
      </c>
      <c r="C6" s="4" t="inlineStr">
        <is>
          <t>&amp;#x2022; at any time while the Public Warrants are exercisable, &amp;#x2022; upon not less than 30 days&amp;#x2019; prior written notice of redemption to each Public Warrant holder, &amp;#x2022; if, and only if, there is a current registration statement in effect with respect to the issuance of the common stock underlying such warrants at the time of redemption and for the entire 30-day trading period referred to above and continuing</t>
        </is>
      </c>
    </row>
    <row r="7">
      <c r="A7" s="4" t="inlineStr">
        <is>
          <t>Aggregate gross proceeds, percentage</t>
        </is>
      </c>
      <c r="C7" s="8" t="n">
        <v>0.6</v>
      </c>
    </row>
    <row r="8">
      <c r="A8" s="4" t="inlineStr">
        <is>
          <t>Business combination market value per share</t>
        </is>
      </c>
      <c r="C8" s="8" t="n">
        <v>9.199999999999999</v>
      </c>
    </row>
    <row r="9">
      <c r="A9" s="4" t="inlineStr">
        <is>
          <t>Market value, percentage</t>
        </is>
      </c>
      <c r="C9" s="4" t="inlineStr">
        <is>
          <t>180.00%</t>
        </is>
      </c>
    </row>
    <row r="10">
      <c r="A10" s="4" t="inlineStr">
        <is>
          <t>Redemption trigger price per share</t>
        </is>
      </c>
      <c r="C10" s="5" t="n">
        <v>18</v>
      </c>
    </row>
    <row r="11">
      <c r="A11" s="4" t="inlineStr">
        <is>
          <t>Description of exercisable terms</t>
        </is>
      </c>
      <c r="B11" s="4" t="inlineStr">
        <is>
          <t>The Public Warrants will become exercisable on the later of (a) 30 days after the consummation of a Business Combination or (b) 12 months from the effective date of the registration statement relating to the Initial Public Offering.</t>
        </is>
      </c>
    </row>
    <row r="12">
      <c r="A12" s="4" t="inlineStr">
        <is>
          <t>Warrant term</t>
        </is>
      </c>
      <c r="B12" s="4" t="inlineStr">
        <is>
          <t>5 years</t>
        </is>
      </c>
    </row>
    <row r="13">
      <c r="A13" s="4" t="inlineStr">
        <is>
          <t>Exercise price of warrants</t>
        </is>
      </c>
      <c r="B13" s="8" t="n">
        <v>0.01</v>
      </c>
    </row>
    <row r="14">
      <c r="A14" s="4" t="inlineStr">
        <is>
          <t>Description of exercise price</t>
        </is>
      </c>
      <c r="B14" s="4" t="inlineStr">
        <is>
          <t>&amp;#x2022; at any time while the Public Warrants are exercisable, &amp;#x2022; upon not less than 30 days&amp;#x2019; prior written notice of redemption to each Public Warrant holder, &amp;#x2022; if, and only if, there is a current registration statement in effect with respect to the issuance of the common stock underlying such warrants at the time of redemption and for the entire 30-day trading period referred to above and continuing</t>
        </is>
      </c>
    </row>
    <row r="15">
      <c r="A15" s="4" t="inlineStr">
        <is>
          <t>Warrant [Member]</t>
        </is>
      </c>
    </row>
    <row r="16">
      <c r="A16" s="3" t="inlineStr">
        <is>
          <t>Warrant Liabilities (Details) [Line Items]</t>
        </is>
      </c>
    </row>
    <row r="17">
      <c r="A17" s="4" t="inlineStr">
        <is>
          <t>Market value, percentage</t>
        </is>
      </c>
      <c r="C17" s="4" t="inlineStr">
        <is>
          <t>115.00%</t>
        </is>
      </c>
    </row>
    <row r="18">
      <c r="A18" s="4" t="inlineStr">
        <is>
          <t>Common Class A [Member]</t>
        </is>
      </c>
    </row>
    <row r="19">
      <c r="A19" s="3" t="inlineStr">
        <is>
          <t>Warrant Liabilities (Details) [Line Items]</t>
        </is>
      </c>
    </row>
    <row r="20">
      <c r="A20" s="4" t="inlineStr">
        <is>
          <t>Description of exercise price</t>
        </is>
      </c>
      <c r="B20"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Company&amp;#x2019;s initial Business Combination on the date of the consummation of such initial Business Combination (net of redemptions), and (z) the volume weighted average trading price of the Company&amp;#x2019;s common stock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row r="21">
      <c r="A21" s="4" t="inlineStr">
        <is>
          <t>Common Class A [Member] | Business Acquisition [Member]]</t>
        </is>
      </c>
    </row>
    <row r="22">
      <c r="A22" s="3" t="inlineStr">
        <is>
          <t>Warrant Liabilities (Details) [Line Items]</t>
        </is>
      </c>
    </row>
    <row r="23">
      <c r="A23" s="4" t="inlineStr">
        <is>
          <t>Business combination, price per share</t>
        </is>
      </c>
      <c r="C23" s="8" t="n">
        <v>9.199999999999999</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 - Gx Acquisition Corp [Member] - USD ($)</t>
        </is>
      </c>
      <c r="B1" s="2" t="inlineStr">
        <is>
          <t>Dec. 31, 2020</t>
        </is>
      </c>
      <c r="C1" s="2" t="inlineStr">
        <is>
          <t>Dec. 31, 2019</t>
        </is>
      </c>
    </row>
    <row r="2">
      <c r="A2" s="3" t="inlineStr">
        <is>
          <t>Deferred tax (liability) asset</t>
        </is>
      </c>
    </row>
    <row r="3">
      <c r="A3" s="4" t="inlineStr">
        <is>
          <t>Unrealized (gain) loss on marketable securities</t>
        </is>
      </c>
      <c r="B3" s="5" t="n">
        <v>-602</v>
      </c>
      <c r="C3" s="5" t="n">
        <v>1653</v>
      </c>
    </row>
    <row r="4">
      <c r="A4" s="4" t="inlineStr">
        <is>
          <t>Total deferred tax (liability) assets</t>
        </is>
      </c>
      <c r="B4" s="6" t="n">
        <v>-602</v>
      </c>
      <c r="C4" s="6" t="n">
        <v>1653</v>
      </c>
    </row>
    <row r="5">
      <c r="A5" s="4" t="inlineStr">
        <is>
          <t>Valuation Allowance</t>
        </is>
      </c>
      <c r="B5" s="4" t="inlineStr">
        <is>
          <t xml:space="preserve"> </t>
        </is>
      </c>
      <c r="C5" s="4" t="inlineStr">
        <is>
          <t xml:space="preserve"> </t>
        </is>
      </c>
    </row>
    <row r="6">
      <c r="A6" s="4" t="inlineStr">
        <is>
          <t>Deferred tax (liability) asset, net of allowance</t>
        </is>
      </c>
      <c r="B6" s="5" t="n">
        <v>-602</v>
      </c>
      <c r="C6" s="5" t="n">
        <v>165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Schedule of income tax provision - Gx Acquisition Corp [Member]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Federal</t>
        </is>
      </c>
    </row>
    <row r="4">
      <c r="A4" s="4" t="inlineStr">
        <is>
          <t>Current</t>
        </is>
      </c>
      <c r="D4" s="5" t="n">
        <v>189389</v>
      </c>
      <c r="E4" s="5" t="n">
        <v>669883</v>
      </c>
    </row>
    <row r="5">
      <c r="A5" s="4" t="inlineStr">
        <is>
          <t>Deferred</t>
        </is>
      </c>
      <c r="D5" s="6" t="n">
        <v>2255</v>
      </c>
      <c r="E5" s="6" t="n">
        <v>-1653</v>
      </c>
    </row>
    <row r="6">
      <c r="A6" s="3" t="inlineStr">
        <is>
          <t>State and Local</t>
        </is>
      </c>
    </row>
    <row r="7">
      <c r="A7" s="4" t="inlineStr">
        <is>
          <t>Current</t>
        </is>
      </c>
      <c r="D7" s="4" t="inlineStr">
        <is>
          <t xml:space="preserve"> </t>
        </is>
      </c>
      <c r="E7" s="4" t="inlineStr">
        <is>
          <t xml:space="preserve"> </t>
        </is>
      </c>
    </row>
    <row r="8">
      <c r="A8" s="4" t="inlineStr">
        <is>
          <t>Deferred</t>
        </is>
      </c>
      <c r="D8" s="4" t="inlineStr">
        <is>
          <t xml:space="preserve"> </t>
        </is>
      </c>
      <c r="E8" s="4" t="inlineStr">
        <is>
          <t xml:space="preserve"> </t>
        </is>
      </c>
    </row>
    <row r="9">
      <c r="A9" s="4" t="inlineStr">
        <is>
          <t>Change in valuation allowance</t>
        </is>
      </c>
      <c r="D9" s="4" t="inlineStr">
        <is>
          <t xml:space="preserve"> </t>
        </is>
      </c>
      <c r="E9" s="4" t="inlineStr">
        <is>
          <t xml:space="preserve"> </t>
        </is>
      </c>
    </row>
    <row r="10">
      <c r="A10" s="4" t="inlineStr">
        <is>
          <t>Income tax provision</t>
        </is>
      </c>
      <c r="B10" s="5" t="n">
        <v>-43700</v>
      </c>
      <c r="C10" s="5" t="n">
        <v>272639</v>
      </c>
      <c r="D10" s="5" t="n">
        <v>191644</v>
      </c>
      <c r="E10" s="5" t="n">
        <v>668230</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income tax rate to the Company’s effective tax rate - Gx Acquisition Corp [Member]</t>
        </is>
      </c>
      <c r="B1" s="2" t="inlineStr">
        <is>
          <t>12 Months Ended</t>
        </is>
      </c>
    </row>
    <row r="2">
      <c r="B2" s="2" t="inlineStr">
        <is>
          <t>Dec. 31, 2020</t>
        </is>
      </c>
      <c r="C2" s="2" t="inlineStr">
        <is>
          <t>Dec. 31, 2019</t>
        </is>
      </c>
    </row>
    <row r="3">
      <c r="A3" s="3" t="inlineStr">
        <is>
          <t>Income Taxes (Details) - Schedule of federal income tax rate to the Company’s effective tax rate [Line Items]</t>
        </is>
      </c>
    </row>
    <row r="4">
      <c r="A4" s="4" t="inlineStr">
        <is>
          <t>Statutory federal income tax rate</t>
        </is>
      </c>
      <c r="B4" s="4" t="inlineStr">
        <is>
          <t>21.00%</t>
        </is>
      </c>
      <c r="C4" s="4" t="inlineStr">
        <is>
          <t>21.00%</t>
        </is>
      </c>
    </row>
    <row r="5">
      <c r="A5" s="4" t="inlineStr">
        <is>
          <t>State taxes, net of federal tax benefit</t>
        </is>
      </c>
      <c r="B5" s="4" t="inlineStr">
        <is>
          <t xml:space="preserve"> </t>
        </is>
      </c>
      <c r="C5" s="4" t="inlineStr">
        <is>
          <t xml:space="preserve"> </t>
        </is>
      </c>
    </row>
    <row r="6">
      <c r="A6" s="4" t="inlineStr">
        <is>
          <t>Change in fair value of warrant liability</t>
        </is>
      </c>
      <c r="B6" s="4" t="inlineStr">
        <is>
          <t>(21.40%)</t>
        </is>
      </c>
      <c r="C6" s="4" t="inlineStr">
        <is>
          <t>(72.20%)</t>
        </is>
      </c>
    </row>
    <row r="7">
      <c r="A7" s="4" t="inlineStr">
        <is>
          <t>Business combination expenses</t>
        </is>
      </c>
      <c r="B7" s="4" t="inlineStr">
        <is>
          <t xml:space="preserve"> </t>
        </is>
      </c>
      <c r="C7" s="4" t="inlineStr">
        <is>
          <t xml:space="preserve"> </t>
        </is>
      </c>
    </row>
    <row r="8">
      <c r="A8" s="4" t="inlineStr">
        <is>
          <t>Valuation allowance</t>
        </is>
      </c>
      <c r="B8" s="4" t="inlineStr">
        <is>
          <t xml:space="preserve"> </t>
        </is>
      </c>
      <c r="C8" s="4" t="inlineStr">
        <is>
          <t xml:space="preserve"> </t>
        </is>
      </c>
    </row>
    <row r="9">
      <c r="A9" s="4" t="inlineStr">
        <is>
          <t>Income tax provision</t>
        </is>
      </c>
      <c r="B9" s="4" t="inlineStr">
        <is>
          <t>(0.40%)</t>
        </is>
      </c>
      <c r="C9" s="4" t="inlineStr">
        <is>
          <t>(51.20%)</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y</t>
        </is>
      </c>
      <c r="B1" s="2" t="inlineStr">
        <is>
          <t>3 Months Ended</t>
        </is>
      </c>
      <c r="C1" s="2" t="inlineStr">
        <is>
          <t>12 Months Ended</t>
        </is>
      </c>
    </row>
    <row r="2">
      <c r="B2" s="2" t="inlineStr">
        <is>
          <t>Mar. 31, 2021</t>
        </is>
      </c>
      <c r="C2" s="2" t="inlineStr">
        <is>
          <t>Dec. 31, 2020</t>
        </is>
      </c>
    </row>
    <row r="3">
      <c r="A3" s="3" t="inlineStr">
        <is>
          <t>Inventory Disclosure [Abstract]</t>
        </is>
      </c>
    </row>
    <row r="4">
      <c r="A4" s="4" t="inlineStr">
        <is>
          <t>Inventory</t>
        </is>
      </c>
      <c r="B4" s="4" t="inlineStr">
        <is>
          <t>4. Inventory The Company’s major classes of inventories were as follows:
March 31,
December 31,
Raw materials
$
750
$
376
Work in progress
956
460
Finished goods
5,314
5,016
Inventory, gross
7,020
5,852
Less: inventory reserves
(10
)
(4
)
Inventory, net
$
7,010
$
5,848
Balance Sheet Classification:
Inventory, net
5,049
3,850
Inventory, net of current portion
1,961
1,998
$
7,010
$
5,848
Inventory, net of current portion includes inventory expected to remain on hand beyond one year in both periods.</t>
        </is>
      </c>
      <c r="C4" s="4" t="inlineStr">
        <is>
          <t>5. Inventory The Company’s major classes of inventories were as follows:
December 31,
2020
2019
Raw materials
$
376
$
215
Work in progress
460
701
Finished goods
5,016
6,347
Inventory, gross
5,852
7,263
Less: inventory reserves
(4
)
(22
)
Inventory, net
$
5,848
7,241
Balance Sheet Classification:
Inventory
3,850
3,232
Inventory, net of current portion
1,998
4,009
$
5,848
$
7,241
Inventory, net of current portion includes inventory expected to remain on hand beyond one year in both period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Gx Acquisition Corp [Member] - USD ($)</t>
        </is>
      </c>
      <c r="B1" s="2" t="inlineStr">
        <is>
          <t>Dec. 31, 2020</t>
        </is>
      </c>
      <c r="C1" s="2" t="inlineStr">
        <is>
          <t>Dec. 31, 2019</t>
        </is>
      </c>
    </row>
    <row r="2">
      <c r="A2" s="4" t="inlineStr">
        <is>
          <t>Level 1 [Member]</t>
        </is>
      </c>
    </row>
    <row r="3">
      <c r="A3" s="3" t="inlineStr">
        <is>
          <t>Fair Value Measurements (Details) - Schedule of assets and liabilities that are measured at fair value on a recurring basis [Line Items]</t>
        </is>
      </c>
    </row>
    <row r="4">
      <c r="A4" s="4" t="inlineStr">
        <is>
          <t>Marketable securities held in Trust Account</t>
        </is>
      </c>
      <c r="B4" s="5" t="n">
        <v>291797144</v>
      </c>
      <c r="C4" s="5" t="n">
        <v>290594540</v>
      </c>
    </row>
    <row r="5">
      <c r="A5" s="3" t="inlineStr">
        <is>
          <t>Liabilities:</t>
        </is>
      </c>
    </row>
    <row r="6">
      <c r="A6" s="4" t="inlineStr">
        <is>
          <t>Warrant Liability</t>
        </is>
      </c>
      <c r="B6" s="6" t="n">
        <v>41400000</v>
      </c>
      <c r="C6" s="6" t="n">
        <v>11500000</v>
      </c>
    </row>
    <row r="7">
      <c r="A7" s="4" t="inlineStr">
        <is>
          <t>Level 2 [Member]</t>
        </is>
      </c>
    </row>
    <row r="8">
      <c r="A8" s="3" t="inlineStr">
        <is>
          <t>Liabilities:</t>
        </is>
      </c>
    </row>
    <row r="9">
      <c r="A9" s="4" t="inlineStr">
        <is>
          <t>Warrant Liability</t>
        </is>
      </c>
      <c r="B9" s="5" t="n">
        <v>22400000</v>
      </c>
      <c r="C9" s="5" t="n">
        <v>56700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Schedule of monte carlo simulation model for the private placement warrants and public warrants - Gx Acquisition Corp [Member] - $ / shares</t>
        </is>
      </c>
      <c r="B1" s="2" t="inlineStr">
        <is>
          <t>12 Months Ended</t>
        </is>
      </c>
    </row>
    <row r="2">
      <c r="B2" s="2" t="inlineStr">
        <is>
          <t>Dec. 31, 2020</t>
        </is>
      </c>
      <c r="C2" s="2" t="inlineStr">
        <is>
          <t>Dec. 31, 2019</t>
        </is>
      </c>
      <c r="D2" s="2" t="inlineStr">
        <is>
          <t>Jan. 08, 2021</t>
        </is>
      </c>
    </row>
    <row r="3">
      <c r="A3" s="3" t="inlineStr">
        <is>
          <t>Fair Value Measurements (Details) - Schedule of monte carlo simulation model for the private placement warrants and public warrants [Line Items]</t>
        </is>
      </c>
    </row>
    <row r="4">
      <c r="A4" s="4" t="inlineStr">
        <is>
          <t>Risk-free interest rate</t>
        </is>
      </c>
      <c r="B4" s="4" t="inlineStr">
        <is>
          <t>0.41%</t>
        </is>
      </c>
      <c r="C4" s="4" t="inlineStr">
        <is>
          <t>1.73%</t>
        </is>
      </c>
    </row>
    <row r="5">
      <c r="A5" s="4" t="inlineStr">
        <is>
          <t>Trading days per year</t>
        </is>
      </c>
      <c r="B5" s="4" t="inlineStr">
        <is>
          <t>250 years</t>
        </is>
      </c>
      <c r="C5" s="4" t="inlineStr">
        <is>
          <t>250 years</t>
        </is>
      </c>
    </row>
    <row r="6">
      <c r="A6" s="4" t="inlineStr">
        <is>
          <t>Expected volatility</t>
        </is>
      </c>
      <c r="B6" s="4" t="inlineStr">
        <is>
          <t>16.00%</t>
        </is>
      </c>
      <c r="C6" s="4" t="inlineStr">
        <is>
          <t>5.00%</t>
        </is>
      </c>
    </row>
    <row r="7">
      <c r="A7" s="4" t="inlineStr">
        <is>
          <t>Exercise price</t>
        </is>
      </c>
      <c r="B7" s="8" t="n">
        <v>11.5</v>
      </c>
      <c r="C7" s="8" t="n">
        <v>11.5</v>
      </c>
    </row>
    <row r="8">
      <c r="A8" s="4" t="inlineStr">
        <is>
          <t>Stock Price</t>
        </is>
      </c>
      <c r="B8" s="5" t="n">
        <v>11</v>
      </c>
      <c r="C8" s="8" t="n">
        <v>9.949999999999999</v>
      </c>
      <c r="D8" s="5" t="n">
        <v>1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the fair value of warrant liabilities - Gx Acquisition Corp [Member] - USD ($)</t>
        </is>
      </c>
      <c r="B1" s="2" t="inlineStr">
        <is>
          <t>12 Months Ended</t>
        </is>
      </c>
    </row>
    <row r="2">
      <c r="B2" s="2" t="inlineStr">
        <is>
          <t>Dec. 31, 2020</t>
        </is>
      </c>
      <c r="C2" s="2" t="inlineStr">
        <is>
          <t>Dec. 31, 2019</t>
        </is>
      </c>
    </row>
    <row r="3">
      <c r="A3" s="4" t="inlineStr">
        <is>
          <t>Public [Member]</t>
        </is>
      </c>
    </row>
    <row r="4">
      <c r="A4" s="3" t="inlineStr">
        <is>
          <t>Fair Value Measurements (Details) - Schedule of changes in the fair value of warrant liabilities [Line Items]</t>
        </is>
      </c>
    </row>
    <row r="5">
      <c r="A5" s="4" t="inlineStr">
        <is>
          <t>Fair value as of December 31, 2018</t>
        </is>
      </c>
      <c r="C5" s="4" t="inlineStr">
        <is>
          <t xml:space="preserve"> </t>
        </is>
      </c>
    </row>
    <row r="6">
      <c r="A6" s="4" t="inlineStr">
        <is>
          <t>Initial measurement on May 23, 2019</t>
        </is>
      </c>
      <c r="C6" s="6" t="n">
        <v>14375000</v>
      </c>
    </row>
    <row r="7">
      <c r="A7" s="4" t="inlineStr">
        <is>
          <t>Change in valuation inputs or other assumptions</t>
        </is>
      </c>
      <c r="B7" s="5" t="n">
        <v>29900000</v>
      </c>
      <c r="C7" s="6" t="n">
        <v>-2875000</v>
      </c>
    </row>
    <row r="8">
      <c r="A8" s="4" t="inlineStr">
        <is>
          <t>Fair value as of December 31, 20</t>
        </is>
      </c>
      <c r="B8" s="6" t="n">
        <v>41400000</v>
      </c>
      <c r="C8" s="6" t="n">
        <v>11500000</v>
      </c>
    </row>
    <row r="9">
      <c r="A9" s="4" t="inlineStr">
        <is>
          <t>Warrant Liabilities [Member]</t>
        </is>
      </c>
    </row>
    <row r="10">
      <c r="A10" s="3" t="inlineStr">
        <is>
          <t>Fair Value Measurements (Details) - Schedule of changes in the fair value of warrant liabilities [Line Items]</t>
        </is>
      </c>
    </row>
    <row r="11">
      <c r="A11" s="4" t="inlineStr">
        <is>
          <t>Fair value as of December 31, 2018</t>
        </is>
      </c>
      <c r="C11" s="4" t="inlineStr">
        <is>
          <t xml:space="preserve"> </t>
        </is>
      </c>
    </row>
    <row r="12">
      <c r="A12" s="4" t="inlineStr">
        <is>
          <t>Initial measurement on May 23, 2019</t>
        </is>
      </c>
      <c r="C12" s="6" t="n">
        <v>21655000</v>
      </c>
    </row>
    <row r="13">
      <c r="A13" s="4" t="inlineStr">
        <is>
          <t>Change in valuation inputs or other assumptions</t>
        </is>
      </c>
      <c r="B13" s="6" t="n">
        <v>46630000</v>
      </c>
      <c r="C13" s="6" t="n">
        <v>-4485000</v>
      </c>
    </row>
    <row r="14">
      <c r="A14" s="4" t="inlineStr">
        <is>
          <t>Fair value as of December 31, 20</t>
        </is>
      </c>
      <c r="B14" s="6" t="n">
        <v>63800000</v>
      </c>
      <c r="C14" s="6" t="n">
        <v>17170000</v>
      </c>
    </row>
    <row r="15">
      <c r="A15" s="4" t="inlineStr">
        <is>
          <t>Private Placement [Member]</t>
        </is>
      </c>
    </row>
    <row r="16">
      <c r="A16" s="3" t="inlineStr">
        <is>
          <t>Fair Value Measurements (Details) - Schedule of changes in the fair value of warrant liabilities [Line Items]</t>
        </is>
      </c>
    </row>
    <row r="17">
      <c r="A17" s="4" t="inlineStr">
        <is>
          <t>Fair value as of December 31, 2018</t>
        </is>
      </c>
      <c r="C17" s="4" t="inlineStr">
        <is>
          <t xml:space="preserve"> </t>
        </is>
      </c>
    </row>
    <row r="18">
      <c r="A18" s="4" t="inlineStr">
        <is>
          <t>Initial measurement on May 23, 2019</t>
        </is>
      </c>
      <c r="C18" s="6" t="n">
        <v>7280000</v>
      </c>
    </row>
    <row r="19">
      <c r="A19" s="4" t="inlineStr">
        <is>
          <t>Change in valuation inputs or other assumptions</t>
        </is>
      </c>
      <c r="B19" s="6" t="n">
        <v>16730000</v>
      </c>
      <c r="C19" s="6" t="n">
        <v>-1610000</v>
      </c>
    </row>
    <row r="20">
      <c r="A20" s="4" t="inlineStr">
        <is>
          <t>Fair value as of December 31, 20</t>
        </is>
      </c>
      <c r="B20" s="5" t="n">
        <v>22400000</v>
      </c>
      <c r="C20" s="5" t="n">
        <v>56700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basic and diluted net income (loss) per common share - Gx Acquisition Corp [Member]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umerator: Earnings allocable to Common stock subject to possible redemption</t>
        </is>
      </c>
    </row>
    <row r="4">
      <c r="A4" s="4" t="inlineStr">
        <is>
          <t>Interest earned on marketable securities held in Trust Account</t>
        </is>
      </c>
      <c r="B4" s="5" t="n">
        <v>23622</v>
      </c>
      <c r="C4" s="5" t="n">
        <v>1006042</v>
      </c>
    </row>
    <row r="5">
      <c r="A5" s="4" t="inlineStr">
        <is>
          <t>Unrealized gain on marketable securities held in Trust Account</t>
        </is>
      </c>
      <c r="B5" s="4" t="inlineStr">
        <is>
          <t xml:space="preserve"> </t>
        </is>
      </c>
      <c r="C5" s="6" t="n">
        <v>389953</v>
      </c>
    </row>
    <row r="6">
      <c r="A6" s="4" t="inlineStr">
        <is>
          <t>Less: Company’s portion available to pay taxes</t>
        </is>
      </c>
      <c r="B6" s="6" t="n">
        <v>-5528</v>
      </c>
      <c r="C6" s="6" t="n">
        <v>-292666</v>
      </c>
    </row>
    <row r="7">
      <c r="A7" s="4" t="inlineStr">
        <is>
          <t>Net Income allocable to shares subject to redemption</t>
        </is>
      </c>
      <c r="B7" s="5" t="n">
        <v>18094</v>
      </c>
      <c r="C7" s="5" t="n">
        <v>1103329</v>
      </c>
    </row>
    <row r="8">
      <c r="A8" s="3" t="inlineStr">
        <is>
          <t>Denominator: Weighted Average common stock subject to possible redemption</t>
        </is>
      </c>
    </row>
    <row r="9">
      <c r="A9" s="4" t="inlineStr">
        <is>
          <t>Basic and diluted weighted average shares outstanding (in Shares)</t>
        </is>
      </c>
      <c r="B9" s="6" t="n">
        <v>20607461</v>
      </c>
      <c r="C9" s="6" t="n">
        <v>25583486</v>
      </c>
    </row>
    <row r="10">
      <c r="A10" s="4" t="inlineStr">
        <is>
          <t>Basic and diluted net income per share (in Dollars per share)</t>
        </is>
      </c>
      <c r="B10" s="5" t="n">
        <v>0</v>
      </c>
      <c r="C10" s="8" t="n">
        <v>0.04</v>
      </c>
      <c r="D10" s="8" t="n">
        <v>0.04</v>
      </c>
      <c r="E10" s="8" t="n">
        <v>0.1</v>
      </c>
    </row>
    <row r="11">
      <c r="A11" s="3" t="inlineStr">
        <is>
          <t>Numerator: Net Loss minus Net Earnings</t>
        </is>
      </c>
    </row>
    <row r="12">
      <c r="A12" s="4" t="inlineStr">
        <is>
          <t>Net loss</t>
        </is>
      </c>
      <c r="B12" s="5" t="n">
        <v>38028962</v>
      </c>
      <c r="C12" s="5" t="n">
        <v>6368437</v>
      </c>
      <c r="D12" s="5" t="n">
        <v>-49260297</v>
      </c>
      <c r="E12" s="5" t="n">
        <v>5878770</v>
      </c>
    </row>
    <row r="13">
      <c r="A13" s="4" t="inlineStr">
        <is>
          <t>Less: Net income allocable to common stock subject to possible redemption</t>
        </is>
      </c>
      <c r="B13" s="6" t="n">
        <v>-18095</v>
      </c>
      <c r="C13" s="6" t="n">
        <v>-1103329</v>
      </c>
    </row>
    <row r="14">
      <c r="A14" s="4" t="inlineStr">
        <is>
          <t>Non-Redeemable Net Loss</t>
        </is>
      </c>
      <c r="B14" s="5" t="n">
        <v>38010868</v>
      </c>
      <c r="C14" s="5" t="n">
        <v>5265108</v>
      </c>
    </row>
    <row r="15">
      <c r="A15" s="3" t="inlineStr">
        <is>
          <t>Denominator: Weighted Average Non-Redeemable Common Stock</t>
        </is>
      </c>
    </row>
    <row r="16">
      <c r="A16" s="4" t="inlineStr">
        <is>
          <t>Basic and diluted weighted average shares outstanding (in Shares)</t>
        </is>
      </c>
      <c r="B16" s="6" t="n">
        <v>15330039</v>
      </c>
      <c r="C16" s="6" t="n">
        <v>10354014</v>
      </c>
    </row>
    <row r="17">
      <c r="A17" s="4" t="inlineStr">
        <is>
          <t>Basic and diluted net income per share (in Dollars per share)</t>
        </is>
      </c>
      <c r="B17" s="8" t="n">
        <v>2.48</v>
      </c>
      <c r="C17" s="8" t="n">
        <v>0.51</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measured on recurring basis - USD ($)</t>
        </is>
      </c>
      <c r="B1" s="2" t="inlineStr">
        <is>
          <t>Mar. 31, 2021</t>
        </is>
      </c>
      <c r="C1" s="2" t="inlineStr">
        <is>
          <t>Dec. 31, 2020</t>
        </is>
      </c>
    </row>
    <row r="2">
      <c r="A2" s="4" t="inlineStr">
        <is>
          <t>Level 1 [Member]</t>
        </is>
      </c>
    </row>
    <row r="3">
      <c r="A3" s="3" t="inlineStr">
        <is>
          <t>Assets:</t>
        </is>
      </c>
    </row>
    <row r="4">
      <c r="A4" s="4" t="inlineStr">
        <is>
          <t>Marketable securities held in Trust Account</t>
        </is>
      </c>
      <c r="B4" s="5" t="n">
        <v>291784977</v>
      </c>
      <c r="C4" s="5" t="n">
        <v>291797144</v>
      </c>
    </row>
    <row r="5">
      <c r="A5" s="3" t="inlineStr">
        <is>
          <t>Liabilities:</t>
        </is>
      </c>
    </row>
    <row r="6">
      <c r="A6" s="4" t="inlineStr">
        <is>
          <t>Warrant Liability – Public Warrants</t>
        </is>
      </c>
      <c r="B6" s="6" t="n">
        <v>15182500</v>
      </c>
      <c r="C6" s="6" t="n">
        <v>41400000</v>
      </c>
    </row>
    <row r="7">
      <c r="A7" s="4" t="inlineStr">
        <is>
          <t>Level 3 [Member]</t>
        </is>
      </c>
    </row>
    <row r="8">
      <c r="A8" s="3" t="inlineStr">
        <is>
          <t>Liabilities:</t>
        </is>
      </c>
    </row>
    <row r="9">
      <c r="A9" s="4" t="inlineStr">
        <is>
          <t>Warrant Liability – Private Placement Warrants</t>
        </is>
      </c>
      <c r="B9" s="5" t="n">
        <v>7980000</v>
      </c>
      <c r="C9" s="5" t="n">
        <v>224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monte carlo simulation model for the private placement warrants and public warrants - $ / shares</t>
        </is>
      </c>
      <c r="B1" s="2" t="inlineStr">
        <is>
          <t>3 Months Ended</t>
        </is>
      </c>
      <c r="C1" s="2" t="inlineStr">
        <is>
          <t>12 Months Ended</t>
        </is>
      </c>
    </row>
    <row r="2">
      <c r="B2" s="2" t="inlineStr">
        <is>
          <t>Mar. 31, 2021</t>
        </is>
      </c>
      <c r="C2" s="2" t="inlineStr">
        <is>
          <t>Dec. 31, 2020</t>
        </is>
      </c>
    </row>
    <row r="3">
      <c r="A3" s="3" t="inlineStr">
        <is>
          <t>Schedule of monte carlo simulation model for the private placement warrants and public warrants [Abstract]</t>
        </is>
      </c>
    </row>
    <row r="4">
      <c r="A4" s="4" t="inlineStr">
        <is>
          <t>Risk-free interest rate</t>
        </is>
      </c>
      <c r="B4" s="4" t="inlineStr">
        <is>
          <t>0.94%</t>
        </is>
      </c>
      <c r="C4" s="4" t="inlineStr">
        <is>
          <t>0.41%</t>
        </is>
      </c>
    </row>
    <row r="5">
      <c r="A5" s="4" t="inlineStr">
        <is>
          <t>Trading days per year</t>
        </is>
      </c>
      <c r="B5" s="4" t="inlineStr">
        <is>
          <t>250 years</t>
        </is>
      </c>
      <c r="C5" s="4" t="inlineStr">
        <is>
          <t>250 years</t>
        </is>
      </c>
    </row>
    <row r="6">
      <c r="A6" s="4" t="inlineStr">
        <is>
          <t>Expected volatility</t>
        </is>
      </c>
      <c r="B6" s="4" t="inlineStr">
        <is>
          <t>11.00%</t>
        </is>
      </c>
      <c r="C6" s="4" t="inlineStr">
        <is>
          <t>11.00%</t>
        </is>
      </c>
    </row>
    <row r="7">
      <c r="A7" s="4" t="inlineStr">
        <is>
          <t>Exercise price</t>
        </is>
      </c>
      <c r="B7" s="8" t="n">
        <v>11.5</v>
      </c>
      <c r="C7" s="8" t="n">
        <v>11.5</v>
      </c>
    </row>
    <row r="8">
      <c r="A8" s="4" t="inlineStr">
        <is>
          <t>Stock Price</t>
        </is>
      </c>
      <c r="B8" s="8" t="n">
        <v>10.08</v>
      </c>
      <c r="C8" s="5" t="n">
        <v>1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warrant liabilities</t>
        </is>
      </c>
      <c r="B1" s="2" t="inlineStr">
        <is>
          <t>3 Months Ended</t>
        </is>
      </c>
    </row>
    <row r="2">
      <c r="B2" s="2" t="inlineStr">
        <is>
          <t>Mar. 31, 2021USD ($)</t>
        </is>
      </c>
    </row>
    <row r="3">
      <c r="A3" s="4" t="inlineStr">
        <is>
          <t>Private Placement [Member]</t>
        </is>
      </c>
    </row>
    <row r="4">
      <c r="A4" s="3" t="inlineStr">
        <is>
          <t>Fair Value Measurements (Details) - Schedule of changes in the fair value of warrant liabilities [Line Items]</t>
        </is>
      </c>
    </row>
    <row r="5">
      <c r="A5" s="4" t="inlineStr">
        <is>
          <t>Fair value as of December 31, 2020</t>
        </is>
      </c>
      <c r="B5" s="5" t="n">
        <v>22400000</v>
      </c>
    </row>
    <row r="6">
      <c r="A6" s="4" t="inlineStr">
        <is>
          <t>Change in valuation inputs or other assumptions</t>
        </is>
      </c>
      <c r="B6" s="6" t="n">
        <v>-14420000</v>
      </c>
    </row>
    <row r="7">
      <c r="A7" s="4" t="inlineStr">
        <is>
          <t>Fair value as of March 31, 2021</t>
        </is>
      </c>
      <c r="B7" s="6" t="n">
        <v>7980000</v>
      </c>
    </row>
    <row r="8">
      <c r="A8" s="4" t="inlineStr">
        <is>
          <t>Public [Member]</t>
        </is>
      </c>
    </row>
    <row r="9">
      <c r="A9" s="3" t="inlineStr">
        <is>
          <t>Fair Value Measurements (Details) - Schedule of changes in the fair value of warrant liabilities [Line Items]</t>
        </is>
      </c>
    </row>
    <row r="10">
      <c r="A10" s="4" t="inlineStr">
        <is>
          <t>Fair value as of December 31, 2020</t>
        </is>
      </c>
      <c r="B10" s="6" t="n">
        <v>41400000</v>
      </c>
    </row>
    <row r="11">
      <c r="A11" s="4" t="inlineStr">
        <is>
          <t>Change in valuation inputs or other assumptions</t>
        </is>
      </c>
      <c r="B11" s="6" t="n">
        <v>-25587500</v>
      </c>
    </row>
    <row r="12">
      <c r="A12" s="4" t="inlineStr">
        <is>
          <t>Fair value as of March 31, 2021</t>
        </is>
      </c>
      <c r="B12" s="6" t="n">
        <v>15812500</v>
      </c>
    </row>
    <row r="13">
      <c r="A13" s="4" t="inlineStr">
        <is>
          <t>Warrant Liabilities [Member]</t>
        </is>
      </c>
    </row>
    <row r="14">
      <c r="A14" s="3" t="inlineStr">
        <is>
          <t>Fair Value Measurements (Details) - Schedule of changes in the fair value of warrant liabilities [Line Items]</t>
        </is>
      </c>
    </row>
    <row r="15">
      <c r="A15" s="4" t="inlineStr">
        <is>
          <t>Fair value as of December 31, 2020</t>
        </is>
      </c>
      <c r="B15" s="6" t="n">
        <v>63800000</v>
      </c>
    </row>
    <row r="16">
      <c r="A16" s="4" t="inlineStr">
        <is>
          <t>Change in valuation inputs or other assumptions</t>
        </is>
      </c>
      <c r="B16" s="6" t="n">
        <v>-40007500</v>
      </c>
    </row>
    <row r="17">
      <c r="A17" s="4" t="inlineStr">
        <is>
          <t>Fair value as of March 31, 2021</t>
        </is>
      </c>
      <c r="B17" s="5" t="n">
        <v>237925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epaid Expenses</t>
        </is>
      </c>
      <c r="B1" s="2" t="inlineStr">
        <is>
          <t>3 Months Ended</t>
        </is>
      </c>
      <c r="C1" s="2" t="inlineStr">
        <is>
          <t>12 Months Ended</t>
        </is>
      </c>
    </row>
    <row r="2">
      <c r="B2" s="2" t="inlineStr">
        <is>
          <t>Mar. 31, 2021</t>
        </is>
      </c>
      <c r="C2" s="2" t="inlineStr">
        <is>
          <t>Dec. 31, 2020</t>
        </is>
      </c>
    </row>
    <row r="3">
      <c r="A3" s="3" t="inlineStr">
        <is>
          <t>Other Income and Expenses [Abstract]</t>
        </is>
      </c>
    </row>
    <row r="4">
      <c r="A4" s="4" t="inlineStr">
        <is>
          <t>Prepaid Expenses</t>
        </is>
      </c>
      <c r="B4" s="4" t="inlineStr">
        <is>
          <t>5. Prepaid Expenses Prepaid expenses consisted of the following:
March 31,
December 31,
Prepaid clinical expenses
$
5,088
$
5,151
Prepaid insurance expense
177
206
Other
1,736
1,219
$
7,001
$
6,576</t>
        </is>
      </c>
      <c r="C4" s="4" t="inlineStr">
        <is>
          <t>6. Prepaid Expenses Prepaid expenses consisted of the following:
December 31, 2020
December 31, 2019
Prepaid clinical expenses
$
5,151
$
705
Prepaid insurance expense
206
—
Other
1,219
1,183
$
6,576
$
1,8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Property and Equipment, Net</t>
        </is>
      </c>
      <c r="B4" s="4" t="inlineStr">
        <is>
          <t xml:space="preserve">6. Property and Equipment, Net Property and equipment, net consisted of the following:
March 31,
December 31,
Building ( 1)
$
12,513
$
12,513
Leasehold improvement ( 2)
70,548
55,289
Laboratory and production equipment
7,774
5,884
Machinery, equipment and fixtures
6,978
3,704
Construction in progress
2,184
19,773
Property and equipment
99,997
97,163
Less: Accumulated depreciation ( 3)
(9,550
)
(7,086
)
Property and equipment, net
$
90,447
$
90,077
(1) Includes $12,513 at March 31, 2021 and December 31, 2020 under financing lease resulting from a failed sale leaseback (see Note 9). (2) Includes $70,026 and $55,273 at March 31, 2021 and December 31, 2020, respectively, under financing lease resulting from a failed sale leaseback (see Note 9). (3) Includes $5,258 and $2,624 at March 31, 2021 and December 31, 2020, respectively, under financing lease resulting from a failed sale leaseback (see Note 9). Depreciation expense was $1,395 and $648, for the three months ended March </t>
        </is>
      </c>
      <c r="C4" s="4" t="inlineStr">
        <is>
          <t xml:space="preserve">7. Property and Equipment, Net Property and equipment, net consisted of the following:
December 31,
2020
2019
Building (1)
$
12,513
$
—
Leasehold improvement (2)
55,289
776
Laboratory and production equipment
5,884
4,865
Machinery, equipment and fixtures
3,704
3,991
Construction in progress
19,773
61,137
Property and equipment
97,163
70,769
Less: Accumulated depreciation (3)
(7,086
)
(4,382
)
Property and equipment, net
$
90,077
$
66,387
____________ (1) Includes $12,513 at December 31, 2020 under financing lease resulting from a failed sale leaseback (see Note 10). (2) Includes $55,273 at December 31, 2020 under financing lease resulting from a failed sale leaseback (see Note 10). (3) Includes $2,624 at December 31, 2020 under financing lease resulting from a failed sale leaseback (see Note 10). Depreciation expense was $4,780 and $2,043, for the years ended December Construction in progress Construction in progress of $19,773 as of Decemb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 Net</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Goodwill and Intangible Assets, Net</t>
        </is>
      </c>
      <c r="B4" s="4" t="inlineStr">
        <is>
          <t xml:space="preserve">7. Goodwill and Intangible Assets, Net The carrying values of goodwill assigned to the Company’s operating segments are as follows:
March 31,
December 31,
Cell Therapy
$
112,347
$
112,347
Degenerative Disease
3,610
3,610
Biobanking
7,347
7,347
$
123,304
$
123,304 Intangible Assets, Net Intangible assets, net consisted of the following:
March 31,
December 31,
Estimated
Amortizable intangible assets:
Developed technology
$
16,810
$
16,810
11 – 16 years
Customer relationships
2,413
2,413
10 years
Trade names &amp; trademarks
570
570
10 – 13 years
Reacquired rights
4,200
4,200
6 years
23,993
23,993
Less: Accumulated amortization
Developed technology
(4,492
)
(4,203
)
Customer relationships
(971
)
(906
)
Trade names &amp; trademarks
(178
)
(165
)
Reacquired rights
(2,013
)
(1,840
)
(7,654
)
(7,114
)
Amortizable intangible assets, net
16,339
16,879
Non-amortized intangible assets
Acquired IPR&amp;D product rights
108,500
108,500
indefinite
$
124,839
$
125,379
Amortization expense for intangible assets was $541 and $1,030, for the three months ended March </t>
        </is>
      </c>
      <c r="C4" s="4" t="inlineStr">
        <is>
          <t>8. Goodwill and Intangible Assets, Net During the third quarter of 2020, the Company experienced a triggering event resulting from changes to the Company’s segments which required the Company to perform a quantitative impairment test as of September The carrying values of goodwill assigned to the Company’s operating segments are as follows:
Cell Therapy
Degenerative
Biobanking
Total
Balance at December 31, 2018
$
112,347
$
7,374
$
10,921
$
130,642
Adjustment (1)
—
—
(3,574
)
(3,574
)
Balance at December 31, 2019
$
112,347
$
7,374
$
7,347
$
127,068
Disposal of UltraMIST (Note 3)
—
(3,764
)
—
(3,764
)
Impairment
—
—
—
—
Balance at December 31, 2020
$
112,347
$
3,610
$
7,347
$
123,304
(1) An adjustment was recorded to reflect a purchase price adjustment related to the fair value of contingent consideration. Intangible Assets, Net Intangible assets, net consisted of the following:
December 31,
December 31,
Estimated Useful Lives
Amortizable intangible assets:
Developed technology
$
16,810
$
16,810
11 – 16 years
Customer relationships
2,413
2,413
10 years
Trade names &amp; trademarks
570
570
10 – 13 years
Reacquired rights
4,200
4,200
6 years
Composite assets
—
17,550
9 – 10 years
23,993
41,543
Less: Accumulated amortization
Developed technology
(4,203
)
(3,030
)
Customer relationships
(906
)
(641
)
Trade names &amp; trademarks
(165
)
(107
)
Reacquired rights
(1,840
)
(1,108
)
Composite assets
—
(3,088
)
(7,114
)
(7,974
)
Amortizable intangible assets, net
16,879
33,569
Non-amortized intangible assets
Acquired IPR&amp;D product rights
108,500
237,900
indefinite
$
125,379
$
271,469
Amortization expense for intangible assets was $3,394 and $4,143, for the years ended December Aggregate amortization expense for each of the five succeeding years related to intangible assets held as of December
2021
$
2,193
2022
2,193
2023
2,193
2024
1,784
2025
1,493 During the first quarter 2019, the Company determined it would no longer fund the development of PDA -002 -001 -002 -001 -002 -001 -002 -off -002 During the third quarter of 2020, the Company experienced a triggering event as it discontinued development of PDA -001 -001 -off -00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3 Months Ended</t>
        </is>
      </c>
      <c r="C1" s="2" t="inlineStr">
        <is>
          <t>12 Months Ended</t>
        </is>
      </c>
    </row>
    <row r="2">
      <c r="B2" s="2" t="inlineStr">
        <is>
          <t>Mar. 31, 2021</t>
        </is>
      </c>
      <c r="C2" s="2" t="inlineStr">
        <is>
          <t>Dec. 31, 2020</t>
        </is>
      </c>
    </row>
    <row r="3">
      <c r="A3" s="3" t="inlineStr">
        <is>
          <t>Disclosure Text Block Supplement [Abstract]</t>
        </is>
      </c>
    </row>
    <row r="4">
      <c r="A4" s="4" t="inlineStr">
        <is>
          <t>Accrued expenses and other current liabilities</t>
        </is>
      </c>
      <c r="B4" s="4" t="inlineStr">
        <is>
          <t>8. Accrued expenses and other current liabilities Accrued expenses consisted of the following:
March 31,
December 31,
Accrued clinical trial expense
$
2,603
$
2,644
Accrued professional fees
2,053
2,866
Accrued wages, bonuses, commissions and vacation
4,083
4,991
Accruals for construction in progress
18
171
Deferred rent
262
292
Other
2,109
2,487
$
11,128
$
13,451</t>
        </is>
      </c>
      <c r="C4" s="4" t="inlineStr">
        <is>
          <t>9. Accrued expenses and other current liabilities Accrued expenses consisted of the following:
December 31,
December 31,
Accrued clinical trial expense
$
2,644
$
3,695
Accrued professional fees
2,866
1,328
Accrued wages, bonuses, commissions and vacation
4,991
4,361
Accruals for construction in progress
171
4,151
Deferred rent
292
258
Other
2,487
596
$
13,451
$
14,38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Line Items]</t>
        </is>
      </c>
    </row>
    <row r="4">
      <c r="A4" s="4" t="inlineStr">
        <is>
          <t>Commitments and contingencies</t>
        </is>
      </c>
      <c r="B4" s="4" t="inlineStr">
        <is>
          <t>9. Commitments and contingencies Lease Agreements In September 2017, the Company entered into an operating lease for office space in Warren, New Jersey, which expires in 2022. In connection with entering into this lease agreement, the Company issued a letter of credit of $481, which is classified as restricted cash (non -current On September -to-month -rated On March -year -current The Company is not the legal owner of the leased space. However, in accordance with Accounting Standards Codification 840, Leases -lease -leaseback -in-progress -to-suit -term Additionally, construction costs incurred as part of the build -out -in-progress -in-progress -in-process The Company recognizes rent expense on a straight -line Future minimum payments inclusive of the amended lease, by year and in aggregate, under non -cancelable
2021
3,121
2022
4,129
2023
2,895
2024
2,969
2025
3,042
Thereafter
76,647
Total
$
92,803 Contingent Consideration Related to Business Combinations In connection with the Company’s acquisition of HLI Cellular Therapeutics, LLC and Anthrogenesis, the Company has agreed to pay future consideration to the sellers upon the achievement of certain regulatory and commercial milestones. As a result, the Company recorded $294,023 and $273,367 as contingent consideration as of March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densed consolidated financial statements as of March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c r="C4" s="4" t="inlineStr">
        <is>
          <t>10. Commitments and contingencies Lease Agreements In September 2017, the Company entered into an operating lease for office space in Warren, New Jersey, which expires in 2022. In connection with entering into this lease agreement, the Company issued a letter of credit of $481, which is classified as restricted cash (non -current On September -to-month -rated On March -year -current The Company is not the legal owner of the leased space. However, in accordance with Accounting Standards Codification 840, Leases -lease -leaseback -in-progress -to-suit -term Additionally, construction costs incurred as part of the build -out -in-progress -out -in-progress -in-progress The Company recognizes rent expense on a straight -line Future minimum payments inclusive of the amended lease, by year and in aggregate, under non -cancelable
2021
$
3,467
2022
4,129
2023
2,895
2024
2,969
2025
3,042
Thereafter
76,647
Total
$
93,149 Contingent Consideration Related to Business Combinations In connection with the Company’s acquisition of HLI CT, Anthrogenesis and CariCord, the Company has agreed to pay future consideration to the sellers upon the achievement of certain regulatory and commercial milestones. As a result, the Company recorded $273,367 and $328,933 as contingent consideration as of December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currently aware of any indemnification claims and has not accrued any liabilities related to such obligations in its consolidated financial statements as of December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row r="5">
      <c r="A5" s="4" t="inlineStr">
        <is>
          <t>Gx Acquisition Corp [Member]</t>
        </is>
      </c>
    </row>
    <row r="6">
      <c r="A6" s="3" t="inlineStr">
        <is>
          <t>Commitments and contingencies [Line Items]</t>
        </is>
      </c>
    </row>
    <row r="7">
      <c r="A7" s="4" t="inlineStr">
        <is>
          <t>Commitments and contingencies</t>
        </is>
      </c>
      <c r="B7" s="4" t="inlineStr">
        <is>
          <t>NOTE 6. COMMITMENTS AND CONTINGENCIES Registration Rights Pursuant to a registration rights agreement entered into on May -back Underwriter’s Agreement The underwriter is entitled to a deferred fee of $10,812,500, which will become payable to the underwriter from the amounts held in the Trust Account solely in the event that the Company completes a Business Combination, subject to the terms of the underwriting agreement. Consulting Agreement In June 2019, the Company entered into a consulting arrangement for services to help identify and introduce the Company to potential targets and provide assistance with the negotiations in connection with a Business Combination. The agreement provides for a monthly fee of $12,500. For the three months ended March Advisory and Consulting Agreements During the year ended December -linked During the year ended December Merger Agreement On January Pursuant to the Merger Agreement, at the Closing, and in accordance with the DGCL, (i) First Merger Sub will merge with and into Celularity, with Celularity surviving the First Merger as a wholly owned subsidiary of the Company; and (ii) immediately following the First Merger and as part of the same overall transaction as the First Merger, the Surviving Corporation will merge with and into Second Merger Sub, with Second Merger Sub being the surviving entity of the Second Merger. The aggregate merger consideration payable to stockholders of Celularity upon the Closing consists of up to 147,327,224 newly issued shares of the GX Class A Common Stock valued at approximately $10.15 per share. Immediately prior to Effective Time, Celularity will cause each share of Celularity Preferred Stock that is issued and outstanding immediately prior to the Effective Time to be automatically converted into a number of shares Celularity Common Stock at the then -effective Upon the consummation of the Celularity Business Combination, the Company intends to change its name to “Celularity Inc.” The Celularity Business Combination will be consummated subject to certain conditions as further described in the Merger Agreement. For additional information regarding Celularity, the Merger Agreement and related agreements and the Celularity Business Combination, see the S -4 The Celularity Business Combination will be accounted for as a reverse recapitalization in accordance with GAAP. Under this method of accounting, we will be treated as the “acquired” company for financial reporting purposes. For accounting purposes, Celularity will be deemed to be the accounting acquirer in the transaction and, consequently, the transaction will be treated as a recapitalization of Celularity (i.e., a capital transaction involving the issuance of our stock for the stock of Celularity). Accordingly, the consolidated assets, liabilities and results of operations of Celularity will become our historical financial statements after the Celularity Business Combination, and our assets, liabilities and results of operations will be consolidated with Celularity beginning on the acquisition date.</t>
        </is>
      </c>
      <c r="C7" s="4" t="inlineStr">
        <is>
          <t xml:space="preserve">NOTE 7. COMMITMENTS AND CONTINGENCIES Registration Rights Pursuant to a registration rights agreement entered into on May -back Underwriter’s Agreement The underwriter is entitled to a deferred fee of $10,812,500, which will become payable to the underwriter from the amounts held in the Trust Account solely in the event that the Company completes a Business Combination, subject to the terms of the underwriting agreement. Consulting Agreement In June 2019, the Company entered into a consulting arrangement for services to help identify and introduce the Company to potential targets and provide assistance with the negotiations in connection with a Business Combination. The agreement provides for a monthly fee of $12,500. For the years ended December Advisory and Consulting Agreements During the year ended December -linked During the year ended Decemb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Equity</t>
        </is>
      </c>
      <c r="B1" s="2" t="inlineStr">
        <is>
          <t>3 Months Ended</t>
        </is>
      </c>
      <c r="C1" s="2" t="inlineStr">
        <is>
          <t>12 Months Ended</t>
        </is>
      </c>
    </row>
    <row r="2">
      <c r="B2" s="2" t="inlineStr">
        <is>
          <t>Mar. 31, 2021</t>
        </is>
      </c>
      <c r="C2" s="2" t="inlineStr">
        <is>
          <t>Dec. 31, 2020</t>
        </is>
      </c>
    </row>
    <row r="3">
      <c r="A3" s="3" t="inlineStr">
        <is>
          <t>Equity [Line Items]</t>
        </is>
      </c>
    </row>
    <row r="4">
      <c r="A4" s="4" t="inlineStr">
        <is>
          <t>Equity</t>
        </is>
      </c>
      <c r="B4" s="4" t="inlineStr">
        <is>
          <t>10. Equity Common Stock As of March Each share of common stock entitles the holder to one vote on all matters submitted to a vote of the Company’s stockholders. The holders of common stock, voting exclusively and as a separate class, are entitled to elect one director of the Company. Common stockholders are entitled to receive dividends, as may be declared by the board of directors, if any, subject to the preferential dividend rights of Preferred Stock. Through March As of March Preferred Stock The Company has issued Series A convertible redeemable preferred stock (the “Series A Preferred Stock”), Series B convertible redeemable preferred stock (the “Series B Preferred Stock”), and Series X convertible redeemable preferred stock (the “Series X Preferred Stock”). The Series A Preferred Stock, Series B Preferred Stock, and Series X Preferred Stock are collectively referred to as the “Preferred Stock”. As of March The holders of Preferred Stock have liquidation rights in the event of a deemed liquidation that, in certain situations, are not solely within the control of the Company. Therefore, the Preferred Stock is classified outside of stockholders’ deficit on the consolidated balance sheet. On March -weighted The Company classifies Preferred Stock in accordance with Accounting Standards Codification 480, Distinguishing Liabilities from Equity Rights, Preferences and Privileges of the Preferred Stock The holders of the Preferred Stock have the following rights and preferences except where noted: Voting The holders of Preferred Stock are entitled to vote, together with the holders of common stock as a single class, on all matters submitted to stockholders for a vote and have the right to vote the number of shares equal to the number of shares of common stock into which each share of Preferred Stock could convert on the record date for determination of stockholders entitled to vote. As long as there are at least 5,000,000 Conversion Each share of Preferred Stock is convertible, at the option of the holder, at any time after the date of issuance. In addition, each share of Preferred Stock will be automatically converted into shares of common stock at the applicable conversion ratio then in effect (i) upon the closing of a firm -commitment -outstanding The conversion ratio of each series of Preferred Stock is determined by dividing the Original Issue Price of each series by the Conversion Price of each series. The Original Issue Price per share is $4.8225 for Series A and X Preferred Stock (the “Series A and X Original Issue Price”) and $5.7870 for Series B Preferred Stock (the “Series B Original Issue Price”), each subject to appropriate adjustment in the event of any stock dividend, stock split, combination or other similar recapitalization and other adjustments as set forth in the Company’s certificate of incorporation, as amended and restated. As of March -for-one Dividends The holders of Preferred Stock are entitled to receive noncumulative dividends when, as and if declared by the board of directors. Dividends accrue on the Preferred Stock at a rate of 6% of the Original Issue Price per year; however, such dividends are only payable when, as and if declared by the board of directors. Holders of the Preferred Stock shall be paid dividends prior and in preference to any dividends on common stock. Through March Liquidation In the event of any voluntary or involuntary liquidation, dissolution or winding up of the Company or Deemed Liquidation Event (as defined below), each holder of the then -outstanding After the payment of all preferential amounts to the holders of Preferred Stock, then, to the extent available, the remaining assets of the Company will be distributed among the holders of common stock, pro rata based on the number of shares held by each such holder. Unless (i) the holders of Series B Preferred Stock will receive an amount less the Original Issue Price or (ii) the holders of majority of the then -outstanding Redemption The Company’s certificate of incorporation, as amended and restated, does not provide redemption rights to the holders of Preferred Stock. Preferred Stock Warrants On May 4,464,286 On January On January On March -month The Company classifies the warrants as liabilities on its consolidated balance sheets because the warrants are freestanding financial instruments that may require the Company to transfer assets upon exercise. The liability associated with each of these warrants was initially recorded at fair value upon the issuance date of each warrant and is subsequently remeasured to fair value at each reporting date. Changes in the fair value of the warrant liability are recognized as a component of other income (expense), net in the consolidated statement of operations and comprehensive loss. Changes in the fair value of each warrant comprising the Preferred Stock warrant liability will continue to be recognized until each respective warrant is exercised, expires or qualifies for equity classification. As of March
Number of
Exercise
Expiration
Dragasac Warrant
8,495,796
$
5.20
*
March 16, 2025
March 2020 Series B Warrants
17,280,109
$
5.79
March 16, 2025
25,775,905
* The exercise price is the lessor of $5.20/share or 80% of either (i) the value attributed to one share of Series B Preferred Stock upon consummation of a change in control or the closing of a strategic transaction or (ii) the price at which one share of common stock is sold to the public market in an initial public offering.</t>
        </is>
      </c>
      <c r="C4" s="4" t="inlineStr">
        <is>
          <t>11. Equity Common Stock As of December Each share of common stock entitles the holder to one vote on all matters submitted to a vote of the Company’s stockholders. The holders of common stock, voting exclusively and as a separate class, are entitled to elect one director of the Company. Common stockholders are entitled to receive dividends, as may be declared by the board of directors, if any, subject to the preferential dividend rights of Preferred Stock. Through December As of December Preferred Stock The Company has issued Series A convertible redeemable preferred stock (the “Series A Preferred Stock”), Series B convertible redeemable preferred stock (the “Series B Preferred Stock”), and Series X convertible redeemable preferred stock (the “Series X Preferred Stock”). The Series A Preferred Stock, Series B Preferred Stock, and Series X Preferred Stock are collectively referred to as the “Preferred Stock”. As of December The holders of Preferred Stock have liquidation rights in the event of a deemed liquidation that, in certain situations, are not solely within the control of the Company. Therefore, the Preferred Stock is classified outside of stockholders’ deficit on the consolidated balance sheet. The Company concluded that the Series B Preferred Stock was considered probable of becoming redeemable. Accordingly, Series B Preferred Stock was accreted for the difference between the initial net carrying value and the redemption value through October On March -weighted The Company classifies Preferred Stock in accordance with Accounting Standards Codification 480, Distinguishing Liabilities from Equity Rights, Preferences and Privileges of the Preferred Stock The holders of the Preferred Stock have the following rights and preferences except where noted: Voting The holders of Preferred Stock are entitled to vote, together with the holders of common stock as a single class, on all matters submitted to stockholders for a vote and have the right to vote the number of shares equal to the number of shares of common stock into which each share of Preferred Stock could convert on the record date for determination of stockholders entitled to vote. As long as there are at least 5,000,000 Conversion Each share of Preferred Stock is convertible, at the option of the holder, at any time after the date of issuance. In addition, each share of Preferred Stock will be automatically converted into shares of common stock at the applicable conversion ratio then in effect (i) upon the closing of a firm -commitment -outstanding The conversion ratio of each series of Preferred Stock is determined by dividing the Original Issue Price of each series by the Conversion Price of each series. The Original Issue Price per share is $4.8225 for Series A and X Preferred Stock (the “Series A and X Original Issue Price”) and $5.7870 for Series B Preferred Stock (the “Series B Original Issue Price”), each subject to appropriate adjustment in the event of any stock dividend, stock split, combination or other similar recapitalization and other adjustments as set forth in the Company’s certificate of incorporation, as amended and restated. As of December -for-one Dividends The holders of Preferred Stock are entitled to receive noncumulative dividends when, as and if declared by the board of directors. Dividends accrue on the Preferred Stock at a rate of 6% of the Original Issue Price per year; however, such dividends are only payable when, as and if declared by the board of directors. Holders of the Preferred Stock shall be paid dividends prior and in preference to any dividends on common stock. Through December Liquidation In the event of any voluntary or involuntary liquidation, dissolution or winding up of the Company or Deemed Liquidation Event (as defined below), each holder of the then -outstanding After the payment of all preferential amounts to the holders of Preferred Stock, then, to the extent available, the remaining assets of the Company will be distributed among the holders of common stock, pro rata based on the number of shares held by each such holder. Unless (i) the holders of Series B Preferred Stock will receive an amount less the Original Issue Price or (ii) the holders of majority of the then -outstanding Redemption The Company’s certificate of incorporation, as amended and restated, does not provide redemption rights to the holders of Preferred Stock. Preferred Stock Warrants On May On January On March -month The Company classifies the warrants as liabilities on its consolidated balance sheets because the warrants are freestanding financial instruments that may require the Company to transfer assets upon exercise. The liability associated with each of these warrants was initially recorded at fair value upon the issuance date of each warrant and is subsequently remeasured to fair value at each reporting date. Changes in the fair value of the warrant liability are recognized as a component of other income (expense), net in the consolidated statement of operations and comprehensive loss. Changes in the fair value of each warrant comprising the Preferred Stock warrant liability will continue to be recognized until each respective warrant is exercised, expires or qualifies for equity classification. As of December
Number of
Exercise
Expiration
Dragasac Warrant
8,495,796
$
5.20
*
March 16, 2025
March 2020 Series B Warrants
17,280,109
$
5.79
March 16, 2025
25,775,905
* The exercise price is the lessor of $5.20/share or 80% of either (i) the value attributed to one share of Series B Preferred Stock upon consummation of a change in control or the closing of a strategic transaction or (ii) the price at which one share of common stock is sold to the public market in an initial public offering.</t>
        </is>
      </c>
    </row>
    <row r="5">
      <c r="A5" s="4" t="inlineStr">
        <is>
          <t>Gx Acquisition Corp [Member]</t>
        </is>
      </c>
    </row>
    <row r="6">
      <c r="A6" s="3" t="inlineStr">
        <is>
          <t>Equity [Line Items]</t>
        </is>
      </c>
    </row>
    <row r="7">
      <c r="A7" s="4" t="inlineStr">
        <is>
          <t>Equity</t>
        </is>
      </c>
      <c r="B7" s="4" t="inlineStr">
        <is>
          <t>NOTE 7. STOCKHOLDERS’ EQUITY Preferred Stock Class A Common Stock Class B Common Stock -for-one -allotment The Company may issue additional common stock or preferred stock to complete its Business Combination or under an employee incentive plan after completion of its Business Combination.</t>
        </is>
      </c>
      <c r="C7" s="4" t="inlineStr">
        <is>
          <t>NOTE 8. STOCKHOLDERS’ EQUITY Preferred Stock Class A Common Stock Class B Common Stock -for-one -allotment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tock-Based Compensation</t>
        </is>
      </c>
      <c r="B4" s="4" t="inlineStr">
        <is>
          <t>11. Stock-Based Compensation Stock Options The Company’s 2017 Equity Incentive Plan (the “2017 Plan”) provides for the Company to grant stock options to employees, directors and consultants of the Company. The total number of stock options that may be issued under the 2017 Plan was 42,079,496 as of March The 2017 Plan is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stock options may not be less than 100% of the fair market value of the share of common stock on the date of grant and the term of stock option may not be greater than ten years. Stock options granted to employees, officers, members of the board of directors and consultants typically vest over a three or four year period. Stock Option Valuation The fair value of each option is estimated on the date of grant using a Black -Scholes -free • -based -employee • • -free • • -party The following table presents, on a weighted average basis, the assumptions used in the Black -Scholes -pricing -date
Three Months Ended
Risk-free interest rate
1.05
%
Expected term (in years)
6.0
Expected volatility
76.0
%
Expected dividend yield
—
% The weighted average grant -date The following table summarizes option activity under the 2017 Plan:
Options
Weighted
Weighted
Aggregate
Balance at January 1, 2021
22,336,005
$
1.24
7.3
$
100,633
Granted
511,102
7.84
Exercised
—
—
Forfeited
(31,464
)
2.65
Outstanding at March 31, 2021
22,815,643
$
1.39
7.1
$
126,186
Vested and expected to vest March 31, 2021
22,815,643
$
1.39
7.1
$
126,186
Exercisable at March 31, 2021
17,634,733
$
0.89
6.6
$
105,904 The aggregate intrinsic value of options is calculated as the difference between the exercise price of the stock options and the fair value of the Company’s common stock for those options that had exercise prices lower than the fair value of the Company’s common stock. In August 2020, the Celularity board of directors (“Celularity Board”) authorized the grant to each of its non -employee -current -party -employee -day During the three months ended March Stock-Based Compensation Expense The company recorded stock -based
Three Months Ended
2021
2020
Cost of goods sold
$
16
$
24
Research and development
347
176
Selling, general and administrative
646
628
$
1,009
$
828 As of March -average</t>
        </is>
      </c>
      <c r="C4" s="4" t="inlineStr">
        <is>
          <t>12. Stock-Based Compensation Stock Options The Company’s 2017 Equity Incentive Plan (the “2017 Plan”) provides for the Company to grant stock options to employees, directors and consultants of the Company. The total number of stock options that may be issued under the 2017 Plan was 42,079,496 as of December The 2017 Plan is administered by the board of directors or, at the discretion of the board of directors, by a committee of the board of directors. The exercise prices, vesting and other restrictions are determined at the discretion of the board of directors, or its committee if so delegated, except that the exercise price per share of stock options may not be less than 100% of the fair market value of the share of common stock on the date of grant and the term of stock option may not be greater than ten years. Stock options granted to employees, officers, members of the board of directors and consultants typically vest over a three or four year period. Stock Option Valuation The fair value of each option is estimated on the date of grant using a Black -Scholes -free • -based -employee • • -free • • -party The following table presents, on a weighted average basis, the assumptions used in the Black -Scholes -pricing -date
Year Ended
2020
2019
Risk-free interest rate
1.0
%
2.2
%
Expected term (in years)
6.0
6.0
Expected volatility
67.8
%
64.0
%
Expected dividend yield
—
%
—
% The weighted average grant -date The following table summarizes option activity under the 2017 Plan:
Options
Weighted
Weighted
Aggregate
Balance at December 31, 2018
21,104,193
$
0.97
8.7
$
42,316
Granted
128,909
2.98
Exercised
(137,044
)
0.56
Forfeited
(2,940,604
)
2.50
Balance at December 31,2019
18,155,454
$
0.75
7.6
$
40,572
Granted
6,065,714
2.84
Exercised
(140,996
)
2.98
Forfeited
(1,744,167
)
1.67
Outstanding at December 31, 2020
22,336,005
$
1.24
7.3
$
100,633
Vested and expected to vest December 31, 2020
22,336,005
$
1.24
7.3
$
100,633
Exercisable at December 31, 2020
16,153,180
$
0.79
6.7
$
80,155 The aggregate intrinsic value of options is calculated as the difference between the exercise price of the stock options and the fair value of the Company’s common stock for those options that had exercise prices lower than the fair value of the Company’s common stock. During the years ended December Stock-Based Compensation Expense The company recorded stock -based
Year Ended
2020
2019
Cost of goods sold
$
70
$
29
Research and development
1,384
670
Selling, general and administrative
2,917
2,969
$
4,371
$
3,668 As of December -averag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1</t>
        </is>
      </c>
      <c r="C1" s="2" t="inlineStr">
        <is>
          <t>Dec. 31, 2020</t>
        </is>
      </c>
      <c r="D1" s="2" t="inlineStr">
        <is>
          <t>Dec. 31, 2019</t>
        </is>
      </c>
    </row>
    <row r="2">
      <c r="A2" s="3" t="inlineStr">
        <is>
          <t>Current assets:</t>
        </is>
      </c>
    </row>
    <row r="3">
      <c r="A3" s="4" t="inlineStr">
        <is>
          <t>Cash and cash equivalents</t>
        </is>
      </c>
      <c r="B3" s="5" t="n">
        <v>22910000</v>
      </c>
      <c r="C3" s="5" t="n">
        <v>54311000</v>
      </c>
      <c r="D3" s="5" t="n">
        <v>28128000</v>
      </c>
    </row>
    <row r="4">
      <c r="A4" s="4" t="inlineStr">
        <is>
          <t>Accounts receivable, net of allowance</t>
        </is>
      </c>
      <c r="B4" s="6" t="n">
        <v>1009000</v>
      </c>
      <c r="C4" s="6" t="n">
        <v>1134000</v>
      </c>
      <c r="D4" s="6" t="n">
        <v>3078000</v>
      </c>
    </row>
    <row r="5">
      <c r="A5" s="4" t="inlineStr">
        <is>
          <t>Notes receivable</t>
        </is>
      </c>
      <c r="B5" s="6" t="n">
        <v>5463000</v>
      </c>
      <c r="C5" s="6" t="n">
        <v>5416000</v>
      </c>
      <c r="D5" s="4" t="inlineStr">
        <is>
          <t xml:space="preserve"> </t>
        </is>
      </c>
    </row>
    <row r="6">
      <c r="A6" s="4" t="inlineStr">
        <is>
          <t>Inventory</t>
        </is>
      </c>
      <c r="B6" s="6" t="n">
        <v>5049000</v>
      </c>
      <c r="C6" s="6" t="n">
        <v>3850000</v>
      </c>
      <c r="D6" s="6" t="n">
        <v>3232000</v>
      </c>
    </row>
    <row r="7">
      <c r="A7" s="4" t="inlineStr">
        <is>
          <t>Prepaid expenses</t>
        </is>
      </c>
      <c r="B7" s="6" t="n">
        <v>7001000</v>
      </c>
      <c r="C7" s="6" t="n">
        <v>6576000</v>
      </c>
      <c r="D7" s="6" t="n">
        <v>1888000</v>
      </c>
    </row>
    <row r="8">
      <c r="A8" s="4" t="inlineStr">
        <is>
          <t>Other current assets</t>
        </is>
      </c>
      <c r="B8" s="6" t="n">
        <v>1226000</v>
      </c>
      <c r="C8" s="6" t="n">
        <v>873000</v>
      </c>
      <c r="D8" s="6" t="n">
        <v>480000</v>
      </c>
    </row>
    <row r="9">
      <c r="A9" s="4" t="inlineStr">
        <is>
          <t>Total current assets</t>
        </is>
      </c>
      <c r="B9" s="6" t="n">
        <v>42658000</v>
      </c>
      <c r="C9" s="6" t="n">
        <v>72160000</v>
      </c>
      <c r="D9" s="6" t="n">
        <v>36806000</v>
      </c>
    </row>
    <row r="10">
      <c r="A10" s="4" t="inlineStr">
        <is>
          <t>Property and equipment, net</t>
        </is>
      </c>
      <c r="B10" s="6" t="n">
        <v>90447000</v>
      </c>
      <c r="C10" s="6" t="n">
        <v>90077000</v>
      </c>
      <c r="D10" s="6" t="n">
        <v>66387000</v>
      </c>
    </row>
    <row r="11">
      <c r="A11" s="4" t="inlineStr">
        <is>
          <t>Goodwill</t>
        </is>
      </c>
      <c r="B11" s="6" t="n">
        <v>123304000</v>
      </c>
      <c r="C11" s="6" t="n">
        <v>123304000</v>
      </c>
      <c r="D11" s="6" t="n">
        <v>127068000</v>
      </c>
    </row>
    <row r="12">
      <c r="A12" s="4" t="inlineStr">
        <is>
          <t>Intangible assets, net</t>
        </is>
      </c>
      <c r="B12" s="6" t="n">
        <v>124839000</v>
      </c>
      <c r="C12" s="6" t="n">
        <v>125379000</v>
      </c>
      <c r="D12" s="6" t="n">
        <v>271469000</v>
      </c>
    </row>
    <row r="13">
      <c r="A13" s="4" t="inlineStr">
        <is>
          <t>Restricted cash</t>
        </is>
      </c>
      <c r="B13" s="6" t="n">
        <v>15202000</v>
      </c>
      <c r="C13" s="6" t="n">
        <v>15202000</v>
      </c>
      <c r="D13" s="6" t="n">
        <v>15379000</v>
      </c>
    </row>
    <row r="14">
      <c r="A14" s="4" t="inlineStr">
        <is>
          <t>Inventory, net of current portion</t>
        </is>
      </c>
      <c r="B14" s="6" t="n">
        <v>1961000</v>
      </c>
      <c r="C14" s="6" t="n">
        <v>1998000</v>
      </c>
      <c r="D14" s="6" t="n">
        <v>4009000</v>
      </c>
    </row>
    <row r="15">
      <c r="A15" s="4" t="inlineStr">
        <is>
          <t>Other long-term assets</t>
        </is>
      </c>
      <c r="B15" s="6" t="n">
        <v>6703000</v>
      </c>
      <c r="C15" s="6" t="n">
        <v>2888000</v>
      </c>
      <c r="D15" s="6" t="n">
        <v>377000</v>
      </c>
    </row>
    <row r="16">
      <c r="A16" s="4" t="inlineStr">
        <is>
          <t>TOTAL ASSETS</t>
        </is>
      </c>
      <c r="B16" s="6" t="n">
        <v>405114000</v>
      </c>
      <c r="C16" s="6" t="n">
        <v>431008000</v>
      </c>
      <c r="D16" s="6" t="n">
        <v>521495000</v>
      </c>
    </row>
    <row r="17">
      <c r="A17" s="3" t="inlineStr">
        <is>
          <t>Current liabilities:</t>
        </is>
      </c>
    </row>
    <row r="18">
      <c r="A18" s="4" t="inlineStr">
        <is>
          <t>Accounts payable</t>
        </is>
      </c>
      <c r="B18" s="6" t="n">
        <v>5497000</v>
      </c>
      <c r="C18" s="6" t="n">
        <v>5390000</v>
      </c>
      <c r="D18" s="6" t="n">
        <v>3691000</v>
      </c>
    </row>
    <row r="19">
      <c r="A19" s="4" t="inlineStr">
        <is>
          <t>Accrued expenses and other current liabilities</t>
        </is>
      </c>
      <c r="B19" s="6" t="n">
        <v>11128000</v>
      </c>
      <c r="C19" s="6" t="n">
        <v>13451000</v>
      </c>
      <c r="D19" s="6" t="n">
        <v>14389000</v>
      </c>
    </row>
    <row r="20">
      <c r="A20" s="4" t="inlineStr">
        <is>
          <t>Current portion of financing obligation</t>
        </is>
      </c>
      <c r="B20" s="6" t="n">
        <v>3012000</v>
      </c>
      <c r="C20" s="6" t="n">
        <v>3008000</v>
      </c>
      <c r="D20" s="4" t="inlineStr">
        <is>
          <t xml:space="preserve"> </t>
        </is>
      </c>
    </row>
    <row r="21">
      <c r="A21" s="4" t="inlineStr">
        <is>
          <t>Deferred revenue</t>
        </is>
      </c>
      <c r="B21" s="6" t="n">
        <v>5063000</v>
      </c>
      <c r="C21" s="6" t="n">
        <v>4828000</v>
      </c>
      <c r="D21" s="6" t="n">
        <v>2555000</v>
      </c>
    </row>
    <row r="22">
      <c r="A22" s="4" t="inlineStr">
        <is>
          <t>Total current liabilities</t>
        </is>
      </c>
      <c r="B22" s="6" t="n">
        <v>24700000</v>
      </c>
      <c r="C22" s="6" t="n">
        <v>26677000</v>
      </c>
      <c r="D22" s="6" t="n">
        <v>20635000</v>
      </c>
    </row>
    <row r="23">
      <c r="A23" s="4" t="inlineStr">
        <is>
          <t>Deferred revenue, net of current portion</t>
        </is>
      </c>
      <c r="B23" s="6" t="n">
        <v>6789000</v>
      </c>
      <c r="C23" s="6" t="n">
        <v>7621000</v>
      </c>
      <c r="D23" s="6" t="n">
        <v>1278000</v>
      </c>
    </row>
    <row r="24">
      <c r="A24" s="4" t="inlineStr">
        <is>
          <t>Acquisition-related contingent consideration</t>
        </is>
      </c>
      <c r="B24" s="6" t="n">
        <v>294023000</v>
      </c>
      <c r="C24" s="6" t="n">
        <v>273367000</v>
      </c>
      <c r="D24" s="6" t="n">
        <v>328933000</v>
      </c>
    </row>
    <row r="25">
      <c r="A25" s="4" t="inlineStr">
        <is>
          <t>Financing obligations</t>
        </is>
      </c>
      <c r="B25" s="6" t="n">
        <v>27922000</v>
      </c>
      <c r="C25" s="6" t="n">
        <v>27634000</v>
      </c>
      <c r="D25" s="6" t="n">
        <v>28062000</v>
      </c>
    </row>
    <row r="26">
      <c r="A26" s="4" t="inlineStr">
        <is>
          <t>Warrant liabilities</t>
        </is>
      </c>
      <c r="B26" s="6" t="n">
        <v>113145000</v>
      </c>
      <c r="C26" s="6" t="n">
        <v>76640000</v>
      </c>
      <c r="D26" s="4" t="inlineStr">
        <is>
          <t xml:space="preserve"> </t>
        </is>
      </c>
    </row>
    <row r="27">
      <c r="A27" s="4" t="inlineStr">
        <is>
          <t>Deferred income tax liabilities</t>
        </is>
      </c>
      <c r="B27" s="6" t="n">
        <v>7000</v>
      </c>
      <c r="C27" s="6" t="n">
        <v>7000</v>
      </c>
      <c r="D27" s="6" t="n">
        <v>4725000</v>
      </c>
    </row>
    <row r="28">
      <c r="A28" s="4" t="inlineStr">
        <is>
          <t>Other liabilities</t>
        </is>
      </c>
      <c r="B28" s="6" t="n">
        <v>345000</v>
      </c>
      <c r="C28" s="6" t="n">
        <v>349000</v>
      </c>
      <c r="D28" s="4" t="inlineStr">
        <is>
          <t xml:space="preserve"> </t>
        </is>
      </c>
    </row>
    <row r="29">
      <c r="A29" s="4" t="inlineStr">
        <is>
          <t>Total liabilities</t>
        </is>
      </c>
      <c r="B29" s="6" t="n">
        <v>466931000</v>
      </c>
      <c r="C29" s="6" t="n">
        <v>412295000</v>
      </c>
      <c r="D29" s="6" t="n">
        <v>383633000</v>
      </c>
    </row>
    <row r="30">
      <c r="A30" s="4" t="inlineStr">
        <is>
          <t>Commitments and contingencies</t>
        </is>
      </c>
      <c r="B30" s="4" t="inlineStr">
        <is>
          <t xml:space="preserve"> </t>
        </is>
      </c>
      <c r="C30" s="4" t="inlineStr">
        <is>
          <t xml:space="preserve"> </t>
        </is>
      </c>
      <c r="D30" s="4" t="inlineStr">
        <is>
          <t xml:space="preserve"> </t>
        </is>
      </c>
    </row>
    <row r="31">
      <c r="A31" s="3" t="inlineStr">
        <is>
          <t>Redeemable convertible preferred stock</t>
        </is>
      </c>
    </row>
    <row r="32">
      <c r="A32" s="4" t="inlineStr">
        <is>
          <t>Series A preferred stock, Value</t>
        </is>
      </c>
      <c r="B32" s="6" t="n">
        <v>184247000</v>
      </c>
      <c r="C32" s="6" t="n">
        <v>184247000</v>
      </c>
      <c r="D32" s="6" t="n">
        <v>184247000</v>
      </c>
    </row>
    <row r="33">
      <c r="A33" s="4" t="inlineStr">
        <is>
          <t>Series B preferred stock, Value</t>
        </is>
      </c>
      <c r="B33" s="6" t="n">
        <v>290866000</v>
      </c>
      <c r="C33" s="6" t="n">
        <v>290866000</v>
      </c>
      <c r="D33" s="6" t="n">
        <v>206035000</v>
      </c>
    </row>
    <row r="34">
      <c r="A34" s="4" t="inlineStr">
        <is>
          <t>Series X preferred stock, Value</t>
        </is>
      </c>
      <c r="B34" s="6" t="n">
        <v>75000000</v>
      </c>
      <c r="C34" s="6" t="n">
        <v>75000000</v>
      </c>
      <c r="D34" s="6" t="n">
        <v>75000000</v>
      </c>
    </row>
    <row r="35">
      <c r="A35" s="3" t="inlineStr">
        <is>
          <t>Stockholders’ deficit</t>
        </is>
      </c>
    </row>
    <row r="36">
      <c r="A36" s="4" t="inlineStr">
        <is>
          <t>Common Stock, value</t>
        </is>
      </c>
      <c r="B36" s="6" t="n">
        <v>1000</v>
      </c>
      <c r="C36" s="6" t="n">
        <v>1000</v>
      </c>
      <c r="D36" s="6" t="n">
        <v>1000</v>
      </c>
    </row>
    <row r="37">
      <c r="A37" s="4" t="inlineStr">
        <is>
          <t>Treasury stock, at cost</t>
        </is>
      </c>
      <c r="B37" s="6" t="n">
        <v>-256000</v>
      </c>
      <c r="C37" s="6" t="n">
        <v>-256000</v>
      </c>
      <c r="D37" s="4" t="inlineStr">
        <is>
          <t xml:space="preserve"> </t>
        </is>
      </c>
    </row>
    <row r="38">
      <c r="A38" s="4" t="inlineStr">
        <is>
          <t>Additional paid-in capital</t>
        </is>
      </c>
      <c r="B38" s="6" t="n">
        <v>33427000</v>
      </c>
      <c r="C38" s="6" t="n">
        <v>32418000</v>
      </c>
      <c r="D38" s="6" t="n">
        <v>27909000</v>
      </c>
    </row>
    <row r="39">
      <c r="A39" s="4" t="inlineStr">
        <is>
          <t>Accumulated deficit</t>
        </is>
      </c>
      <c r="B39" s="6" t="n">
        <v>-645102000</v>
      </c>
      <c r="C39" s="6" t="n">
        <v>-563563000</v>
      </c>
      <c r="D39" s="6" t="n">
        <v>-355330000</v>
      </c>
    </row>
    <row r="40">
      <c r="A40" s="4" t="inlineStr">
        <is>
          <t>Total Stockholders’ (Deficit) Equity</t>
        </is>
      </c>
      <c r="B40" s="6" t="n">
        <v>-611930000</v>
      </c>
      <c r="C40" s="6" t="n">
        <v>-531400000</v>
      </c>
      <c r="D40" s="6" t="n">
        <v>-327420000</v>
      </c>
    </row>
    <row r="41">
      <c r="A41" s="4" t="inlineStr">
        <is>
          <t>TOTAL LIABILITIES AND STOCKHOLDERS’ (DEFICIT) EQUITY</t>
        </is>
      </c>
      <c r="B41" s="6" t="n">
        <v>405114000</v>
      </c>
      <c r="C41" s="6" t="n">
        <v>431008000</v>
      </c>
      <c r="D41" s="6" t="n">
        <v>521495000</v>
      </c>
    </row>
    <row r="42">
      <c r="A42" s="4" t="inlineStr">
        <is>
          <t>Gx Acquisition Corp [Member]</t>
        </is>
      </c>
    </row>
    <row r="43">
      <c r="A43" s="3" t="inlineStr">
        <is>
          <t>Current assets:</t>
        </is>
      </c>
    </row>
    <row r="44">
      <c r="A44" s="4" t="inlineStr">
        <is>
          <t>Cash</t>
        </is>
      </c>
      <c r="B44" s="6" t="n">
        <v>28654</v>
      </c>
      <c r="C44" s="6" t="n">
        <v>314696</v>
      </c>
      <c r="D44" s="6" t="n">
        <v>917007</v>
      </c>
    </row>
    <row r="45">
      <c r="A45" s="4" t="inlineStr">
        <is>
          <t>Prepaid income taxes</t>
        </is>
      </c>
      <c r="B45" s="6" t="n">
        <v>10381</v>
      </c>
      <c r="C45" s="6" t="n">
        <v>10381</v>
      </c>
      <c r="D45" s="4" t="inlineStr">
        <is>
          <t xml:space="preserve"> </t>
        </is>
      </c>
    </row>
    <row r="46">
      <c r="A46" s="4" t="inlineStr">
        <is>
          <t>Prepaid expenses</t>
        </is>
      </c>
      <c r="B46" s="6" t="n">
        <v>60466</v>
      </c>
      <c r="C46" s="6" t="n">
        <v>34212</v>
      </c>
      <c r="D46" s="6" t="n">
        <v>92150</v>
      </c>
    </row>
    <row r="47">
      <c r="A47" s="4" t="inlineStr">
        <is>
          <t>Total current assets</t>
        </is>
      </c>
      <c r="B47" s="6" t="n">
        <v>99501</v>
      </c>
      <c r="C47" s="6" t="n">
        <v>359289</v>
      </c>
      <c r="D47" s="6" t="n">
        <v>1009157</v>
      </c>
    </row>
    <row r="48">
      <c r="A48" s="4" t="inlineStr">
        <is>
          <t>Deferred tax asset</t>
        </is>
      </c>
      <c r="B48" s="6" t="n">
        <v>43098</v>
      </c>
      <c r="C48" s="4" t="inlineStr">
        <is>
          <t xml:space="preserve"> </t>
        </is>
      </c>
      <c r="D48" s="6" t="n">
        <v>1653</v>
      </c>
    </row>
    <row r="49">
      <c r="A49" s="4" t="inlineStr">
        <is>
          <t>Marketable securities held in Trust Account</t>
        </is>
      </c>
      <c r="B49" s="6" t="n">
        <v>291784977</v>
      </c>
      <c r="C49" s="6" t="n">
        <v>291797144</v>
      </c>
      <c r="D49" s="6" t="n">
        <v>290594540</v>
      </c>
    </row>
    <row r="50">
      <c r="A50" s="4" t="inlineStr">
        <is>
          <t>TOTAL ASSETS</t>
        </is>
      </c>
      <c r="B50" s="6" t="n">
        <v>291927576</v>
      </c>
      <c r="C50" s="6" t="n">
        <v>292156433</v>
      </c>
      <c r="D50" s="6" t="n">
        <v>291605350</v>
      </c>
    </row>
    <row r="51">
      <c r="A51" s="3" t="inlineStr">
        <is>
          <t>Current Liabilities</t>
        </is>
      </c>
    </row>
    <row r="52">
      <c r="A52" s="4" t="inlineStr">
        <is>
          <t>Promissory notes – related party</t>
        </is>
      </c>
      <c r="B52" s="6" t="n">
        <v>120000</v>
      </c>
      <c r="C52" s="4" t="inlineStr">
        <is>
          <t xml:space="preserve"> </t>
        </is>
      </c>
    </row>
    <row r="53">
      <c r="A53" s="3" t="inlineStr">
        <is>
          <t>Current liabilities:</t>
        </is>
      </c>
    </row>
    <row r="54">
      <c r="A54" s="4" t="inlineStr">
        <is>
          <t>Accounts payable and accrued expenses</t>
        </is>
      </c>
      <c r="B54" s="6" t="n">
        <v>5040155</v>
      </c>
      <c r="C54" s="6" t="n">
        <v>3409872</v>
      </c>
      <c r="D54" s="6" t="n">
        <v>210211</v>
      </c>
    </row>
    <row r="55">
      <c r="A55" s="4" t="inlineStr">
        <is>
          <t>Income taxes payable</t>
        </is>
      </c>
      <c r="B55" s="4" t="inlineStr">
        <is>
          <t xml:space="preserve"> </t>
        </is>
      </c>
      <c r="C55" s="4" t="inlineStr">
        <is>
          <t xml:space="preserve"> </t>
        </is>
      </c>
      <c r="D55" s="6" t="n">
        <v>18883</v>
      </c>
    </row>
    <row r="56">
      <c r="A56" s="4" t="inlineStr">
        <is>
          <t>Total current liabilities</t>
        </is>
      </c>
      <c r="B56" s="6" t="n">
        <v>5160155</v>
      </c>
      <c r="C56" s="6" t="n">
        <v>3409872</v>
      </c>
      <c r="D56" s="6" t="n">
        <v>229094</v>
      </c>
    </row>
    <row r="57">
      <c r="A57" s="4" t="inlineStr">
        <is>
          <t>Deferred tax liability</t>
        </is>
      </c>
      <c r="B57" s="4" t="inlineStr">
        <is>
          <t xml:space="preserve"> </t>
        </is>
      </c>
      <c r="C57" s="6" t="n">
        <v>602</v>
      </c>
      <c r="D57" s="4" t="inlineStr">
        <is>
          <t xml:space="preserve"> </t>
        </is>
      </c>
    </row>
    <row r="58">
      <c r="A58" s="4" t="inlineStr">
        <is>
          <t>Warrant liability</t>
        </is>
      </c>
      <c r="B58" s="6" t="n">
        <v>23792500</v>
      </c>
      <c r="C58" s="6" t="n">
        <v>63800000</v>
      </c>
      <c r="D58" s="6" t="n">
        <v>17170000</v>
      </c>
    </row>
    <row r="59">
      <c r="A59" s="4" t="inlineStr">
        <is>
          <t>Deferred underwriting fee payable</t>
        </is>
      </c>
      <c r="B59" s="6" t="n">
        <v>10812500</v>
      </c>
      <c r="C59" s="6" t="n">
        <v>10812500</v>
      </c>
      <c r="D59" s="6" t="n">
        <v>10812500</v>
      </c>
    </row>
    <row r="60">
      <c r="A60" s="4" t="inlineStr">
        <is>
          <t>Total liabilities</t>
        </is>
      </c>
      <c r="B60" s="6" t="n">
        <v>39765155</v>
      </c>
      <c r="C60" s="6" t="n">
        <v>78022974</v>
      </c>
      <c r="D60" s="6" t="n">
        <v>28211594</v>
      </c>
    </row>
    <row r="61">
      <c r="A61" s="4" t="inlineStr">
        <is>
          <t>Commitments and contingencies</t>
        </is>
      </c>
      <c r="B61" s="4" t="inlineStr">
        <is>
          <t xml:space="preserve"> </t>
        </is>
      </c>
      <c r="C61" s="4" t="inlineStr">
        <is>
          <t xml:space="preserve"> </t>
        </is>
      </c>
      <c r="D61" s="4" t="inlineStr">
        <is>
          <t xml:space="preserve"> </t>
        </is>
      </c>
    </row>
    <row r="62">
      <c r="A62" s="4" t="inlineStr">
        <is>
          <t>Common stock subject to possible redemption</t>
        </is>
      </c>
      <c r="B62" s="6" t="n">
        <v>291745358</v>
      </c>
      <c r="C62" s="6" t="n">
        <v>209133457</v>
      </c>
      <c r="D62" s="6" t="n">
        <v>258393755</v>
      </c>
    </row>
    <row r="63">
      <c r="A63" s="3" t="inlineStr">
        <is>
          <t>Stockholders’ deficit</t>
        </is>
      </c>
    </row>
    <row r="64">
      <c r="A64" s="4" t="inlineStr">
        <is>
          <t>Preferred stock, $0.0001 par value; 1,000,000 shares authorized; none issued and outstanding</t>
        </is>
      </c>
      <c r="B64" s="4" t="inlineStr">
        <is>
          <t xml:space="preserve"> </t>
        </is>
      </c>
      <c r="C64" s="4" t="inlineStr">
        <is>
          <t xml:space="preserve"> </t>
        </is>
      </c>
      <c r="D64" s="4" t="inlineStr">
        <is>
          <t xml:space="preserve"> </t>
        </is>
      </c>
    </row>
    <row r="65">
      <c r="A65" s="4" t="inlineStr">
        <is>
          <t>Class A common stock, Value</t>
        </is>
      </c>
      <c r="B65" s="4" t="inlineStr">
        <is>
          <t xml:space="preserve"> </t>
        </is>
      </c>
      <c r="C65" s="6" t="n">
        <v>815</v>
      </c>
      <c r="D65" s="6" t="n">
        <v>317</v>
      </c>
    </row>
    <row r="66">
      <c r="A66" s="4" t="inlineStr">
        <is>
          <t>Class B common stock, Value</t>
        </is>
      </c>
      <c r="B66" s="6" t="n">
        <v>719</v>
      </c>
      <c r="C66" s="6" t="n">
        <v>719</v>
      </c>
      <c r="D66" s="6" t="n">
        <v>719</v>
      </c>
    </row>
    <row r="67">
      <c r="A67" s="4" t="inlineStr">
        <is>
          <t>Additional paid-in capital</t>
        </is>
      </c>
      <c r="B67" s="4" t="inlineStr">
        <is>
          <t xml:space="preserve"> </t>
        </is>
      </c>
      <c r="C67" s="6" t="n">
        <v>48381093</v>
      </c>
      <c r="D67" s="6" t="n">
        <v>1119201</v>
      </c>
    </row>
    <row r="68">
      <c r="A68" s="4" t="inlineStr">
        <is>
          <t>Accumulated deficit</t>
        </is>
      </c>
      <c r="B68" s="6" t="n">
        <v>-39583656</v>
      </c>
      <c r="C68" s="6" t="n">
        <v>-43382625</v>
      </c>
      <c r="D68" s="6" t="n">
        <v>3879764</v>
      </c>
    </row>
    <row r="69">
      <c r="A69" s="4" t="inlineStr">
        <is>
          <t>Total Stockholders’ (Deficit) Equity</t>
        </is>
      </c>
      <c r="B69" s="6" t="n">
        <v>-39582937</v>
      </c>
      <c r="C69" s="6" t="n">
        <v>5000002</v>
      </c>
      <c r="D69" s="6" t="n">
        <v>5000001</v>
      </c>
    </row>
    <row r="70">
      <c r="A70" s="4" t="inlineStr">
        <is>
          <t>TOTAL LIABILITIES AND STOCKHOLDERS’ (DEFICIT) EQUITY</t>
        </is>
      </c>
      <c r="B70" s="5" t="n">
        <v>291927576</v>
      </c>
      <c r="C70" s="5" t="n">
        <v>292156433</v>
      </c>
      <c r="D70" s="5" t="n">
        <v>2916053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venue Recognition</t>
        </is>
      </c>
      <c r="B1" s="2" t="inlineStr">
        <is>
          <t>3 Months Ended</t>
        </is>
      </c>
      <c r="C1" s="2" t="inlineStr">
        <is>
          <t>12 Months Ended</t>
        </is>
      </c>
    </row>
    <row r="2">
      <c r="B2" s="2" t="inlineStr">
        <is>
          <t>Mar. 31, 2021</t>
        </is>
      </c>
      <c r="C2" s="2" t="inlineStr">
        <is>
          <t>Dec. 31, 2020</t>
        </is>
      </c>
    </row>
    <row r="3">
      <c r="A3" s="3" t="inlineStr">
        <is>
          <t>Revenue Recognition [Abstract]</t>
        </is>
      </c>
    </row>
    <row r="4">
      <c r="A4" s="4" t="inlineStr">
        <is>
          <t>Revenue Recognition</t>
        </is>
      </c>
      <c r="B4" s="4" t="inlineStr">
        <is>
          <t>12. Revenue Recognition The following table provides information about disaggregated revenue by product and services:
Three Months Ended
2021
2020
Product sales and rentals
$
840
$
2,792
Services
1,264
1,416
License, royalty and other
556
—
Net revenues
$
2,660
$
4,208 The following table provides changes in deferred revenue from contract liabilities:
2021
2020
Balance at January 1
$
12,449
$
3,833
Deferral of revenue
1,042
1,127
Recognition of unearned revenue
(1,639
)
(1,140
)
Balance at March 31
$
11,852
$
3,820</t>
        </is>
      </c>
      <c r="C4" s="4" t="inlineStr">
        <is>
          <t>13. Revenue Recognition The following table provides information about disaggregated revenue by product and services:
Year Ended
2020
2019
Product sales and rentals
$
6,854
$
15,357
Services
5,556
5,790
License, royalty and other
1,868
—
Net revenues
$
14,278
$
21,147 The following table provides changes in deferred revenue from contract liabilities:
2020
2019
Balance at January 1
$
3,833
$
3,480
Deferral of revenue*
14,532
4,696
Recognition of unearned revenue
(5,916
)
(4,343
)
Balance at December 31,
$
12,449
$
3,833
____________ * 2020 includes $9,505 received in advance of performing services under a license agreement. The majority of the remainder of the 2020 and all of the 2019 deferral of revenue resulted from payments received in advance of performance under the biobanking services storage contracts which are recognized as revenue under the contract as performance is completed. The Company has made the following accounting policy elections and elected to use certain practical expedients, as permitted by the FASB, in applying Accounting Standards Codification 606, Revenue from Contracts with Customers obligations if they are immaterial in the context of the contract with the customer; and (6) the Company does not disclose the transaction price allocated to unsatisfied performance obligations when the original expected contract duration is one year or less. Product sales and rentals Performance obligations At contract inception, the Company assesses the goods and services promised in the contracts with customers and identifies a performance obligation for each promise to transfer to the customer a good or service (or bundle of goods or services) that is distinct. The Company then recognizes as revenue the amount of the transaction price that is allocated to the respective performance obligation when (or as) the performance obligation is satisfied. To identify the performance obligations, the Company considers all of the goods or services promised in the contract regardless of whether they are explicitly stated or are implied by customary business practices. For each contract, the Company considers the obligation to transfer products and services to the customer, each of which are distinct, to be performance obligations. The Company determined that the following distinct goods and services represent separate performance obligations involving the sale of its degenerative disease products. The goods and services listed below may not all be included in every contract. Some contracts may include all of the Company’s products and services while others may only include one product or service type. • ® • ® • ® ® • ® ® Degenerative disease commercial operations revenue is generally recognized when the customer obtains control of the Company’s product, which occurs at a point in time, and may be upon shipment or upon delivery based on the contractual shipping terms of a contract. Sales and other taxes collected on behalf of third parties are excluded from revenue. Variable Consideration Under ASC 606, the Company is required to make estimates of the net sales price, including estimates of variable consideration (such as rebates, discounts, and other deductions), and recognize the estimated amount as revenue, when the Company transfers control of the product to customers. To the extent that the transaction price includes variable consideration, the Company estimates the amount of variable consideration that should be included in the transaction price utilizing the expected value method or the most likely amount, depending on the circumstances, to which the Company expects to be entitled. An expected value method may be an appropriate estimate of the amount of variable consideration if an entity has a large number of contracts with similar characteristics whereas the most likely amount method may be an appropriate estimate of the amount of variable consideration if the contract has only two possible outcomes.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Incentives and Other Promotional Programs The Company offers volume -based -by-customer Product Returns Consistent with industry practice, the Company maintains a returns policy that generally offers customers a right of return for products that have been purchased from the Company. To date, the Company has had minimal product returns and currently does not have an accrual for product returns. The Company will continue to assess the estimate for product returns as it gains additional historical experience. Services Performance Obligations The Company determined that the following distinct goods and services represent separate performance obligations involving the sale of its biobanking services: • • Processing and storage services include the Company providing umbilical cord blood, placental blood and tissue processing and storage for private use. Revenues recognized for the fees for processing and storage represent sales of the biobanking to customers. The Company recognizes revenue from processing fees at the point in time of the successful completion of processing and recognizes storage fees over time, which is ratably over the contractual storage period. Contracted storage periods are 18 years and 25 years. Deferred revenue on the accompanying consolidated balance sheets includes the portion of the 18- and the 25 -year Significant Financing When determining the transaction price of a contract, an adjustment is made if payment from a customer occurs either significantly before or significantly after performance, resulting in a significant financing component. For all plans (annual, 18 years and 25 years), the storage fee is paid at the beginning of the storage period (prepaid plans). Alternatively, the Company offers payment plans for customers to pay over time for a period of one to 24 When considered over a 24 -month The Company elected to apply the practical expedient where the Company does not need to assess whether a significant financing component exists if the period between when it performs its obligations under the contract and when the customer pays is one year or less. As of December -line Sales Incentives and Other Promotional Programs The Company offers promotional discounts and other various incentives which are accounted for under the variable consideration model. The Company estimates whether such incentives will be achieved and recognizes these incentives as a reduction in revenue in the same period the underlying revenue transaction is recognized. The Company primarily uses the expected value method to estimate incentives. Under the expected value method, the Company considers the historical experience of similar programs as well as reviews sales trends on a customer -by-customer Allocation of Transaction Price As the Company’s processing and storage agreements contain multiple performance obligations, ASC 606 requires an allocation of the transaction price based on the estimated relative standalone selling prices of the promised services underlying each performance obligation. The Company has selected an adjusted market assessment approach to estimate the standalone selling prices of the processing services and storage services and concluded that the published list price is the price that a customer in that market would be willing to pay for those goods or services. The Company also considered the fact that all customers are charged the list prices current at the time of their enrollment where the Company has separately stated list prices for processing and storage. License, royalty and other Under the license agreement with Sanuwave which acquired certain assets comprising its MIST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License and Distribution Agreements</t>
        </is>
      </c>
      <c r="B1" s="2" t="inlineStr">
        <is>
          <t>3 Months Ended</t>
        </is>
      </c>
      <c r="C1" s="2" t="inlineStr">
        <is>
          <t>12 Months Ended</t>
        </is>
      </c>
    </row>
    <row r="2">
      <c r="B2" s="2" t="inlineStr">
        <is>
          <t>Mar. 31, 2021</t>
        </is>
      </c>
      <c r="C2" s="2" t="inlineStr">
        <is>
          <t>Dec. 31, 2020</t>
        </is>
      </c>
    </row>
    <row r="3">
      <c r="A3" s="3" t="inlineStr">
        <is>
          <t>License And Distribution Agreements [Abstract]</t>
        </is>
      </c>
    </row>
    <row r="4">
      <c r="A4" s="4" t="inlineStr">
        <is>
          <t>License and Distribution Agreements</t>
        </is>
      </c>
      <c r="B4" s="4" t="inlineStr">
        <is>
          <t>13. License and Distribution Agreements Sorrento Therapeutics, Inc. License and Transfer Agreement On August On August -T -derived On September -T -derived -derived -digit -digit The Company and Sorrento are actively negotiating a new supply agreement related to the 2020 Sorrento License Agreement. The 2020 Sorrento Term Sheet details certain aspects of this supply agreement, including (i) pricing terms on material and/or licensed product supplied under the 2020 Sorrento License Agreement and (ii) incentive payments based on delivery of preclinical and clinical vectors by certain dates. As of March Lung Biotechnology PBC License Agreement On June -derived On April -19 -001 -19 -001 -001 -19 During the first quarter of 2021, the license agreement with LB was terminated in its entirety effective April -001 -19 Genting Innovation PTE LTD Distribution Agreement On May -current The term of the Genting Agreement was renewed on January -month Genting and Dragasac are both direct subsidiaries of Genting Berhad, a public limited liability company incorporated and domiciled in Malaysia. Celgene Corporation License Agreement In connection with the Anthrogenesis acquisition, on August -free -paid -exclusive -clinical -free -paid -lymphocyte -lymphocytes The Celgene Agreement will remain in effect until its termination by either party for cause. Sanuwave Licensing Agreement On August -year -exclusive -exclusive -year -current Under the Sanuwave Licensing Agreement, the Company will serve on a joint steering committee where it will oversee Sanuwave’s marketing efforts with respect to the licensed products.</t>
        </is>
      </c>
      <c r="C4" s="4" t="inlineStr">
        <is>
          <t>14. License and Distribution Agreements Sorrento Therapeutics, Inc. License and Transfer Agreement On August On August -T -derived On September -T -derived -derived -digit -digit The Company and Sorrento are actively negotiating a new supply agreement related to the 2020 Sorrento License Agreement. The 2020 Sorrento Term Sheet details certain aspects of this supply agreement, including (i) pricing terms on material and/or licensed product supplied under the 2020 Sorrento License Agreement and (ii) incentive payments based on delivery of preclinical and clinical vectors by certain dates. As of December Lung Biotechnology PBC License Agreement On June -derived On April -19 -001 -19 -001 -001 -19 During the first quarter of 2021, the LB License Agreement was terminated in its entirety effective April Genting Innovation PTE LTD Distribution Agreement On May -current The term of the Genting Agreement was renewed on January Genting and Dragasac are both direct subsidiaries of Genting Berhad, a public limited liability company incorporated and domiciled in Malaysia. Celgene Corporation License Agreement In connection with the Anthrogenesis acquisition, on August -free -paid -exclusive -clinical -free -paid -lymphocyte -lymphocytes The Celgene Agreement will remain in effect until its termination by either party for cause. Sanuwave Licensing Agreement On August -year -exclusive -exclusive -year -current Under the Sanuwave Licensing Agreement, the Company will serve on a joint steering committee where it will oversee Sanuwave’s marketing efforts with respect to the licensed produ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enefit Plans</t>
        </is>
      </c>
      <c r="B1" s="2" t="inlineStr">
        <is>
          <t>3 Months Ended</t>
        </is>
      </c>
      <c r="C1" s="2" t="inlineStr">
        <is>
          <t>12 Months Ended</t>
        </is>
      </c>
    </row>
    <row r="2">
      <c r="B2" s="2" t="inlineStr">
        <is>
          <t>Mar. 31, 2021</t>
        </is>
      </c>
      <c r="C2" s="2" t="inlineStr">
        <is>
          <t>Dec. 31, 2020</t>
        </is>
      </c>
    </row>
    <row r="3">
      <c r="A3" s="3" t="inlineStr">
        <is>
          <t>Retirement Benefits [Abstract]</t>
        </is>
      </c>
    </row>
    <row r="4">
      <c r="A4" s="4" t="inlineStr">
        <is>
          <t>Benefit Plans</t>
        </is>
      </c>
      <c r="B4" s="4" t="inlineStr">
        <is>
          <t xml:space="preserve">14. Benefit Plans The Company established a defined contribution savings plan under Section 401(k) of the Internal Revenue Code. This plan covers all employees who meet minimum age and service requirements and allows participants to defer a portion of their annual compensation on a pre -tax </t>
        </is>
      </c>
      <c r="C4" s="4" t="inlineStr">
        <is>
          <t xml:space="preserve">15. Benefit Plans The Company established a defined contribution savings plan under Section 401(k) of the Internal Revenue Code. This plan covers all employees who meet minimum age and service requirements and allows participants to defer a portion of their annual compensation on a pre -tax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es [Line Items]</t>
        </is>
      </c>
    </row>
    <row r="4">
      <c r="A4" s="4" t="inlineStr">
        <is>
          <t>Income Taxes</t>
        </is>
      </c>
      <c r="B4" s="4" t="inlineStr">
        <is>
          <t xml:space="preserve">15. Income Taxes The income tax provision for all periods consists of federal and state taxes that are based on an estimated effective tax rates applicable for the full years ended December The effective income tax rates for the three months ended March in 2020. The Company recorded a valuation allowance on its deferred tax assets as a result of the Company’s net deferred tax position shifting from a tax liability to a cumulative tax asset position during the first quarter of 2020. After weighing the evidence, the Company does not believe it is more likely than not to be able to utilize its net operating losses. The tax benefit relates to the reversal of the Company’s previous deferred tax liability position which was primarily related to indefinite lived intangibles. The Company did not have cash payments for income taxes for the three months ended March </t>
        </is>
      </c>
      <c r="C4" s="4" t="inlineStr">
        <is>
          <t>16. Income Taxes A summary of the Company’s current and deferred tax provision is as follows:
Year Ended
2020
2019
Current income tax provision
State
$
17
$
26
Total current income tax provision
17
26
Deferred income tax benefit
Federal
(2,366
)
(40,691
)
State
(2,351
)
(15,448
)
Total deferred income tax benefit
(4,717
)
(56,139
)
Total provision for income taxes
(4,700
)
$
(56,113
) A reconciliation of the U.S. federal statutory income tax rate to the Company’s effective income tax rate is as follows:
Year Ended
2020
2019
Federal statutory income tax rate
21.0
%
21.0
%
State income taxes, net of federal benefits
3.0
%
4.9
%
Research and development tax credits
1.0
%
1.0
%
Interest accretion expense
5.5
%
(5.7
)%
Change in valuation allowance
(21.6
)%
—
Mark to market warrant
(5.7
)%
—
Other permanent items
(1.0
)%
(0.3
)%
Effective income tax rate
2.2
%
20.9
% Net deferred tax liabilities as of years ended December
Year Ended
2020
2019
Deferred tax assets:
Net operating loss carryforwards
$
53,495
$
39,188
Research and development tax credit carryforwards
5,673
4,702
Stock-based compensation expense
1,304
535
Startup costs
729
785
Intangible assets
4,544
5,059
Deferred revenue
3,226
779
Unicap
6
6
Imputed interest on contingent payments
2,340
3,705
Legal fee capitalization and amortization
1,587
1,107
Other
1,158
342
Total deferred tax assets
74,062
56,208
Deferred tax liabilities:
In-process research and development
(27,930
)
(60,933
)
Total deferred tax liabilities
(27,930
)
(60,933
)
Valuation allowance
(46,139
)
—
Net deferred tax liabilities
$
(7
)
$
(4,725
) A reconciliation of the beginning and ending amounts of unrecognized tax benefits is as follows:
Unrecognized
Balance at December 31, 2018
$
544
Increase related to prior year tax positions
—
Increase related to current year tax provisions
242
Decrease for settlements
—
Reduction for lapse of applicable statute of limitations
—
Balance at December 31, 2019
$
786
Increase related to prior year tax positions
—
Increase related to current year tax provisions
242
Decrease for settlements
—
Reduction for lapse of applicable statute of limitations
—
Balance at December 31, 2020
$
1,028 As of year ended December Utilization of the U.S. federal and state net operating loss carryforwards and research and development tax credit carryforwards may be subject to an annual limitation under Sections 382 and 383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or tax liabilities. In general, an ownership change, as defined by Section 382, results from transactions increasing the ownership of certain stockholders in the stock of a corporation by more than 50% over a three -year -term -exempt The realization of deferred tax assets is dependent upon the Company’s ability to generate taxable income in future years. Accounting Standards Codification 740 -10 Income Taxes, In 2019, the Company determined its’ year ended December -cellular -qualified reported deferred income tax benefit. These errors were deemed not material to the financial statements for the period ended December At December The impact of an uncertain income tax position is recognized at the largest amount that is “more likely than not” to be sustained upon audit by the relevant taxing authority. An uncertain tax position will not be recognized if it has less than a 50% likelihood of being sustained. As of December The Company sold $4,005 of its net operating losses and unused R&amp;D tax credits through the New Jersey Economic Development Authority’s Technology Business Tax Certificate Transfer Program during 2020. The income resulting from the sale of net operating losses and unused R&amp;D tax credits is recorded as a component of other income (expense) on the consolidated statement of operations.</t>
        </is>
      </c>
    </row>
    <row r="5">
      <c r="A5" s="4" t="inlineStr">
        <is>
          <t>Gx Acquisition Corp [Member]</t>
        </is>
      </c>
    </row>
    <row r="6">
      <c r="A6" s="3" t="inlineStr">
        <is>
          <t>Income Taxes [Line Items]</t>
        </is>
      </c>
    </row>
    <row r="7">
      <c r="A7" s="4" t="inlineStr">
        <is>
          <t>Income Taxes</t>
        </is>
      </c>
      <c r="C7" s="4" t="inlineStr">
        <is>
          <t>NOTE 10. INCOME TAXES The following is a summary of the Company’s net deferred tax (liability) asset:
As of December 31,
2020
2019
Deferred tax (liability) asset
Unrealized (gain) loss on marketable securities
$
(602
)
$
1,653
Total deferred tax (liability) assets
(602
)
1,653
Valuation Allowance
—
—
Deferred tax (liability) asset, net of allowance
$
(602
)
$
1,653 The provision for income taxes consists of the following:
Year Ended
2020
2019
Federal
Current
$
189,389
$
669,883
Deferred
2,255
(1,653
)
State and Local
Current
—
—
Deferred
—
—
Change in valuation allowance
—
—
Income tax provision
$
191,644
$
668,230
As of December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 reconciliation of the federal income tax rate to the Company’s effective tax rate is as follows:
Year Ended
2020
2019
Statutory federal income tax rate
21.0
%
21.0
%
State taxes, net of federal tax benefit
—
—
Change in fair value of warrant liability
(21.4
)%
(72.2
)%
Business combination expenses
—
—
Valuation allowance
—
—
Income tax provision
(0.4
)%
(51.2
)% The Company files income tax returns in the U.S. federal jurisdiction and is subject to examination by the various taxing authorities. The Company’s tax returns since inception remain open and subject to examination by the taxing authorities. On March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3 Months Ended</t>
        </is>
      </c>
      <c r="C1" s="2" t="inlineStr">
        <is>
          <t>12 Months Ended</t>
        </is>
      </c>
    </row>
    <row r="2">
      <c r="B2" s="2" t="inlineStr">
        <is>
          <t>Mar. 31, 2021</t>
        </is>
      </c>
      <c r="C2" s="2" t="inlineStr">
        <is>
          <t>Dec. 31, 2020</t>
        </is>
      </c>
    </row>
    <row r="3">
      <c r="A3" s="3" t="inlineStr">
        <is>
          <t>Segment Reporting [Abstract]</t>
        </is>
      </c>
    </row>
    <row r="4">
      <c r="A4" s="4" t="inlineStr">
        <is>
          <t>Segment Information</t>
        </is>
      </c>
      <c r="B4" s="4" t="inlineStr">
        <is>
          <t>16. Segment Information The Company regularly reviews its segments and the approach used by management to evaluate performance and allocate resources. Prior to the third quarter of 2020, the Company managed operations as one segment. In the third quarter of 2020, the Company began to manage its operations through an evaluation of three distinct business segments: Cell Therapy, Degenerative Disease, and BioBanking. This change was prompted by certain organizational and personnel changes. The chief operating decision maker uses the revenues and earnings of the operating segments, among other factors, for performance evaluation and resource allocation among these segments. Management has revised prior -period The reportable segments were determined based on the distinct nature of the activities performed by each segment. Cell Therapy broadly refers to therapies the Company is researching and developing. Therapies being researched are unproven and in various phases of development. Degenerative Disease produces, sells and licenses products used in surgical and wound care markets. Biobanking collects stem cells from umbilical cords and placentas and provides storage of such cells on behalf of individuals for future use. The Company manages its assets on a total company basis, not by operating segment. Therefore, the chief operating decision maker does not regularly review any asset information by operating segment and, accordingly, asset information is not reported by operating segment. Total assets were approximately $405,114 and $431,008 as of March Financial information by segment is as follows:
Three Months Ended March 31, 2021
Cell
BioBanking
Degenerative
Other
Total
Net sales
$
—
$
1,264
$
1,396
$
—
$
2,660
Gross profit
—
540
878
—
1,418
Direct expenses
16,287
252
2,014
6,063
24,616
Segment contribution
(16,287
)
288
(1,136
)
(6,063
)
(23,198
)
Indirect expenses
21,197
(a)
$
21,197
Loss from operations
(44,395
)
(a) Components of other
Change in fair value of contingent consideration liability
20,656
Amortization
541
Total other
$
21,197
Three Months Ended March 31, 2020
Cell
BioBanking
Degenerative
Other
Total
Net sales
$
—
$
1,415
$
2,793
$
—
$
4,208
Gross profit
—
1,034
1,937
—
2,971
Direct expenses
11,696
500
3,675
5,341
21,212
Segment contribution
(11,696
)
534
(1,738
)
(5,341
)
(18,241
)
Indirect expenses
2,755
(a)
$
2,755
Loss from operations
(20,996
)
(a) Components of other
Change in fair value of contingent consideration liability
1,725
Amortization
1,030
Total other
$
2,755</t>
        </is>
      </c>
      <c r="C4" s="4" t="inlineStr">
        <is>
          <t>17. Segment Information The Company regularly reviews its segments and the approach used by management to evaluate performance and allocate resources. Prior to the third quarter of 2020, the Company managed operations as one segment. In the third quarter of 2020, the Company began to manage its operations through an evaluation of three distinct business segments: Cell Therapy, Degenerative Disease, and BioBanking. This change was prompted by certain organizational and personnel changes. The chief operating decision maker uses the revenues and earnings of the operating segments, among other factors, for performance evaluation and resource allocation among these segments. Management has revised prior -period The reportable segments were determined based on the distinct nature of the activities performed by each segment. Cell Therapy broadly refers to therapies the Company is researching and developing. Therapies being researched are unproven and in various phases of development. Degenerative Disease produces, sells and licenses products used in surgical and wound care markets. Biobanking collects stem cells from umbilical cords and placentas and provides storage of such cells on behalf of individuals for future use. The Company manages its assets on a total company basis, not by operating segment. Therefore, the chief operating decision maker does not regularly review any asset information by operating segment and, accordingly, asset information is not reported by operating segment. Total assets were approximately $431,008 and $521,495 as of December Financial information by segment is as follows:
Year Ended December 31, 2020
Cell
BioBanking
Degenerative
Other
Total
Net revenues
$
—
$
5,556
$
8,722
$
—
$
14,278
Gross profit
—
3,262
6,084
—
9,346
Direct expenses
51,470
1,653
10,348
20,573
84,043
Segment contribution
(51,470
)
1,609
(4,264
)
(20,573
)
(74,697
)
Indirect expenses
77,228
(a)
$
77,228
Loss from operations
(151,925
)
(a) Components of other
Change in fair value of contingent consideration liability
(55,566
)
Impairment of acquired intangible assets
129,400
Amortization
3,394
Total other
$
77,228
Year Ended December 31, 2019
Cell
BioBanking
Degenerative Disease
Other
Total
Net revenues
$
—
$
5,790
$
15,357
$
—
$
21,147
Gross profit
—
3,815
11,008
—
14,823
Direct expenses
45,789
2,582
17,081
22,390
87,842
Segment contribution
(45,789
)
1,233
(6,073
)
(22,390
)
(73,019
)
Indirect expenses
191,110
(a)
$
191,110
Loss from operations
(264,129
)
(a) Components of other
Change in fair value of contingent consideration liability
68,867
Impairment of acquired intangible assets
118,100
Amortization
4,143
Total other
$
191,1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Line Items]</t>
        </is>
      </c>
    </row>
    <row r="4">
      <c r="A4" s="4" t="inlineStr">
        <is>
          <t>Related Party Transactions</t>
        </is>
      </c>
      <c r="B4" s="4" t="inlineStr">
        <is>
          <t xml:space="preserve">17. Related Party Transactions Consulting Agreement with Dr. Andrew Pecora On September On April On October -range -time -qualified -qualified Pursuant to the SAB Agreements, the Company paid Dr. Pecora $120 for the three months ended March CURA Foundation During the three months ended March COTA, Inc In November 2020, Celularity and COTA, Inc. (“COTA”) entered into an Order Schedule (the “Order Schedule No. 2”), to the Master Data License Agreement between Celularity and COTA, dated October -year </t>
        </is>
      </c>
      <c r="C4" s="4" t="inlineStr">
        <is>
          <t xml:space="preserve">18. Related Party Transactions Sorrento Therapeutics, Inc. Robin Smith, Jaisim Shah and Henry Ji, current members of the Company’s board of directors, along with David Lemus, a former member of the Company’s board of directors, are affiliated with Sorrento. See Note 10 “Equity” and Note 13 “License and Distribution Agreements” for other related party transactions with Sorrento. Consulting Agreement with Dr. Andrew Pecora On September On April On October -range -time -qualified -qualified -qualified Pursuant to the SAB Agreements, the Company paid Dr. Pecora $460 and $240 for the years ended December Consulting Agreements with Mr. David Lemus On March On May CURA Foundation During the year ended December Cryoport Systems, Inc During the year ended December Dragasac Warrants On January Stock Purchase Agreement with a Director On September Employment of an Immediate Family Member Alexandra Hariri, the daughter of Robert J. Hariri, M.D., Ph.D., Celularity’s Chairman and Executive Officer, is employed by Celularity as an Executive Director, Corporate Strategy &amp; Business Development. For the year ended December -time -time Matthew Pecora, the son of Andrew Pecora, M.D., a current member of the Celularity Board, Celularity’s President of Medical Affairs and member of Celularity’s Scientific and Clinical Advisory Board, is employed by Celularity as Manager, Clinical Supply Chain. For the years ended December </t>
        </is>
      </c>
    </row>
    <row r="5">
      <c r="A5" s="4" t="inlineStr">
        <is>
          <t>Gx Acquisition Corp [Member]</t>
        </is>
      </c>
    </row>
    <row r="6">
      <c r="A6" s="3" t="inlineStr">
        <is>
          <t>Related Party Transactions [Line Items]</t>
        </is>
      </c>
    </row>
    <row r="7">
      <c r="A7" s="4" t="inlineStr">
        <is>
          <t>Related Party Transactions</t>
        </is>
      </c>
      <c r="B7" s="4" t="inlineStr">
        <is>
          <t xml:space="preserve">NOTE 5. RELATED PARTY TRANSACTIONS Founder Shares In September 2018, the Company issued an aggregate of 8,625,000 -allotment -allotment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share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 -trading -up Promissory Note — Related Party On September -interest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As of March Administrative Support Agreement The Company entered into an agreement whereby, commencing on May </t>
        </is>
      </c>
      <c r="C7" s="4" t="inlineStr">
        <is>
          <t xml:space="preserve">NOTE 6. RELATED PARTY TRANSACTIONS Founder Shares In September 2018, the Company issued an aggregate of 8,625,000 -allotment -allotment 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shareholders having the right to exchange their shares of common stock for cash, securities or other property. Notwithstanding the foregoing, if the last sale price of the Company’s Class A common stock equals or exceeds $12.00 per share (as adjusted for stock splits, stock dividends, reorganizations, recapitalizations and the like) for any 20 trading days within any 30 -trading -up Promissory Note – Related Party On September -interest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additional Private Units at a price of $10.00 per Unit. In the event that a Business Combination does not close, the Company may use a portion of proceeds held outside the Trust Account to repay the Working Capital Loans, but no proceeds held in the Trust Account would be used to repay the Working Capital Loans. Administrative Support Agreement The Company entered into an agreement whereby, commencing on Ma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 [Line Items]</t>
        </is>
      </c>
    </row>
    <row r="4">
      <c r="A4" s="4" t="inlineStr">
        <is>
          <t>Subsequent Events</t>
        </is>
      </c>
      <c r="B4" s="4" t="inlineStr">
        <is>
          <t>18. Subsequent Events For its condensed consolidated financial statements as of March Senior management awards On April Arrangement with Palantir Technologies Inc. On May As part of this arrangement, Palantir Technologies will invest $20,000 in GX Class A Common Stock which will close immediately following the merger with GX. Palantir Technologies’ investment in GX Class A Common Stock is subject to closing of the Company’s merger with GX, closing of PIPE financing as part of the Company’s merger with GX and other customary closing conditions.</t>
        </is>
      </c>
      <c r="C4" s="4" t="inlineStr">
        <is>
          <t xml:space="preserve">19. Subsequent Events The Company has evaluated subsequent events and there are no items requiring disclosure except the following: Entrance into a Merger Agreement with GX Acquisition Corp. On January The Business Combination will be accounted for as a reverse recapitalization in conformity with accounting principles generally accepted in the United States of America (“GAAP”). Under this method of accounting, GX has been treated as the “acquired” company for financial reporting purposes. This determination was primarily based on existing Celularity stockholders comprising a relative majority of the voting power of the combined company, Celularity’s operations prior to the acquisition comprising the only ongoing operations of New Celularity, the majority of New Celularity’s board of directors appointment by Celularity, and Celularity’s senior management comprising a majority of the senior management of New Celularity. Accordingly, for accounting purposes, the financial statements of the Combined Entity will represent a continuation of the financial statements of Celularity with the Business Combination being treated as the equivalent of Celularity issuing stock for the net assets of GX, accompanied by a recapitalization. The net assets of GX will be stated at historical costs, with no goodwill or other intangible assets recorded. Amendment to the Dragasac Warrant On January Amendment to the Starr Warrant On January Termination of the Lung Biotechnology PBC License Agreement On February -001 -19 </t>
        </is>
      </c>
    </row>
    <row r="5">
      <c r="A5" s="4" t="inlineStr">
        <is>
          <t>Gx Acquisition Corp [Member]</t>
        </is>
      </c>
    </row>
    <row r="6">
      <c r="A6" s="3" t="inlineStr">
        <is>
          <t>Subsequent Events [Line Items]</t>
        </is>
      </c>
    </row>
    <row r="7">
      <c r="A7" s="4" t="inlineStr">
        <is>
          <t>Subsequent Events</t>
        </is>
      </c>
      <c r="B7" s="4" t="inlineStr">
        <is>
          <t xml:space="preserve">NOTE 10. SUBSEQUENT EVENTS The Company evaluated subsequent events and transactions that occurred after the balance sheet date up to the date that the condensed consolidated financial statements were issued. Based upon this review, other than as described below, the Company did not identify any subsequent events that would have required adjustment or disclosure in the condensed consolidated financial statements. On May -rated </t>
        </is>
      </c>
      <c r="C7" s="4" t="inlineStr">
        <is>
          <t>NOTE 12. SUBSEQUENT EVENTS The Company evaluated subsequent events and transactions that occurred after the balance sheet date up to the date that the consolidated financial statements were issued. Based upon this review, other than as described below, the Company did not identify any subsequent events that would have required adjustment or disclosure in the consolidated financial statements. On February On May -rated agreed to contribute to the Company as a loan an amount equal to the aggregate amount of each monthly contribution. The loan will not bear interest and will be repayable by the Company upon consummation of the Business Combination in cash or through the issuance of private placement warrants (at a price of $1.00 per warrant, capped at $1,500,000), at the option of the lender. Merger Agreement On January Pursuant to the Merger Agreement, at the closing of the transactions contemplated by the Merger Agreement (the “Closing”), and in accordance with the Delaware General Corporation Law, as amended (“DGCL”) (i) First Merger Sub will merge with and into Celularity (the “First Merger”), with Celularity surviving the First Merger as a wholly owned subsidiary of the Company (Celularity, in its capacity as the surviving corporation of the First Merger, is sometimes referred to as the “Surviving Corporation”); and (ii) immediately following the First Merger and as part of the same overall transaction as the First Merger, the Surviving Corporation will merge with and into Second Merger Sub (the “Second Merger” and, together with the First Merger, the “Mergers”), with Second Merger Sub being the surviving entity of the Second Merger (Second Merger Sub, in its capacity as the surviving entity of the Second Merger, is sometimes referred to herein as the “Surviving Entity”) (steps (i) and (ii) collectively with the other transactions described in the Merger Agreement, the “Celularity Business Combination”). The aggregate merger consideration payable to stockholders of Celularity upon the Closing consists of up to 147,327,224 newly issued shares of Class A common stock of the Company, par value $0.0001 per share (“GX Class A Common Stock”) valued at approximately $10.15 per share. Immediately prior to the effective time of the First Merger (the “Effective Time”), Celularity will cause each share of preferred stock of Celularity, par value $0.0001 per share, designated as Series A Preferred Stock, Series B Preferred Stock and Series X Preferred Stock, respectively (together, “Celularity Preferred Stock”) that is issued and outstanding immediately prior to the Effective Time to be automatically converted into a number of shares of common stock of Celularity, par value of $0.0001 per share (“Celularity Common Stock”) at the then -effective On January -Related -half The PIPE Investors are entitled to certain registration rights as fully described in our Registration Statement on Form S -4 -4 For additional information regarding Celularity, the Merger Agreement and related agreements and the Celularity Business Combination, see the S -4 The Celularity Business Combination will be consummated subject to certain conditions as further described in the Merger Agreement. Legal proceedings On February -4 -4 The Company’s board of directors also has received four demands from putative stockholders of the Company dated February -4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Description of Organization And Business Operations</t>
        </is>
      </c>
      <c r="B1" s="2" t="inlineStr">
        <is>
          <t>3 Months Ended</t>
        </is>
      </c>
      <c r="C1" s="2" t="inlineStr">
        <is>
          <t>12 Months Ended</t>
        </is>
      </c>
    </row>
    <row r="2">
      <c r="B2" s="2" t="inlineStr">
        <is>
          <t>Mar. 31, 2021</t>
        </is>
      </c>
      <c r="C2" s="2" t="inlineStr">
        <is>
          <t>Dec. 31, 2020</t>
        </is>
      </c>
    </row>
    <row r="3">
      <c r="A3" s="3" t="inlineStr">
        <is>
          <t>Description of Organization And Business Operations [Line Items]</t>
        </is>
      </c>
    </row>
    <row r="4">
      <c r="A4" s="4" t="inlineStr">
        <is>
          <t>DESCRIPTION OF ORGANIZATION AND BUSINESS OPERATIONS</t>
        </is>
      </c>
      <c r="B4" s="4" t="inlineStr">
        <is>
          <t xml:space="preserve">NOTE 1. DESCRIPTION OF ORGANIZATION AND BUSINESS OPERATIONS GX Acquisition Corp. (the “Company”) is a blank check company incorporated in Delaware on August The Company has two subsidiaries, Alpha First Merger Sub, Inc., a direct, wholly owned subsidiary of the Company incorporated on December As of March -operating The registration statement for the Company’s Initial Public Offering was declared effective on May -allotment Simultaneously with the closing of the Initial Public Offering, the Company consummated the sale of 7,000,000 warrants (the “Private Placement Warrants”) at a price of $1.00 per Private Placement Warrant in a private placement to the Company’s sponsor, GX Sponsor LLC (the “Sponsor”), generating gross proceeds of $7,000,000, which is described in Note 4. Transaction costs amounted to $16,473,117, consisting of $5,000,000 of underwriting fees, $10,812,500 of deferred underwriting fees and $660,617 of other offering costs. Following the closing of the Initial Public Offering on May -ended -7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come earned on the Trust Account) at the time of the signing a definitive agreement to enter a Business Combination. The Company will only complete a Business Combination if the post -Business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10.00 per share, plus any pro rata interest earned on the funds held in the Trust Account and not previously released to the Company to pay its tax obligations). The per -share If a shareholder vote is not required and the Company does not decide to hold a share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5), the common stock included in the Private Units (the “Private Shares”) and any Public Shares purchased during or after the Initial Public Offering in favor of a Business Combination, (b) not to propose an amendment to the Company’s Amended and Restated Certificate of Incorporation with respect to the Company’s pre -Business -Business The Company will have until July -share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this offering against certain liabilities, including liabilities under the Securities Act of 1933, as amended (the “Securities Act”). However, the Company has not asked the Company’s Sponsor to reserve for such indemnification obligations, nor has the Company independently verified whether the Company’s Sponsor has sufficient funds to satisfy its indemnity obligations and believe that the Company’s Sponsor’s only assets are securities of the Company. Therefore, we cannot assure you that the Company’s Sponsor would be able to satisfy those obligations. None of the Company’s officers or directors will indemnify the Company for claims by third parties including, without limitation, claims by vendors and prospective target businesses. Liquidity and Going Concern As of March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uly </t>
        </is>
      </c>
    </row>
    <row r="5">
      <c r="A5" s="4" t="inlineStr">
        <is>
          <t>Gx Acquisition Corp [Member]</t>
        </is>
      </c>
    </row>
    <row r="6">
      <c r="A6" s="3" t="inlineStr">
        <is>
          <t>Description of Organization And Business Operations [Line Items]</t>
        </is>
      </c>
    </row>
    <row r="7">
      <c r="A7" s="4" t="inlineStr">
        <is>
          <t>DESCRIPTION OF ORGANIZATION AND BUSINESS OPERATIONS</t>
        </is>
      </c>
      <c r="C7" s="4" t="inlineStr">
        <is>
          <t>NOTE 1. DESCRIPTION OF ORGANIZATION AND BUSINESS OPERATIONS GX Acquisition Corp. (the “Company”) is a blank check company incorporated in Delaware on August The Company has two subsidiaries, Alpha First Merger Sub, Inc., a direct, wholly owned subsidiary of the Company incorporated on December As of December -operating The registration statement for the Company’s Initial Public Offering was declared effective on May -allotment Simultaneously with the closing of the Initial Public Offering, the Company consummated the sale of 7,000,000 warrants (the “Private Placement Warrants”) at a price of $1.00 per Private Placement Warrant in a private placement to the Company’s sponsor, GX Sponsor LLC (the “Sponsor”), generating gross proceeds of $7,000,000, which is described in Note 5. Transaction costs amounted to $16,473,117, consisting of $5,000,000 of underwriting fees, $10,812,500 of deferred underwriting fees and $660,617 of other offering costs. Following the closing of the Initial Public Offering on May -ended -7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come earned on the Trust Account) at the time of the signing a definitive agreement to enter a Business Combination. The Company will only complete a Business Combination if the post -Business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hareholder approval, a majority of the outstanding shares voted are voted in favor of the Business Combination. If the Company seeks shareholder approval of a Business Combination and it does not conduct redemptions pursuant to the tender offer rules, the Company’s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hareholders will be entitled to redeem their shares for a pro rata portion of the amount then in the Trust Account ($10.00 per share, plus any pro rata interest earned on the funds held in the Trust Account and not previously released to the Company to pay its tax obligations). The per -share If a shareholder vote is not required and the Company does not decide to hold a share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has agreed (a) to vote its Founder Shares (as defined in Note 6), the common stock included in the Private Units (the “Private Shares”) and any Public Shares purchased during or after the Initial Public Offering in favor of a Business Combination, (b) not to propose an amendment to the Company’s Amended and Restated Certificate of Incorporation with respect to the Company’s pre -Business -Business The Company will have until July -share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this offering against certain liabilities, including liabilities under the Securities Act of 1933, as amended (the “Securities Act”). However, the Company has not asked the Company’s Sponsor to reserve for such indemnification obligations, nor has the Company independently verified whether the Company’s Sponsor has sufficient funds to satisfy its indemnity obligations and believe that the Company’s Sponsor’s only assets are securities of the Company. Therefore, we cannot assure you that the Company’s Sponsor would be able to satisfy those obligations. None of the Company’s officers or directors will indemnify the Company for claims by third parties including, without limitation, claims by vendors and prospective target businesses. Liquidity and Going Concern As of December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July consummated. These consolidat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4" t="inlineStr">
        <is>
          <t>Gx Acquisition Corp</t>
        </is>
      </c>
    </row>
    <row r="4">
      <c r="A4" s="3" t="inlineStr">
        <is>
          <t>Restatement of Previously Issued Financial Statements [Line Items]</t>
        </is>
      </c>
    </row>
    <row r="5">
      <c r="A5" s="4" t="inlineStr">
        <is>
          <t>RESTATEMENT OF PREVIOUSLY ISSUED FINANCIAL STATEMENTS</t>
        </is>
      </c>
      <c r="B5" s="4" t="inlineStr">
        <is>
          <t>NOTE 2. RESTATEMENT OF PREVIOUSLY ISSUED FINANCIAL STATEMENTS The Company previously accounted for its outstanding Public Warrants (as defined in Note 4) and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In connection with the audit of the Company’s financial statements for the period ended December -40 -40-15 -linked -40-15 -40-15 -for-fixed -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cash or investment in trust.
As Reported
Adjustments
As Restated
Balance Sheet as of May 23, 2019 (audited)
Total Liabilities
$
10,812,500
$
21,655,000
$
32,467,500
Class A Common Stock Subject to Possible Redemption
273,048,700
(21,655,000
)
251,393,700
Class A Common Stock
145
217
362
Additional Paid-in Capital
5,002,319
1,118,984
6,121,303
Accumulated Deficit
(3,182
)
(1,119,201
)
(1,122,383
)
Number of Class A shares subject to redemption
27,304,870
(2,165,500
)
25,139,370
As Reported
Adjustments
As Restated
Balance Sheet as of June 30, 2019 (unaudited)
Total Liabilities
$
11,037,233
$
21,017,500
$
32,054,733
Class A Common Stock Subject to Possible Redemption
273,685,323
(21,017,500
)
252,667,823
Class A Common Stock
145
210
355
Additional Paid-in Capital
4,365,696
481,491
4,847,187
(Accumulated Deficit) Retained Earnings
633,441
(481,701
)
151,740
Number of Class A shares subject to redemption
27,297,161
(2,096,269
)
25,200,892
Balance Sheet as of September 30, 2019 (unaudited)
Total Liabilities
$
10,958,780
$
12,895,000
$
23,853,780
Class A Common Stock Subject to Possible Redemption
274,806,490
(12,895,000
)
261,911,490
Class A Common Stock
145
128
273
Additional Paid-in Capital
3,244,529
(2,125,328
)
1,119,201
Retained Earnings
1,754,608
2,125,200
3,897,808
Number of Class A shares subject to redemption
27,299,778
(1,281,013
)
26,018,765
Balance Sheet as of December 31, 2019 (audited)
Total Liabilities
$
11,041,594
$
17,170,000
$
28,211,594
Class A Common Stock Subject to Possible Redemption
275,563,755
(17,170,000
)
258,393,755
Class A Common Stock
147
170
317
Additional Paid-in Capital
2,487,262
1,368,061
1,119,201
Retained Earnings
2,511,873
1,367,891
3,879,764
Number of Class A shares subject to redemption
27,283,483
(1,699,997
)
25,583,486
Balance Sheet as of March 31, 2020 (unaudited)
Total Liabilities
$
11,031,473
$
11,826,250
$
22,857,723
Class A Common Stock Subject to Possible Redemption
276,588,435
(11,826,250
)
264,762,185
Class A Common Stock
151
116
267
Additional Paid-in Capital
1,462,578
(343,377
)
1,119,201
Retained Earnings
3,536,560
343,261
3,879,821
Number of Class A shares subject to redemption
27,243,425
(1,164,863
)
26,078,562
Balance Sheet as of June 30, 2020 (unaudited)
Total Liabilities
$
10,965,109
$
23,792,500
$
34,757,609
Class A Common Stock Subject to Possible Redemption
276,444,848
(23,792,500
)
252,652,348
Class A Common Stock
148
235
383
Additional Paid-in Capital
1,606,168
3,256,466
4,862,634
(Accumulated Deficit) Retained Earnings
3,392,972
(3,256,701
)
136,271
Number of Class A shares subject to redemption
27,268,699
(2,346,908
)
24,921,791
Balance Sheet as of September 30, 2020 (unaudited)
Total Liabilities
$
10,957,695
$
34,340,000
$
45,297,695
Class A Common Stock Subject to Possible Redemption
276,407,327
(34,340,000
)
242,067,327
Class A Common Stock
151
338
489
Additional Paid-in Capital
1,643,686
13,803,863
15,447,549
(Accumulated Deficit) Retained Earnings
3,355,448
(13,804,201
)
(10,448,753
)
Number of Class A shares subject to redemption
27,239,680
(3,384,174
)
23,855,506
As Reported
Adjustments
As Restated
Balance Sheet as of December 31, 2020 (audited)
Total Liabilities
$
14,222,974
$
63,800,000
$
78,022,974
Class A Common Stock Subject to Possible Redemption
272,933,454
(63,799,997
)
209,133,457
Class A Common Stock
186
629
815
Additional Paid-in Capital
5,117,524
43,263,569
48,381,093
Accumulated Deficit
(118,424
)
(43,264,201
)
(43,382,625
)
Number of Class A shares subject to redemption
26,894,145
(6,286,684
)
20,607,461
Statement of Operations for the Three Months Ended June 30, 2019 (unaudited)
Net income (loss)
$
634,660
$
(481,701
)
$
152,959
Weighted average shares outstanding, basic and diluted
7,258,681
7,258,681
—
Basic and diluted net loss per common share
(0.00
)
0.00
—
Basic and diluted weighted average shares outstanding, Class A common stock subject to possible redemption
—
10,497,759
10,497,759
Basic and diluted net income per share, Class A common stock subject to possible redemption
—
0.06
0.06
Basic and diluted weighted average shares outstanding,
—
8,162,955
8,162,955
Basic and diluted net loss per share, Non-redeemable common stock
—
(0.06
)
(0.06
)
Statement of Operations for the Six Months Ended June 30, 2019 (unaudited)
Net income (loss)
$
634,539
$
(256,701
)
$
377,838
Weighted average shares outstanding, basic and diluted
7,378,674
(7,378,674
)
—
Basic and diluted weighted average shares outstanding, Class A common stock subject to possible redemption
—
25,139,370
25,139,370
Basic and diluted net income per share, Class A common stock subject to possible redemption
—
0.02
0.02
Basic and diluted weighted average shares outstanding,
—
7,833,309
7,833,309
Basic and diluted net loss per share, Non-redeemable common stock
(0.00
)
(0.06
)
(0.06
)
Statement of Operations for the Three Months Ended September 30, 2019 (unaudited)
Net income
$
1,121,167
$
8,122,500
$
9,243,667
Weighted average shares outstanding, basic and diluted
8,640,339
(8,640,339
)
—
Basic and diluted weighted average shares outstanding, Class A common stock subject to possible redemption
—
25,200,892
25,200,892
Basic and diluted net income per share, Class A common stock subject to possible redemption
—
0.05
0.05
Basic and diluted weighted average shares outstanding,
—
10,736,608
10,736,608
Basic and diluted net income per share, Non-redeemable common stock
(0.01
)
0.76
0.75
As Reported
Adjustments
As Restated
Statement of Operations for the Nine Months Ended September 30, 2019 (unaudited)
Net income
$
1,755,706
$
7,640,799
$
9,396,505
Weighted average shares outstanding, basic and diluted
7,803,850
(7,803,850
)
—
Basic and diluted weighted average shares outstanding, Class A common stock subject to possible redemption
—
25,182,909
25,182,909
Basic and diluted net income per share, Class A common stock subject to possible redemption
—
0.07
0.07
Basic and diluted weighted average shares outstanding,
—
8,811,710
8,811,710
Basic and diluted net income per share, Non-redeemable common stock
(0.02
)
0.88
0.86
Statement of Operations for the Year Ended December 31, 2019 (audited)
Net income
$
2,512,971
$
3,365,799
$
5,878,770
Weighted average shares outstanding, basic and diluted
8,015,444
(8,015,444
)
—
Basic and diluted weighted average shares outstanding, Class A common stock subject to possible redemption
—
25,529,300
25,529,300
Basic and diluted net income per share, Class A common stock subject to possible redemption
—
0.10
0.10
Basic and diluted weighted average shares outstanding,
—
9,090,741
9,090,741
Basic and diluted net income per share, Non-redeemable common stock
(0.03
)
0.40
0.37
Statement of Operations for the Three Months Ended March 31, 2020 (unaudited)
Net income
$
1,024,687
$
5,343,750
$
6,368,437
Weighted average shares outstanding, basic and diluted
8,654,017
(8,654,017
)
—
Basic and diluted weighted average shares outstanding, Class A common stock subject to possible redemption
—
25,583,486
25,583,486
Basic and diluted net income per share, Class A common stock subject to possible redemption
—
0.04
0.04
Basic and diluted weighted average shares outstanding,
—
10,354,014
10,354,014
Basic and diluted net loss per share, Non-redeemable common stock
(0.01
)
0.52
0.51
Statement of Operations for the Three Months Ended June 30, 2020 (unaudited)
Net loss
$
(143,588
)
$
(11,966,250
)
$
(12,109,838
)
Weighted average shares outstanding, basic and diluted
8,694,075
(8,694,075
)
—
Basic and diluted weighted average shares outstanding, Class A common stock subject to possible redemption
—
26,078,562
26,078,562
Basic and diluted net income per share, Class A common stock subject to possible redemption
—
0.00
0.00
Basic and diluted weighted average shares outstanding,
—
9,858,938
9,858,938
Basic and diluted net loss per share, Non-redeemable common stock
(0.02
)
(1.21
)
(1.23
)
As Reported
Adjustments
As Restated
Statement of Operations for the Six Months Ended June 30, 2020 (unaudited)
Net income (loss)
$
881,099
$
(6,622,500
)
$
(5,741,401
)
Weighted average shares outstanding, basic and diluted
8,674,046
(8,674,046
)
—
Basic and diluted weighted average shares outstanding, Class A common stock subject to possible redemption
—
25,831,024
25,831,024
Basic and diluted net income per share, Class A common stock subject to possible redemption
—
0.04
0.04
Basic and diluted weighted average shares outstanding,
—
10,106,476
10,106,476
Basic and diluted net loss per share, Non-redeemable common stock
(0.03
)
(0.64
)
(0.67
)
Statement of Operations for the Three Months Ended September 30, 2020 (unaudited)
Net loss
$
(37,524
)
$
(10,547,500
)
$
(10,585,024
)
Weighted average shares outstanding, basic and diluted
8,668,801
(8,668,801
)
—
Basic and diluted weighted average shares outstanding, Class A common stock subject to possible redemption
—
24,921,791
24,921,791
Basic and diluted net income per share, Class A common stock subject to possible redemption
—
0.00
0.00
Basic and diluted weighted average shares outstanding,
—
12,081,995
12,081,995
Basic and diluted net loss per share, Non-redeemable common stock
(0.02
)
(0.86
)
(0.88
)
Statement of Operations for the Nine Months Ended September 30, 2020 (unaudited)
Net income (loss)
$
843,575
$
(17,170,000
)
$
(16,326,425
)
Weighted average shares outstanding, basic and diluted
8,672,285
(8,672,285
)
—
Basic and diluted weighted average shares outstanding, Class A common stock subject to possible redemption
—
25,525,734
25,525,734
Basic and diluted net income per share, Class A common stock subject to possible redemption
—
0.04
0.04
Basic and diluted weighted average shares outstanding,
—
10,411,766
10,411,766
Basic and diluted net loss per share, Non-redeemable common stock
(0.05
)
(1.68
)
(1.68
)
Statement of Operations for the Year Ended December 31, 2020 (audited)
Net loss
$
(2,630,297
)
$
(46,630,000
)
$
(49,260,297
)
Weighted average shares outstanding, basic and diluted
8,678,704
(8,678,704
)
—
Basic and diluted weighted average shares outstanding, Class A common stock subject to possible redemption
—
25,105,895
25,105,895
Basic and diluted net income per share, Class A common stock subject to possible redemption
—
0.04
0.04
Basic and diluted weighted average shares outstanding, Non-redeemable common stock
—
10,831,605
10,831,605
Basic and diluted net loss per share, Non-redeemable common stock
(0.45
)
(4.09
)
(4.64
)
As Reported
Adjustments
As Restated
Statement of Cash Flows for the Six Months ended June 30, 2019 (unaudited)
Net income (loss)
$
634,539
$
(481,701
)
$
152,838
Non-cash compensation expense related to private placement warrants
—
280,000
280,000
Allocation of initial public offering costs to derivative liability
—
839,201
839,201
Initial classification of warrant liability
—
21,655,000
21,655,000
Change in fair value of warrant liability
—
Initial classification of common stock subject to possible redemption
273,048,700
(21,655,000
)
251,393,700
Change in value of common stock subject to possible redemption
636,623
637,500
1,274,123
Statement of Cash Flows for the Nine Months ended September 30, 2019 (unaudited)
Net income
$
1,755,706
$
7,640,799
$
9,396,505
Non-cash compensation expense related to private placement warrants
—
280,000
280,000
Allocation of initial public offering costs to derivative liability
—
839,201
839,201
Initial classification of warrant liability
—
21,655,000
21,655,000
Change in fair value of warrant liability
—
Initial classification of common stock subject to possible redemption
273,048,700
(21,655,000
)
251,393,700
Change in value of common stock subject to possible redemption
1,757,790
8,760,000
10,517,790
Statement of Cash Flows for the Year ended December 31, 2019 (audited)
Net income
$
2,512,971
$
3,365,799
$
5,878,770
Non-cash compensation expense related to private placement warrants
—
280,000
280,000
Allocation of initial public offering costs to derivative liability
—
839,201
839,201
Initial classification of warrant liability
—
21,655,000
21,655,000
Change in fair value of warrant liability
—
Initial classification of common stock subject to possible redemption
273,048,700
(21,655,000
)
251,393,700
Change in value of common stock subject to possible redemption
2,515,055
4,485,000
7,000,055
Statement of Cash Flows for the Three Months ended March 31, 2020 (unaudited)
Net income
$
1,024,687
$
5,343,750
$
6,368,437
Change in fair value of warrant liability
—
(5,343,750
)
(5,343,750
)
Change in value of common stock subject to possible redemption
1,024,680
5,343,750
6,368,430
As Reported
Adjustments
As Restated
Statement of Cash Flows for the Six Months ended June 30, 2020 (unaudited)
Net income (loss)
$
881,099
$
(6,622,500
)
$
(5,741,401
)
Change in fair value of warrant liability
—
6,622,500
6,622,500
Change in value of common stock subject to possible redemption
881,093
(6,622,500
)
(5,741,407
)
Statement of Cash Flows for the Nine Months ended September 30, 2020 (unaudited)
Net income (loss)
$
843,575
$
(17,170,000
)
$
(16,326,425
)
Change in fair value of warrant liability
—
17,170,000
17,170,000
Change in value of common stock subject to possible redemption
843,572
(17,170,000
)
(16,326,428
)
Statement of Cash Flows for the Year ended December 31, 2020 (audited)
Net loss
$
(2,630,297
)
$
(46,630,000
)
$
(49,260,297
)
Change in fair value of warrant liability
—
46,630,000
46,630,000
Change in value of common stock subject to possible redemption
(2,630,301
)
(46,629,997
)
(49,260,2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1</t>
        </is>
      </c>
      <c r="C2" s="2" t="inlineStr">
        <is>
          <t>Dec. 31, 2020</t>
        </is>
      </c>
    </row>
    <row r="3">
      <c r="A3" s="4" t="inlineStr">
        <is>
          <t>Gx Acquisition Corp [Member]</t>
        </is>
      </c>
    </row>
    <row r="4">
      <c r="A4" s="3" t="inlineStr">
        <is>
          <t>Initial Public Offering [Line Items]</t>
        </is>
      </c>
    </row>
    <row r="5">
      <c r="A5" s="4" t="inlineStr">
        <is>
          <t>INITIAL PUBLIC OFFERING</t>
        </is>
      </c>
      <c r="B5" s="4" t="inlineStr">
        <is>
          <t>NOTE 3. INITIAL PUBLIC OFFERING Pursuant to the Initial Public Offering, the Company sold 28,750,000 Units at a purchase price of $10.00 per Unit, which included 3,750,000 units sold at $10.00 per Unit upon the full exercise by the underwriter of its over -allotment -half</t>
        </is>
      </c>
      <c r="C5" s="4" t="inlineStr">
        <is>
          <t>NOTE 4. INITIAL PUBLIC OFFERING Pursuant to the Initial Public Offering, the Company sold 28,750,000 Units at a purchase price of $10.00 per Unit, which included 3,750,000 units sold at $10.00 per Unit upon the full exercise by the underwriter of its over -allotment -hal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USD ($) $ in Thousands</t>
        </is>
      </c>
      <c r="B1" s="2" t="inlineStr">
        <is>
          <t>Mar. 31, 2021</t>
        </is>
      </c>
      <c r="C1" s="2" t="inlineStr">
        <is>
          <t>Dec. 31, 2020</t>
        </is>
      </c>
      <c r="D1" s="2" t="inlineStr">
        <is>
          <t>Dec. 31, 2019</t>
        </is>
      </c>
    </row>
    <row r="2">
      <c r="A2" s="4" t="inlineStr">
        <is>
          <t>Accounts receivable, net of allowance (in Dollars)</t>
        </is>
      </c>
      <c r="B2" s="5" t="n">
        <v>193</v>
      </c>
      <c r="C2" s="5" t="n">
        <v>272</v>
      </c>
      <c r="D2" s="5" t="n">
        <v>806</v>
      </c>
    </row>
    <row r="3">
      <c r="A3" s="4" t="inlineStr">
        <is>
          <t>Common stock, shares par value (in Dollars per share)</t>
        </is>
      </c>
      <c r="B3" s="7" t="n">
        <v>0.0001</v>
      </c>
      <c r="C3" s="7" t="n">
        <v>0.0001</v>
      </c>
      <c r="D3" s="7" t="n">
        <v>0.0001</v>
      </c>
    </row>
    <row r="4">
      <c r="A4" s="4" t="inlineStr">
        <is>
          <t>Common stock, shares authorized</t>
        </is>
      </c>
      <c r="B4" s="6" t="n">
        <v>202500000</v>
      </c>
      <c r="C4" s="6" t="n">
        <v>202500000</v>
      </c>
      <c r="D4" s="6" t="n">
        <v>150000000</v>
      </c>
    </row>
    <row r="5">
      <c r="A5" s="4" t="inlineStr">
        <is>
          <t>Common stock, shares issued</t>
        </is>
      </c>
      <c r="B5" s="6" t="n">
        <v>24108246</v>
      </c>
      <c r="C5" s="6" t="n">
        <v>24108246</v>
      </c>
      <c r="D5" s="6" t="n">
        <v>23967250</v>
      </c>
    </row>
    <row r="6">
      <c r="A6" s="4" t="inlineStr">
        <is>
          <t>Common stock, shares outstanding</t>
        </is>
      </c>
      <c r="B6" s="6" t="n">
        <v>24108246</v>
      </c>
      <c r="C6" s="6" t="n">
        <v>24108246</v>
      </c>
      <c r="D6" s="6" t="n">
        <v>23967250</v>
      </c>
    </row>
    <row r="7">
      <c r="A7" s="4" t="inlineStr">
        <is>
          <t>Treasury stock Shares</t>
        </is>
      </c>
      <c r="B7" s="6" t="n">
        <v>118183</v>
      </c>
      <c r="C7" s="6" t="n">
        <v>118183</v>
      </c>
      <c r="D7" s="6" t="n">
        <v>18183</v>
      </c>
    </row>
    <row r="8">
      <c r="A8" s="4" t="inlineStr">
        <is>
          <t>Gx Acquisition Corp [Member]</t>
        </is>
      </c>
    </row>
    <row r="9">
      <c r="A9" s="4" t="inlineStr">
        <is>
          <t>Preferred stock, shares par value (in Dollars per share)</t>
        </is>
      </c>
      <c r="B9" s="7" t="n">
        <v>0.0001</v>
      </c>
      <c r="C9" s="7" t="n">
        <v>0.0001</v>
      </c>
      <c r="D9" s="7" t="n">
        <v>0.0001</v>
      </c>
    </row>
    <row r="10">
      <c r="A10" s="4" t="inlineStr">
        <is>
          <t>Preferred stock, shares authorized</t>
        </is>
      </c>
      <c r="B10" s="6" t="n">
        <v>1000000</v>
      </c>
      <c r="C10" s="6" t="n">
        <v>1000000</v>
      </c>
      <c r="D10" s="6" t="n">
        <v>1000000</v>
      </c>
    </row>
    <row r="11">
      <c r="A11" s="4" t="inlineStr">
        <is>
          <t>Preferred stock, shares issued</t>
        </is>
      </c>
      <c r="B11" s="6" t="n">
        <v>0</v>
      </c>
      <c r="C11" s="6" t="n">
        <v>0</v>
      </c>
      <c r="D11" s="6" t="n">
        <v>0</v>
      </c>
    </row>
    <row r="12">
      <c r="A12" s="4" t="inlineStr">
        <is>
          <t>Preferred stock, shares outstanding</t>
        </is>
      </c>
      <c r="B12" s="6" t="n">
        <v>0</v>
      </c>
      <c r="C12" s="6" t="n">
        <v>0</v>
      </c>
      <c r="D12" s="6" t="n">
        <v>0</v>
      </c>
    </row>
    <row r="13">
      <c r="A13" s="4" t="inlineStr">
        <is>
          <t>Shares subject to possible redemption</t>
        </is>
      </c>
      <c r="B13" s="6" t="n">
        <v>28750000</v>
      </c>
      <c r="C13" s="6" t="n">
        <v>20607461</v>
      </c>
      <c r="D13" s="6" t="n">
        <v>25583486</v>
      </c>
    </row>
    <row r="14">
      <c r="A14" s="4" t="inlineStr">
        <is>
          <t>Series A preferred stock</t>
        </is>
      </c>
    </row>
    <row r="15">
      <c r="A15" s="4" t="inlineStr">
        <is>
          <t>Preferred stock, shares par value (in Dollars per share)</t>
        </is>
      </c>
      <c r="B15" s="7" t="n">
        <v>0.0001</v>
      </c>
      <c r="C15" s="7" t="n">
        <v>0.0001</v>
      </c>
      <c r="D15" s="7" t="n">
        <v>0.0001</v>
      </c>
    </row>
    <row r="16">
      <c r="A16" s="4" t="inlineStr">
        <is>
          <t>Preferred stock, shares authorized</t>
        </is>
      </c>
      <c r="B16" s="6" t="n">
        <v>38361917</v>
      </c>
      <c r="C16" s="6" t="n">
        <v>38361917</v>
      </c>
      <c r="D16" s="6" t="n">
        <v>38361917</v>
      </c>
    </row>
    <row r="17">
      <c r="A17" s="4" t="inlineStr">
        <is>
          <t>Preferred stock, shares issued</t>
        </is>
      </c>
      <c r="B17" s="6" t="n">
        <v>38361917</v>
      </c>
      <c r="C17" s="6" t="n">
        <v>38361917</v>
      </c>
      <c r="D17" s="6" t="n">
        <v>38361917</v>
      </c>
    </row>
    <row r="18">
      <c r="A18" s="4" t="inlineStr">
        <is>
          <t>Preferred stock, shares outstanding</t>
        </is>
      </c>
      <c r="B18" s="6" t="n">
        <v>38361917</v>
      </c>
      <c r="C18" s="6" t="n">
        <v>38361917</v>
      </c>
      <c r="D18" s="6" t="n">
        <v>38361917</v>
      </c>
    </row>
    <row r="19">
      <c r="A19" s="4" t="inlineStr">
        <is>
          <t>Series B preferred stock</t>
        </is>
      </c>
    </row>
    <row r="20">
      <c r="A20" s="4" t="inlineStr">
        <is>
          <t>Preferred stock, shares par value (in Dollars per share)</t>
        </is>
      </c>
      <c r="B20" s="7" t="n">
        <v>0.0001</v>
      </c>
      <c r="C20" s="7" t="n">
        <v>0.0001</v>
      </c>
      <c r="D20" s="7" t="n">
        <v>0.0001</v>
      </c>
    </row>
    <row r="21">
      <c r="A21" s="4" t="inlineStr">
        <is>
          <t>Preferred stock, shares authorized</t>
        </is>
      </c>
      <c r="B21" s="6" t="n">
        <v>97695694</v>
      </c>
      <c r="C21" s="6" t="n">
        <v>97695694</v>
      </c>
      <c r="D21" s="6" t="n">
        <v>44064281</v>
      </c>
    </row>
    <row r="22">
      <c r="A22" s="4" t="inlineStr">
        <is>
          <t>Preferred stock, shares issued</t>
        </is>
      </c>
      <c r="B22" s="6" t="n">
        <v>53611506</v>
      </c>
      <c r="C22" s="6" t="n">
        <v>53611506</v>
      </c>
      <c r="D22" s="6" t="n">
        <v>35847580</v>
      </c>
    </row>
    <row r="23">
      <c r="A23" s="4" t="inlineStr">
        <is>
          <t>Preferred stock, shares outstanding</t>
        </is>
      </c>
      <c r="B23" s="6" t="n">
        <v>53611506</v>
      </c>
      <c r="C23" s="6" t="n">
        <v>53611506</v>
      </c>
      <c r="D23" s="6" t="n">
        <v>35847580</v>
      </c>
    </row>
    <row r="24">
      <c r="A24" s="4" t="inlineStr">
        <is>
          <t>Series X preferred stock</t>
        </is>
      </c>
    </row>
    <row r="25">
      <c r="A25" s="4" t="inlineStr">
        <is>
          <t>Preferred stock, shares par value (in Dollars per share)</t>
        </is>
      </c>
      <c r="B25" s="7" t="n">
        <v>0.0001</v>
      </c>
      <c r="C25" s="7" t="n">
        <v>0.0001</v>
      </c>
      <c r="D25" s="7" t="n">
        <v>0.0001</v>
      </c>
    </row>
    <row r="26">
      <c r="A26" s="4" t="inlineStr">
        <is>
          <t>Preferred stock, shares authorized</t>
        </is>
      </c>
      <c r="B26" s="6" t="n">
        <v>15552130</v>
      </c>
      <c r="C26" s="6" t="n">
        <v>15552130</v>
      </c>
      <c r="D26" s="6" t="n">
        <v>15552130</v>
      </c>
    </row>
    <row r="27">
      <c r="A27" s="4" t="inlineStr">
        <is>
          <t>Preferred stock, shares issued</t>
        </is>
      </c>
      <c r="B27" s="6" t="n">
        <v>15552130</v>
      </c>
      <c r="C27" s="6" t="n">
        <v>15552130</v>
      </c>
      <c r="D27" s="6" t="n">
        <v>15552130</v>
      </c>
    </row>
    <row r="28">
      <c r="A28" s="4" t="inlineStr">
        <is>
          <t>Preferred stock, shares outstanding</t>
        </is>
      </c>
      <c r="B28" s="6" t="n">
        <v>15552130</v>
      </c>
      <c r="C28" s="6" t="n">
        <v>15552130</v>
      </c>
      <c r="D28" s="6" t="n">
        <v>15552130</v>
      </c>
    </row>
    <row r="29">
      <c r="A29" s="4" t="inlineStr">
        <is>
          <t>Class A common stock | Gx Acquisition Corp [Member]</t>
        </is>
      </c>
    </row>
    <row r="30">
      <c r="A30" s="4" t="inlineStr">
        <is>
          <t>Common stock, shares par value (in Dollars per share)</t>
        </is>
      </c>
      <c r="B30" s="7" t="n">
        <v>0.0001</v>
      </c>
      <c r="C30" s="7" t="n">
        <v>0.0001</v>
      </c>
      <c r="D30" s="7" t="n">
        <v>0.0001</v>
      </c>
    </row>
    <row r="31">
      <c r="A31" s="4" t="inlineStr">
        <is>
          <t>Common stock, shares authorized</t>
        </is>
      </c>
      <c r="B31" s="6" t="n">
        <v>100000000</v>
      </c>
      <c r="C31" s="6" t="n">
        <v>100000000</v>
      </c>
      <c r="D31" s="6" t="n">
        <v>100000000</v>
      </c>
    </row>
    <row r="32">
      <c r="A32" s="4" t="inlineStr">
        <is>
          <t>Common stock, shares issued</t>
        </is>
      </c>
      <c r="B32" s="6" t="n">
        <v>0</v>
      </c>
      <c r="C32" s="6" t="n">
        <v>8142539</v>
      </c>
      <c r="D32" s="6" t="n">
        <v>3166514</v>
      </c>
    </row>
    <row r="33">
      <c r="A33" s="4" t="inlineStr">
        <is>
          <t>Common stock, shares outstanding</t>
        </is>
      </c>
      <c r="B33" s="6" t="n">
        <v>0</v>
      </c>
      <c r="C33" s="6" t="n">
        <v>8142539</v>
      </c>
      <c r="D33" s="6" t="n">
        <v>3166514</v>
      </c>
    </row>
    <row r="34">
      <c r="A34" s="4" t="inlineStr">
        <is>
          <t>Class B common stock | Gx Acquisition Corp [Member]</t>
        </is>
      </c>
    </row>
    <row r="35">
      <c r="A35" s="4" t="inlineStr">
        <is>
          <t>Common stock, shares par value (in Dollars per share)</t>
        </is>
      </c>
      <c r="B35" s="7" t="n">
        <v>0.0001</v>
      </c>
      <c r="C35" s="7" t="n">
        <v>0.0001</v>
      </c>
      <c r="D35" s="7" t="n">
        <v>0.0001</v>
      </c>
    </row>
    <row r="36">
      <c r="A36" s="4" t="inlineStr">
        <is>
          <t>Common stock, shares authorized</t>
        </is>
      </c>
      <c r="B36" s="6" t="n">
        <v>10000000</v>
      </c>
      <c r="C36" s="6" t="n">
        <v>10000000</v>
      </c>
      <c r="D36" s="6" t="n">
        <v>10000000</v>
      </c>
    </row>
    <row r="37">
      <c r="A37" s="4" t="inlineStr">
        <is>
          <t>Common stock, shares issued</t>
        </is>
      </c>
      <c r="B37" s="6" t="n">
        <v>7187500</v>
      </c>
      <c r="C37" s="6" t="n">
        <v>7187500</v>
      </c>
      <c r="D37" s="6" t="n">
        <v>7187500</v>
      </c>
    </row>
    <row r="38">
      <c r="A38" s="4" t="inlineStr">
        <is>
          <t>Common stock, shares outstanding</t>
        </is>
      </c>
      <c r="B38" s="6" t="n">
        <v>7187500</v>
      </c>
      <c r="C38" s="6" t="n">
        <v>7187500</v>
      </c>
      <c r="D38" s="6"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1</t>
        </is>
      </c>
      <c r="C2" s="2" t="inlineStr">
        <is>
          <t>Dec. 31, 2020</t>
        </is>
      </c>
    </row>
    <row r="3">
      <c r="A3" s="4" t="inlineStr">
        <is>
          <t>Gx Acquisition Corp [Member]</t>
        </is>
      </c>
    </row>
    <row r="4">
      <c r="A4" s="3" t="inlineStr">
        <is>
          <t>Private Placement [Line Items]</t>
        </is>
      </c>
    </row>
    <row r="5">
      <c r="A5" s="4" t="inlineStr">
        <is>
          <t>PRIVATE PLACEMENT</t>
        </is>
      </c>
      <c r="B5" s="4" t="inlineStr">
        <is>
          <t>NOTE 4. PRIVATE PLACEMENT Simultaneously with the closing of the Initial Public Offering, the Sponsor purchased an aggregate of 7,000,000 Private Placement Warrants at a price of $1.00 per Private Placement Warrant ($7,000,000 in the aggregate), each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5" s="4" t="inlineStr">
        <is>
          <t>NOTE 5. PRIVATE PLACEMENT Simultaneously with the closing of the Initial Public Offering, the Sponsor purchased an aggregate of 7,000,000 Private Placement Warrants at a price of $1.00 per Private Placement Warrant ($7,000,000 in the aggregate), each exercisable to purchase one share of Class A common stock at a price of $11.50 per share.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Warrant Liabilities</t>
        </is>
      </c>
      <c r="B1" s="2" t="inlineStr">
        <is>
          <t>3 Months Ended</t>
        </is>
      </c>
      <c r="C1" s="2" t="inlineStr">
        <is>
          <t>12 Months Ended</t>
        </is>
      </c>
    </row>
    <row r="2">
      <c r="B2" s="2" t="inlineStr">
        <is>
          <t>Mar. 31, 2021</t>
        </is>
      </c>
      <c r="C2" s="2" t="inlineStr">
        <is>
          <t>Dec. 31, 2020</t>
        </is>
      </c>
    </row>
    <row r="3">
      <c r="A3" s="4" t="inlineStr">
        <is>
          <t>Gx Acquisition Corp [Member]</t>
        </is>
      </c>
    </row>
    <row r="4">
      <c r="A4" s="3" t="inlineStr">
        <is>
          <t>Warrant Liabilities [Line Items]</t>
        </is>
      </c>
    </row>
    <row r="5">
      <c r="A5" s="4" t="inlineStr">
        <is>
          <t>WARRANT LIABILITIES</t>
        </is>
      </c>
      <c r="B5" s="4" t="inlineStr">
        <is>
          <t>NOTE 8. WARRANT LIABILITIES The Public Warrants will become exercisable on the later of (a) 30 days after the consummation of a Business Combination or (b) 12 The Company may call the Public Warrants for redemption (excluding the Private Placement Warrants), in whole and not in part, at a price of $0.01 per warrant: • • • -day The Private Placement Warrants are identical to the Public Warrants underlying the Units sold in the Initial Public Offering, except that the Private Placement Warrants and the common shares issuable upon the exercise of the Private Placement Warrants will not be transferable, assignable or salable until after the completion of a Business Combination, subject to certain limited exceptions. Additionally, the Private Placement Warrants will be exercisable on a cashless basis and will be non -redeemable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equity -linked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c r="C5" s="4" t="inlineStr">
        <is>
          <t>NOTE 9. WARRANT LIABILITIES Warrants — The Company may call the Public Warrants for redemption (excluding the Private Placement Warrants), in whole and not in part, at a price of $0.01 per warrant: • • • -day The Private Placement Warrants are identical to the Public Warrants underlying the Units sold in the Initial Public Offering, except that the Private Placement Warrants and the common shares issuable upon the exercise of the Private Placement Warrants will not be transferable, assignable or salable until after the completion of a Business Combination, subject to certain limited exceptions. Additionally, the Private Placement Warrants will be exercisable on a cashless basis and will be non -redeemable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equity -linked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1</t>
        </is>
      </c>
      <c r="C2" s="2" t="inlineStr">
        <is>
          <t>Dec. 31, 2020</t>
        </is>
      </c>
    </row>
    <row r="3">
      <c r="A3" s="3" t="inlineStr">
        <is>
          <t>Accounting Policies, by Policy (Policies) [Line Items]</t>
        </is>
      </c>
    </row>
    <row r="4">
      <c r="A4" s="4" t="inlineStr">
        <is>
          <t>Basis of Presentation</t>
        </is>
      </c>
      <c r="B4" s="4" t="inlineStr">
        <is>
          <t xml:space="preserve">Basis of Presentation The Company’s unaudited condensed consolidated financial statements are prepared in accordance with accounting principles generally accepted in the United States (“GAAP”). The unaudited condensed consolidated financial statements include the accounts of wholly owned subsidiaries, after elimination of intercompany accounts and transactions. The unaudited condensed consolidated financial information presented herein reflects all financial information that, in the opinion of management, is necessary for a fair statement of financial position, results of operations and cash flows for the periods presented. The Company’s condensed consolidated financial statements are prepared in accordance with the U.S. Securities and Exchange Commission’s rules for the presentation of interim financial statements, which permit certain disclosures to be condensed or omitted. These financial statements should be read in conjunction with the Company’s annual financial statements for the year ended December In the opinion of management, the accompanying interim financial statements include all normal and recurring adjustments (which consist primarily of accruals, estimates and assumptions that impact the financial statements) considered necessary to present fairly the Company’s financial position as of March </t>
        </is>
      </c>
      <c r="C4" s="4" t="inlineStr">
        <is>
          <t>Basis of Presentation The Company’s consolidated financial statements are prepared in accordance with accounting principles generally accepted in the United States (“GAAP”). The consolidated financial statements include the accounts of wholly owned subsidiaries, after elimination of intercompany accounts and transactions. The consolidated financial information presented herein reflects all financial information that, in the opinion of management, is necessary for a fair statement of financial position, results of operations and cash flows for the periods presented</t>
        </is>
      </c>
    </row>
    <row r="5">
      <c r="A5" s="4" t="inlineStr">
        <is>
          <t>Use of Estimates</t>
        </is>
      </c>
      <c r="B5" s="4" t="inlineStr">
        <is>
          <t>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assumptions related to the Company’s goodwill and intangible impairment assessment, the valuation of inventory and of contingent consideration, accrual of research and development expenses, and the valuations of stock options and preferred stock warrants. The Company based its estimates on historical experience, known trends and other market -specific</t>
        </is>
      </c>
      <c r="C5"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assumptions related to the Company’s goodwill and intangible impairment assessment, the valuation of inventory and of contingent consideration, accrual of research and development expenses, and the valuations of stock options and preferred stock warrants. The Company based its estimates on historical experience, known trends and other market -specific</t>
        </is>
      </c>
    </row>
    <row r="6">
      <c r="A6" s="4" t="inlineStr">
        <is>
          <t>Fair Value Measurements</t>
        </is>
      </c>
      <c r="B6"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 </t>
        </is>
      </c>
      <c r="C6"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 </t>
        </is>
      </c>
    </row>
    <row r="7">
      <c r="A7" s="4" t="inlineStr">
        <is>
          <t>Cash and Cash Equivalents</t>
        </is>
      </c>
      <c r="C7" s="4" t="inlineStr">
        <is>
          <t xml:space="preserve">Cash, Cash Equivalents and Marketable Securities Available for Sale Cash and cash equivalents consist principally of cash held in commercial bank accounts, money market funds and U.S. Treasury securities having an original maturity of less than three months. The Company considers all highly liquid investments with maturities of three months or less at the date of acquisition to be cash equivalents. At December </t>
        </is>
      </c>
    </row>
    <row r="8">
      <c r="A8" s="4" t="inlineStr">
        <is>
          <t>Restricted Cash</t>
        </is>
      </c>
      <c r="C8" s="4" t="inlineStr">
        <is>
          <t>Restricted Cash As of December -current</t>
        </is>
      </c>
    </row>
    <row r="9">
      <c r="A9" s="4" t="inlineStr">
        <is>
          <t>Inventory</t>
        </is>
      </c>
      <c r="C9" s="4" t="inlineStr">
        <is>
          <t>Inventory Inventory is stated at the lower of cost or market (net realizable value), with approximate cost being determined on a first -in -out The Company periodically analyzes the inventory levels to determine whether there is any obsolete, expired, or excess inventory. If any inventory is (i) expected to expire prior to being sold, (ii) has a cost basis in excess of its net realizable value, (iii) is in excess of expected sales requirements as determined by internal sales forecasts, or (iv) fails to meet commercial sale specifications, the inventory is written -down Biovance ® -life ® -life -downs</t>
        </is>
      </c>
    </row>
    <row r="10">
      <c r="A10" s="4" t="inlineStr">
        <is>
          <t>Property and Equipment</t>
        </is>
      </c>
      <c r="C10" s="4" t="inlineStr">
        <is>
          <t>Property and Equipment Property and equipment are stated at cost less accumulated depreciation and amortization. Depreciation and amortization expense is recognized using the straight -line
Estimated Useful Life
Building
26 years
Furniture and fixtures
7 years
Lab equipment
5 years
Computer equipment
3 years
Software
3 years
Leasehold improvements
shorter of the estimated useful life and the lease term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in the period of disposal. Costs for capital assets not yet placed into service are capitalized as construction -in-progress</t>
        </is>
      </c>
    </row>
    <row r="11">
      <c r="A11" s="4" t="inlineStr">
        <is>
          <t>Impairment of Tangible Long-Lived Assets</t>
        </is>
      </c>
      <c r="C11" s="4" t="inlineStr">
        <is>
          <t xml:space="preserve">Impairment of Tangible Long-Lived Assets Tangible long -lived -lived -lived -lived -lived </t>
        </is>
      </c>
    </row>
    <row r="12">
      <c r="A12" s="4" t="inlineStr">
        <is>
          <t>Business Combinations</t>
        </is>
      </c>
      <c r="C12" s="4" t="inlineStr">
        <is>
          <t>Business Combinations The purchase price allocation for business combinations requires extensive use of accounting estimates and judgments to allocate the purchase price to the identifiable tangible and intangible assets acquired and liabilities assumed based on their respective fair values. Under Accounting Standards Codification 805, Business Combination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tested for impairment at least annually. Acquired IPR&amp;D is recognized at fair value and initially characterized as an indefinite -lived Determining the fair value of assets acquired and liabilities assumed in a business combination requires management to use significant judgment and estimates, especially with respect to intangible assets. Critical estimates in valuing certain identifiable assets include, but are not limited to, the selection of valuation methodologies, estimates of future revenue and cash flows, expected long -term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Acquisition -related -date -related</t>
        </is>
      </c>
    </row>
    <row r="13">
      <c r="A13" s="4" t="inlineStr">
        <is>
          <t>Asset Acquisitions</t>
        </is>
      </c>
      <c r="C13" s="4" t="inlineStr">
        <is>
          <t>Asset Acquisitions The Company measures and recognizes asset acquisitions that are not deemed to be business combinations based on the cost to acquire the assets, which includes transaction costs. In an asset acquisition, the cost allocated to acquire IPR&amp;D with no alternative future use is charged to research and development expense at the acquisition date.</t>
        </is>
      </c>
    </row>
    <row r="14">
      <c r="A14" s="4" t="inlineStr">
        <is>
          <t>In Process Research and Development</t>
        </is>
      </c>
      <c r="C14" s="4" t="inlineStr">
        <is>
          <t>In-Process Research and Development The fair value of IPR&amp;D acquired through a business combination is capitalized as an indefinite -lived -lived The fair value of an IPR&amp;D intangible asset is typically determined using an income approach whereby management forecasts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 -cycle Indefinite -lived -lived -lived -lived determines that it is more likely than not that the fair value of the indefinite -lived -lived -lived -lived</t>
        </is>
      </c>
    </row>
    <row r="15">
      <c r="A15" s="4" t="inlineStr">
        <is>
          <t>Goodwill</t>
        </is>
      </c>
      <c r="C15" s="4" t="inlineStr">
        <is>
          <t>Goodwill Goodwill represents the excess of the fair value of the consideration transferred over the fair value of the net tangible and identifiable intangible assets acquired in a business combination. Goodwill is not subject to amortization but is tested annually for impairment or more frequently if there are indicators of impairment. The Company typically tests its goodwill annually for impairment on October Prior to the third quarter of 2020, the Company managed its operations as one reporting unit. In the third quarter of 2020, the Company began to manage its operations through an evaluation of three different operating segments: Cell Therapy, Degenerative Disease and BioBanking (see Note 17). The Company determined that the operating segments represented the reporting units. As a result of the change in reporting units, goodwill was required to be allocated across the operating segments under the new reporting structure. Goodwill was attributed to each reporting unit based on the acquired value, which is reflective of the relative fair value. In testing goodwill for impairment, the Company has the option to first assess qualitative factors to determine whether the existence of events or circumstances would indicate that it is more likely than not that the fair value of the reporting unit was less than its carrying amount, or the Company can perform a quantitative impairment analysis without performing the qualitative assessment. Examples of such events or circumstances considered in the Company’s qualitative assessment include, but are not limited to, a significant adverse change in legal or business climate, an adverse regulatory action or unanticipated competition. If the Company chooses to first assess qualitative factors and the Company determines that it is more likely than not that the fair value of its reporting unit is less than its carrying amount, the Company would then perform the quantitative impairment test. The quantitative test starts with comparing the fair value of the reporting unit to the carrying amount of a reporting unit, including goodwill. If the fair value of the reporting unit exceeds the carrying amount, no impairment loss is recognized. However, if the fair value of the reporting unit is less than its carrying value, the Company would recognize an impairment charge for the amount by which the carrying amount exceeds the reporting unit’s fair value, not to exceed the total amount of goodwill allocated to the reporting unit.</t>
        </is>
      </c>
    </row>
    <row r="16">
      <c r="A16" s="4" t="inlineStr">
        <is>
          <t>Preferred Stock Warrants Liabilities</t>
        </is>
      </c>
      <c r="C16" s="4" t="inlineStr">
        <is>
          <t xml:space="preserve">Preferred Stock Warrants Liabilities The Company classifies warrants for the purchase of shares of its convertible preferred stock (see Note 11) as liabilities on its consolidated balance sheets as these warrants are freestanding financial instruments that may require the Company to transfer assets upon exercise. The warrant liabilities, which consists of warrants for the purchase of Series B convertible preferred stock, is initially recorded at fair value upon the date of issuance of each warrant and is subsequently remeasured to fair value at each reporting date. Changes in the fair value of the warrant liabilities are recognized as a component of other (expense) income in the consolidated statement of operations. Changes in the fair value of the warrant liabilities will continue to be recognized until the warrants are exercised, expire or qualify for equity classification. As of December </t>
        </is>
      </c>
    </row>
    <row r="17">
      <c r="A17" s="4" t="inlineStr">
        <is>
          <t>Leases</t>
        </is>
      </c>
      <c r="C17" s="4" t="inlineStr">
        <is>
          <t>Leases The Company enters into lease agreements for its laboratory and office facilities. The Company determines if a lease arrangement is an operating lease or capital lease at inception. Rent expense is recognized on a straight -line -line The Company considers the nature of the renovations and the Company’s involvement during the construction period of newly leased office space to determine if it is considered to be the owner of the construction project during the construction period. If the Company determines that it is the owner of the construction project, it is required to capitalize the fair value of the asset, including potentially the building, construction costs incurred, and capitalized interest, on its consolidated balance sheet along with a corresponding financing liability (“build -to-suit -to-suit -leaseback -leaseback -leaseback</t>
        </is>
      </c>
    </row>
    <row r="18">
      <c r="A18" s="4" t="inlineStr">
        <is>
          <t>Revenue Recognition</t>
        </is>
      </c>
      <c r="C18" s="4" t="inlineStr">
        <is>
          <t>Revenue Recognition The Company generates revenue from its degenerative disease commercial operations (i.e., the sale of Biovance ® ® ® ® -term Product sales and rentals Biovance ® ® ® ® ® -use The Company recognizes revenue when control of the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or as,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ransaction prices of products or services are typically based on contracted rates with customers and to the extent that the transaction price includes variable consideration, the Company estimates the amount of variable consideration that should be included in the transaction price utilizing the expected value method or the most likely amount, depending on the circumstances, to which the Company expects to be entitled. The Company provides for rights of return to customers on its degenerative disease products. To date, the Company has had minimal product returns and therefore does not record a provision for returns. The Company offers product warranties which provide assurance that the product will function as expected and in accordance with specification. Customers can purchase warranties separately and these warranties give rise to a separate performance obligation. The Company’s MIST ® ® -software -per-use -per-use For multiple -element -element -per-use -lease -per-use The Company provides inventory to certain customers through pre -arranged Services Processing and storage services include the Company providing umbilical cord blood, placental blood and tissue processing and storage for private use. Revenues recognized for the fees for processing and storage represent sales of the biobanking to customers. The Company recognizes revenue from processing fees at the point in time of the successful completion of processing and recognizes storage fees over time, which is ratably over the contractual storage period. License, royalty and other Under license agreements, the Company assesses whether the related performance obligation is satisfied at a point in time or over time. Under the license agreement with Sanuwave Health Inc. (“Sanuwave”) which acquired certain assets comprising its MIST ® ® If quarterly revenues are lower than the quarterly license fee, the Company will recognize the difference during the third month of the quarterly period. Any royalties earned in excess of the quarterly license fee will be recognized at the end of each quarterly period, as that is when it is probable that a significant future reversal of revenue under the arrangement will not occur. The Company records revenue recognized on license arrangements as other revenue on the consolidated statement of operations. At the inception of each arrangement that includes milestone payments based on certain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 -up</t>
        </is>
      </c>
    </row>
    <row r="19">
      <c r="A19" s="4" t="inlineStr">
        <is>
          <t>Research and Development Costs</t>
        </is>
      </c>
      <c r="C19" s="4" t="inlineStr">
        <is>
          <t>Research and Development Costs The Company has entered into various research and development and other agreements with commercial firms, researchers, universities and others for provisions of goods and services. These agreements are generally cancellable, and the related costs are recorded as research and development expenses as incurred. Research and development expenses include costs for salaries, employee benefits, subcontractors, facility -related -based -party Upfront payments, milestone payments and annual maintenance fees under license agreements are expensed in the period in which they are incurred.</t>
        </is>
      </c>
    </row>
    <row r="20">
      <c r="A20" s="4" t="inlineStr">
        <is>
          <t>Advertising and Marketing Costs</t>
        </is>
      </c>
      <c r="C20" s="4" t="inlineStr">
        <is>
          <t xml:space="preserve">Advertising and Marketing Costs Advertising and marketing costs are expensed as incurred. Advertising and marketing costs are included in selling, general and administrative expenses and were $764 and $1,158 for the year ended December </t>
        </is>
      </c>
    </row>
    <row r="21">
      <c r="A21" s="4" t="inlineStr">
        <is>
          <t>Government Grants</t>
        </is>
      </c>
      <c r="C21" s="4" t="inlineStr">
        <is>
          <t xml:space="preserve">Government Grants From time to time, the Company may be awarded a government research grant. Under these arrangements, the Company recognizes awarded grants as a reduction to research and development expense at the point in time where achievement of related milestones is confirmed by the governmental agency. The Company recorded a reduction of $290 to research and development expense resulting from grant awards for the year ended December </t>
        </is>
      </c>
    </row>
    <row r="22">
      <c r="A22" s="4" t="inlineStr">
        <is>
          <t>Patent Costs</t>
        </is>
      </c>
      <c r="C22" s="4" t="inlineStr">
        <is>
          <t>Patent Costs All patent -related</t>
        </is>
      </c>
    </row>
    <row r="23">
      <c r="A23" s="4" t="inlineStr">
        <is>
          <t>Stock-Based Compensation</t>
        </is>
      </c>
      <c r="C23" s="4" t="inlineStr">
        <is>
          <t>Stock-Based Compensation The Company measures all stock -based -based -based -line During 2020, the Company’s Board of Directors approved the award of performance -based -employee -based -based -based The Company classifies stock -based The Company elects to account for forfeitures as they occur and compensation cost previously recognized for an award that is forfeited because of a failure to satisfy a service or performance condition is reversed in the period of the forfeiture. The fair value of each stock option grant is estimated on the date of grant using the Black -Scholes -pricing -specific -vanilla -employee -free</t>
        </is>
      </c>
    </row>
    <row r="24">
      <c r="A24" s="4" t="inlineStr">
        <is>
          <t>Comprehensive Loss</t>
        </is>
      </c>
      <c r="C24" s="4" t="inlineStr">
        <is>
          <t>Comprehensiv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consolidated financial statements.</t>
        </is>
      </c>
    </row>
    <row r="25">
      <c r="A25" s="4" t="inlineStr">
        <is>
          <t>Income Taxes</t>
        </is>
      </c>
      <c r="B25" s="4" t="inlineStr">
        <is>
          <t>Income Taxes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densed consolidated financial statements by applying a two -step -likely-than-not</t>
        </is>
      </c>
      <c r="C25"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 -step -likely-than-not</t>
        </is>
      </c>
    </row>
    <row r="26">
      <c r="A26" s="4" t="inlineStr">
        <is>
          <t>Net Loss per Share</t>
        </is>
      </c>
      <c r="C26" s="4" t="inlineStr">
        <is>
          <t>Net Loss per Share Basic net loss per share of common stock is computed by dividing net loss by the weighted -average -average -dilutive The following potentially dilutive securities have been excluded from the computation of diluted weighted -average -class -dilutive
December 31,
2020
2019
Redeemable convertible preferred stock
107,525,553
89,761,627
Stock options
22,336,005
18,155,454
Warrants
25,775,905
—
155,637,463
107,917,081</t>
        </is>
      </c>
    </row>
    <row r="27">
      <c r="A27" s="4" t="inlineStr">
        <is>
          <t>Segment Information</t>
        </is>
      </c>
      <c r="B27" s="4" t="inlineStr">
        <is>
          <t xml:space="preserve">Segment Information Operating segments are defined as components of an enterprise about which separate discrete financial information is available for evaluation by the chief operating decision maker, or decision -making </t>
        </is>
      </c>
      <c r="C27" s="4" t="inlineStr">
        <is>
          <t xml:space="preserve">Segment Information Operating segments are defined as components of an enterprise about which separate discrete financial information is available for evaluation by the chief operating decision maker, or decision -making </t>
        </is>
      </c>
    </row>
    <row r="28">
      <c r="A28" s="4" t="inlineStr">
        <is>
          <t>Concentration of Credit Risk</t>
        </is>
      </c>
      <c r="B28" s="4" t="inlineStr">
        <is>
          <t xml:space="preserve">Concentrations of Credit Risk and Significant Customers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or restricted cash and does not believe that it is subject to unusual credit risk beyond the normal credit risk associated with commercial banking relationships. The Company is subject to credit risk from trade accounts receivable related to both degenerative disease product sales and biobanking services. All trade accounts receivables are a result from product sales and services performed in the United States. As of March </t>
        </is>
      </c>
      <c r="C28" s="4" t="inlineStr">
        <is>
          <t xml:space="preserve">Concentrations of Credit Risk and Significant Customers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or restricted cash and does not believe that it is subject to unusual credit risk beyond the normal credit risk associated with commercial banking relationships. The Company is subject to credit risk from trade accounts receivable related to both degenerative disease product sales and biobanking services. All trade accounts receivables are a result from product sales and services performed in the United States. In the years ended December </t>
        </is>
      </c>
    </row>
    <row r="29">
      <c r="A29" s="4" t="inlineStr">
        <is>
          <t>Emerging Growth Company</t>
        </is>
      </c>
      <c r="B29"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29" s="4" t="inlineStr">
        <is>
          <t>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of 1933, as amended,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30">
      <c r="A30" s="4" t="inlineStr">
        <is>
          <t>Recently Adopted Accounting Pronouncements</t>
        </is>
      </c>
      <c r="B30" s="4" t="inlineStr">
        <is>
          <t xml:space="preserve">Recently Adopted Accounting Pronouncements In December 2019, the Financial Accounting Standards Board (“FASB”) issued ASU No. 2019 -12 Simplifying the Accounting for Income Taxes (Topic 740) -12 </t>
        </is>
      </c>
      <c r="C30" s="4" t="inlineStr">
        <is>
          <t xml:space="preserve">Recently Adopted Accounting Pronouncements In July 2017, the Financial Accounting Standards Board (“FASB”) issued ASU No. 2017 -11 Earnings Per Share (Topic 260), Distinguishing Liabilities from Equity (Topic 480), Derivatives and Hedging (Topic 815) (P art I )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11 . -round -11 In January 2017, the FASB issued ASU No. 2017 -04 Intangibles — Goodwill and Other: Simplifying the Test for Goodwill Impairment (Topic 350) -04 -04 </t>
        </is>
      </c>
    </row>
    <row r="31">
      <c r="A31" s="4" t="inlineStr">
        <is>
          <t>Recently Issued Accounting Standards</t>
        </is>
      </c>
      <c r="B31" s="4" t="inlineStr">
        <is>
          <t>Recently Issued Accounting Pronouncements In August 2020, the FASB issued ASU 2020 -06 -20 Debt — Debt with Conversion and Other Options -06 -06 -20 -06 -converted -06 -06 In June 2016, the FASB issued ASU 2016 -13 Financial Instruments — Credit Losses -13 -13 -for-sale -13 -13 In February 2016, the FASB issued ASU No. 2016 -02 Leases (Topic 842) -02 -line -of-use -02</t>
        </is>
      </c>
      <c r="C31" s="4" t="inlineStr">
        <is>
          <t>Recently Issued Accounting Pronouncements In August 2020, the FASB issued ASU 2020 -06 -20 Debt — Debt with Conversion and Other Options -06 -06 -20 -06 -converted -06 -06 In December 2019, the FASB issued ASU No. 2019 -12 Simplifying the Accounting for Income Taxes (Topic 740) In February 2016, the FASB issued ASU No. 2016 -02 , Leases (Topic 842) -02 -line -of-use -02</t>
        </is>
      </c>
    </row>
    <row r="32">
      <c r="A32" s="4" t="inlineStr">
        <is>
          <t>Net Income (Loss) Per Common Share</t>
        </is>
      </c>
      <c r="B32" s="4" t="inlineStr">
        <is>
          <t>Net Loss per Share Basic net loss per share of common stock is computed by dividing net loss by the weighted -average -average -dilutive The following potentially dilutive securities have been excluded from the computation of diluted weighted -average -class -dilutive
March 31,
2021
2020
Redeemable convertible preferred stock
107,525,553
107,482,377
Stock options
22,815,643
20,231,157
Warrants
25,775,905
25,775,905
156,117,101
153,489,439</t>
        </is>
      </c>
    </row>
    <row r="33">
      <c r="A33" s="4" t="inlineStr">
        <is>
          <t>Gx Acquisition Corp [Member]</t>
        </is>
      </c>
    </row>
    <row r="34">
      <c r="A34" s="3" t="inlineStr">
        <is>
          <t>Accounting Policies, by Policy (Policies) [Line Items]</t>
        </is>
      </c>
    </row>
    <row r="35">
      <c r="A35" s="4" t="inlineStr">
        <is>
          <t>Use of Estimates</t>
        </is>
      </c>
      <c r="B35"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t>
        </is>
      </c>
    </row>
    <row r="36">
      <c r="A36" s="4" t="inlineStr">
        <is>
          <t>Cash and Cash Equivalents</t>
        </is>
      </c>
      <c r="B36" s="4" t="inlineStr">
        <is>
          <t xml:space="preserve">Cash and Cash Equivalents The Company considers all short -term </t>
        </is>
      </c>
    </row>
    <row r="37">
      <c r="A37" s="4" t="inlineStr">
        <is>
          <t>Income Taxes</t>
        </is>
      </c>
      <c r="B37"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t>
        </is>
      </c>
    </row>
    <row r="38">
      <c r="A38" s="4" t="inlineStr">
        <is>
          <t>Concentration of Credit Risk</t>
        </is>
      </c>
      <c r="B38" s="4" t="inlineStr">
        <is>
          <t>Concentration of Credit Risk Financial instruments that potentially subject the Company to concentration of credit risk consist of cash accounts in a financial institution, which, at times may exceed the Federal Depository Insurance Corporation coverage of $250,000. The Company has not experienced losses on this account and management believes the Company is not exposed to significant risks on such account.</t>
        </is>
      </c>
    </row>
    <row r="39">
      <c r="A39" s="4" t="inlineStr">
        <is>
          <t>Emerging Growth Company</t>
        </is>
      </c>
      <c r="B39"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and which has opted out of using the extended transition period difficult or impossible because of the potential differences in accounting standards used.</t>
        </is>
      </c>
    </row>
    <row r="40">
      <c r="A40" s="4" t="inlineStr">
        <is>
          <t>Recently Issued Accounting Standards</t>
        </is>
      </c>
      <c r="B40" s="4" t="inlineStr">
        <is>
          <t>Recently Issued Accounting Standards Management does not believe that any recently issued, but not yet effective, accounting standards, if currently adopted, would have a material effect on the Company’s condensed consolidated financial statements.</t>
        </is>
      </c>
    </row>
    <row r="41">
      <c r="A41" s="4" t="inlineStr">
        <is>
          <t>Net Income (Loss) Per Common Share</t>
        </is>
      </c>
      <c r="B41" s="4" t="inlineStr">
        <is>
          <t>Net Income (Loss) Per Common Share Net income (loss) per common share is computed by dividing net income by the weighted -average -dilutive The Company’s statement of operations includes a presentation of income (loss) per share for ordinary shares subject to possible redemption in a manner similar to the two -class Net income (loss) per share, basic and diluted, for non -redeemable -redeemable Non -redeemable -redeemable -redeemable -redeemable The following table reflects the calculation of basic and diluted net income (loss) per ordinary share (in dollars, except per share amounts):
Three Months Ended
2021
2020
Common stock subject to possible redemption
Numerator: Earnings allocable to Common stock subject to possible redemption
Interest earned on marketable securities held in Trust Account
$
23,622
$
1,006,042
Unrealized gain on marketable securities held in Trust Account
—
389,953
Less: Company’s portion available to pay taxes
(5,528
)
(292,666
)
Net Income allocable to shares subject to redemption
$
18,094
$
1,103,329
Denominator: Weighted Average common stock subject to possible redemption
Basic and diluted weighted average shares outstanding
20,607,461
25,583,486
Basic and diluted net income per share
$
0.00
$
0.04
Non-Redeemable Common Stock
Numerator: Net Loss minus Net Earnings
Net loss
$
38,028,962
$
6,368,437
Less: Net income allocable to common stock subject to possible redemption
(18,095
)
(1,103,329
)
Non-Redeemable Net Loss
$
38,010,868
$
5,265,108
Denominator: Weighted Average Non-Redeemable Common Stock
Basic and diluted weighted average shares outstanding
15,330,039
10,354,014
Basic and diluted net income per share
$
2.48
$
0.51</t>
        </is>
      </c>
    </row>
    <row r="42">
      <c r="A42" s="4" t="inlineStr">
        <is>
          <t>Basis of Presentation</t>
        </is>
      </c>
      <c r="B42"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The accompanying unaudited condensed consolidated financial statements should be read in conjunction with the Company’s Annual Report on Form 10 -K -K -K -K </t>
        </is>
      </c>
    </row>
    <row r="43">
      <c r="A43" s="4" t="inlineStr">
        <is>
          <t>Principles of Consolidation</t>
        </is>
      </c>
      <c r="B43" s="4" t="inlineStr">
        <is>
          <t>Principles of Consolidation The accompanying consolidated financial statements include the accounts of the Company and its wholly owned subsidiaries: First Merger Sub and Second Merger Sub. All significant intercompany balances and transactions have been eliminated in consolidation.</t>
        </is>
      </c>
    </row>
    <row r="44">
      <c r="A44" s="4" t="inlineStr">
        <is>
          <t>Marketable Securities Held in Trust Account</t>
        </is>
      </c>
      <c r="B44" s="4" t="inlineStr">
        <is>
          <t xml:space="preserve">Marketable Securities Held in Trust Account At March </t>
        </is>
      </c>
    </row>
    <row r="45">
      <c r="A45" s="4" t="inlineStr">
        <is>
          <t>Class A Common Stock Subject to Possible Redemption</t>
        </is>
      </c>
      <c r="B45"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t>
        </is>
      </c>
    </row>
    <row r="46">
      <c r="A46" s="4" t="inlineStr">
        <is>
          <t>Warrant Liability</t>
        </is>
      </c>
      <c r="B46" s="4" t="inlineStr">
        <is>
          <t>Warrant Liability The Company accounts for warrants as either equity -classified -classified For issued or modified warrants that meet all of the criteria for equity classification, the warrants are required to be recorded as a component of additional paid -in -cash</t>
        </is>
      </c>
    </row>
    <row r="47">
      <c r="A47" s="4" t="inlineStr">
        <is>
          <t>Fair Value of Financial Instruments</t>
        </is>
      </c>
      <c r="B47" s="4" t="inlineStr">
        <is>
          <t>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1</t>
        </is>
      </c>
      <c r="C2" s="2" t="inlineStr">
        <is>
          <t>Dec. 31, 2020</t>
        </is>
      </c>
    </row>
    <row r="3">
      <c r="A3" s="3" t="inlineStr">
        <is>
          <t>Summary of Significant Accounting Policies (Tables) [Line Items]</t>
        </is>
      </c>
    </row>
    <row r="4">
      <c r="A4" s="4" t="inlineStr">
        <is>
          <t>Schedule of property and equipment estimated useful life</t>
        </is>
      </c>
      <c r="C4" s="4" t="inlineStr">
        <is>
          <t>Estimated Useful Life
Building
26 years
Furniture and fixtures
7 years
Lab equipment
5 years
Computer equipment
3 years
Software
3 years
Leasehold improvements
shorter of the estimated useful life and the lease term</t>
        </is>
      </c>
    </row>
    <row r="5">
      <c r="A5" s="4" t="inlineStr">
        <is>
          <t>Schedule of diluted weighted-average shares of common stock outstanding</t>
        </is>
      </c>
      <c r="B5" s="4" t="inlineStr">
        <is>
          <t>March 31,
2021
2020
Redeemable convertible preferred stock
107,525,553
107,482,377
Stock options
22,815,643
20,231,157
Warrants
25,775,905
25,775,905
156,117,101
153,489,439</t>
        </is>
      </c>
      <c r="C5" s="4" t="inlineStr">
        <is>
          <t>December 31,
2020
2019
Redeemable convertible preferred stock
107,525,553
89,761,627
Stock options
22,336,005
18,155,454
Warrants
25,775,905
—
155,637,463
107,917,081</t>
        </is>
      </c>
    </row>
    <row r="6">
      <c r="A6" s="4" t="inlineStr">
        <is>
          <t>Gx Acquisition Corp</t>
        </is>
      </c>
    </row>
    <row r="7">
      <c r="A7" s="3" t="inlineStr">
        <is>
          <t>Summary of Significant Accounting Policies (Tables) [Line Items]</t>
        </is>
      </c>
    </row>
    <row r="8">
      <c r="A8" s="4" t="inlineStr">
        <is>
          <t>Schedule of basic and diluted net income (loss) per ordinary share</t>
        </is>
      </c>
      <c r="B8" s="4" t="inlineStr">
        <is>
          <t>Three Months Ended
2021
2020
Common stock subject to possible redemption
Numerator: Earnings allocable to Common stock subject to possible redemption
Interest earned on marketable securities held in Trust Account
$
23,622
$
1,006,042
Unrealized gain on marketable securities held in Trust Account
—
389,953
Less: Company’s portion available to pay taxes
(5,528
)
(292,666
)
Net Income allocable to shares subject to redemption
$
18,094
$
1,103,329
Denominator: Weighted Average common stock subject to possible redemption
Basic and diluted weighted average shares outstanding
20,607,461
25,583,486
Basic and diluted net income per share
$
0.00
$
0.04
Non-Redeemable Common Stock
Numerator: Net Loss minus Net Earnings
Net loss
$
38,028,962
$
6,368,437
Less: Net income allocable to common stock subject to possible redemption
(18,095
)
(1,103,329
)
Non-Redeemable Net Loss
$
38,010,868
$
5,265,108
Denominator: Weighted Average Non-Redeemable Common Stock
Basic and diluted weighted average shares outstanding
15,330,039
10,354,014
Basic and diluted net income per share
$
2.48
$
0.51</t>
        </is>
      </c>
      <c r="C8" s="4" t="inlineStr">
        <is>
          <t>Year Ended
2020
2019
Class A Common Stock Subject to Possible Redemption
Numerator: Earnings attributable to Class A common stock subject to possible redemption
Interest income
$
1,275,238
$
3,340,160
Unrealized gain on investments held in Trust Account
1,603
(7,004
)
Less: Company’s portion available to be withdrawn to pay taxes
(280,766
)
(772,682
)
Net income allocable to Class A common stock subject to possible
$
996,075
$
2,560,474
Denominator: Weighted average Class A common stock subject to possible redemption
Basic and diluted weighted average shares outstanding, Class A common stock subject to possible redemption
25,105,895
25,529,300
Basic and diluted net income per share, Class A common stock subject to possible redemption
$
0.04
$
0.10
Non-Redeemable Common Stock
Numerator: Net loss minus net earnings
Net (loss) income
$
(49,260,297
)
$
5,878,770
Less: Income attributable to Class A common stock subject to possible redemption
(996,075
)
(2,560,474
)
Non-redeemable net (loss) income
$
(50,256,372
)
$
3,318,296
Denominator: Weighted Average Non-redeemable common stock
Basic and diluted weighted average shares outstanding, Non-redeemable common stock
10,831,605
9,090,741
Basic and diluted net (loss) income per common share, Non-redeemable common stock
$
(4.64
)
$
0.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position of Business (Tables)</t>
        </is>
      </c>
      <c r="B1" s="2" t="inlineStr">
        <is>
          <t>12 Months Ended</t>
        </is>
      </c>
    </row>
    <row r="2">
      <c r="B2" s="2" t="inlineStr">
        <is>
          <t>Dec. 31, 2020</t>
        </is>
      </c>
    </row>
    <row r="3">
      <c r="A3" s="3" t="inlineStr">
        <is>
          <t>Disposition Of Business [Abstract]</t>
        </is>
      </c>
    </row>
    <row r="4">
      <c r="A4" s="4" t="inlineStr">
        <is>
          <t>Schedule of assets and liabilities were divested/written off</t>
        </is>
      </c>
      <c r="B4" s="4" t="inlineStr">
        <is>
          <t>Assets Divested
Inventory
$
1,901
Intangible assets, net
13,296
Property, and equipment, net
452
Goodwill
3,764
Total assets divested
$
19,4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Assets and Liabilities (Tables)</t>
        </is>
      </c>
      <c r="B1" s="2" t="inlineStr">
        <is>
          <t>3 Months Ended</t>
        </is>
      </c>
      <c r="C1" s="2" t="inlineStr">
        <is>
          <t>12 Months Ended</t>
        </is>
      </c>
    </row>
    <row r="2">
      <c r="B2" s="2" t="inlineStr">
        <is>
          <t>Mar. 31, 2021</t>
        </is>
      </c>
      <c r="C2" s="2" t="inlineStr">
        <is>
          <t>Dec. 31, 2020</t>
        </is>
      </c>
    </row>
    <row r="3">
      <c r="A3" s="3" t="inlineStr">
        <is>
          <t>Fair Value of Financial Assets and Liabilities (Tables) [Line Items]</t>
        </is>
      </c>
    </row>
    <row r="4">
      <c r="A4" s="4" t="inlineStr">
        <is>
          <t>Schedule of financial assets and liabilities measured at fair value on a recurring basis</t>
        </is>
      </c>
      <c r="B4" s="4" t="inlineStr">
        <is>
          <t>Fair Value Measurements as of March 31, 2021
Level 1
Level 2
Level 3
Total
Assets:
Cash equivalents – money market funds
$
21,000
$
—
$
—
$
21,000
Convertible note receivable
—
—
4,763
4,763
$
21,000
$
—
$
4,763
$
25,763
Liabilities:
Contingent consideration obligations
$
—
$
—
$
294,023
$
294,023
Preferred stock warrants
—
—
113,145
113,145
$
—
$
—
$
407,168
$
407,168
Fair Value Measurements as of December 31, 2020
Level 1
Level 2
Level 3
Total
Assets:
Cash equivalents – money market funds
$
45,000
$
—
$
—
$
45,000
Convertible note receivable
—
—
4,715
4,715
$
45,000
$
—
$
4,715
$
49,715
Liabilities:
Contingent consideration obligations
$
—
$
—
$
273,367
$
273,367
Preferred stock warrants
—
—
76,640
76,640
$
—
$
—
$
350,007
$
350,007</t>
        </is>
      </c>
      <c r="C4" s="4" t="inlineStr">
        <is>
          <t>Fair Value Measurements as of
Level 1
Level 2
Level 3
Total
Assets:
Cash equivalents – money market funds
$
45,000
$
—
$
—
$
45,000
Convertible note receivable
—
—
4,715
4,715
$
45,000
$
—
$
4,715
$
49,715
Liabilities:
Contingent consideration obligations
—
—
273,367
273,367
Preferred stock warrants
—
—
76,640
76,640
$
—
$
—
$
350,007
$
350,007
Fair Value Measurements as of
Level 1
Level 2
Level 3
Total
Assets:
Cash equivalents – money market funds
$
—
$
—
$
—
$
—
$
—
$
—
$
—
$
—
Liabilities:
Contingent consideration obligations
—
—
328,933
328,933
$
—
$
—
$
328,933
$
328,933</t>
        </is>
      </c>
    </row>
    <row r="5">
      <c r="A5" s="4" t="inlineStr">
        <is>
          <t>Schedule of reconciliation of contingent consideration obligations measured on a recurring basis</t>
        </is>
      </c>
      <c r="B5" s="4" t="inlineStr">
        <is>
          <t>Balance as of
Net
Purchases,
Fair value
Balance as of
Liabilities:
Contingent consideration obligations
$
273,367
$
—
$
—
$
20,656
$
294,023
Balance as of
Net
Purchases,
Fair value
Balance as of
Liabilities:
Contingent consideration obligations
$
328,933
$
—
$
—
$
(55,566
)
$
273,367</t>
        </is>
      </c>
      <c r="C5" s="4" t="inlineStr">
        <is>
          <t>Balance as of
Net
Purchases,
Fair value
Balance as of
Liabilities:
Contingent consideration obligations
$
328,933
$
—
$
—
$
(55,566
)
$
273,367
Balance as of
Net
Purchases, and other
Fair value
Balance as of
Liabilities:
Contingent consideration obligations
$
263,641
$
—
$
(3,575
)
$
68,867
$
328,933</t>
        </is>
      </c>
    </row>
    <row r="6">
      <c r="A6" s="4" t="inlineStr">
        <is>
          <t>Schedule of aggregate fair values of the company’s warrant liability</t>
        </is>
      </c>
      <c r="B6" s="4" t="inlineStr">
        <is>
          <t>Balance as of December 31, 2019
$
—
Fair value of warrants issued in connection with Series B preferred stock sale
17,954
Issuance of warrant at fair value*
11,988
Loss recognized in earnings from change in fair value
46,698
Balance as of December 31, 2020
$
76,640
Balance as of December 31, 2020
$
76,640
Loss recognized in earnings from change in fair value
36,505
Balance as of March 31, 2021
$
113,145</t>
        </is>
      </c>
      <c r="C6" s="4" t="inlineStr">
        <is>
          <t>Balance as of December 31, 2018
$
1,596
Loss recognized in earnings from change in fair value
4,226
Exercise or expiration of warrants
(5,822
)
Balance as of December 31, 2019
$
—
Balance as of December 31, 2019
$
—
Fair value of warrants issued in connection with Series B preferred stock sale
17,954
Issuance of warrant at fair value*
11,988
Loss recognized in earnings from change in fair value
46,698
Balance as of December 31, 2020
$
76,640
* The warrants issued at fair value were immediately charged to expense (see Note 11).</t>
        </is>
      </c>
    </row>
    <row r="7">
      <c r="A7" s="4" t="inlineStr">
        <is>
          <t>Schedule of fair value of the warrants issued</t>
        </is>
      </c>
      <c r="B7" s="4" t="inlineStr">
        <is>
          <t>March 31,
December 31,
Fair value of common stock
$
3.55 – 6.95
$
3.20 – 5.34
Exercise price (a)
$
5.20
$
5.20
Term
2.05 – 3.88
0.33 – 1.33
Volatility
90
%
90
%
Risk-free interest rate
0.17% – 0.63%
0.09% – 0.10%
March 31,
December 31,
Fair value of common stock
$
3.55 – 6.95
$
3.20 – 5.34
Exercise price (b)
$
5.79
$
5.79
Term
2.05 – 3.88
0.33 – 1.33
Volatility
90
%
90
%
Risk-free interest rate
0.17% – 0.63%
0.09% – 0.10%
(a) The exercise price is the lower of $5.20 per share or eighty percent (80%) of either (i) the value attributed to one share of Series B Preferred Stock upon a consummation of a change of control or the closing of a strategic transaction or (ii) the price at which one (1) share of the common stock is sold to the public in an initial public offering. As amended on March 16, 2020, the warrants are exercisable on the first to occur of (a) March 16, 2025, (b) the consummation of the Company’s initial public offering, (c) the consummation of a change of control and (d) the closing of a strategic transaction pursuant to which the Company’s shareholders exchange their existing shares of capital stock in the Company for shares in a company whose shares are listed on a national stock exchange. (b) The warrants are exercisable at a price of $5.787 per share on the first to occur of (a) the 60 -month</t>
        </is>
      </c>
      <c r="C7" s="4" t="inlineStr">
        <is>
          <t>Issuance January 9,
December 31,
Fair value of common stock
$3.06
$ 4.65
Exercise price (a)
$5.20
$5.20
Term
0.98 – 2.98
0.33 – 1.33
Volatility
60
%
90
%
Risk-free interest rate
1.53% – 1.58
%
0.09% – 0.10
%
Issuance March 16,
December 31,
Fair value of common stock
$2.66
$4.65
Exercise price (b)
$5.79
5.79
Term
0.79 – 2.79
0.33 – 1.33
Volatility
70
%
90
%
Risk-free interest rate
0.29% – 0.41
%
0.09% – 0.10
% (a) The exercise price is the lower of $5.20 per share or eighty percent (80%) of either (i) the value attributed to one share of Series B Preferred Stock upon a consummation of a change of control or the closing of a strategic transaction or (ii) the price at which one (1) share of the common stock is sold to the public in an initial public offering. As amended on March 16, 2020, the warrants are exercisable on the first to occur of (a) March 16, 2025, (b) the consummation of the Company’s initial public offering, (c) the consummation of a change of control and (d) the closing of a strategic transaction pursuant to which the Company’s shareholders exchange their existing shares of capital stock in the Company for shares in a company whose shares are listed on a national stock exchange. (b) The warrants are exercisable at a price of $5.787 per share on the first to occur of (a) the 60 -month</t>
        </is>
      </c>
    </row>
    <row r="8">
      <c r="A8" s="4" t="inlineStr">
        <is>
          <t>Schedule of convertible note valuation model</t>
        </is>
      </c>
      <c r="B8" s="4" t="inlineStr">
        <is>
          <t>March 31,
December 31,
Face value
$
4,000
$
4,000
Coupon rate
12
%
12
%
Stock price
$
0.17
$
0.19
Term
0.25 – 0.35
0.6
Risk-free interest rate
0.05
%
0.09
%
Volatility
84
%
70
%</t>
        </is>
      </c>
      <c r="C8" s="4" t="inlineStr">
        <is>
          <t>Issuance August 6,
December 31,
Face value
$
4,000
$
4,000
Coupon rate
12
%
12
%
Stock price
$
0.24
$
0.19
Term
1.0
0.6
Risk-free interest rate
0.14
%
0.09
%
Volatility
80
%
70
%</t>
        </is>
      </c>
    </row>
    <row r="9">
      <c r="A9" s="4" t="inlineStr">
        <is>
          <t>Gx Acquisition Corp [Member]</t>
        </is>
      </c>
    </row>
    <row r="10">
      <c r="A10" s="3" t="inlineStr">
        <is>
          <t>Fair Value of Financial Assets and Liabilities (Tables) [Line Items]</t>
        </is>
      </c>
    </row>
    <row r="11">
      <c r="A11" s="4" t="inlineStr">
        <is>
          <t>Schedule of fair value measured on recurring basis</t>
        </is>
      </c>
      <c r="B11" s="4" t="inlineStr">
        <is>
          <t>Description
Level
March 31,
December 31, 2020
Assets:
Marketable securities held in Trust Account
1
$
291,784,977
$
291,797,144
Liabilities:
Warrant Liability – Public Warrants
1
15,182,500
41,400,000
Warrant Liability – Private Placement Warrants
3
7,980,000
22,400,000</t>
        </is>
      </c>
      <c r="C11" s="4" t="inlineStr">
        <is>
          <t>As of December 31,
Description
Level
2020
2019
Assets:
Marketable securities held in Trust Account
1
$
291,797,144
$
290,594,540
Liabilities:
Warrant Liability – Public Warrants
1
41,400,000
11,500,000
Warrant Liability – Private Placement Warrants
2
22,400,000
5,670,000</t>
        </is>
      </c>
    </row>
    <row r="12">
      <c r="A12" s="4" t="inlineStr">
        <is>
          <t>Schedule of monte carlo simulation model for the private placement warrants and public warrants</t>
        </is>
      </c>
      <c r="B12" s="4" t="inlineStr">
        <is>
          <t>Input
March 31,
December 31, 2020
Risk-free interest rate
0.94
%
0.41
%
Trading days per year
250
250
Expected volatility
11.0
%
11.0
%
Exercise price
$
11.50
$
11.50
Stock Price
$
10.08
$
11.00</t>
        </is>
      </c>
      <c r="C12" s="4" t="inlineStr">
        <is>
          <t>Input
December 31, 2020
December 31, 2019
Risk-free interest rate
0.41
%
1.73
%
Trading days per year
250
250
Expected volatility
16.0
%
5.0
%
Exercise price
$
11.50
$
11.50
Stock Price
$
11.00
$
9.95</t>
        </is>
      </c>
    </row>
    <row r="13">
      <c r="A13" s="4" t="inlineStr">
        <is>
          <t>Schedule of changes in the fair value of warrant liabilities</t>
        </is>
      </c>
      <c r="B13" s="4" t="inlineStr">
        <is>
          <t>Private
Public
Warrant
Fair value as of December 31, 2020
$
22,400,000
$
41,400,000
$
63,800,000
Change in valuation inputs or other assumptions
(14,420,000
)
(25,587,500
)
(40,007,500
)
Fair value as of March 31, 2021
$
7,980,000
$
15,812,500
$
23,792,500</t>
        </is>
      </c>
      <c r="C13" s="4" t="inlineStr">
        <is>
          <t>Private Placement
Public
Warrant Liabilities
Fair value as of December 31, 2018
$
—
$
—
$
—
Initial measurement on May 23, 2019
7,280,000
14,375,000
21,655,000
Change in valuation inputs or other assumptions
(1,610,000
)
(2,875,000
)
(4,485,000
)
Fair value as of December 31, 2019
5,670,000
11,500,000
17,170,000
Change in valuation inputs or other assumptions
16,730,000
29,900,000
46,630,000
Fair value as of December 31, 2020
$
22,400,000
$
41,400,000
$
63,80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Inventory (Tables)</t>
        </is>
      </c>
      <c r="B1" s="2" t="inlineStr">
        <is>
          <t>3 Months Ended</t>
        </is>
      </c>
      <c r="C1" s="2" t="inlineStr">
        <is>
          <t>12 Months Ended</t>
        </is>
      </c>
    </row>
    <row r="2">
      <c r="B2" s="2" t="inlineStr">
        <is>
          <t>Mar. 31, 2021</t>
        </is>
      </c>
      <c r="C2" s="2" t="inlineStr">
        <is>
          <t>Dec. 31, 2020</t>
        </is>
      </c>
    </row>
    <row r="3">
      <c r="A3" s="3" t="inlineStr">
        <is>
          <t>Inventory Disclosure [Abstract]</t>
        </is>
      </c>
    </row>
    <row r="4">
      <c r="A4" s="4" t="inlineStr">
        <is>
          <t>Schedule of major classes of inventories</t>
        </is>
      </c>
      <c r="B4" s="4" t="inlineStr">
        <is>
          <t>March 31,
December 31,
Raw materials
$
750
$
376
Work in progress
956
460
Finished goods
5,314
5,016
Inventory, gross
7,020
5,852
Less: inventory reserves
(10
)
(4
)
Inventory, net
$
7,010
$
5,848
Balance Sheet Classification:
Inventory, net
5,049
3,850
Inventory, net of current portion
1,961
1,998
$
7,010
$
5,848</t>
        </is>
      </c>
      <c r="C4" s="4" t="inlineStr">
        <is>
          <t>December 31,
2020
2019
Raw materials
$
376
$
215
Work in progress
460
701
Finished goods
5,016
6,347
Inventory, gross
5,852
7,263
Less: inventory reserves
(4
)
(22
)
Inventory, net
$
5,848
7,241
Balance Sheet Classification:
Inventory
3,850
3,232
Inventory, net of current portion
1,998
4,009
$
5,848
$
7,24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epaid Expenses (Tables)</t>
        </is>
      </c>
      <c r="B1" s="2" t="inlineStr">
        <is>
          <t>3 Months Ended</t>
        </is>
      </c>
      <c r="C1" s="2" t="inlineStr">
        <is>
          <t>12 Months Ended</t>
        </is>
      </c>
    </row>
    <row r="2">
      <c r="B2" s="2" t="inlineStr">
        <is>
          <t>Mar. 31, 2021</t>
        </is>
      </c>
      <c r="C2" s="2" t="inlineStr">
        <is>
          <t>Dec. 31, 2020</t>
        </is>
      </c>
    </row>
    <row r="3">
      <c r="A3" s="3" t="inlineStr">
        <is>
          <t>Other Income and Expenses [Abstract]</t>
        </is>
      </c>
    </row>
    <row r="4">
      <c r="A4" s="4" t="inlineStr">
        <is>
          <t>Schedule of prepaid expenses</t>
        </is>
      </c>
      <c r="B4" s="4" t="inlineStr">
        <is>
          <t>March 31,
December 31,
Prepaid clinical expenses
$
5,088
$
5,151
Prepaid insurance expense
177
206
Other
1,736
1,219
$
7,001
$
6,576</t>
        </is>
      </c>
      <c r="C4" s="4" t="inlineStr">
        <is>
          <t>December 31, 2020
December 31, 2019
Prepaid clinical expenses
$
5,151
$
705
Prepaid insurance expense
206
—
Other
1,219
1,183
$
6,576
$
1,8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1</t>
        </is>
      </c>
      <c r="C2" s="2" t="inlineStr">
        <is>
          <t>Dec. 31, 2020</t>
        </is>
      </c>
    </row>
    <row r="3">
      <c r="A3" s="3" t="inlineStr">
        <is>
          <t>Property, Plant and Equipment [Abstract]</t>
        </is>
      </c>
    </row>
    <row r="4">
      <c r="A4" s="4" t="inlineStr">
        <is>
          <t>Schedule of property and equipment, net consisted</t>
        </is>
      </c>
      <c r="B4" s="4" t="inlineStr">
        <is>
          <t>March 31,
December 31,
Building ( 1)
$
12,513
$
12,513
Leasehold improvement ( 2)
70,548
55,289
Laboratory and production equipment
7,774
5,884
Machinery, equipment and fixtures
6,978
3,704
Construction in progress
2,184
19,773
Property and equipment
99,997
97,163
Less: Accumulated depreciation ( 3)
(9,550
)
(7,086
)
Property and equipment, net
$
90,447
$
90,077
(1) Includes $12,513 at March 31, 2021 and December 31, 2020 under financing lease resulting from a failed sale leaseback (see Note 9). (2) Includes $70,026 and $55,273 at March 31, 2021 and December 31, 2020, respectively, under financing lease resulting from a failed sale leaseback (see Note 9). (3) Includes $5,258 and $2,624 at March 31, 2021 and December 31, 2020, respectively, under financing lease resulting from a failed sale leaseback (see Note 9).</t>
        </is>
      </c>
      <c r="C4" s="4" t="inlineStr">
        <is>
          <t>December 31,
2020
2019
Building (1)
$
12,513
$
—
Leasehold improvement (2)
55,289
776
Laboratory and production equipment
5,884
4,865
Machinery, equipment and fixtures
3,704
3,991
Construction in progress
19,773
61,137
Property and equipment
97,163
70,769
Less: Accumulated depreciation (3)
(7,086
)
(4,382
)
Property and equipment, net
$
90,077
$
66,387
(1) Includes $12,513 at December 31, 2020 under financing lease resulting from a failed sale leaseback (see Note 10). (2) Includes $55,273 at December 31, 2020 under financing lease resulting from a failed sale leaseback (see Note 10). (3) Includes $2,624 at December 31, 2020 under financing lease resulting from a failed sale leaseback (see Note 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Goodwill and Intangible Assets, Net (Table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Schedule of carrying value of goodwill</t>
        </is>
      </c>
      <c r="B4" s="4" t="inlineStr">
        <is>
          <t>March 31,
December 31,
Cell Therapy
$
112,347
$
112,347
Degenerative Disease
3,610
3,610
Biobanking
7,347
7,347
$
123,304
$
123,304</t>
        </is>
      </c>
      <c r="C4" s="4" t="inlineStr">
        <is>
          <t>Cell Therapy
Degenerative
Biobanking
Total
Balance at December 31, 2018
$
112,347
$
7,374
$
10,921
$
130,642
Adjustment (1)
—
—
(3,574
)
(3,574
)
Balance at December 31, 2019
$
112,347
$
7,374
$
7,347
$
127,068
Disposal of UltraMIST (Note 3)
—
(3,764
)
—
(3,764
)
Impairment
—
—
—
—
Balance at December 31, 2020
$
112,347
$
3,610
$
7,347
$
123,304
(1) An adjustment was recorded to reflect a purchase price adjustment related to the fair value of contingent consideration.</t>
        </is>
      </c>
    </row>
    <row r="5">
      <c r="A5" s="4" t="inlineStr">
        <is>
          <t>Schedule of intangible assets net</t>
        </is>
      </c>
      <c r="B5" s="4" t="inlineStr">
        <is>
          <t>March 31,
December 31,
Estimated
Amortizable intangible assets:
Developed technology
$
16,810
$
16,810
11 – 16 years
Customer relationships
2,413
2,413
10 years
Trade names &amp; trademarks
570
570
10 – 13 years
Reacquired rights
4,200
4,200
6 years
23,993
23,993
Less: Accumulated amortization
Developed technology
(4,492
)
(4,203
)
Customer relationships
(971
)
(906
)
Trade names &amp; trademarks
(178
)
(165
)
Reacquired rights
(2,013
)
(1,840
)
(7,654
)
(7,114
)
Amortizable intangible assets, net
16,339
16,879
Non-amortized intangible assets
Acquired IPR&amp;D product rights
108,500
108,500
indefinite
$
124,839
$
125,379</t>
        </is>
      </c>
      <c r="C5" s="4" t="inlineStr">
        <is>
          <t>December 31,
December 31,
Estimated Useful Lives
Amortizable intangible assets:
Developed technology
$
16,810
$
16,810
11 – 16 years
Customer relationships
2,413
2,413
10 years
Trade names &amp; trademarks
570
570
10 – 13 years
Reacquired rights
4,200
4,200
6 years
Composite assets
—
17,550
9 – 10 years
23,993
41,543
Less: Accumulated amortization
Developed technology
(4,203
)
(3,030
)
Customer relationships
(906
)
(641
)
Trade names &amp; trademarks
(165
)
(107
)
Reacquired rights
(1,840
)
(1,108
)
Composite assets
—
(3,088
)
(7,114
)
(7,974
)
Amortizable intangible assets, net
16,879
33,569
Non-amortized intangible assets
Acquired IPR&amp;D product rights
108,500
237,900
indefinite
$
125,379
$
271,469</t>
        </is>
      </c>
    </row>
    <row r="6">
      <c r="A6" s="4" t="inlineStr">
        <is>
          <t>Schedule of five succeeding years related to intangible assets</t>
        </is>
      </c>
      <c r="C6" s="4" t="inlineStr">
        <is>
          <t>2021
$
2,193
2022
2,193
2023
2,193
2024
1,784
2025
1,49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Unaudited)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Net revenues:</t>
        </is>
      </c>
    </row>
    <row r="4">
      <c r="A4" s="4" t="inlineStr">
        <is>
          <t>Product sales and rentals</t>
        </is>
      </c>
      <c r="B4" s="5" t="n">
        <v>840000</v>
      </c>
      <c r="C4" s="5" t="n">
        <v>2792000</v>
      </c>
      <c r="D4" s="5" t="n">
        <v>6854000</v>
      </c>
      <c r="E4" s="5" t="n">
        <v>15357000</v>
      </c>
    </row>
    <row r="5">
      <c r="A5" s="4" t="inlineStr">
        <is>
          <t>Services</t>
        </is>
      </c>
      <c r="B5" s="6" t="n">
        <v>1264000</v>
      </c>
      <c r="C5" s="6" t="n">
        <v>1416000</v>
      </c>
      <c r="D5" s="6" t="n">
        <v>5556000</v>
      </c>
      <c r="E5" s="6" t="n">
        <v>5790000</v>
      </c>
    </row>
    <row r="6">
      <c r="A6" s="4" t="inlineStr">
        <is>
          <t>License, royalty and other</t>
        </is>
      </c>
      <c r="B6" s="6" t="n">
        <v>556000</v>
      </c>
      <c r="C6" s="4" t="inlineStr">
        <is>
          <t xml:space="preserve"> </t>
        </is>
      </c>
      <c r="D6" s="6" t="n">
        <v>1868000</v>
      </c>
      <c r="E6" s="4" t="inlineStr">
        <is>
          <t xml:space="preserve"> </t>
        </is>
      </c>
    </row>
    <row r="7">
      <c r="A7" s="4" t="inlineStr">
        <is>
          <t>Total revenues</t>
        </is>
      </c>
      <c r="B7" s="6" t="n">
        <v>2660000</v>
      </c>
      <c r="C7" s="6" t="n">
        <v>4208000</v>
      </c>
      <c r="D7" s="6" t="n">
        <v>14278000</v>
      </c>
      <c r="E7" s="6" t="n">
        <v>21147000</v>
      </c>
    </row>
    <row r="8">
      <c r="A8" s="3" t="inlineStr">
        <is>
          <t>Cost of goods sold (excluding amortization of acquired intangible assets)</t>
        </is>
      </c>
    </row>
    <row r="9">
      <c r="A9" s="4" t="inlineStr">
        <is>
          <t>Product sales and rentals</t>
        </is>
      </c>
      <c r="B9" s="6" t="n">
        <v>518000</v>
      </c>
      <c r="C9" s="6" t="n">
        <v>856000</v>
      </c>
      <c r="D9" s="6" t="n">
        <v>2247000</v>
      </c>
      <c r="E9" s="6" t="n">
        <v>4349000</v>
      </c>
    </row>
    <row r="10">
      <c r="A10" s="4" t="inlineStr">
        <is>
          <t>Services</t>
        </is>
      </c>
      <c r="B10" s="6" t="n">
        <v>724000</v>
      </c>
      <c r="C10" s="6" t="n">
        <v>381000</v>
      </c>
      <c r="D10" s="6" t="n">
        <v>2294000</v>
      </c>
      <c r="E10" s="6" t="n">
        <v>1975000</v>
      </c>
    </row>
    <row r="11">
      <c r="A11" s="4" t="inlineStr">
        <is>
          <t>License, royalty and other</t>
        </is>
      </c>
      <c r="B11" s="4" t="inlineStr">
        <is>
          <t xml:space="preserve"> </t>
        </is>
      </c>
      <c r="C11" s="4" t="inlineStr">
        <is>
          <t xml:space="preserve"> </t>
        </is>
      </c>
      <c r="D11" s="6" t="n">
        <v>391000</v>
      </c>
      <c r="E11" s="4" t="inlineStr">
        <is>
          <t xml:space="preserve"> </t>
        </is>
      </c>
    </row>
    <row r="12">
      <c r="A12" s="4" t="inlineStr">
        <is>
          <t>Research and development</t>
        </is>
      </c>
      <c r="B12" s="6" t="n">
        <v>16990000</v>
      </c>
      <c r="C12" s="6" t="n">
        <v>11762000</v>
      </c>
      <c r="D12" s="6" t="n">
        <v>52707000</v>
      </c>
      <c r="E12" s="6" t="n">
        <v>46051000</v>
      </c>
    </row>
    <row r="13">
      <c r="A13" s="4" t="inlineStr">
        <is>
          <t>Selling, general and administrative</t>
        </is>
      </c>
      <c r="B13" s="6" t="n">
        <v>7626000</v>
      </c>
      <c r="C13" s="6" t="n">
        <v>9450000</v>
      </c>
      <c r="D13" s="6" t="n">
        <v>31336000</v>
      </c>
      <c r="E13" s="6" t="n">
        <v>41791000</v>
      </c>
    </row>
    <row r="14">
      <c r="A14" s="4" t="inlineStr">
        <is>
          <t>Change in fair value of contingent consideration liability</t>
        </is>
      </c>
      <c r="B14" s="6" t="n">
        <v>20656000</v>
      </c>
      <c r="C14" s="6" t="n">
        <v>1725000</v>
      </c>
      <c r="D14" s="6" t="n">
        <v>-55566000</v>
      </c>
      <c r="E14" s="6" t="n">
        <v>68867000</v>
      </c>
    </row>
    <row r="15">
      <c r="A15" s="4" t="inlineStr">
        <is>
          <t>Amortization of acquired intangible assets</t>
        </is>
      </c>
      <c r="B15" s="6" t="n">
        <v>541000</v>
      </c>
      <c r="C15" s="6" t="n">
        <v>1030000</v>
      </c>
      <c r="D15" s="6" t="n">
        <v>3394000</v>
      </c>
      <c r="E15" s="6" t="n">
        <v>4143000</v>
      </c>
    </row>
    <row r="16">
      <c r="A16" s="4" t="inlineStr">
        <is>
          <t>Impairment of acquired intangible assets</t>
        </is>
      </c>
      <c r="D16" s="6" t="n">
        <v>129400000</v>
      </c>
      <c r="E16" s="6" t="n">
        <v>118100000</v>
      </c>
    </row>
    <row r="17">
      <c r="A17" s="4" t="inlineStr">
        <is>
          <t>Total operating expenses</t>
        </is>
      </c>
      <c r="B17" s="6" t="n">
        <v>47055000</v>
      </c>
      <c r="C17" s="6" t="n">
        <v>25204000</v>
      </c>
      <c r="D17" s="6" t="n">
        <v>166203000</v>
      </c>
      <c r="E17" s="6" t="n">
        <v>285276000</v>
      </c>
    </row>
    <row r="18">
      <c r="A18" s="4" t="inlineStr">
        <is>
          <t>Loss from operations</t>
        </is>
      </c>
      <c r="B18" s="6" t="n">
        <v>-44395000</v>
      </c>
      <c r="C18" s="6" t="n">
        <v>-20996000</v>
      </c>
      <c r="D18" s="6" t="n">
        <v>-151925000</v>
      </c>
      <c r="E18" s="6" t="n">
        <v>-264129000</v>
      </c>
    </row>
    <row r="19">
      <c r="A19" s="3" t="inlineStr">
        <is>
          <t>Other income (expense):</t>
        </is>
      </c>
    </row>
    <row r="20">
      <c r="A20" s="4" t="inlineStr">
        <is>
          <t>Interest income</t>
        </is>
      </c>
      <c r="B20" s="6" t="n">
        <v>140000</v>
      </c>
      <c r="C20" s="6" t="n">
        <v>112000</v>
      </c>
      <c r="D20" s="6" t="n">
        <v>370000</v>
      </c>
      <c r="E20" s="6" t="n">
        <v>694000</v>
      </c>
    </row>
    <row r="21">
      <c r="A21" s="4" t="inlineStr">
        <is>
          <t>Interest expense</t>
        </is>
      </c>
      <c r="B21" s="6" t="n">
        <v>-752000</v>
      </c>
      <c r="C21" s="4" t="inlineStr">
        <is>
          <t xml:space="preserve"> </t>
        </is>
      </c>
      <c r="D21" s="6" t="n">
        <v>-2354000</v>
      </c>
      <c r="E21" s="4" t="inlineStr">
        <is>
          <t xml:space="preserve"> </t>
        </is>
      </c>
    </row>
    <row r="22">
      <c r="A22" s="4" t="inlineStr">
        <is>
          <t>Loss on the sale of business</t>
        </is>
      </c>
      <c r="D22" s="6" t="n">
        <v>-4434000</v>
      </c>
      <c r="E22" s="4" t="inlineStr">
        <is>
          <t xml:space="preserve"> </t>
        </is>
      </c>
    </row>
    <row r="23">
      <c r="A23" s="4" t="inlineStr">
        <is>
          <t>Expense related to warrant liabilities</t>
        </is>
      </c>
      <c r="B23" s="6" t="n">
        <v>-36505000</v>
      </c>
      <c r="C23" s="6" t="n">
        <v>-13866000</v>
      </c>
      <c r="D23" s="6" t="n">
        <v>-58686000</v>
      </c>
      <c r="E23" s="6" t="n">
        <v>-4226000</v>
      </c>
    </row>
    <row r="24">
      <c r="A24" s="4" t="inlineStr">
        <is>
          <t>Other income (expense), net</t>
        </is>
      </c>
      <c r="B24" s="6" t="n">
        <v>-27000</v>
      </c>
      <c r="C24" s="6" t="n">
        <v>-103000</v>
      </c>
      <c r="D24" s="6" t="n">
        <v>4096000</v>
      </c>
      <c r="E24" s="6" t="n">
        <v>-333000</v>
      </c>
    </row>
    <row r="25">
      <c r="A25" s="4" t="inlineStr">
        <is>
          <t>Total other (expense) income</t>
        </is>
      </c>
      <c r="B25" s="6" t="n">
        <v>-37144000</v>
      </c>
      <c r="C25" s="6" t="n">
        <v>-13857000</v>
      </c>
      <c r="D25" s="6" t="n">
        <v>-61008000</v>
      </c>
      <c r="E25" s="6" t="n">
        <v>-3865000</v>
      </c>
    </row>
    <row r="26">
      <c r="A26" s="4" t="inlineStr">
        <is>
          <t>Net loss before income taxes</t>
        </is>
      </c>
      <c r="B26" s="6" t="n">
        <v>-81539000</v>
      </c>
      <c r="C26" s="6" t="n">
        <v>-34853000</v>
      </c>
      <c r="D26" s="6" t="n">
        <v>-212933000</v>
      </c>
      <c r="E26" s="6" t="n">
        <v>-267994000</v>
      </c>
    </row>
    <row r="27">
      <c r="A27" s="4" t="inlineStr">
        <is>
          <t>(Provision for) benefit from income taxes</t>
        </is>
      </c>
      <c r="B27" s="4" t="inlineStr">
        <is>
          <t xml:space="preserve"> </t>
        </is>
      </c>
      <c r="C27" s="6" t="n">
        <v>-4653000</v>
      </c>
      <c r="D27" s="6" t="n">
        <v>-4700000</v>
      </c>
      <c r="E27" s="6" t="n">
        <v>-56113000</v>
      </c>
    </row>
    <row r="28">
      <c r="A28" s="4" t="inlineStr">
        <is>
          <t>Net income (loss)</t>
        </is>
      </c>
      <c r="B28" s="5" t="n">
        <v>-81539000</v>
      </c>
      <c r="C28" s="5" t="n">
        <v>-30200000</v>
      </c>
      <c r="D28" s="5" t="n">
        <v>-208233000</v>
      </c>
      <c r="E28" s="5" t="n">
        <v>-211881000</v>
      </c>
    </row>
    <row r="29">
      <c r="A29" s="3" t="inlineStr">
        <is>
          <t>Other income:</t>
        </is>
      </c>
    </row>
    <row r="30">
      <c r="A30" s="4" t="inlineStr">
        <is>
          <t>Basic and diluted net income per share, Class A common stock subject to possible redemption (in Dollars per share)</t>
        </is>
      </c>
      <c r="D30" s="8" t="n">
        <v>0.04</v>
      </c>
      <c r="E30" s="8" t="n">
        <v>0.1</v>
      </c>
    </row>
    <row r="31">
      <c r="A31" s="3" t="inlineStr">
        <is>
          <t>Per share information:</t>
        </is>
      </c>
    </row>
    <row r="32">
      <c r="A32" s="4" t="inlineStr">
        <is>
          <t>Net loss per share - basic and diluted (in Dollars per share)</t>
        </is>
      </c>
      <c r="B32" s="8" t="n">
        <v>-3.4</v>
      </c>
      <c r="C32" s="8" t="n">
        <v>-1.26</v>
      </c>
      <c r="D32" s="8" t="n">
        <v>-8.69</v>
      </c>
      <c r="E32" s="8" t="n">
        <v>-8.880000000000001</v>
      </c>
    </row>
    <row r="33">
      <c r="A33" s="4" t="inlineStr">
        <is>
          <t>Weighted average shares outstanding – basic and diluted (in Shares)</t>
        </is>
      </c>
      <c r="B33" s="6" t="n">
        <v>23990063</v>
      </c>
      <c r="C33" s="6" t="n">
        <v>23952913</v>
      </c>
      <c r="D33" s="6" t="n">
        <v>23963119</v>
      </c>
      <c r="E33" s="6" t="n">
        <v>23872831</v>
      </c>
    </row>
    <row r="34">
      <c r="A34" s="4" t="inlineStr">
        <is>
          <t>Gx Acquisition Corp [Member]</t>
        </is>
      </c>
    </row>
    <row r="35">
      <c r="A35" s="3" t="inlineStr">
        <is>
          <t>Cost of goods sold (excluding amortization of acquired intangible assets)</t>
        </is>
      </c>
    </row>
    <row r="36">
      <c r="A36" s="4" t="inlineStr">
        <is>
          <t>Loss from operations</t>
        </is>
      </c>
      <c r="B36" s="5" t="n">
        <v>-2050121</v>
      </c>
      <c r="C36" s="5" t="n">
        <v>-241639</v>
      </c>
      <c r="D36" s="5" t="n">
        <v>-4219960</v>
      </c>
      <c r="E36" s="5" t="n">
        <v>-1683540</v>
      </c>
    </row>
    <row r="37">
      <c r="A37" s="3" t="inlineStr">
        <is>
          <t>Other income (expense):</t>
        </is>
      </c>
    </row>
    <row r="38">
      <c r="A38" s="4" t="inlineStr">
        <is>
          <t>Other income (expense), net</t>
        </is>
      </c>
      <c r="B38" s="6" t="n">
        <v>40035383</v>
      </c>
      <c r="C38" s="6" t="n">
        <v>6882715</v>
      </c>
      <c r="D38" s="6" t="n">
        <v>-44848693</v>
      </c>
      <c r="E38" s="6" t="n">
        <v>8230540</v>
      </c>
    </row>
    <row r="39">
      <c r="A39" s="4" t="inlineStr">
        <is>
          <t>(Provision for) benefit from income taxes</t>
        </is>
      </c>
      <c r="B39" s="6" t="n">
        <v>43700</v>
      </c>
      <c r="C39" s="6" t="n">
        <v>-272639</v>
      </c>
      <c r="D39" s="6" t="n">
        <v>-191644</v>
      </c>
      <c r="E39" s="6" t="n">
        <v>-668230</v>
      </c>
    </row>
    <row r="40">
      <c r="A40" s="4" t="inlineStr">
        <is>
          <t>Net income (loss)</t>
        </is>
      </c>
      <c r="B40" s="6" t="n">
        <v>38028962</v>
      </c>
      <c r="C40" s="6" t="n">
        <v>6368437</v>
      </c>
      <c r="D40" s="6" t="n">
        <v>-49260297</v>
      </c>
      <c r="E40" s="6" t="n">
        <v>5878770</v>
      </c>
    </row>
    <row r="41">
      <c r="A41" s="4" t="inlineStr">
        <is>
          <t>Operating and formation costs</t>
        </is>
      </c>
      <c r="B41" s="6" t="n">
        <v>2050121</v>
      </c>
      <c r="C41" s="6" t="n">
        <v>241639</v>
      </c>
      <c r="D41" s="6" t="n">
        <v>4219960</v>
      </c>
      <c r="E41" s="6" t="n">
        <v>1683540</v>
      </c>
    </row>
    <row r="42">
      <c r="A42" s="3" t="inlineStr">
        <is>
          <t>Other income:</t>
        </is>
      </c>
    </row>
    <row r="43">
      <c r="A43" s="4" t="inlineStr">
        <is>
          <t>Interest income on marketable securities held in Trust Account</t>
        </is>
      </c>
      <c r="B43" s="6" t="n">
        <v>27883</v>
      </c>
      <c r="C43" s="6" t="n">
        <v>1109075</v>
      </c>
      <c r="D43" s="6" t="n">
        <v>1779071</v>
      </c>
      <c r="E43" s="6" t="n">
        <v>3753411</v>
      </c>
    </row>
    <row r="44">
      <c r="A44" s="4" t="inlineStr">
        <is>
          <t>Change in fair value of warrant liability</t>
        </is>
      </c>
      <c r="B44" s="6" t="n">
        <v>40007500</v>
      </c>
      <c r="C44" s="6" t="n">
        <v>5343750</v>
      </c>
      <c r="D44" s="6" t="n">
        <v>-46630000</v>
      </c>
      <c r="E44" s="6" t="n">
        <v>4485000</v>
      </c>
    </row>
    <row r="45">
      <c r="A45" s="4" t="inlineStr">
        <is>
          <t>Unrealized gain (loss) on marketable securities held in Trust Account</t>
        </is>
      </c>
      <c r="B45" s="4" t="inlineStr">
        <is>
          <t xml:space="preserve"> </t>
        </is>
      </c>
      <c r="C45" s="6" t="n">
        <v>429890</v>
      </c>
      <c r="D45" s="6" t="n">
        <v>2236</v>
      </c>
      <c r="E45" s="6" t="n">
        <v>-7871</v>
      </c>
    </row>
    <row r="46">
      <c r="A46" s="4" t="inlineStr">
        <is>
          <t>Income (loss) before benefit from (provision for) income taxes</t>
        </is>
      </c>
      <c r="B46" s="5" t="n">
        <v>37985262</v>
      </c>
      <c r="C46" s="5" t="n">
        <v>6641076</v>
      </c>
      <c r="D46" s="5" t="n">
        <v>-49068653</v>
      </c>
      <c r="E46" s="5" t="n">
        <v>6547000</v>
      </c>
    </row>
    <row r="47">
      <c r="A47" s="4" t="inlineStr">
        <is>
          <t>Basic and diluted weighted average shares outstanding, Class A common stock subject to possible redemption (in Shares)</t>
        </is>
      </c>
      <c r="B47" s="6" t="n">
        <v>20607461</v>
      </c>
      <c r="C47" s="6" t="n">
        <v>25583486</v>
      </c>
      <c r="D47" s="6" t="n">
        <v>25105895</v>
      </c>
      <c r="E47" s="6" t="n">
        <v>25529300</v>
      </c>
    </row>
    <row r="48">
      <c r="A48" s="4" t="inlineStr">
        <is>
          <t>Basic and diluted net income per share, Class A common stock subject to possible redemption (in Dollars per share)</t>
        </is>
      </c>
      <c r="B48" s="5" t="n">
        <v>0</v>
      </c>
      <c r="C48" s="8" t="n">
        <v>0.04</v>
      </c>
      <c r="D48" s="8" t="n">
        <v>0.04</v>
      </c>
      <c r="E48" s="8" t="n">
        <v>0.1</v>
      </c>
    </row>
    <row r="49">
      <c r="A49" s="4" t="inlineStr">
        <is>
          <t>Basic and diluted net loss (income) per share, Non-redeemable common stock (in Dollars per share)</t>
        </is>
      </c>
      <c r="B49" s="8" t="n">
        <v>2.48</v>
      </c>
      <c r="C49" s="8" t="n">
        <v>0.51</v>
      </c>
      <c r="D49" s="8" t="n">
        <v>-4.64</v>
      </c>
      <c r="E49" s="8" t="n">
        <v>0.37</v>
      </c>
    </row>
    <row r="50">
      <c r="A50" s="3" t="inlineStr">
        <is>
          <t>Per share information:</t>
        </is>
      </c>
    </row>
    <row r="51">
      <c r="A51" s="4" t="inlineStr">
        <is>
          <t>Weighted average shares outstanding – basic and diluted (in Shares)</t>
        </is>
      </c>
      <c r="B51" s="6" t="n">
        <v>15330039</v>
      </c>
      <c r="C51" s="6" t="n">
        <v>10354014</v>
      </c>
      <c r="D51" s="6" t="n">
        <v>10831605</v>
      </c>
      <c r="E51" s="6" t="n">
        <v>90907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rued expenses and other current liabilities (Tables)</t>
        </is>
      </c>
      <c r="B1" s="2" t="inlineStr">
        <is>
          <t>3 Months Ended</t>
        </is>
      </c>
      <c r="C1" s="2" t="inlineStr">
        <is>
          <t>6 Months Ended</t>
        </is>
      </c>
    </row>
    <row r="2">
      <c r="B2" s="2" t="inlineStr">
        <is>
          <t>Mar. 31, 2021</t>
        </is>
      </c>
      <c r="C2" s="2" t="inlineStr">
        <is>
          <t>Jun. 30, 2021</t>
        </is>
      </c>
    </row>
    <row r="3">
      <c r="A3" s="3" t="inlineStr">
        <is>
          <t>Disclosure Text Block Supplement [Abstract]</t>
        </is>
      </c>
    </row>
    <row r="4">
      <c r="A4" s="4" t="inlineStr">
        <is>
          <t>Schedule of accrued expenses</t>
        </is>
      </c>
      <c r="B4" s="4" t="inlineStr">
        <is>
          <t>March 31,
December 31,
Accrued clinical trial expense
$
2,603
$
2,644
Accrued professional fees
2,053
2,866
Accrued wages, bonuses, commissions and vacation
4,083
4,991
Accruals for construction in progress
18
171
Deferred rent
262
292
Other
2,109
2,487
$
11,128
$
13,451</t>
        </is>
      </c>
      <c r="C4" s="4" t="inlineStr">
        <is>
          <t>December 31,
December 31,
Accrued clinical trial expense
$
2,644
$
3,695
Accrued professional fees
2,866
1,328
Accrued wages, bonuses, commissions and vacation
4,991
4,361
Accruals for construction in progress
171
4,151
Deferred rent
292
258
Other
2,487
596
$
13,451
$
14,38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Schedule of future minimum payments under non-cancelable operating leases</t>
        </is>
      </c>
      <c r="B4" s="4" t="inlineStr">
        <is>
          <t>2021
3,121
2022
4,129
2023
2,895
2024
2,969
2025
3,042
Thereafter
76,647
Total
$
92,803</t>
        </is>
      </c>
      <c r="C4" s="4" t="inlineStr">
        <is>
          <t>2021
$
3,467
2022
4,129
2023
2,895
2024
2,969
2025
3,042
Thereafter
76,647
Total
$
93,1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Tables)</t>
        </is>
      </c>
      <c r="B1" s="2" t="inlineStr">
        <is>
          <t>3 Months Ended</t>
        </is>
      </c>
      <c r="C1" s="2" t="inlineStr">
        <is>
          <t>12 Months Ended</t>
        </is>
      </c>
    </row>
    <row r="2">
      <c r="B2" s="2" t="inlineStr">
        <is>
          <t>Mar. 31, 2021</t>
        </is>
      </c>
      <c r="C2" s="2" t="inlineStr">
        <is>
          <t>Dec. 31, 2020</t>
        </is>
      </c>
    </row>
    <row r="3">
      <c r="A3" s="3" t="inlineStr">
        <is>
          <t>Stockholders' Equity Note [Abstract]</t>
        </is>
      </c>
    </row>
    <row r="4">
      <c r="A4" s="4" t="inlineStr">
        <is>
          <t>Schedule of outstanding warrants to purchase Series B convertible preferred stock</t>
        </is>
      </c>
      <c r="B4" s="4" t="inlineStr">
        <is>
          <t>Number of
Exercise
Expiration
Dragasac Warrant
8,495,796
$
5.20
*
March 16, 2025
March 2020 Series B Warrants
17,280,109
$
5.79
March 16, 2025
25,775,905</t>
        </is>
      </c>
      <c r="C4" s="4" t="inlineStr">
        <is>
          <t>Number of
Exercise
Expiration
Dragasac Warrant
8,495,796
$
5.20
*
March 16, 2025
March 2020 Series B Warrants
17,280,109
$
5.79
March 16, 2025
25,775,90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Schedule of weighted average basis</t>
        </is>
      </c>
      <c r="B4" s="4" t="inlineStr">
        <is>
          <t>Three Months Ended
Risk-free interest rate
1.05
%
Expected term (in years)
6.0
Expected volatility
76.0
%
Expected dividend yield
—
%</t>
        </is>
      </c>
      <c r="C4" s="4" t="inlineStr">
        <is>
          <t>Year Ended
2020
2019
Risk-free interest rate
1.0
%
2.2
%
Expected term (in years)
6.0
6.0
Expected volatility
67.8
%
64.0
%
Expected dividend yield
—
%
—
%</t>
        </is>
      </c>
    </row>
    <row r="5">
      <c r="A5" s="4" t="inlineStr">
        <is>
          <t>Schedule of stock options activity</t>
        </is>
      </c>
      <c r="B5" s="4" t="inlineStr">
        <is>
          <t>Options
Weighted
Weighted
Aggregate
Balance at January 1, 2021
22,336,005
$
1.24
7.3
$
100,633
Granted
511,102
7.84
Exercised
—
—
Forfeited
(31,464
)
2.65
Outstanding at March 31, 2021
22,815,643
$
1.39
7.1
$
126,186
Vested and expected to vest March 31, 2021
22,815,643
$
1.39
7.1
$
126,186
Exercisable at March 31, 2021
17,634,733
$
0.89
6.6
$
105,904</t>
        </is>
      </c>
      <c r="C5" s="4" t="inlineStr">
        <is>
          <t>Options
Weighted
Weighted
Aggregate
Balance at December 31, 2018
21,104,193
$
0.97
8.7
$
42,316
Granted
128,909
2.98
Exercised
(137,044
)
0.56
Forfeited
(2,940,604
)
2.50
Balance at December 31,2019
18,155,454
$
0.75
7.6
$
40,572
Granted
6,065,714
2.84
Exercised
(140,996
)
2.98
Forfeited
(1,744,167
)
1.67
Outstanding at December 31, 2020
22,336,005
$
1.24
7.3
$
100,633
Vested and expected to vest December 31, 2020
22,336,005
$
1.24
7.3
$
100,633
Exercisable at December 31, 2020
16,153,180
$
0.79
6.7
$
80,155</t>
        </is>
      </c>
    </row>
    <row r="6">
      <c r="A6" s="4" t="inlineStr">
        <is>
          <t>Schedule of stock-based compensation expense</t>
        </is>
      </c>
      <c r="B6" s="4" t="inlineStr">
        <is>
          <t>Three Months Ended
2021
2020
Cost of goods sold
$
16
$
24
Research and development
347
176
Selling, general and administrative
646
628
$
1,009
$
828</t>
        </is>
      </c>
      <c r="C6" s="4" t="inlineStr">
        <is>
          <t>Year Ended
2020
2019
Cost of goods sold
$
70
$
29
Research and development
1,384
670
Selling, general and administrative
2,917
2,969
$
4,371
$
3,66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Revenue Recognition (Tables)</t>
        </is>
      </c>
      <c r="B1" s="2" t="inlineStr">
        <is>
          <t>3 Months Ended</t>
        </is>
      </c>
      <c r="C1" s="2" t="inlineStr">
        <is>
          <t>12 Months Ended</t>
        </is>
      </c>
    </row>
    <row r="2">
      <c r="B2" s="2" t="inlineStr">
        <is>
          <t>Mar. 31, 2021</t>
        </is>
      </c>
      <c r="C2" s="2" t="inlineStr">
        <is>
          <t>Dec. 31, 2020</t>
        </is>
      </c>
    </row>
    <row r="3">
      <c r="A3" s="3" t="inlineStr">
        <is>
          <t>Revenue Recognition [Abstract]</t>
        </is>
      </c>
    </row>
    <row r="4">
      <c r="A4" s="4" t="inlineStr">
        <is>
          <t>Schedule of disaggregated revenue by product and services</t>
        </is>
      </c>
      <c r="B4" s="4" t="inlineStr">
        <is>
          <t>Three Months Ended
2021
2020
Product sales and rentals
$
840
$
2,792
Services
1,264
1,416
License, royalty and other
556
—
Net revenues
$
2,660
$
4,208</t>
        </is>
      </c>
      <c r="C4" s="4" t="inlineStr">
        <is>
          <t>Year Ended
2020
2019
Product sales and rentals
$
6,854
$
15,357
Services
5,556
5,790
License, royalty and other
1,868
—
Net revenues
$
14,278
$
21,147</t>
        </is>
      </c>
    </row>
    <row r="5">
      <c r="A5" s="4" t="inlineStr">
        <is>
          <t>Schedule of deferred revenue from contract liabilities</t>
        </is>
      </c>
      <c r="B5" s="4" t="inlineStr">
        <is>
          <t>2021
2020
Balance at January 1
$
12,449
$
3,833
Deferral of revenue
1,042
1,127
Recognition of unearned revenue
(1,639
)
(1,140
)
Balance at March 31
$
11,852
$
3,820</t>
        </is>
      </c>
      <c r="C5" s="4" t="inlineStr">
        <is>
          <t>2020
2019
Balance at January 1
$
3,833
$
3,480
Deferral of revenue*
14,532
4,696
Recognition of unearned revenue
(5,916
)
(4,343
)
Balance at December 31,
$
12,449
$
3,833
* 2020 includes $9,505 received in advance of performing services under a license agreement. The majority of the remainder of the 2020 and all of the 2019 deferral of revenue resulted from payments received in advance of performance under the biobanking services storage contracts which are recognized as revenue under the contract as performance is comple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Tables) [Line Items]</t>
        </is>
      </c>
    </row>
    <row r="4">
      <c r="A4" s="4" t="inlineStr">
        <is>
          <t>Schedule of company’s current and deferred tax provisions</t>
        </is>
      </c>
      <c r="B4" s="4" t="inlineStr">
        <is>
          <t>Year Ended
2020
2019
Current income tax provision
State
$
17
$
26
Total current income tax provision
17
26
Deferred income tax benefit
Federal
(2,366
)
(40,691
)
State
(2,351
)
(15,448
)
Total deferred income tax benefit
(4,717
)
(56,139
)
Total provision for income taxes
(4,700
)
$
(56,113
)</t>
        </is>
      </c>
    </row>
    <row r="5">
      <c r="A5" s="4" t="inlineStr">
        <is>
          <t>Schedule of reconciliation of the U.S. federal statutory income tax rate</t>
        </is>
      </c>
      <c r="B5" s="4" t="inlineStr">
        <is>
          <t>Year Ended
2020
2019
Federal statutory income tax rate
21.0
%
21.0
%
State income taxes, net of federal benefits
3.0
%
4.9
%
Research and development tax credits
1.0
%
1.0
%
Interest accretion expense
5.5
%
(5.7
)%
Change in valuation allowance
(21.6
)%
—
Mark to market warrant
(5.7
)%
—
Other permanent items
(1.0
)%
(0.3
)%
Effective income tax rate
2.2
%
20.9
%</t>
        </is>
      </c>
    </row>
    <row r="6">
      <c r="A6" s="4" t="inlineStr">
        <is>
          <t>Schedule of net deferred tax liabilities</t>
        </is>
      </c>
      <c r="B6" s="4" t="inlineStr">
        <is>
          <t>Year Ended
2020
2019
Deferred tax assets:
Net operating loss carryforwards
$
53,495
$
39,188
Research and development tax credit carryforwards
5,673
4,702
Stock-based compensation expense
1,304
535
Startup costs
729
785
Intangible assets
4,544
5,059
Deferred revenue
3,226
779
Unicap
6
6
Imputed interest on contingent payments
2,340
3,705
Legal fee capitalization and amortization
1,587
1,107
Other
1,158
342
Total deferred tax assets
74,062
56,208
Deferred tax liabilities:
In-process research and development
(27,930
)
(60,933
)
Total deferred tax liabilities
(27,930
)
(60,933
)
Valuation allowance
(46,139
)
—
Net deferred tax liabilities
$
(7
)
$
(4,725
)</t>
        </is>
      </c>
    </row>
    <row r="7">
      <c r="A7" s="4" t="inlineStr">
        <is>
          <t>Schedule of reconciliation of the beginning and ending amounts of unrecognized tax benefits</t>
        </is>
      </c>
      <c r="B7" s="4" t="inlineStr">
        <is>
          <t>Unrecognized
Balance at December 31, 2018
$
544
Increase related to prior year tax positions
—
Increase related to current year tax provisions
242
Decrease for settlements
—
Reduction for lapse of applicable statute of limitations
—
Balance at December 31, 2019
$
786
Increase related to prior year tax positions
—
Increase related to current year tax provisions
242
Decrease for settlements
—
Reduction for lapse of applicable statute of limitations
—
Balance at December 31, 2020
$
1,028</t>
        </is>
      </c>
    </row>
    <row r="8">
      <c r="A8" s="4" t="inlineStr">
        <is>
          <t>Gx Acquisition Corp [Member]</t>
        </is>
      </c>
    </row>
    <row r="9">
      <c r="A9" s="3" t="inlineStr">
        <is>
          <t>Income Taxes (Tables) [Line Items]</t>
        </is>
      </c>
    </row>
    <row r="10">
      <c r="A10" s="4" t="inlineStr">
        <is>
          <t>Schedule of company’s current and deferred tax provisions</t>
        </is>
      </c>
      <c r="B10" s="4" t="inlineStr">
        <is>
          <t>Year Ended
2020
2019
Federal
Current
$
189,389
$
669,883
Deferred
2,255
(1,653
)
State and Local
Current
—
—
Deferred
—
—
Change in valuation allowance
—
—
Income tax provision
$
191,644
$
668,230</t>
        </is>
      </c>
    </row>
    <row r="11">
      <c r="A11" s="4" t="inlineStr">
        <is>
          <t>Schedule of reconciliation of the U.S. federal statutory income tax rate</t>
        </is>
      </c>
      <c r="B11" s="4" t="inlineStr">
        <is>
          <t>Year Ended
2020
2019
Statutory federal income tax rate
21.0
%
21.0
%
State taxes, net of federal tax benefit
—
—
Change in fair value of warrant liability
(21.4
)%
(72.2
)%
Business combination expenses
—
—
Valuation allowance
—
—
Income tax provision
(0.4
)%
(51.2
)%</t>
        </is>
      </c>
    </row>
    <row r="12">
      <c r="A12" s="4" t="inlineStr">
        <is>
          <t>Schedule of net deferred tax liabilities</t>
        </is>
      </c>
      <c r="B12" s="4" t="inlineStr">
        <is>
          <t>As of December 31,
2020
2019
Deferred tax (liability) asset
Unrealized (gain) loss on marketable securities
$
(602
)
$
1,653
Total deferred tax (liability) assets
(602
)
1,653
Valuation Allowance
—
—
Deferred tax (liability) asset, net of allowance
$
(602
)
$
1,65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egment Information (Tables)</t>
        </is>
      </c>
      <c r="B1" s="2" t="inlineStr">
        <is>
          <t>3 Months Ended</t>
        </is>
      </c>
      <c r="C1" s="2" t="inlineStr">
        <is>
          <t>12 Months Ended</t>
        </is>
      </c>
    </row>
    <row r="2">
      <c r="B2" s="2" t="inlineStr">
        <is>
          <t>Mar. 31, 2021</t>
        </is>
      </c>
      <c r="C2" s="2" t="inlineStr">
        <is>
          <t>Dec. 31, 2020</t>
        </is>
      </c>
    </row>
    <row r="3">
      <c r="A3" s="3" t="inlineStr">
        <is>
          <t>Segment Reporting [Abstract]</t>
        </is>
      </c>
    </row>
    <row r="4">
      <c r="A4" s="4" t="inlineStr">
        <is>
          <t>Schedule of financial information by segment</t>
        </is>
      </c>
      <c r="B4" s="4" t="inlineStr">
        <is>
          <t>Three Months Ended March 31, 2021
Cell
BioBanking
Degenerative
Other
Total
Net sales
$
—
$
1,264
$
1,396
$
—
$
2,660
Gross profit
—
540
878
—
1,418
Direct expenses
16,287
252
2,014
6,063
24,616
Segment contribution
(16,287
)
288
(1,136
)
(6,063
)
(23,198
)
Indirect expenses
21,197
(a)
$
21,197
Loss from operations
(44,395
)
(a) Components of other
Change in fair value of contingent consideration liability
20,656
Amortization
541
Total other
$
21,197
Three Months Ended March 31, 2020
Cell
BioBanking
Degenerative
Other
Total
Net sales
$
—
$
1,415
$
2,793
$
—
$
4,208
Gross profit
—
1,034
1,937
—
2,971
Direct expenses
11,696
500
3,675
5,341
21,212
Segment contribution
(11,696
)
534
(1,738
)
(5,341
)
(18,241
)
Indirect expenses
2,755
(a)
$
2,755
Loss from operations
(20,996
)
(a) Components of other
Change in fair value of contingent consideration liability
1,725
Amortization
1,030
Total other
$
2,755</t>
        </is>
      </c>
      <c r="C4" s="4" t="inlineStr">
        <is>
          <t>Year Ended December 31, 2020
Cell
BioBanking
Degenerative
Other
Total
Net revenues
$
—
$
5,556
$
8,722
$
—
$
14,278
Gross profit
—
3,262
6,084
—
9,346
Direct expenses
51,470
1,653
10,348
20,573
84,043
Segment contribution
(51,470
)
1,609
(4,264
)
(20,573
)
(74,697
)
Indirect expenses
77,228
(a)
$
77,228
Loss from operations
(151,925
)
(a) Components of other
Change in fair value of contingent consideration liability
(55,566
)
Impairment of acquired intangible assets
129,400
Amortization
3,394
Total other
$
77,228
Year Ended December 31, 2019
Cell
BioBanking
Degenerative Disease
Other
Total
Net revenues
$
—
$
5,790
$
15,357
$
—
$
21,147
Gross profit
—
3,815
11,008
—
14,823
Direct expenses
45,789
2,582
17,081
22,390
87,842
Segment contribution
(45,789
)
1,233
(6,073
)
(22,390
)
(73,019
)
Indirect expenses
191,110
(a)
$
191,110
Loss from operations
(264,129
)
(a) Components of other
Change in fair value of contingent consideration liability
68,867
Impairment of acquired intangible assets
118,100
Amortization
4,143
Total other
$
191,1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4" t="inlineStr">
        <is>
          <t>Gx Acquisition Corp</t>
        </is>
      </c>
    </row>
    <row r="4">
      <c r="A4" s="3" t="inlineStr">
        <is>
          <t>Restatement of Previously Issued Financial Statements (Tables) [Line Items]</t>
        </is>
      </c>
    </row>
    <row r="5">
      <c r="A5" s="4" t="inlineStr">
        <is>
          <t>Schedule of financial statements</t>
        </is>
      </c>
      <c r="B5" s="4" t="inlineStr">
        <is>
          <t>As Reported
Adjustments
As Restated
Balance Sheet as of May 23, 2019 (audited)
Total Liabilities
$
10,812,500
$
21,655,000
$
32,467,500
Class A Common Stock Subject to Possible Redemption
273,048,700
(21,655,000
)
251,393,700
Class A Common Stock
145
217
362
Additional Paid-in Capital
5,002,319
1,118,984
6,121,303
Accumulated Deficit
(3,182
)
(1,119,201
)
(1,122,383
)
Number of Class A shares subject to redemption
27,304,870
(2,165,500
)
25,139,370
As Reported
Adjustments
As Restated
Balance Sheet as of June 30, 2019 (unaudited)
Total Liabilities
$
11,037,233
$
21,017,500
$
32,054,733
Class A Common Stock Subject to Possible Redemption
273,685,323
(21,017,500
)
252,667,823
Class A Common Stock
145
210
355
Additional Paid-in Capital
4,365,696
481,491
4,847,187
(Accumulated Deficit) Retained Earnings
633,441
(481,701
)
151,740
Number of Class A shares subject to redemption
27,297,161
(2,096,269
)
25,200,892
Balance Sheet as of September 30, 2019 (unaudited)
Total Liabilities
$
10,958,780
$
12,895,000
$
23,853,780
Class A Common Stock Subject to Possible Redemption
274,806,490
(12,895,000
)
261,911,490
Class A Common Stock
145
128
273
Additional Paid-in Capital
3,244,529
(2,125,328
)
1,119,201
Retained Earnings
1,754,608
2,125,200
3,897,808
Number of Class A shares subject to redemption
27,299,778
(1,281,013
)
26,018,765
Balance Sheet as of December 31, 2019 (audited)
Total Liabilities
$
11,041,594
$
17,170,000
$
28,211,594
Class A Common Stock Subject to Possible Redemption
275,563,755
(17,170,000
)
258,393,755
Class A Common Stock
147
170
317
Additional Paid-in Capital
2,487,262
1,368,061
1,119,201
Retained Earnings
2,511,873
1,367,891
3,879,764
Number of Class A shares subject to redemption
27,283,483
(1,699,997
)
25,583,486
Balance Sheet as of March 31, 2020 (unaudited)
Total Liabilities
$
11,031,473
$
11,826,250
$
22,857,723
Class A Common Stock Subject to Possible Redemption
276,588,435
(11,826,250
)
264,762,185
Class A Common Stock
151
116
267
Additional Paid-in Capital
1,462,578
(343,377
)
1,119,201
Retained Earnings
3,536,560
343,261
3,879,821
Number of Class A shares subject to redemption
27,243,425
(1,164,863
)
26,078,562
Balance Sheet as of June 30, 2020 (unaudited)
Total Liabilities
$
10,965,109
$
23,792,500
$
34,757,609
Class A Common Stock Subject to Possible Redemption
276,444,848
(23,792,500
)
252,652,348
Class A Common Stock
148
235
383
Additional Paid-in Capital
1,606,168
3,256,466
4,862,634
(Accumulated Deficit) Retained Earnings
3,392,972
(3,256,701
)
136,271
Number of Class A shares subject to redemption
27,268,699
(2,346,908
)
24,921,791
Balance Sheet as of September 30, 2020 (unaudited)
Total Liabilities
$
10,957,695
$
34,340,000
$
45,297,695
Class A Common Stock Subject to Possible Redemption
276,407,327
(34,340,000
)
242,067,327
Class A Common Stock
151
338
489
Additional Paid-in Capital
1,643,686
13,803,863
15,447,549
(Accumulated Deficit) Retained Earnings
3,355,448
(13,804,201
)
(10,448,753
)
Number of Class A shares subject to redemption
27,239,680
(3,384,174
)
23,855,506
As Reported
Adjustments
As Restated
Balance Sheet as of December 31, 2020 (audited)
Total Liabilities
$
14,222,974
$
63,800,000
$
78,022,974
Class A Common Stock Subject to Possible Redemption
272,933,454
(63,799,997
)
209,133,457
Class A Common Stock
186
629
815
Additional Paid-in Capital
5,117,524
43,263,569
48,381,093
Accumulated Deficit
(118,424
)
(43,264,201
)
(43,382,625
)
Number of Class A shares subject to redemption
26,894,145
(6,286,684
)
20,607,461
Statement of Operations for the Three Months Ended June 30, 2019 (unaudited)
Net income (loss)
$
634,660
$
(481,701
)
$
152,959
Weighted average shares outstanding, basic and diluted
7,258,681
7,258,681
—
Basic and diluted net loss per common share
(0.00
)
0.00
—
Basic and diluted weighted average shares outstanding, Class A common stock subject to possible redemption
—
10,497,759
10,497,759
Basic and diluted net income per share, Class A common stock subject to possible redemption
—
0.06
0.06
Basic and diluted weighted average shares outstanding,
—
8,162,955
8,162,955
Basic and diluted net loss per share, Non-redeemable common stock
—
(0.06
)
(0.06
)
Statement of Operations for the Six Months Ended June 30, 2019 (unaudited)
Net income (loss)
$
634,539
$
(256,701
)
$
377,838
Weighted average shares outstanding, basic and diluted
7,378,674
(7,378,674
)
—
Basic and diluted weighted average shares outstanding, Class A common stock subject to possible redemption
—
25,139,370
25,139,370
Basic and diluted net income per share, Class A common stock subject to possible redemption
—
0.02
0.02
Basic and diluted weighted average shares outstanding,
—
7,833,309
7,833,309
Basic and diluted net loss per share, Non-redeemable common stock
(0.00
)
(0.06
)
(0.06
)
Statement of Operations for the Three Months Ended September 30, 2019 (unaudited)
Net income
$
1,121,167
$
8,122,500
$
9,243,667
Weighted average shares outstanding, basic and diluted
8,640,339
(8,640,339
)
—
Basic and diluted weighted average shares outstanding, Class A common stock subject to possible redemption
—
25,200,892
25,200,892
Basic and diluted net income per share, Class A common stock subject to possible redemption
—
0.05
0.05
Basic and diluted weighted average shares outstanding,
—
10,736,608
10,736,608
Basic and diluted net income per share, Non-redeemable common stock
(0.01
)
0.76
0.75
As Reported
Adjustments
As Restated
Statement of Operations for the Nine Months Ended September 30, 2019 (unaudited)
Net income
$
1,755,706
$
7,640,799
$
9,396,505
Weighted average shares outstanding, basic and diluted
7,803,850
(7,803,850
)
—
Basic and diluted weighted average shares outstanding, Class A common stock subject to possible redemption
—
25,182,909
25,182,909
Basic and diluted net income per share, Class A common stock subject to possible redemption
—
0.07
0.07
Basic and diluted weighted average shares outstanding,
—
8,811,710
8,811,710
Basic and diluted net income per share, Non-redeemable common stock
(0.02
)
0.88
0.86
Statement of Operations for the Year Ended December 31, 2019 (audited)
Net income
$
2,512,971
$
3,365,799
$
5,878,770
Weighted average shares outstanding, basic and diluted
8,015,444
(8,015,444
)
—
Basic and diluted weighted average shares outstanding, Class A common stock subject to possible redemption
—
25,529,300
25,529,300
Basic and diluted net income per share, Class A common stock subject to possible redemption
—
0.10
0.10
Basic and diluted weighted average shares outstanding,
—
9,090,741
9,090,741
Basic and diluted net income per share, Non-redeemable common stock
(0.03
)
0.40
0.37
Statement of Operations for the Three Months Ended March 31, 2020 (unaudited)
Net income
$
1,024,687
$
5,343,750
$
6,368,437
Weighted average shares outstanding, basic and diluted
8,654,017
(8,654,017
)
—
Basic and diluted weighted average shares outstanding, Class A common stock subject to possible redemption
—
25,583,486
25,583,486
Basic and diluted net income per share, Class A common stock subject to possible redemption
—
0.04
0.04
Basic and diluted weighted average shares outstanding,
—
10,354,014
10,354,014
Basic and diluted net loss per share, Non-redeemable common stock
(0.01
)
0.52
0.51
Statement of Operations for the Three Months Ended June 30, 2020 (unaudited)
Net loss
$
(143,588
)
$
(11,966,250
)
$
(12,109,838
)
Weighted average shares outstanding, basic and diluted
8,694,075
(8,694,075
)
—
Basic and diluted weighted average shares outstanding, Class A common stock subject to possible redemption
—
26,078,562
26,078,562
Basic and diluted net income per share, Class A common stock subject to possible redemption
—
0.00
0.00
Basic and diluted weighted average shares outstanding,
—
9,858,938
9,858,938
Basic and diluted net loss per share, Non-redeemable common stock
(0.02
)
(1.21
)
(1.23
)
As Reported
Adjustments
As Restated
Statement of Operations for the Six Months Ended June 30, 2020 (unaudited)
Net income (loss)
$
881,099
$
(6,622,500
)
$
(5,741,401
)
Weighted average shares outstanding, basic and diluted
8,674,046
(8,674,046
)
—
Basic and diluted weighted average shares outstanding, Class A common stock subject to possible redemption
—
25,831,024
25,831,024
Basic and diluted net income per share, Class A common stock subject to possible redemption
—
0.04
0.04
Basic and diluted weighted average shares outstanding,
—
10,106,476
10,106,476
Basic and diluted net loss per share, Non-redeemable common stock
(0.03
)
(0.64
)
(0.67
)
Statement of Operations for the Three Months Ended September 30, 2020 (unaudited)
Net loss
$
(37,524
)
$
(10,547,500
)
$
(10,585,024
)
Weighted average shares outstanding, basic and diluted
8,668,801
(8,668,801
)
—
Basic and diluted weighted average shares outstanding, Class A common stock subject to possible redemption
—
24,921,791
24,921,791
Basic and diluted net income per share, Class A common stock subject to possible redemption
—
0.00
0.00
Basic and diluted weighted average shares outstanding,
—
12,081,995
12,081,995
Basic and diluted net loss per share, Non-redeemable common stock
(0.02
)
(0.86
)
(0.88
)
Statement of Operations for the Nine Months Ended September 30, 2020 (unaudited)
Net income (loss)
$
843,575
$
(17,170,000
)
$
(16,326,425
)
Weighted average shares outstanding, basic and diluted
8,672,285
(8,672,285
)
—
Basic and diluted weighted average shares outstanding, Class A common stock subject to possible redemption
—
25,525,734
25,525,734
Basic and diluted net income per share, Class A common stock subject to possible redemption
—
0.04
0.04
Basic and diluted weighted average shares outstanding,
—
10,411,766
10,411,766
Basic and diluted net loss per share, Non-redeemable common stock
(0.05
)
(1.68
)
(1.68
)
Statement of Operations for the Year Ended December 31, 2020 (audited)
Net loss
$
(2,630,297
)
$
(46,630,000
)
$
(49,260,297
)
Weighted average shares outstanding, basic and diluted
8,678,704
(8,678,704
)
—
Basic and diluted weighted average shares outstanding, Class A common stock subject to possible redemption
—
25,105,895
25,105,895
Basic and diluted net income per share, Class A common stock subject to possible redemption
—
0.04
0.04
Basic and diluted weighted average shares outstanding, Non-redeemable common stock
—
10,831,605
10,831,605
Basic and diluted net loss per share, Non-redeemable common stock
(0.45
)
(4.09
)
(4.64
)
As Reported
Adjustments
As Restated
Statement of Cash Flows for the Six Months ended June 30, 2019 (unaudited)
Net income (loss)
$
634,539
$
(481,701
)
$
152,838
Non-cash compensation expense related to private placement warrants
—
280,000
280,000
Allocation of initial public offering costs to derivative liability
—
839,201
839,201
Initial classification of warrant liability
—
21,655,000
21,655,000
Change in fair value of warrant liability
—
Initial classification of common stock subject to possible redemption
273,048,700
(21,655,000
)
251,393,700
Change in value of common stock subject to possible redemption
636,623
637,500
1,274,123
Statement of Cash Flows for the Nine Months ended September 30, 2019 (unaudited)
Net income
$
1,755,706
$
7,640,799
$
9,396,505
Non-cash compensation expense related to private placement warrants
—
280,000
280,000
Allocation of initial public offering costs to derivative liability
—
839,201
839,201
Initial classification of warrant liability
—
21,655,000
21,655,000
Change in fair value of warrant liability
—
Initial classification of common stock subject to possible redemption
273,048,700
(21,655,000
)
251,393,700
Change in value of common stock subject to possible redemption
1,757,790
8,760,000
10,517,790
Statement of Cash Flows for the Year ended December 31, 2019 (audited)
Net income
$
2,512,971
$
3,365,799
$
5,878,770
Non-cash compensation expense related to private placement warrants
—
280,000
280,000
Allocation of initial public offering costs to derivative liability
—
839,201
839,201
Initial classification of warrant liability
—
21,655,000
21,655,000
Change in fair value of warrant liability
—
Initial classification of common stock subject to possible redemption
273,048,700
(21,655,000
)
251,393,700
Change in value of common stock subject to possible redemption
2,515,055
4,485,000
7,000,055
Statement of Cash Flows for the Three Months ended March 31, 2020 (unaudited)
Net income
$
1,024,687
$
5,343,750
$
6,368,437
Change in fair value of warrant liability
—
(5,343,750
)
(5,343,750
)
Change in value of common stock subject to possible redemption
1,024,680
5,343,750
6,368,430
As Reported
Adjustments
As Restated
Statement of Cash Flows for the Six Months ended June 30, 2020 (unaudited)
Net income (loss)
$
881,099
$
(6,622,500
)
$
(5,741,401
)
Change in fair value of warrant liability
—
6,622,500
6,622,500
Change in value of common stock subject to possible redemption
881,093
(6,622,500
)
(5,741,407
)
Statement of Cash Flows for the Nine Months ended September 30, 2020 (unaudited)
Net income (loss)
$
843,575
$
(17,170,000
)
$
(16,326,425
)
Change in fair value of warrant liability
—
17,170,000
17,170,000
Change in value of common stock subject to possible redemption
843,572
(17,170,000
)
(16,326,428
)
Statement of Cash Flows for the Year ended December 31, 2020 (audited)
Net loss
$
(2,630,297
)
$
(46,630,000
)
$
(49,260,297
)
Change in fair value of warrant liability
—
46,630,000
46,630,000
Change in value of common stock subject to possible redemption
(2,630,301
)
(46,629,997
)
(49,260,29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68" customWidth="1" min="1" max="1"/>
    <col width="21" customWidth="1" min="2" max="2"/>
    <col width="20" customWidth="1" min="3" max="3"/>
    <col width="21" customWidth="1" min="4" max="4"/>
    <col width="21" customWidth="1" min="5" max="5"/>
    <col width="20" customWidth="1" min="6" max="6"/>
    <col width="24" customWidth="1" min="7" max="7"/>
    <col width="21" customWidth="1" min="8" max="8"/>
    <col width="23" customWidth="1" min="9" max="9"/>
    <col width="21" customWidth="1" min="10" max="10"/>
  </cols>
  <sheetData>
    <row r="1">
      <c r="A1" s="1" t="inlineStr">
        <is>
          <t>Nature of Business and Basis of Presentation (Details)</t>
        </is>
      </c>
      <c r="B1" s="2" t="inlineStr">
        <is>
          <t>Oct. 05, 2018USD ($)</t>
        </is>
      </c>
      <c r="C1" s="2" t="inlineStr">
        <is>
          <t>May 07, 2018USD ($)</t>
        </is>
      </c>
      <c r="D1" s="2" t="inlineStr">
        <is>
          <t>Aug. 15, 2017USD ($)</t>
        </is>
      </c>
      <c r="E1" s="2" t="inlineStr">
        <is>
          <t>Aug. 31, 2017USD ($)</t>
        </is>
      </c>
      <c r="F1" s="2" t="inlineStr">
        <is>
          <t>May 31, 2017USD ($)</t>
        </is>
      </c>
      <c r="G1" s="2" t="inlineStr">
        <is>
          <t>Mar. 31, 2021USD ($)ft²</t>
        </is>
      </c>
      <c r="H1" s="2" t="inlineStr">
        <is>
          <t>Mar. 31, 2020USD ($)</t>
        </is>
      </c>
      <c r="I1" s="2" t="inlineStr">
        <is>
          <t>Dec. 31, 2020USD ($)m²</t>
        </is>
      </c>
      <c r="J1" s="2" t="inlineStr">
        <is>
          <t>Dec. 31, 2019USD ($)</t>
        </is>
      </c>
    </row>
    <row r="2">
      <c r="A2" s="3" t="inlineStr">
        <is>
          <t>Nature of Business and Basis of Presentation (Details) [Line Items]</t>
        </is>
      </c>
    </row>
    <row r="3">
      <c r="A3" s="4" t="inlineStr">
        <is>
          <t>Area of building</t>
        </is>
      </c>
      <c r="G3" s="6" t="n">
        <v>150000</v>
      </c>
      <c r="I3" s="6" t="n">
        <v>150000</v>
      </c>
    </row>
    <row r="4">
      <c r="A4" s="4" t="inlineStr">
        <is>
          <t>Aggregate amount</t>
        </is>
      </c>
      <c r="E4" s="5" t="n">
        <v>50000</v>
      </c>
    </row>
    <row r="5">
      <c r="A5" s="4" t="inlineStr">
        <is>
          <t>Milestones payments</t>
        </is>
      </c>
      <c r="E5" s="5" t="n">
        <v>125000</v>
      </c>
    </row>
    <row r="6">
      <c r="A6" s="4" t="inlineStr">
        <is>
          <t>Company paid cash</t>
        </is>
      </c>
      <c r="C6" s="5" t="n">
        <v>29000</v>
      </c>
    </row>
    <row r="7">
      <c r="A7" s="4" t="inlineStr">
        <is>
          <t>Net loss</t>
        </is>
      </c>
      <c r="G7" s="5" t="n">
        <v>-81539000</v>
      </c>
      <c r="H7" s="5" t="n">
        <v>-30200000</v>
      </c>
      <c r="I7" s="5" t="n">
        <v>-208233000</v>
      </c>
      <c r="J7" s="5" t="n">
        <v>-211881000</v>
      </c>
    </row>
    <row r="8">
      <c r="A8" s="4" t="inlineStr">
        <is>
          <t>Accumulated deficit</t>
        </is>
      </c>
      <c r="G8" s="5" t="n">
        <v>-645102000</v>
      </c>
      <c r="I8" s="5" t="n">
        <v>-563563000</v>
      </c>
      <c r="J8" s="5" t="n">
        <v>-355330000</v>
      </c>
    </row>
    <row r="9">
      <c r="A9" s="4" t="inlineStr">
        <is>
          <t>Business Combination [Member]</t>
        </is>
      </c>
    </row>
    <row r="10">
      <c r="A10" s="3" t="inlineStr">
        <is>
          <t>Nature of Business and Basis of Presentation (Details) [Line Items]</t>
        </is>
      </c>
    </row>
    <row r="11">
      <c r="A11" s="4" t="inlineStr">
        <is>
          <t>Aggregate fair value</t>
        </is>
      </c>
      <c r="D11" s="5" t="n">
        <v>346430</v>
      </c>
    </row>
    <row r="12">
      <c r="A12" s="4" t="inlineStr">
        <is>
          <t>Business Combination [Member] | HLI Cellular Therapeutics [Member]</t>
        </is>
      </c>
    </row>
    <row r="13">
      <c r="A13" s="3" t="inlineStr">
        <is>
          <t>Nature of Business and Basis of Presentation (Details) [Line Items]</t>
        </is>
      </c>
    </row>
    <row r="14">
      <c r="A14" s="4" t="inlineStr">
        <is>
          <t>Aggregate fair value</t>
        </is>
      </c>
      <c r="F14" s="5" t="n">
        <v>28876</v>
      </c>
    </row>
    <row r="15">
      <c r="A15" s="4" t="inlineStr">
        <is>
          <t>University of Colorado [Member] | Business Combination [Member]</t>
        </is>
      </c>
    </row>
    <row r="16">
      <c r="A16" s="3" t="inlineStr">
        <is>
          <t>Nature of Business and Basis of Presentation (Details) [Line Items]</t>
        </is>
      </c>
    </row>
    <row r="17">
      <c r="A17" s="4" t="inlineStr">
        <is>
          <t>Aggregate fair value</t>
        </is>
      </c>
      <c r="B17" s="5" t="n">
        <v>93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6" customWidth="1" min="5" max="5"/>
    <col width="14" customWidth="1" min="6" max="6"/>
  </cols>
  <sheetData>
    <row r="1">
      <c r="A1" s="1" t="inlineStr">
        <is>
          <t>Summary of Significant Accounting Policies (Details) - USD ($)</t>
        </is>
      </c>
      <c r="B1" s="2" t="inlineStr">
        <is>
          <t>1 Months Ended</t>
        </is>
      </c>
      <c r="C1" s="2" t="inlineStr">
        <is>
          <t>3 Months Ended</t>
        </is>
      </c>
      <c r="E1" s="2" t="inlineStr">
        <is>
          <t>12 Months Ended</t>
        </is>
      </c>
    </row>
    <row r="2">
      <c r="B2" s="2" t="inlineStr">
        <is>
          <t>Dec. 31, 2020</t>
        </is>
      </c>
      <c r="C2" s="2" t="inlineStr">
        <is>
          <t>Mar. 31, 2021</t>
        </is>
      </c>
      <c r="D2" s="2" t="inlineStr">
        <is>
          <t>Mar. 31, 2020</t>
        </is>
      </c>
      <c r="E2" s="2" t="inlineStr">
        <is>
          <t>Dec. 31, 2020</t>
        </is>
      </c>
      <c r="F2" s="2" t="inlineStr">
        <is>
          <t>Dec. 31, 2019</t>
        </is>
      </c>
    </row>
    <row r="3">
      <c r="A3" s="3" t="inlineStr">
        <is>
          <t>Summary of Significant Accounting Policies (Details) [Line Items]</t>
        </is>
      </c>
    </row>
    <row r="4">
      <c r="A4" s="4" t="inlineStr">
        <is>
          <t>Letters of credit amount</t>
        </is>
      </c>
      <c r="B4" s="5" t="n">
        <v>15202000</v>
      </c>
      <c r="E4" s="5" t="n">
        <v>15202000</v>
      </c>
      <c r="F4" s="5" t="n">
        <v>15379000</v>
      </c>
    </row>
    <row r="5">
      <c r="A5" s="4" t="inlineStr">
        <is>
          <t>Restricted cash</t>
        </is>
      </c>
      <c r="B5" s="5" t="n">
        <v>15202000</v>
      </c>
      <c r="C5" s="5" t="n">
        <v>15202000</v>
      </c>
      <c r="E5" s="6" t="n">
        <v>15202000</v>
      </c>
      <c r="F5" s="6" t="n">
        <v>15379000</v>
      </c>
    </row>
    <row r="6">
      <c r="A6" s="4" t="inlineStr">
        <is>
          <t>Impairment charges</t>
        </is>
      </c>
      <c r="E6" s="6" t="n">
        <v>129400</v>
      </c>
      <c r="F6" s="6" t="n">
        <v>118100</v>
      </c>
    </row>
    <row r="7">
      <c r="A7" s="4" t="inlineStr">
        <is>
          <t>Aggregate milestone payments</t>
        </is>
      </c>
      <c r="E7" s="6" t="n">
        <v>60000</v>
      </c>
    </row>
    <row r="8">
      <c r="A8" s="4" t="inlineStr">
        <is>
          <t>Administrative expenses</t>
        </is>
      </c>
      <c r="C8" s="5" t="n">
        <v>7626000</v>
      </c>
      <c r="D8" s="5" t="n">
        <v>9450000</v>
      </c>
      <c r="E8" s="6" t="n">
        <v>31336000</v>
      </c>
      <c r="F8" s="5" t="n">
        <v>41791000</v>
      </c>
    </row>
    <row r="9">
      <c r="A9" s="4" t="inlineStr">
        <is>
          <t>Research development expense</t>
        </is>
      </c>
      <c r="E9" s="5" t="n">
        <v>290000</v>
      </c>
    </row>
    <row r="10">
      <c r="A10" s="4" t="inlineStr">
        <is>
          <t>Tax Authority</t>
        </is>
      </c>
      <c r="C10" s="4" t="inlineStr">
        <is>
          <t>50.00%</t>
        </is>
      </c>
      <c r="E10" s="4" t="inlineStr">
        <is>
          <t>50.00%</t>
        </is>
      </c>
    </row>
    <row r="11">
      <c r="A11" s="4" t="inlineStr">
        <is>
          <t>Revenue</t>
        </is>
      </c>
      <c r="C11" s="4" t="inlineStr">
        <is>
          <t>10.00%</t>
        </is>
      </c>
      <c r="E11" s="4" t="inlineStr">
        <is>
          <t>10.00%</t>
        </is>
      </c>
      <c r="F11" s="4" t="inlineStr">
        <is>
          <t>10.00%</t>
        </is>
      </c>
    </row>
    <row r="12">
      <c r="A12" s="4" t="inlineStr">
        <is>
          <t>Accounts Receivable Percentage</t>
        </is>
      </c>
      <c r="B12" s="4" t="inlineStr">
        <is>
          <t>24.00%</t>
        </is>
      </c>
      <c r="C12" s="4" t="inlineStr">
        <is>
          <t>10.00%</t>
        </is>
      </c>
      <c r="E12" s="4" t="inlineStr">
        <is>
          <t>24.00%</t>
        </is>
      </c>
      <c r="F12" s="4" t="inlineStr">
        <is>
          <t>10.00%</t>
        </is>
      </c>
    </row>
    <row r="13">
      <c r="A13" s="4" t="inlineStr">
        <is>
          <t>Interest earned</t>
        </is>
      </c>
      <c r="E13" s="5" t="n">
        <v>1367203</v>
      </c>
    </row>
    <row r="14">
      <c r="A14" s="4" t="inlineStr">
        <is>
          <t>Cash withdrawn from the trust account</t>
        </is>
      </c>
      <c r="E14" s="6" t="n">
        <v>716203</v>
      </c>
    </row>
    <row r="15">
      <c r="A15" s="4" t="inlineStr">
        <is>
          <t>Cash return from the trust account</t>
        </is>
      </c>
      <c r="E15" s="6" t="n">
        <v>137500</v>
      </c>
    </row>
    <row r="16">
      <c r="A16" s="4" t="inlineStr">
        <is>
          <t>Federal depository insurance corporation coverage</t>
        </is>
      </c>
      <c r="E16" s="6" t="n">
        <v>250000</v>
      </c>
    </row>
    <row r="17">
      <c r="A17" s="4" t="inlineStr">
        <is>
          <t>Gx Acquisition Corp [Member]</t>
        </is>
      </c>
    </row>
    <row r="18">
      <c r="A18" s="3" t="inlineStr">
        <is>
          <t>Summary of Significant Accounting Policies (Details) [Line Items]</t>
        </is>
      </c>
    </row>
    <row r="19">
      <c r="A19" s="4" t="inlineStr">
        <is>
          <t>Federal depository insurance corporation coverage</t>
        </is>
      </c>
      <c r="C19" s="5" t="n">
        <v>250000</v>
      </c>
    </row>
    <row r="20">
      <c r="A20" s="4" t="inlineStr">
        <is>
          <t>Trust account to pay its franchise taxes</t>
        </is>
      </c>
      <c r="C20" s="5" t="n">
        <v>40050</v>
      </c>
    </row>
    <row r="21">
      <c r="A21" s="4" t="inlineStr">
        <is>
          <t>Purchase an aggregate of shares of common stock (in Shares)</t>
        </is>
      </c>
      <c r="C21" s="6" t="n">
        <v>21375000</v>
      </c>
    </row>
    <row r="22">
      <c r="A22" s="4" t="inlineStr">
        <is>
          <t>Selling, General and Administrative Expenses [Member]</t>
        </is>
      </c>
    </row>
    <row r="23">
      <c r="A23" s="3" t="inlineStr">
        <is>
          <t>Summary of Significant Accounting Policies (Details) [Line Items]</t>
        </is>
      </c>
    </row>
    <row r="24">
      <c r="A24" s="4" t="inlineStr">
        <is>
          <t>Administrative expenses</t>
        </is>
      </c>
      <c r="E24" s="5" t="n">
        <v>764000</v>
      </c>
      <c r="F24" s="5" t="n">
        <v>1158000</v>
      </c>
    </row>
    <row r="25">
      <c r="A25" s="4" t="inlineStr">
        <is>
          <t>Private Placement [Member]</t>
        </is>
      </c>
    </row>
    <row r="26">
      <c r="A26" s="3" t="inlineStr">
        <is>
          <t>Summary of Significant Accounting Policies (Details) [Line Items]</t>
        </is>
      </c>
    </row>
    <row r="27">
      <c r="A27" s="4" t="inlineStr">
        <is>
          <t>Purchase the aggregate shares (in Shares)</t>
        </is>
      </c>
      <c r="E27" s="6" t="n">
        <v>21375000</v>
      </c>
    </row>
    <row r="28">
      <c r="A28" s="4" t="inlineStr">
        <is>
          <t>Series B convertible preferred stock [Member]</t>
        </is>
      </c>
    </row>
    <row r="29">
      <c r="A29" s="3" t="inlineStr">
        <is>
          <t>Summary of Significant Accounting Policies (Details) [Line Items]</t>
        </is>
      </c>
    </row>
    <row r="30">
      <c r="A30" s="4" t="inlineStr">
        <is>
          <t>Purchase shares (in Shares)</t>
        </is>
      </c>
      <c r="B30" s="6" t="n">
        <v>25775905</v>
      </c>
      <c r="E30" s="6" t="n">
        <v>25775905</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 width="40" customWidth="1" min="5" max="5"/>
    <col width="40" customWidth="1" min="6" max="6"/>
    <col width="13" customWidth="1" min="7" max="7"/>
    <col width="15" customWidth="1" min="8" max="8"/>
    <col width="46" customWidth="1" min="9" max="9"/>
    <col width="27" customWidth="1" min="10" max="10"/>
    <col width="37" customWidth="1" min="11" max="11"/>
    <col width="18" customWidth="1" min="12" max="12"/>
    <col width="20" customWidth="1" min="13" max="13"/>
    <col width="14" customWidth="1" min="14" max="14"/>
  </cols>
  <sheetData>
    <row r="1">
      <c r="A1" s="1" t="inlineStr">
        <is>
          <t>Condensed Consolidated Statements of Convertible Preferred Stock and Stockholders’ Deficit (Unaudited) - USD ($)</t>
        </is>
      </c>
      <c r="B1" s="2" t="inlineStr">
        <is>
          <t>Series ARedeemable Convertible Preferred Stock</t>
        </is>
      </c>
      <c r="C1" s="2" t="inlineStr">
        <is>
          <t>Series BRedeemable Convertible Preferred Stock</t>
        </is>
      </c>
      <c r="D1" s="2" t="inlineStr">
        <is>
          <t>Series XRedeemable Convertible Preferred Stock</t>
        </is>
      </c>
      <c r="E1" s="2" t="inlineStr">
        <is>
          <t>Class B Common StockGx Acquisition Corp</t>
        </is>
      </c>
      <c r="F1" s="2" t="inlineStr">
        <is>
          <t>Class A Common StockGx Acquisition Corp</t>
        </is>
      </c>
      <c r="G1" s="2" t="inlineStr">
        <is>
          <t>Common Stock</t>
        </is>
      </c>
      <c r="H1" s="2" t="inlineStr">
        <is>
          <t>Treasury Stock</t>
        </is>
      </c>
      <c r="I1" s="2" t="inlineStr">
        <is>
          <t>Additional Paid-in CapitalGx Acquisition Corp</t>
        </is>
      </c>
      <c r="J1" s="2" t="inlineStr">
        <is>
          <t>Additional Paid-in Capital</t>
        </is>
      </c>
      <c r="K1" s="2" t="inlineStr">
        <is>
          <t>Retained EarningsGx Acquisition Corp</t>
        </is>
      </c>
      <c r="L1" s="2" t="inlineStr">
        <is>
          <t>Retained Earnings</t>
        </is>
      </c>
      <c r="M1" s="2" t="inlineStr">
        <is>
          <t>Gx Acquisition Corp</t>
        </is>
      </c>
      <c r="N1" s="2" t="inlineStr">
        <is>
          <t>Total</t>
        </is>
      </c>
    </row>
    <row r="2">
      <c r="A2" s="4" t="inlineStr">
        <is>
          <t>Balance at Dec. 31, 2018</t>
        </is>
      </c>
      <c r="B2" s="5" t="n">
        <v>184247000</v>
      </c>
      <c r="C2" s="5" t="n">
        <v>81035000</v>
      </c>
      <c r="D2" s="5" t="n">
        <v>75000000</v>
      </c>
      <c r="E2" s="5" t="n">
        <v>863</v>
      </c>
      <c r="G2" s="5" t="n">
        <v>1000</v>
      </c>
      <c r="H2" s="4" t="inlineStr">
        <is>
          <t xml:space="preserve"> </t>
        </is>
      </c>
      <c r="I2" s="5" t="n">
        <v>24137</v>
      </c>
      <c r="J2" s="5" t="n">
        <v>24133000</v>
      </c>
      <c r="K2" s="5" t="n">
        <v>-1098</v>
      </c>
      <c r="L2" s="5" t="n">
        <v>-143449000</v>
      </c>
      <c r="M2" s="5" t="n">
        <v>23902</v>
      </c>
      <c r="N2" s="5" t="n">
        <v>-119315000</v>
      </c>
    </row>
    <row r="3">
      <c r="A3" s="4" t="inlineStr">
        <is>
          <t>Balance (in Shares) at Dec. 31, 2018</t>
        </is>
      </c>
      <c r="B3" s="6" t="n">
        <v>38361917</v>
      </c>
      <c r="C3" s="6" t="n">
        <v>14092039</v>
      </c>
      <c r="D3" s="6" t="n">
        <v>15552130</v>
      </c>
      <c r="E3" s="6" t="n">
        <v>8625000</v>
      </c>
      <c r="G3" s="6" t="n">
        <v>23830206</v>
      </c>
      <c r="H3" s="6" t="n">
        <v>-18183</v>
      </c>
    </row>
    <row r="4">
      <c r="A4" s="4" t="inlineStr">
        <is>
          <t>Exercise of stock options</t>
        </is>
      </c>
      <c r="B4" s="4" t="inlineStr">
        <is>
          <t xml:space="preserve"> </t>
        </is>
      </c>
      <c r="C4" s="4" t="inlineStr">
        <is>
          <t xml:space="preserve"> </t>
        </is>
      </c>
      <c r="D4" s="4" t="inlineStr">
        <is>
          <t xml:space="preserve"> </t>
        </is>
      </c>
      <c r="G4" s="4" t="inlineStr">
        <is>
          <t xml:space="preserve"> </t>
        </is>
      </c>
      <c r="H4" s="4" t="inlineStr">
        <is>
          <t xml:space="preserve"> </t>
        </is>
      </c>
      <c r="J4" s="6" t="n">
        <v>76000</v>
      </c>
      <c r="L4" s="4" t="inlineStr">
        <is>
          <t xml:space="preserve"> </t>
        </is>
      </c>
      <c r="N4" s="5" t="n">
        <v>76000</v>
      </c>
    </row>
    <row r="5">
      <c r="A5" s="4" t="inlineStr">
        <is>
          <t>Exercise of stock options (in Shares)</t>
        </is>
      </c>
      <c r="G5" s="6" t="n">
        <v>137044</v>
      </c>
      <c r="H5" s="4" t="inlineStr">
        <is>
          <t xml:space="preserve"> </t>
        </is>
      </c>
      <c r="N5" s="6" t="n">
        <v>137044</v>
      </c>
    </row>
    <row r="6">
      <c r="A6" s="4" t="inlineStr">
        <is>
          <t>Stock-based compensation expense</t>
        </is>
      </c>
      <c r="B6" s="4" t="inlineStr">
        <is>
          <t xml:space="preserve"> </t>
        </is>
      </c>
      <c r="C6" s="4" t="inlineStr">
        <is>
          <t xml:space="preserve"> </t>
        </is>
      </c>
      <c r="D6" s="4" t="inlineStr">
        <is>
          <t xml:space="preserve"> </t>
        </is>
      </c>
      <c r="G6" s="4" t="inlineStr">
        <is>
          <t xml:space="preserve"> </t>
        </is>
      </c>
      <c r="H6" s="4" t="inlineStr">
        <is>
          <t xml:space="preserve"> </t>
        </is>
      </c>
      <c r="J6" s="6" t="n">
        <v>3700000</v>
      </c>
      <c r="L6" s="4" t="inlineStr">
        <is>
          <t xml:space="preserve"> </t>
        </is>
      </c>
      <c r="N6" s="5" t="n">
        <v>3700000</v>
      </c>
    </row>
    <row r="7">
      <c r="A7" s="4" t="inlineStr">
        <is>
          <t>Issuance of Series B redeemable convertible preferred stock</t>
        </is>
      </c>
      <c r="B7" s="4" t="inlineStr">
        <is>
          <t xml:space="preserve"> </t>
        </is>
      </c>
      <c r="C7" s="4" t="inlineStr">
        <is>
          <t xml:space="preserve"> </t>
        </is>
      </c>
      <c r="D7" s="4" t="inlineStr">
        <is>
          <t xml:space="preserve"> </t>
        </is>
      </c>
      <c r="G7" s="4" t="inlineStr">
        <is>
          <t xml:space="preserve"> </t>
        </is>
      </c>
      <c r="H7" s="4" t="inlineStr">
        <is>
          <t xml:space="preserve"> </t>
        </is>
      </c>
      <c r="J7" s="4" t="inlineStr">
        <is>
          <t xml:space="preserve"> </t>
        </is>
      </c>
      <c r="L7" s="4" t="inlineStr">
        <is>
          <t xml:space="preserve"> </t>
        </is>
      </c>
      <c r="N7" s="4" t="inlineStr">
        <is>
          <t xml:space="preserve"> </t>
        </is>
      </c>
    </row>
    <row r="8">
      <c r="A8" s="4" t="inlineStr">
        <is>
          <t>Issuance of Series B redeemable convertible preferred stock (in Shares)</t>
        </is>
      </c>
      <c r="C8" s="6" t="n">
        <v>155404</v>
      </c>
    </row>
    <row r="9">
      <c r="A9" s="4" t="inlineStr">
        <is>
          <t>Exercise of Series B redeemable preferred stock warrants</t>
        </is>
      </c>
      <c r="B9" s="4" t="inlineStr">
        <is>
          <t xml:space="preserve"> </t>
        </is>
      </c>
      <c r="C9" s="5" t="n">
        <v>125000000</v>
      </c>
      <c r="D9" s="4" t="inlineStr">
        <is>
          <t xml:space="preserve"> </t>
        </is>
      </c>
      <c r="G9" s="4" t="inlineStr">
        <is>
          <t xml:space="preserve"> </t>
        </is>
      </c>
      <c r="H9" s="4" t="inlineStr">
        <is>
          <t xml:space="preserve"> </t>
        </is>
      </c>
      <c r="J9" s="4" t="inlineStr">
        <is>
          <t xml:space="preserve"> </t>
        </is>
      </c>
      <c r="L9" s="4" t="inlineStr">
        <is>
          <t xml:space="preserve"> </t>
        </is>
      </c>
      <c r="N9" s="4" t="inlineStr">
        <is>
          <t xml:space="preserve"> </t>
        </is>
      </c>
    </row>
    <row r="10">
      <c r="A10" s="4" t="inlineStr">
        <is>
          <t>Exercise of Series B redeemable preferred stock warrants (in Shares)</t>
        </is>
      </c>
      <c r="C10" s="6" t="n">
        <v>21600137</v>
      </c>
    </row>
    <row r="11">
      <c r="A11" s="4" t="inlineStr">
        <is>
          <t>Sale of 28,750,000 Units, net of underwriting discounts, offering expenses and warrant liability</t>
        </is>
      </c>
      <c r="F11" s="5" t="n">
        <v>2875</v>
      </c>
      <c r="I11" s="6" t="n">
        <v>257488209</v>
      </c>
      <c r="M11" s="6" t="n">
        <v>257491084</v>
      </c>
    </row>
    <row r="12">
      <c r="A12" s="4" t="inlineStr">
        <is>
          <t>Sale of 28,750,000 Units, net of underwriting discounts, offering expenses and warrant liability (in Shares)</t>
        </is>
      </c>
      <c r="F12" s="6" t="n">
        <v>28750000</v>
      </c>
    </row>
    <row r="13">
      <c r="A13" s="4" t="inlineStr">
        <is>
          <t>Forfeiture of Founder Shares</t>
        </is>
      </c>
      <c r="E13" s="5" t="n">
        <v>-144</v>
      </c>
      <c r="I13" s="6" t="n">
        <v>144</v>
      </c>
      <c r="K13" s="4" t="inlineStr">
        <is>
          <t xml:space="preserve"> </t>
        </is>
      </c>
      <c r="M13" s="4" t="inlineStr">
        <is>
          <t xml:space="preserve"> </t>
        </is>
      </c>
    </row>
    <row r="14">
      <c r="A14" s="4" t="inlineStr">
        <is>
          <t>Forfeiture of Founder Shares (in Shares)</t>
        </is>
      </c>
      <c r="E14" s="6" t="n">
        <v>-1437500</v>
      </c>
    </row>
    <row r="15">
      <c r="A15" s="4" t="inlineStr">
        <is>
          <t>Class A common stock subject to possible redemption</t>
        </is>
      </c>
      <c r="F15" s="5" t="n">
        <v>-2558</v>
      </c>
      <c r="I15" s="6" t="n">
        <v>-256393289</v>
      </c>
      <c r="K15" s="6" t="n">
        <v>-1997908</v>
      </c>
      <c r="M15" s="6" t="n">
        <v>-258393755</v>
      </c>
    </row>
    <row r="16">
      <c r="A16" s="4" t="inlineStr">
        <is>
          <t>Class A common stock subject to possible redemption (in Shares)</t>
        </is>
      </c>
      <c r="F16" s="6" t="n">
        <v>-25583486</v>
      </c>
    </row>
    <row r="17">
      <c r="A17" s="4" t="inlineStr">
        <is>
          <t>Net income (loss)</t>
        </is>
      </c>
      <c r="K17" s="6" t="n">
        <v>5878770</v>
      </c>
      <c r="L17" s="6" t="n">
        <v>-211881000</v>
      </c>
      <c r="M17" s="6" t="n">
        <v>5878770</v>
      </c>
      <c r="N17" s="6" t="n">
        <v>-211881000</v>
      </c>
    </row>
    <row r="18">
      <c r="A18" s="4" t="inlineStr">
        <is>
          <t>Balance at Dec. 31, 2019</t>
        </is>
      </c>
      <c r="B18" s="5" t="n">
        <v>184247000</v>
      </c>
      <c r="C18" s="5" t="n">
        <v>206035000</v>
      </c>
      <c r="D18" s="5" t="n">
        <v>75000000</v>
      </c>
      <c r="E18" s="5" t="n">
        <v>719</v>
      </c>
      <c r="F18" s="5" t="n">
        <v>317</v>
      </c>
      <c r="G18" s="5" t="n">
        <v>1000</v>
      </c>
      <c r="H18" s="4" t="inlineStr">
        <is>
          <t xml:space="preserve"> </t>
        </is>
      </c>
      <c r="I18" s="6" t="n">
        <v>1119201</v>
      </c>
      <c r="J18" s="6" t="n">
        <v>27909000</v>
      </c>
      <c r="K18" s="6" t="n">
        <v>3879764</v>
      </c>
      <c r="L18" s="6" t="n">
        <v>-355330000</v>
      </c>
      <c r="M18" s="6" t="n">
        <v>5000001</v>
      </c>
      <c r="N18" s="6" t="n">
        <v>-327420000</v>
      </c>
    </row>
    <row r="19">
      <c r="A19" s="4" t="inlineStr">
        <is>
          <t>Balance (in Shares) at Dec. 31, 2019</t>
        </is>
      </c>
      <c r="B19" s="6" t="n">
        <v>38361917</v>
      </c>
      <c r="C19" s="6" t="n">
        <v>35847580</v>
      </c>
      <c r="D19" s="6" t="n">
        <v>15552130</v>
      </c>
      <c r="E19" s="6" t="n">
        <v>7187500</v>
      </c>
      <c r="F19" s="6" t="n">
        <v>3166514</v>
      </c>
      <c r="G19" s="6" t="n">
        <v>23967250</v>
      </c>
      <c r="H19" s="6" t="n">
        <v>-18183</v>
      </c>
    </row>
    <row r="20">
      <c r="A20" s="4" t="inlineStr">
        <is>
          <t>Change in value of Class A common stock subject to possible redemption</t>
        </is>
      </c>
      <c r="E20" s="4" t="inlineStr">
        <is>
          <t xml:space="preserve"> </t>
        </is>
      </c>
      <c r="F20" s="5" t="n">
        <v>-50</v>
      </c>
      <c r="I20" s="4" t="inlineStr">
        <is>
          <t xml:space="preserve"> </t>
        </is>
      </c>
      <c r="K20" s="6" t="n">
        <v>-6368380</v>
      </c>
      <c r="M20" s="6" t="n">
        <v>-6368430</v>
      </c>
    </row>
    <row r="21">
      <c r="A21" s="4" t="inlineStr">
        <is>
          <t>Change in value of Class A common stock subject to possible redemption (in Shares)</t>
        </is>
      </c>
      <c r="F21" s="6" t="n">
        <v>-495076</v>
      </c>
    </row>
    <row r="22">
      <c r="A22" s="4" t="inlineStr">
        <is>
          <t>Exercise of stock options</t>
        </is>
      </c>
      <c r="J22" s="6" t="n">
        <v>15000</v>
      </c>
      <c r="N22" s="6" t="n">
        <v>15000</v>
      </c>
    </row>
    <row r="23">
      <c r="A23" s="4" t="inlineStr">
        <is>
          <t>Exercise of stock options (in Shares)</t>
        </is>
      </c>
      <c r="G23" s="6" t="n">
        <v>5000</v>
      </c>
    </row>
    <row r="24">
      <c r="A24" s="4" t="inlineStr">
        <is>
          <t>Share issuance costs</t>
        </is>
      </c>
      <c r="C24" s="5" t="n">
        <v>-15000</v>
      </c>
      <c r="J24" s="4" t="inlineStr">
        <is>
          <t xml:space="preserve"> </t>
        </is>
      </c>
      <c r="L24" s="4" t="inlineStr">
        <is>
          <t xml:space="preserve"> </t>
        </is>
      </c>
      <c r="N24" s="4" t="inlineStr">
        <is>
          <t xml:space="preserve"> </t>
        </is>
      </c>
    </row>
    <row r="25">
      <c r="A25" s="4" t="inlineStr">
        <is>
          <t>Issuance of Series B preferred stock</t>
        </is>
      </c>
      <c r="C25" s="5" t="n">
        <v>84596000</v>
      </c>
      <c r="J25" s="4" t="inlineStr">
        <is>
          <t xml:space="preserve"> </t>
        </is>
      </c>
      <c r="L25" s="4" t="inlineStr">
        <is>
          <t xml:space="preserve"> </t>
        </is>
      </c>
      <c r="N25" s="4" t="inlineStr">
        <is>
          <t xml:space="preserve"> </t>
        </is>
      </c>
    </row>
    <row r="26">
      <c r="A26" s="4" t="inlineStr">
        <is>
          <t>Issuance of Series B preferred stock (in Shares)</t>
        </is>
      </c>
      <c r="C26" s="6" t="n">
        <v>17720750</v>
      </c>
    </row>
    <row r="27">
      <c r="A27" s="4" t="inlineStr">
        <is>
          <t>Stock-based compensation expense</t>
        </is>
      </c>
      <c r="J27" s="6" t="n">
        <v>828000</v>
      </c>
      <c r="N27" s="6" t="n">
        <v>828000</v>
      </c>
    </row>
    <row r="28">
      <c r="A28" s="4" t="inlineStr">
        <is>
          <t>Net income (loss)</t>
        </is>
      </c>
      <c r="K28" s="6" t="n">
        <v>6368437</v>
      </c>
      <c r="L28" s="6" t="n">
        <v>-30200000</v>
      </c>
      <c r="M28" s="6" t="n">
        <v>6368437</v>
      </c>
      <c r="N28" s="6" t="n">
        <v>-30200000</v>
      </c>
    </row>
    <row r="29">
      <c r="A29" s="4" t="inlineStr">
        <is>
          <t>Balance at Mar. 31, 2020</t>
        </is>
      </c>
      <c r="B29" s="5" t="n">
        <v>184247000</v>
      </c>
      <c r="C29" s="5" t="n">
        <v>290616000</v>
      </c>
      <c r="D29" s="5" t="n">
        <v>75000000</v>
      </c>
      <c r="E29" s="5" t="n">
        <v>719</v>
      </c>
      <c r="F29" s="5" t="n">
        <v>267</v>
      </c>
      <c r="G29" s="5" t="n">
        <v>1000</v>
      </c>
      <c r="I29" s="6" t="n">
        <v>1119201</v>
      </c>
      <c r="J29" s="6" t="n">
        <v>28752000</v>
      </c>
      <c r="K29" s="6" t="n">
        <v>3879821</v>
      </c>
      <c r="L29" s="6" t="n">
        <v>-385530000</v>
      </c>
      <c r="M29" s="6" t="n">
        <v>5000008</v>
      </c>
      <c r="N29" s="6" t="n">
        <v>-356777000</v>
      </c>
    </row>
    <row r="30">
      <c r="A30" s="4" t="inlineStr">
        <is>
          <t>Balance (in Shares) at Mar. 31, 2020</t>
        </is>
      </c>
      <c r="B30" s="6" t="n">
        <v>38361917</v>
      </c>
      <c r="C30" s="6" t="n">
        <v>53568330</v>
      </c>
      <c r="D30" s="6" t="n">
        <v>15552130</v>
      </c>
      <c r="E30" s="6" t="n">
        <v>7187500</v>
      </c>
      <c r="F30" s="6" t="n">
        <v>2671438</v>
      </c>
      <c r="G30" s="6" t="n">
        <v>23972250</v>
      </c>
      <c r="H30" s="6" t="n">
        <v>-18183</v>
      </c>
    </row>
    <row r="31">
      <c r="A31" s="4" t="inlineStr">
        <is>
          <t>Balance at Dec. 31, 2019</t>
        </is>
      </c>
      <c r="B31" s="5" t="n">
        <v>184247000</v>
      </c>
      <c r="C31" s="5" t="n">
        <v>206035000</v>
      </c>
      <c r="D31" s="5" t="n">
        <v>75000000</v>
      </c>
      <c r="E31" s="5" t="n">
        <v>719</v>
      </c>
      <c r="F31" s="5" t="n">
        <v>317</v>
      </c>
      <c r="G31" s="5" t="n">
        <v>1000</v>
      </c>
      <c r="H31" s="4" t="inlineStr">
        <is>
          <t xml:space="preserve"> </t>
        </is>
      </c>
      <c r="I31" s="6" t="n">
        <v>1119201</v>
      </c>
      <c r="J31" s="6" t="n">
        <v>27909000</v>
      </c>
      <c r="K31" s="6" t="n">
        <v>3879764</v>
      </c>
      <c r="L31" s="6" t="n">
        <v>-355330000</v>
      </c>
      <c r="M31" s="6" t="n">
        <v>5000001</v>
      </c>
      <c r="N31" s="6" t="n">
        <v>-327420000</v>
      </c>
    </row>
    <row r="32">
      <c r="A32" s="4" t="inlineStr">
        <is>
          <t>Balance (in Shares) at Dec. 31, 2019</t>
        </is>
      </c>
      <c r="B32" s="6" t="n">
        <v>38361917</v>
      </c>
      <c r="C32" s="6" t="n">
        <v>35847580</v>
      </c>
      <c r="D32" s="6" t="n">
        <v>15552130</v>
      </c>
      <c r="E32" s="6" t="n">
        <v>7187500</v>
      </c>
      <c r="F32" s="6" t="n">
        <v>3166514</v>
      </c>
      <c r="G32" s="6" t="n">
        <v>23967250</v>
      </c>
      <c r="H32" s="6" t="n">
        <v>-18183</v>
      </c>
    </row>
    <row r="33">
      <c r="A33" s="4" t="inlineStr">
        <is>
          <t>Change in value of Class A common stock subject to possible redemption</t>
        </is>
      </c>
      <c r="F33" s="5" t="n">
        <v>498</v>
      </c>
      <c r="I33" s="6" t="n">
        <v>47261892</v>
      </c>
      <c r="K33" s="6" t="n">
        <v>1997908</v>
      </c>
      <c r="M33" s="6" t="n">
        <v>49260298</v>
      </c>
    </row>
    <row r="34">
      <c r="A34" s="4" t="inlineStr">
        <is>
          <t>Change in value of Class A common stock subject to possible redemption (in Shares)</t>
        </is>
      </c>
      <c r="F34" s="6" t="n">
        <v>4976025</v>
      </c>
    </row>
    <row r="35">
      <c r="A35" s="4" t="inlineStr">
        <is>
          <t>Exercise of stock options</t>
        </is>
      </c>
      <c r="B35" s="4" t="inlineStr">
        <is>
          <t xml:space="preserve"> </t>
        </is>
      </c>
      <c r="C35" s="4" t="inlineStr">
        <is>
          <t xml:space="preserve"> </t>
        </is>
      </c>
      <c r="D35" s="4" t="inlineStr">
        <is>
          <t xml:space="preserve"> </t>
        </is>
      </c>
      <c r="G35" s="4" t="inlineStr">
        <is>
          <t xml:space="preserve"> </t>
        </is>
      </c>
      <c r="H35" s="4" t="inlineStr">
        <is>
          <t xml:space="preserve"> </t>
        </is>
      </c>
      <c r="J35" s="6" t="n">
        <v>138000</v>
      </c>
      <c r="L35" s="4" t="inlineStr">
        <is>
          <t xml:space="preserve"> </t>
        </is>
      </c>
      <c r="N35" s="5" t="n">
        <v>138000</v>
      </c>
    </row>
    <row r="36">
      <c r="A36" s="4" t="inlineStr">
        <is>
          <t>Exercise of stock options (in Shares)</t>
        </is>
      </c>
      <c r="G36" s="6" t="n">
        <v>140996</v>
      </c>
      <c r="N36" s="6" t="n">
        <v>140996</v>
      </c>
    </row>
    <row r="37">
      <c r="A37" s="4" t="inlineStr">
        <is>
          <t>Repurchase of common stock</t>
        </is>
      </c>
      <c r="H37" s="5" t="n">
        <v>-256000</v>
      </c>
      <c r="N37" s="5" t="n">
        <v>-256000</v>
      </c>
    </row>
    <row r="38">
      <c r="A38" s="4" t="inlineStr">
        <is>
          <t>Repurchase of common stock (in Shares)</t>
        </is>
      </c>
      <c r="H38" s="6" t="n">
        <v>-100000</v>
      </c>
    </row>
    <row r="39">
      <c r="A39" s="4" t="inlineStr">
        <is>
          <t>Share issuance costs</t>
        </is>
      </c>
      <c r="B39" s="4" t="inlineStr">
        <is>
          <t xml:space="preserve"> </t>
        </is>
      </c>
      <c r="C39" s="6" t="n">
        <v>-15000</v>
      </c>
      <c r="D39" s="4" t="inlineStr">
        <is>
          <t xml:space="preserve"> </t>
        </is>
      </c>
      <c r="G39" s="4" t="inlineStr">
        <is>
          <t xml:space="preserve"> </t>
        </is>
      </c>
      <c r="H39" s="4" t="inlineStr">
        <is>
          <t xml:space="preserve"> </t>
        </is>
      </c>
      <c r="J39" s="4" t="inlineStr">
        <is>
          <t xml:space="preserve"> </t>
        </is>
      </c>
      <c r="L39" s="4" t="inlineStr">
        <is>
          <t xml:space="preserve"> </t>
        </is>
      </c>
      <c r="N39" s="4" t="inlineStr">
        <is>
          <t xml:space="preserve"> </t>
        </is>
      </c>
    </row>
    <row r="40">
      <c r="A40" s="4" t="inlineStr">
        <is>
          <t>Issuance of Series B preferred stock</t>
        </is>
      </c>
      <c r="B40" s="4" t="inlineStr">
        <is>
          <t xml:space="preserve"> </t>
        </is>
      </c>
      <c r="C40" s="5" t="n">
        <v>84596000</v>
      </c>
      <c r="D40" s="4" t="inlineStr">
        <is>
          <t xml:space="preserve"> </t>
        </is>
      </c>
      <c r="G40" s="4" t="inlineStr">
        <is>
          <t xml:space="preserve"> </t>
        </is>
      </c>
      <c r="H40" s="4" t="inlineStr">
        <is>
          <t xml:space="preserve"> </t>
        </is>
      </c>
      <c r="J40" s="4" t="inlineStr">
        <is>
          <t xml:space="preserve"> </t>
        </is>
      </c>
      <c r="L40" s="4" t="inlineStr">
        <is>
          <t xml:space="preserve"> </t>
        </is>
      </c>
      <c r="N40" s="4" t="inlineStr">
        <is>
          <t xml:space="preserve"> </t>
        </is>
      </c>
    </row>
    <row r="41">
      <c r="A41" s="4" t="inlineStr">
        <is>
          <t>Issuance of Series B preferred stock (in Shares)</t>
        </is>
      </c>
      <c r="B41" s="4" t="inlineStr">
        <is>
          <t xml:space="preserve"> </t>
        </is>
      </c>
      <c r="C41" s="6" t="n">
        <v>17720750</v>
      </c>
      <c r="D41" s="4" t="inlineStr">
        <is>
          <t xml:space="preserve"> </t>
        </is>
      </c>
      <c r="G41" s="4" t="inlineStr">
        <is>
          <t xml:space="preserve"> </t>
        </is>
      </c>
      <c r="H41" s="4" t="inlineStr">
        <is>
          <t xml:space="preserve"> </t>
        </is>
      </c>
    </row>
    <row r="42">
      <c r="A42" s="4" t="inlineStr">
        <is>
          <t>Issuance of Series B convertible preferred stock in connection with CariCord acquisition</t>
        </is>
      </c>
      <c r="C42" s="5" t="n">
        <v>250000</v>
      </c>
      <c r="H42" s="4" t="inlineStr">
        <is>
          <t xml:space="preserve"> </t>
        </is>
      </c>
      <c r="J42" s="4" t="inlineStr">
        <is>
          <t xml:space="preserve"> </t>
        </is>
      </c>
      <c r="N42" s="4" t="inlineStr">
        <is>
          <t xml:space="preserve"> </t>
        </is>
      </c>
    </row>
    <row r="43">
      <c r="A43" s="4" t="inlineStr">
        <is>
          <t>Issuance of Series B convertible preferred stock in connection with CariCord acquisition (in Shares)</t>
        </is>
      </c>
      <c r="C43" s="6" t="n">
        <v>43176</v>
      </c>
    </row>
    <row r="44">
      <c r="A44" s="4" t="inlineStr">
        <is>
          <t>Stock-based compensation expense</t>
        </is>
      </c>
      <c r="B44" s="4" t="inlineStr">
        <is>
          <t xml:space="preserve"> </t>
        </is>
      </c>
      <c r="C44" s="4" t="inlineStr">
        <is>
          <t xml:space="preserve"> </t>
        </is>
      </c>
      <c r="D44" s="4" t="inlineStr">
        <is>
          <t xml:space="preserve"> </t>
        </is>
      </c>
      <c r="G44" s="4" t="inlineStr">
        <is>
          <t xml:space="preserve"> </t>
        </is>
      </c>
      <c r="H44" s="4" t="inlineStr">
        <is>
          <t xml:space="preserve"> </t>
        </is>
      </c>
      <c r="J44" s="6" t="n">
        <v>4371000</v>
      </c>
      <c r="L44" s="4" t="inlineStr">
        <is>
          <t xml:space="preserve"> </t>
        </is>
      </c>
      <c r="N44" s="6" t="n">
        <v>4371000</v>
      </c>
    </row>
    <row r="45">
      <c r="A45" s="4" t="inlineStr">
        <is>
          <t>Net income (loss)</t>
        </is>
      </c>
      <c r="B45" s="4" t="inlineStr">
        <is>
          <t xml:space="preserve"> </t>
        </is>
      </c>
      <c r="C45" s="4" t="inlineStr">
        <is>
          <t xml:space="preserve"> </t>
        </is>
      </c>
      <c r="D45" s="4" t="inlineStr">
        <is>
          <t xml:space="preserve"> </t>
        </is>
      </c>
      <c r="G45" s="4" t="inlineStr">
        <is>
          <t xml:space="preserve"> </t>
        </is>
      </c>
      <c r="H45" s="4" t="inlineStr">
        <is>
          <t xml:space="preserve"> </t>
        </is>
      </c>
      <c r="J45" s="4" t="inlineStr">
        <is>
          <t xml:space="preserve"> </t>
        </is>
      </c>
      <c r="K45" s="6" t="n">
        <v>-49260297</v>
      </c>
      <c r="L45" s="6" t="n">
        <v>-208233000</v>
      </c>
      <c r="M45" s="6" t="n">
        <v>-49260297</v>
      </c>
      <c r="N45" s="6" t="n">
        <v>-208233000</v>
      </c>
    </row>
    <row r="46">
      <c r="A46" s="4" t="inlineStr">
        <is>
          <t>Balance at Dec. 31, 2020</t>
        </is>
      </c>
      <c r="B46" s="5" t="n">
        <v>184247000</v>
      </c>
      <c r="C46" s="5" t="n">
        <v>290866000</v>
      </c>
      <c r="D46" s="5" t="n">
        <v>75000000</v>
      </c>
      <c r="E46" s="5" t="n">
        <v>719</v>
      </c>
      <c r="F46" s="5" t="n">
        <v>815</v>
      </c>
      <c r="G46" s="5" t="n">
        <v>1000</v>
      </c>
      <c r="H46" s="5" t="n">
        <v>-256000</v>
      </c>
      <c r="I46" s="6" t="n">
        <v>48381093</v>
      </c>
      <c r="J46" s="6" t="n">
        <v>32418000</v>
      </c>
      <c r="K46" s="6" t="n">
        <v>-43382625</v>
      </c>
      <c r="L46" s="6" t="n">
        <v>-563563000</v>
      </c>
      <c r="M46" s="6" t="n">
        <v>5000002</v>
      </c>
      <c r="N46" s="5" t="n">
        <v>-531400000</v>
      </c>
    </row>
    <row r="47">
      <c r="A47" s="4" t="inlineStr">
        <is>
          <t>Balance (in Shares) at Dec. 31, 2020</t>
        </is>
      </c>
      <c r="B47" s="6" t="n">
        <v>38361917</v>
      </c>
      <c r="C47" s="6" t="n">
        <v>53611506</v>
      </c>
      <c r="D47" s="6" t="n">
        <v>15552130</v>
      </c>
      <c r="E47" s="6" t="n">
        <v>7187500</v>
      </c>
      <c r="F47" s="6" t="n">
        <v>8142539</v>
      </c>
      <c r="G47" s="6" t="n">
        <v>24108246</v>
      </c>
      <c r="H47" s="6" t="n">
        <v>-118183</v>
      </c>
    </row>
    <row r="48">
      <c r="A48" s="4" t="inlineStr">
        <is>
          <t>Change in value of Class A common stock subject to possible redemption</t>
        </is>
      </c>
      <c r="E48" s="4" t="inlineStr">
        <is>
          <t xml:space="preserve"> </t>
        </is>
      </c>
      <c r="F48" s="5" t="n">
        <v>-815</v>
      </c>
      <c r="I48" s="6" t="n">
        <v>-48381093</v>
      </c>
      <c r="K48" s="6" t="n">
        <v>-34229993</v>
      </c>
      <c r="M48" s="6" t="n">
        <v>-82611901</v>
      </c>
    </row>
    <row r="49">
      <c r="A49" s="4" t="inlineStr">
        <is>
          <t>Change in value of Class A common stock subject to possible redemption (in Shares)</t>
        </is>
      </c>
      <c r="F49" s="6" t="n">
        <v>-8142539</v>
      </c>
    </row>
    <row r="50">
      <c r="A50" s="4" t="inlineStr">
        <is>
          <t>Exercise of stock options (in Shares)</t>
        </is>
      </c>
      <c r="N50" s="4" t="inlineStr">
        <is>
          <t xml:space="preserve"> </t>
        </is>
      </c>
    </row>
    <row r="51">
      <c r="A51" s="4" t="inlineStr">
        <is>
          <t>Stock-based compensation expense</t>
        </is>
      </c>
      <c r="J51" s="6" t="n">
        <v>1009000</v>
      </c>
      <c r="N51" s="5" t="n">
        <v>1009000</v>
      </c>
    </row>
    <row r="52">
      <c r="A52" s="4" t="inlineStr">
        <is>
          <t>Net income (loss)</t>
        </is>
      </c>
      <c r="K52" s="6" t="n">
        <v>38028962</v>
      </c>
      <c r="L52" s="6" t="n">
        <v>-81539000</v>
      </c>
      <c r="M52" s="6" t="n">
        <v>38028962</v>
      </c>
      <c r="N52" s="6" t="n">
        <v>-81539000</v>
      </c>
    </row>
    <row r="53">
      <c r="A53" s="4" t="inlineStr">
        <is>
          <t>Balance at Mar. 31, 2021</t>
        </is>
      </c>
      <c r="B53" s="5" t="n">
        <v>184247000</v>
      </c>
      <c r="C53" s="5" t="n">
        <v>290866000</v>
      </c>
      <c r="D53" s="5" t="n">
        <v>75000000</v>
      </c>
      <c r="E53" s="5" t="n">
        <v>719</v>
      </c>
      <c r="F53" s="4" t="inlineStr">
        <is>
          <t xml:space="preserve"> </t>
        </is>
      </c>
      <c r="G53" s="5" t="n">
        <v>1000</v>
      </c>
      <c r="H53" s="5" t="n">
        <v>-256000</v>
      </c>
      <c r="I53" s="4" t="inlineStr">
        <is>
          <t xml:space="preserve"> </t>
        </is>
      </c>
      <c r="J53" s="5" t="n">
        <v>33427000</v>
      </c>
      <c r="K53" s="5" t="n">
        <v>-39583656</v>
      </c>
      <c r="L53" s="5" t="n">
        <v>-645102000</v>
      </c>
      <c r="M53" s="5" t="n">
        <v>-39582937</v>
      </c>
      <c r="N53" s="5" t="n">
        <v>-611930000</v>
      </c>
    </row>
    <row r="54">
      <c r="A54" s="4" t="inlineStr">
        <is>
          <t>Balance (in Shares) at Mar. 31, 2021</t>
        </is>
      </c>
      <c r="B54" s="6" t="n">
        <v>38361917</v>
      </c>
      <c r="C54" s="6" t="n">
        <v>53661506</v>
      </c>
      <c r="D54" s="6" t="n">
        <v>15552130</v>
      </c>
      <c r="E54" s="6" t="n">
        <v>7187500</v>
      </c>
      <c r="G54" s="6" t="n">
        <v>24108246</v>
      </c>
      <c r="H54" s="6" t="n">
        <v>-1181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Details) - Schedule of property and equipment estimated useful life</t>
        </is>
      </c>
      <c r="B1" s="2" t="inlineStr">
        <is>
          <t>12 Months Ended</t>
        </is>
      </c>
    </row>
    <row r="2">
      <c r="B2" s="2" t="inlineStr">
        <is>
          <t>Dec. 31, 2020</t>
        </is>
      </c>
    </row>
    <row r="3">
      <c r="A3" s="4" t="inlineStr">
        <is>
          <t>Building [Member]</t>
        </is>
      </c>
    </row>
    <row r="4">
      <c r="A4" s="3" t="inlineStr">
        <is>
          <t>Summary of Significant Accounting Policies (Details) - Schedule of property and equipment estimated useful life [Line Items]</t>
        </is>
      </c>
    </row>
    <row r="5">
      <c r="A5" s="4" t="inlineStr">
        <is>
          <t>Estimated Useful Life</t>
        </is>
      </c>
      <c r="B5" s="4" t="inlineStr">
        <is>
          <t>26 years</t>
        </is>
      </c>
    </row>
    <row r="6">
      <c r="A6" s="4" t="inlineStr">
        <is>
          <t>Furniture and fixtures [Member]</t>
        </is>
      </c>
    </row>
    <row r="7">
      <c r="A7" s="3" t="inlineStr">
        <is>
          <t>Summary of Significant Accounting Policies (Details) - Schedule of property and equipment estimated useful life [Line Items]</t>
        </is>
      </c>
    </row>
    <row r="8">
      <c r="A8" s="4" t="inlineStr">
        <is>
          <t>Estimated Useful Life</t>
        </is>
      </c>
      <c r="B8" s="4" t="inlineStr">
        <is>
          <t>7 years</t>
        </is>
      </c>
    </row>
    <row r="9">
      <c r="A9" s="4" t="inlineStr">
        <is>
          <t>Lab equipment [Member]</t>
        </is>
      </c>
    </row>
    <row r="10">
      <c r="A10" s="3" t="inlineStr">
        <is>
          <t>Summary of Significant Accounting Policies (Details) - Schedule of property and equipment estimated useful life [Line Items]</t>
        </is>
      </c>
    </row>
    <row r="11">
      <c r="A11" s="4" t="inlineStr">
        <is>
          <t>Estimated Useful Life</t>
        </is>
      </c>
      <c r="B11" s="4" t="inlineStr">
        <is>
          <t>5 years</t>
        </is>
      </c>
    </row>
    <row r="12">
      <c r="A12" s="4" t="inlineStr">
        <is>
          <t>Computer equipment [Member]</t>
        </is>
      </c>
    </row>
    <row r="13">
      <c r="A13" s="3" t="inlineStr">
        <is>
          <t>Summary of Significant Accounting Policies (Details) - Schedule of property and equipment estimated useful life [Line Items]</t>
        </is>
      </c>
    </row>
    <row r="14">
      <c r="A14" s="4" t="inlineStr">
        <is>
          <t>Estimated Useful Life</t>
        </is>
      </c>
      <c r="B14" s="4" t="inlineStr">
        <is>
          <t>3 years</t>
        </is>
      </c>
    </row>
    <row r="15">
      <c r="A15" s="4" t="inlineStr">
        <is>
          <t>Software [Member]</t>
        </is>
      </c>
    </row>
    <row r="16">
      <c r="A16" s="3" t="inlineStr">
        <is>
          <t>Summary of Significant Accounting Policies (Details) - Schedule of property and equipment estimated useful life [Line Items]</t>
        </is>
      </c>
    </row>
    <row r="17">
      <c r="A17" s="4" t="inlineStr">
        <is>
          <t>Estimated Useful Life</t>
        </is>
      </c>
      <c r="B17" s="4" t="inlineStr">
        <is>
          <t>3 years</t>
        </is>
      </c>
    </row>
    <row r="18">
      <c r="A18" s="4" t="inlineStr">
        <is>
          <t>Leasehold improvements [Member]</t>
        </is>
      </c>
    </row>
    <row r="19">
      <c r="A19" s="3" t="inlineStr">
        <is>
          <t>Summary of Significant Accounting Policies (Details) - Schedule of property and equipment estimated useful life [Line Items]</t>
        </is>
      </c>
    </row>
    <row r="20">
      <c r="A20" s="4" t="inlineStr">
        <is>
          <t>Leasehold improvements</t>
        </is>
      </c>
      <c r="B20" s="4" t="inlineStr">
        <is>
          <t>shorter of the estimated useful life and the lease term</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diluted weighted-average shares of common stock outstanding - shares</t>
        </is>
      </c>
      <c r="B1" s="2" t="inlineStr">
        <is>
          <t>3 Months Ended</t>
        </is>
      </c>
      <c r="D1" s="2" t="inlineStr">
        <is>
          <t>12 Months Ended</t>
        </is>
      </c>
    </row>
    <row r="2">
      <c r="B2" s="2" t="inlineStr">
        <is>
          <t>Mar. 30, 2021</t>
        </is>
      </c>
      <c r="C2" s="2" t="inlineStr">
        <is>
          <t>Mar. 30, 2020</t>
        </is>
      </c>
      <c r="D2" s="2" t="inlineStr">
        <is>
          <t>Dec. 31, 2020</t>
        </is>
      </c>
      <c r="E2" s="2" t="inlineStr">
        <is>
          <t>Dec. 31, 2019</t>
        </is>
      </c>
    </row>
    <row r="3">
      <c r="A3" s="3" t="inlineStr">
        <is>
          <t>Summary of Significant Accounting Policies (Details) - Schedule of diluted weighted-average shares of common stock outstanding [Line Items]</t>
        </is>
      </c>
    </row>
    <row r="4">
      <c r="A4" s="4" t="inlineStr">
        <is>
          <t>Total</t>
        </is>
      </c>
      <c r="B4" s="6" t="n">
        <v>156117101</v>
      </c>
      <c r="C4" s="6" t="n">
        <v>153489439</v>
      </c>
      <c r="D4" s="6" t="n">
        <v>155637463</v>
      </c>
      <c r="E4" s="6" t="n">
        <v>107917081</v>
      </c>
    </row>
    <row r="5">
      <c r="A5" s="4" t="inlineStr">
        <is>
          <t>Redeemable Convertible Preferred Stock [Member]</t>
        </is>
      </c>
    </row>
    <row r="6">
      <c r="A6" s="3" t="inlineStr">
        <is>
          <t>Summary of Significant Accounting Policies (Details) - Schedule of diluted weighted-average shares of common stock outstanding [Line Items]</t>
        </is>
      </c>
    </row>
    <row r="7">
      <c r="A7" s="4" t="inlineStr">
        <is>
          <t>Total</t>
        </is>
      </c>
      <c r="B7" s="6" t="n">
        <v>107525553</v>
      </c>
      <c r="C7" s="6" t="n">
        <v>107482377</v>
      </c>
      <c r="D7" s="6" t="n">
        <v>107525553</v>
      </c>
      <c r="E7" s="6" t="n">
        <v>89761627</v>
      </c>
    </row>
    <row r="8">
      <c r="A8" s="4" t="inlineStr">
        <is>
          <t>Equity Option [Member]</t>
        </is>
      </c>
    </row>
    <row r="9">
      <c r="A9" s="3" t="inlineStr">
        <is>
          <t>Summary of Significant Accounting Policies (Details) - Schedule of diluted weighted-average shares of common stock outstanding [Line Items]</t>
        </is>
      </c>
    </row>
    <row r="10">
      <c r="A10" s="4" t="inlineStr">
        <is>
          <t>Total</t>
        </is>
      </c>
      <c r="B10" s="6" t="n">
        <v>22815643</v>
      </c>
      <c r="C10" s="6" t="n">
        <v>20231157</v>
      </c>
      <c r="D10" s="6" t="n">
        <v>22336005</v>
      </c>
      <c r="E10" s="6" t="n">
        <v>18155454</v>
      </c>
    </row>
    <row r="11">
      <c r="A11" s="4" t="inlineStr">
        <is>
          <t>Warrant [Member]</t>
        </is>
      </c>
    </row>
    <row r="12">
      <c r="A12" s="3" t="inlineStr">
        <is>
          <t>Summary of Significant Accounting Policies (Details) - Schedule of diluted weighted-average shares of common stock outstanding [Line Items]</t>
        </is>
      </c>
    </row>
    <row r="13">
      <c r="A13" s="4" t="inlineStr">
        <is>
          <t>Total</t>
        </is>
      </c>
      <c r="B13" s="6" t="n">
        <v>25775905</v>
      </c>
      <c r="C13" s="6" t="n">
        <v>25775905</v>
      </c>
      <c r="D13" s="6" t="n">
        <v>25775905</v>
      </c>
      <c r="E1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isposition of Business (Details)</t>
        </is>
      </c>
      <c r="B1" s="2" t="inlineStr">
        <is>
          <t>Aug. 06, 2020</t>
        </is>
      </c>
      <c r="C1" s="2" t="inlineStr">
        <is>
          <t>Dec. 31, 2020</t>
        </is>
      </c>
    </row>
    <row r="2">
      <c r="A2" s="3" t="inlineStr">
        <is>
          <t>Disposition Of Business [Abstract]</t>
        </is>
      </c>
    </row>
    <row r="3">
      <c r="A3" s="4" t="inlineStr">
        <is>
          <t>Asset purchase agreement, description</t>
        </is>
      </c>
      <c r="B3" s="4" t="inlineStr">
        <is>
          <t>the Company executed (i) an asset purchase agreement to sell certain assets comprising its MIST&amp;#xae;/UltraMIST&amp;#xae; business to Sanuwave and (ii) a five-year licensing agreement with Sanuwave for total consideration of $24,524 (the &amp;#x201c;Sanuwave Transaction&amp;#x201d;), of which $20,000 was paid at or prior to closing. The remaining $4,524 of the purchase price was financed through a convertible promissory note due on or before August 6, 2021. The convertible promissory note can be converted into shares of Sanuwave stock at the election of the Company any time on or after January 1, 2021.</t>
        </is>
      </c>
    </row>
    <row r="4">
      <c r="A4" s="4" t="inlineStr">
        <is>
          <t>License arrangement term</t>
        </is>
      </c>
      <c r="C4" s="4" t="inlineStr">
        <is>
          <t>5 years</t>
        </is>
      </c>
    </row>
    <row r="5">
      <c r="A5" s="4" t="inlineStr">
        <is>
          <t>Total upfront consideration, description</t>
        </is>
      </c>
      <c r="C5" s="4" t="inlineStr">
        <is>
          <t>(i) calculate the goodwill attributed to the UltraMIST business, (ii) determine the allocation of arrangement consideration to the three performance obligations and (iii) determine the loss on sale of the UltraMIST business. The Company utilized a discounted cash flow model to value the UltraMIST business, which determined the fair value of the UltraMIST business was $15,019. Significant inputs of this discounted cash flow model included (i) a discount rate of 11%, (ii) tax rate of 26% and (iii) a long-term growth rate of 2%. The remaining proceeds of $9,505 were allocated to the license agreement on a residual basis. During the third quarter of 2020, the Company recognized a loss on sale of UltraMIST of $4,434, which included approximately $40 in related professional fees. Due to the Company&amp;#x2019;s tax position as of the closing date, there was no tax impact resulting from the sale of the UltraMIST busines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isposition of Business (Details) - Schedule of assets and liabilities were divested/written off $ in Thousands</t>
        </is>
      </c>
      <c r="B1" s="2" t="inlineStr">
        <is>
          <t>Dec. 31, 2020USD ($)</t>
        </is>
      </c>
    </row>
    <row r="2">
      <c r="A2" s="3" t="inlineStr">
        <is>
          <t>Assets Divested</t>
        </is>
      </c>
    </row>
    <row r="3">
      <c r="A3" s="4" t="inlineStr">
        <is>
          <t>Inventory</t>
        </is>
      </c>
      <c r="B3" s="5" t="n">
        <v>1901</v>
      </c>
    </row>
    <row r="4">
      <c r="A4" s="4" t="inlineStr">
        <is>
          <t>Intangible assets, net</t>
        </is>
      </c>
      <c r="B4" s="6" t="n">
        <v>13296</v>
      </c>
    </row>
    <row r="5">
      <c r="A5" s="4" t="inlineStr">
        <is>
          <t>Property, and equipment, net</t>
        </is>
      </c>
      <c r="B5" s="6" t="n">
        <v>452</v>
      </c>
    </row>
    <row r="6">
      <c r="A6" s="4" t="inlineStr">
        <is>
          <t>Goodwill</t>
        </is>
      </c>
      <c r="B6" s="6" t="n">
        <v>3764</v>
      </c>
    </row>
    <row r="7">
      <c r="A7" s="4" t="inlineStr">
        <is>
          <t>Total assets divested</t>
        </is>
      </c>
      <c r="B7" s="5" t="n">
        <v>194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3" customWidth="1" min="13" max="13"/>
  </cols>
  <sheetData>
    <row r="1">
      <c r="A1" s="1" t="inlineStr">
        <is>
          <t>Fair Value of Financial Assets and Liabilities (Details) - USD ($)</t>
        </is>
      </c>
      <c r="B1" s="2" t="inlineStr">
        <is>
          <t>Jan. 09, 2020</t>
        </is>
      </c>
      <c r="C1" s="2" t="inlineStr">
        <is>
          <t>Mar. 31, 2021</t>
        </is>
      </c>
      <c r="D1" s="2" t="inlineStr">
        <is>
          <t>Mar. 31, 2020</t>
        </is>
      </c>
      <c r="E1" s="2" t="inlineStr">
        <is>
          <t>Dec. 31, 2020</t>
        </is>
      </c>
      <c r="F1" s="2" t="inlineStr">
        <is>
          <t>Dec. 31, 2019</t>
        </is>
      </c>
      <c r="G1" s="2" t="inlineStr">
        <is>
          <t>Nov. 04, 2019</t>
        </is>
      </c>
      <c r="H1" s="2" t="inlineStr">
        <is>
          <t>Nov. 01, 2019</t>
        </is>
      </c>
      <c r="I1" s="2" t="inlineStr">
        <is>
          <t>Sep. 30, 2019</t>
        </is>
      </c>
      <c r="J1" s="2" t="inlineStr">
        <is>
          <t>May 31, 2019</t>
        </is>
      </c>
      <c r="K1" s="2" t="inlineStr">
        <is>
          <t>May 29, 2019</t>
        </is>
      </c>
      <c r="L1" s="2" t="inlineStr">
        <is>
          <t>Feb. 15, 2019</t>
        </is>
      </c>
      <c r="M1" s="2" t="inlineStr">
        <is>
          <t>May 07, 2018</t>
        </is>
      </c>
    </row>
    <row r="2">
      <c r="A2" s="3" t="inlineStr">
        <is>
          <t>Fair Value of Financial Assets and Liabilities (Details) [Line Items]</t>
        </is>
      </c>
    </row>
    <row r="3">
      <c r="A3" s="4" t="inlineStr">
        <is>
          <t>Exercise price per share (in Dollars per share)</t>
        </is>
      </c>
      <c r="C3" s="8" t="n">
        <v>5.2</v>
      </c>
      <c r="E3" s="8" t="n">
        <v>5.2</v>
      </c>
    </row>
    <row r="4">
      <c r="A4" s="4" t="inlineStr">
        <is>
          <t>Exercise price percentage</t>
        </is>
      </c>
      <c r="C4" s="4" t="inlineStr">
        <is>
          <t>80.00%</t>
        </is>
      </c>
      <c r="E4" s="4" t="inlineStr">
        <is>
          <t>80.00%</t>
        </is>
      </c>
    </row>
    <row r="5">
      <c r="A5" s="4" t="inlineStr">
        <is>
          <t>Exercisable price per share (in Dollars per share)</t>
        </is>
      </c>
      <c r="C5" s="9" t="n">
        <v>5.787</v>
      </c>
      <c r="E5" s="9" t="n">
        <v>5.787</v>
      </c>
    </row>
    <row r="6">
      <c r="A6" s="4" t="inlineStr">
        <is>
          <t>Fair value of warrants</t>
        </is>
      </c>
      <c r="C6" s="5" t="n">
        <v>36505000</v>
      </c>
      <c r="D6" s="5" t="n">
        <v>13866000</v>
      </c>
      <c r="E6" s="5" t="n">
        <v>58686000</v>
      </c>
      <c r="F6" s="5" t="n">
        <v>4226000</v>
      </c>
    </row>
    <row r="7">
      <c r="A7" s="4" t="inlineStr">
        <is>
          <t>Gx Acquisition Corp [Member]</t>
        </is>
      </c>
    </row>
    <row r="8">
      <c r="A8" s="3" t="inlineStr">
        <is>
          <t>Fair Value of Financial Assets and Liabilities (Details) [Line Items]</t>
        </is>
      </c>
    </row>
    <row r="9">
      <c r="A9" s="4" t="inlineStr">
        <is>
          <t>Exercisable price per share (in Dollars per share)</t>
        </is>
      </c>
      <c r="C9" s="8" t="n">
        <v>0.01</v>
      </c>
    </row>
    <row r="10">
      <c r="A10" s="4" t="inlineStr">
        <is>
          <t>Transfer Amount</t>
        </is>
      </c>
      <c r="I10" s="5" t="n">
        <v>21655000</v>
      </c>
    </row>
    <row r="11">
      <c r="A11" s="4" t="inlineStr">
        <is>
          <t>Dragasac [Member]</t>
        </is>
      </c>
    </row>
    <row r="12">
      <c r="A12" s="3" t="inlineStr">
        <is>
          <t>Fair Value of Financial Assets and Liabilities (Details) [Line Items]</t>
        </is>
      </c>
    </row>
    <row r="13">
      <c r="A13" s="4" t="inlineStr">
        <is>
          <t>Fair value of warrants</t>
        </is>
      </c>
      <c r="C13" s="5" t="n">
        <v>38223000</v>
      </c>
    </row>
    <row r="14">
      <c r="A14" s="4" t="inlineStr">
        <is>
          <t>Series B Preferred Stock [Member]</t>
        </is>
      </c>
    </row>
    <row r="15">
      <c r="A15" s="3" t="inlineStr">
        <is>
          <t>Fair Value of Financial Assets and Liabilities (Details) [Line Items]</t>
        </is>
      </c>
    </row>
    <row r="16">
      <c r="A16" s="4" t="inlineStr">
        <is>
          <t>Fair value convertible preferred stock warrants</t>
        </is>
      </c>
      <c r="C16" s="6" t="n">
        <v>113145000</v>
      </c>
      <c r="E16" s="5" t="n">
        <v>76640000</v>
      </c>
    </row>
    <row r="17">
      <c r="A17" s="4" t="inlineStr">
        <is>
          <t>Exercisable price per share (in Dollars per share)</t>
        </is>
      </c>
      <c r="B17" s="8" t="n">
        <v>5.2</v>
      </c>
      <c r="G17" s="7" t="n">
        <v>5.2</v>
      </c>
      <c r="H17" s="7" t="n">
        <v>5.2</v>
      </c>
      <c r="J17" s="7" t="n">
        <v>5.6</v>
      </c>
      <c r="K17" s="7" t="n">
        <v>5.6</v>
      </c>
      <c r="L17" s="7" t="n">
        <v>5.787</v>
      </c>
      <c r="M17" s="7" t="n">
        <v>5.787</v>
      </c>
    </row>
    <row r="18">
      <c r="A18" s="4" t="inlineStr">
        <is>
          <t>Fair value of warrants</t>
        </is>
      </c>
      <c r="B18" s="5" t="n">
        <v>11988000</v>
      </c>
      <c r="C18" s="5" t="n">
        <v>7492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Details) - Schedule of financial assets and liabilities measured at fair value on a recurring basis - USD ($) $ in Thousands</t>
        </is>
      </c>
      <c r="B1" s="2" t="inlineStr">
        <is>
          <t>Mar. 31, 2021</t>
        </is>
      </c>
      <c r="C1" s="2" t="inlineStr">
        <is>
          <t>Dec. 31, 2020</t>
        </is>
      </c>
      <c r="D1" s="2" t="inlineStr">
        <is>
          <t>Dec. 31, 2019</t>
        </is>
      </c>
    </row>
    <row r="2">
      <c r="A2" s="3" t="inlineStr">
        <is>
          <t>Assets:</t>
        </is>
      </c>
    </row>
    <row r="3">
      <c r="A3" s="4" t="inlineStr">
        <is>
          <t>Cash equivalents – money market funds</t>
        </is>
      </c>
      <c r="B3" s="5" t="n">
        <v>21000</v>
      </c>
      <c r="C3" s="5" t="n">
        <v>45000</v>
      </c>
      <c r="D3" s="4" t="inlineStr">
        <is>
          <t xml:space="preserve"> </t>
        </is>
      </c>
    </row>
    <row r="4">
      <c r="A4" s="4" t="inlineStr">
        <is>
          <t>Convertible note receivable</t>
        </is>
      </c>
      <c r="B4" s="6" t="n">
        <v>4763</v>
      </c>
      <c r="C4" s="6" t="n">
        <v>4715</v>
      </c>
    </row>
    <row r="5">
      <c r="A5" s="4" t="inlineStr">
        <is>
          <t>Total assets</t>
        </is>
      </c>
      <c r="B5" s="6" t="n">
        <v>25763</v>
      </c>
      <c r="C5" s="6" t="n">
        <v>49715</v>
      </c>
      <c r="D5" s="4" t="inlineStr">
        <is>
          <t xml:space="preserve"> </t>
        </is>
      </c>
    </row>
    <row r="6">
      <c r="A6" s="3" t="inlineStr">
        <is>
          <t>Liabilities:</t>
        </is>
      </c>
    </row>
    <row r="7">
      <c r="A7" s="4" t="inlineStr">
        <is>
          <t>Contingent consideration obligations</t>
        </is>
      </c>
      <c r="B7" s="6" t="n">
        <v>294023</v>
      </c>
      <c r="C7" s="6" t="n">
        <v>273367</v>
      </c>
      <c r="D7" s="6" t="n">
        <v>328933</v>
      </c>
    </row>
    <row r="8">
      <c r="A8" s="4" t="inlineStr">
        <is>
          <t>Preferred stock warrants</t>
        </is>
      </c>
      <c r="B8" s="6" t="n">
        <v>113145</v>
      </c>
      <c r="C8" s="6" t="n">
        <v>76640</v>
      </c>
    </row>
    <row r="9">
      <c r="A9" s="4" t="inlineStr">
        <is>
          <t>Total liabilities</t>
        </is>
      </c>
      <c r="B9" s="6" t="n">
        <v>407168</v>
      </c>
      <c r="C9" s="6" t="n">
        <v>350007</v>
      </c>
      <c r="D9" s="6" t="n">
        <v>328933</v>
      </c>
    </row>
    <row r="10">
      <c r="A10" s="4" t="inlineStr">
        <is>
          <t>Level 1 [Member]</t>
        </is>
      </c>
    </row>
    <row r="11">
      <c r="A11" s="3" t="inlineStr">
        <is>
          <t>Assets:</t>
        </is>
      </c>
    </row>
    <row r="12">
      <c r="A12" s="4" t="inlineStr">
        <is>
          <t>Cash equivalents – money market funds</t>
        </is>
      </c>
      <c r="B12" s="6" t="n">
        <v>21000</v>
      </c>
      <c r="C12" s="6" t="n">
        <v>45000</v>
      </c>
      <c r="D12" s="4" t="inlineStr">
        <is>
          <t xml:space="preserve"> </t>
        </is>
      </c>
    </row>
    <row r="13">
      <c r="A13" s="4" t="inlineStr">
        <is>
          <t>Convertible note receivable</t>
        </is>
      </c>
      <c r="B13" s="4" t="inlineStr">
        <is>
          <t xml:space="preserve"> </t>
        </is>
      </c>
      <c r="C13" s="4" t="inlineStr">
        <is>
          <t xml:space="preserve"> </t>
        </is>
      </c>
    </row>
    <row r="14">
      <c r="A14" s="4" t="inlineStr">
        <is>
          <t>Total assets</t>
        </is>
      </c>
      <c r="B14" s="6" t="n">
        <v>21000</v>
      </c>
      <c r="C14" s="6" t="n">
        <v>45000</v>
      </c>
      <c r="D14" s="4" t="inlineStr">
        <is>
          <t xml:space="preserve"> </t>
        </is>
      </c>
    </row>
    <row r="15">
      <c r="A15" s="3" t="inlineStr">
        <is>
          <t>Liabilities:</t>
        </is>
      </c>
    </row>
    <row r="16">
      <c r="A16" s="4" t="inlineStr">
        <is>
          <t>Contingent consideration obligations</t>
        </is>
      </c>
      <c r="B16" s="4" t="inlineStr">
        <is>
          <t xml:space="preserve"> </t>
        </is>
      </c>
      <c r="C16" s="4" t="inlineStr">
        <is>
          <t xml:space="preserve"> </t>
        </is>
      </c>
      <c r="D16" s="4" t="inlineStr">
        <is>
          <t xml:space="preserve"> </t>
        </is>
      </c>
    </row>
    <row r="17">
      <c r="A17" s="4" t="inlineStr">
        <is>
          <t>Preferred stock warrants</t>
        </is>
      </c>
      <c r="B17" s="4" t="inlineStr">
        <is>
          <t xml:space="preserve"> </t>
        </is>
      </c>
      <c r="C17" s="4" t="inlineStr">
        <is>
          <t xml:space="preserve"> </t>
        </is>
      </c>
    </row>
    <row r="18">
      <c r="A18" s="4" t="inlineStr">
        <is>
          <t>Total liabilities</t>
        </is>
      </c>
      <c r="B18" s="4" t="inlineStr">
        <is>
          <t xml:space="preserve"> </t>
        </is>
      </c>
      <c r="C18" s="4" t="inlineStr">
        <is>
          <t xml:space="preserve"> </t>
        </is>
      </c>
      <c r="D18" s="4" t="inlineStr">
        <is>
          <t xml:space="preserve"> </t>
        </is>
      </c>
    </row>
    <row r="19">
      <c r="A19" s="4" t="inlineStr">
        <is>
          <t>Level 2 [Member]</t>
        </is>
      </c>
    </row>
    <row r="20">
      <c r="A20" s="3" t="inlineStr">
        <is>
          <t>Assets:</t>
        </is>
      </c>
    </row>
    <row r="21">
      <c r="A21" s="4" t="inlineStr">
        <is>
          <t>Cash equivalents – money market funds</t>
        </is>
      </c>
      <c r="B21" s="4" t="inlineStr">
        <is>
          <t xml:space="preserve"> </t>
        </is>
      </c>
      <c r="C21" s="4" t="inlineStr">
        <is>
          <t xml:space="preserve"> </t>
        </is>
      </c>
      <c r="D21" s="4" t="inlineStr">
        <is>
          <t xml:space="preserve"> </t>
        </is>
      </c>
    </row>
    <row r="22">
      <c r="A22" s="4" t="inlineStr">
        <is>
          <t>Convertible note receivable</t>
        </is>
      </c>
      <c r="B22" s="4" t="inlineStr">
        <is>
          <t xml:space="preserve"> </t>
        </is>
      </c>
      <c r="C22" s="4" t="inlineStr">
        <is>
          <t xml:space="preserve"> </t>
        </is>
      </c>
    </row>
    <row r="23">
      <c r="A23" s="4" t="inlineStr">
        <is>
          <t>Total assets</t>
        </is>
      </c>
      <c r="B23" s="4" t="inlineStr">
        <is>
          <t xml:space="preserve"> </t>
        </is>
      </c>
      <c r="C23" s="4" t="inlineStr">
        <is>
          <t xml:space="preserve"> </t>
        </is>
      </c>
      <c r="D23" s="4" t="inlineStr">
        <is>
          <t xml:space="preserve"> </t>
        </is>
      </c>
    </row>
    <row r="24">
      <c r="A24" s="3" t="inlineStr">
        <is>
          <t>Liabilities:</t>
        </is>
      </c>
    </row>
    <row r="25">
      <c r="A25" s="4" t="inlineStr">
        <is>
          <t>Contingent consideration obligations</t>
        </is>
      </c>
      <c r="B25" s="4" t="inlineStr">
        <is>
          <t xml:space="preserve"> </t>
        </is>
      </c>
      <c r="C25" s="4" t="inlineStr">
        <is>
          <t xml:space="preserve"> </t>
        </is>
      </c>
      <c r="D25" s="4" t="inlineStr">
        <is>
          <t xml:space="preserve"> </t>
        </is>
      </c>
    </row>
    <row r="26">
      <c r="A26" s="4" t="inlineStr">
        <is>
          <t>Preferred stock warrants</t>
        </is>
      </c>
      <c r="B26" s="4" t="inlineStr">
        <is>
          <t xml:space="preserve"> </t>
        </is>
      </c>
      <c r="C26" s="4" t="inlineStr">
        <is>
          <t xml:space="preserve"> </t>
        </is>
      </c>
    </row>
    <row r="27">
      <c r="A27" s="4" t="inlineStr">
        <is>
          <t>Total liabilities</t>
        </is>
      </c>
      <c r="B27" s="4" t="inlineStr">
        <is>
          <t xml:space="preserve"> </t>
        </is>
      </c>
      <c r="C27" s="4" t="inlineStr">
        <is>
          <t xml:space="preserve"> </t>
        </is>
      </c>
      <c r="D27" s="4" t="inlineStr">
        <is>
          <t xml:space="preserve"> </t>
        </is>
      </c>
    </row>
    <row r="28">
      <c r="A28" s="4" t="inlineStr">
        <is>
          <t>Level 3 [Member]</t>
        </is>
      </c>
    </row>
    <row r="29">
      <c r="A29" s="3" t="inlineStr">
        <is>
          <t>Assets:</t>
        </is>
      </c>
    </row>
    <row r="30">
      <c r="A30" s="4" t="inlineStr">
        <is>
          <t>Cash equivalents – money market funds</t>
        </is>
      </c>
      <c r="B30" s="4" t="inlineStr">
        <is>
          <t xml:space="preserve"> </t>
        </is>
      </c>
      <c r="C30" s="4" t="inlineStr">
        <is>
          <t xml:space="preserve"> </t>
        </is>
      </c>
      <c r="D30" s="4" t="inlineStr">
        <is>
          <t xml:space="preserve"> </t>
        </is>
      </c>
    </row>
    <row r="31">
      <c r="A31" s="4" t="inlineStr">
        <is>
          <t>Convertible note receivable</t>
        </is>
      </c>
      <c r="B31" s="6" t="n">
        <v>4763</v>
      </c>
      <c r="C31" s="6" t="n">
        <v>4715</v>
      </c>
    </row>
    <row r="32">
      <c r="A32" s="4" t="inlineStr">
        <is>
          <t>Total assets</t>
        </is>
      </c>
      <c r="B32" s="6" t="n">
        <v>4763</v>
      </c>
      <c r="C32" s="6" t="n">
        <v>4715</v>
      </c>
      <c r="D32" s="4" t="inlineStr">
        <is>
          <t xml:space="preserve"> </t>
        </is>
      </c>
    </row>
    <row r="33">
      <c r="A33" s="3" t="inlineStr">
        <is>
          <t>Liabilities:</t>
        </is>
      </c>
    </row>
    <row r="34">
      <c r="A34" s="4" t="inlineStr">
        <is>
          <t>Contingent consideration obligations</t>
        </is>
      </c>
      <c r="B34" s="6" t="n">
        <v>294023</v>
      </c>
      <c r="C34" s="6" t="n">
        <v>273367</v>
      </c>
      <c r="D34" s="6" t="n">
        <v>328933</v>
      </c>
    </row>
    <row r="35">
      <c r="A35" s="4" t="inlineStr">
        <is>
          <t>Preferred stock warrants</t>
        </is>
      </c>
      <c r="B35" s="6" t="n">
        <v>113145</v>
      </c>
      <c r="C35" s="6" t="n">
        <v>76640</v>
      </c>
    </row>
    <row r="36">
      <c r="A36" s="4" t="inlineStr">
        <is>
          <t>Total liabilities</t>
        </is>
      </c>
      <c r="B36" s="5" t="n">
        <v>407168</v>
      </c>
      <c r="C36" s="5" t="n">
        <v>350007</v>
      </c>
      <c r="D36" s="5" t="n">
        <v>3289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Assets and Liabilities (Details) - Schedule of reconciliation of contingent consideration obligations measured on a recurring basis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Schedule of reconciliation of contingent consideration obligations measured on a recurring basis [Abstract]</t>
        </is>
      </c>
    </row>
    <row r="4">
      <c r="A4" s="4" t="inlineStr">
        <is>
          <t>Beginning balance</t>
        </is>
      </c>
      <c r="B4" s="5" t="n">
        <v>328933</v>
      </c>
      <c r="C4" s="5" t="n">
        <v>328933</v>
      </c>
      <c r="D4" s="5" t="n">
        <v>263641</v>
      </c>
    </row>
    <row r="5">
      <c r="A5" s="4" t="inlineStr">
        <is>
          <t>Net transfers into (out of) Level 3</t>
        </is>
      </c>
      <c r="B5" s="4" t="inlineStr">
        <is>
          <t xml:space="preserve"> </t>
        </is>
      </c>
      <c r="C5" s="4" t="inlineStr">
        <is>
          <t xml:space="preserve"> </t>
        </is>
      </c>
      <c r="D5" s="4" t="inlineStr">
        <is>
          <t xml:space="preserve"> </t>
        </is>
      </c>
    </row>
    <row r="6">
      <c r="A6" s="4" t="inlineStr">
        <is>
          <t>Purchases, settlements and other net</t>
        </is>
      </c>
      <c r="B6" s="4" t="inlineStr">
        <is>
          <t xml:space="preserve"> </t>
        </is>
      </c>
      <c r="C6" s="4" t="inlineStr">
        <is>
          <t xml:space="preserve"> </t>
        </is>
      </c>
      <c r="D6" s="6" t="n">
        <v>-3575</v>
      </c>
    </row>
    <row r="7">
      <c r="A7" s="4" t="inlineStr">
        <is>
          <t>Fair value adjustments</t>
        </is>
      </c>
      <c r="B7" s="6" t="n">
        <v>20656</v>
      </c>
      <c r="C7" s="6" t="n">
        <v>-55566</v>
      </c>
      <c r="D7" s="6" t="n">
        <v>68867</v>
      </c>
    </row>
    <row r="8">
      <c r="A8" s="4" t="inlineStr">
        <is>
          <t>Ending balance</t>
        </is>
      </c>
      <c r="B8" s="5" t="n">
        <v>294023</v>
      </c>
      <c r="C8" s="5" t="n">
        <v>273367</v>
      </c>
      <c r="D8" s="5" t="n">
        <v>328933</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Fair Value of Financial Assets and Liabilities (Details) - Schedule of aggregate fair values of the company’s warrant liability - USD ($) $ in Thousands</t>
        </is>
      </c>
      <c r="C1" s="2" t="inlineStr">
        <is>
          <t>12 Months Ended</t>
        </is>
      </c>
    </row>
    <row r="2">
      <c r="C2" s="2" t="inlineStr">
        <is>
          <t>Dec. 31, 2020</t>
        </is>
      </c>
      <c r="D2" s="2" t="inlineStr">
        <is>
          <t>Dec. 31, 2019</t>
        </is>
      </c>
    </row>
    <row r="3">
      <c r="A3" s="3" t="inlineStr">
        <is>
          <t>Schedule of aggregate fair values of the company’s warrant liability [Abstract]</t>
        </is>
      </c>
    </row>
    <row r="4">
      <c r="A4" s="4" t="inlineStr">
        <is>
          <t>Fair value, Beginning Balance</t>
        </is>
      </c>
      <c r="C4" s="4" t="inlineStr">
        <is>
          <t xml:space="preserve"> </t>
        </is>
      </c>
      <c r="D4" s="5" t="n">
        <v>1596</v>
      </c>
    </row>
    <row r="5">
      <c r="A5" s="4" t="inlineStr">
        <is>
          <t>Fair value of warrants issued in connection with Series B preferred stock sale</t>
        </is>
      </c>
      <c r="C5" s="6" t="n">
        <v>17954</v>
      </c>
    </row>
    <row r="6">
      <c r="A6" s="4" t="inlineStr">
        <is>
          <t>Issuance of warrant at fair value</t>
        </is>
      </c>
      <c r="B6" s="4" t="inlineStr">
        <is>
          <t>[1]</t>
        </is>
      </c>
      <c r="C6" s="6" t="n">
        <v>11988</v>
      </c>
    </row>
    <row r="7">
      <c r="A7" s="4" t="inlineStr">
        <is>
          <t>Loss recognized in earnings from change in fair value</t>
        </is>
      </c>
      <c r="C7" s="6" t="n">
        <v>46698</v>
      </c>
      <c r="D7" s="6" t="n">
        <v>4226</v>
      </c>
    </row>
    <row r="8">
      <c r="A8" s="4" t="inlineStr">
        <is>
          <t>Exercise or expiration of warrants</t>
        </is>
      </c>
      <c r="D8" s="6" t="n">
        <v>-5822</v>
      </c>
    </row>
    <row r="9">
      <c r="A9" s="4" t="inlineStr">
        <is>
          <t>Fair Value, Ending Balance</t>
        </is>
      </c>
      <c r="C9" s="5" t="n">
        <v>76640</v>
      </c>
      <c r="D9" s="4" t="inlineStr">
        <is>
          <t xml:space="preserve"> </t>
        </is>
      </c>
    </row>
    <row r="10"/>
    <row r="11">
      <c r="A11" s="4" t="inlineStr">
        <is>
          <t>[1]</t>
        </is>
      </c>
      <c r="B11" s="4" t="inlineStr">
        <is>
          <t>The warrants issued at fair value were immediately charged to expense (see Note 11).</t>
        </is>
      </c>
    </row>
  </sheetData>
  <mergeCells count="4">
    <mergeCell ref="A1:B2"/>
    <mergeCell ref="C1:D1"/>
    <mergeCell ref="A10:C10"/>
    <mergeCell ref="B11:C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7" customWidth="1" min="5" max="5"/>
    <col width="16" customWidth="1" min="6" max="6"/>
  </cols>
  <sheetData>
    <row r="1">
      <c r="A1" s="1" t="inlineStr">
        <is>
          <t>Fair Value of Financial Assets and Liabilities (Details) - Schedule of fair value of the warrants issued - $ / shares</t>
        </is>
      </c>
      <c r="C1" s="2" t="inlineStr">
        <is>
          <t>Mar. 16, 2020</t>
        </is>
      </c>
      <c r="D1" s="2" t="inlineStr">
        <is>
          <t>Jan. 09, 2020</t>
        </is>
      </c>
      <c r="E1" s="2" t="inlineStr">
        <is>
          <t>Mar. 31, 2021</t>
        </is>
      </c>
      <c r="F1" s="2" t="inlineStr">
        <is>
          <t>Dec. 31, 2020</t>
        </is>
      </c>
    </row>
    <row r="2">
      <c r="A2" s="3" t="inlineStr">
        <is>
          <t>Fair Value of Financial Assets and Liabilities (Details) - Schedule of fair value of the warrants issued [Line Items]</t>
        </is>
      </c>
    </row>
    <row r="3">
      <c r="A3" s="4" t="inlineStr">
        <is>
          <t>Fair value of common stock (in Dollars per share)</t>
        </is>
      </c>
      <c r="D3" s="8" t="n">
        <v>3.06</v>
      </c>
      <c r="F3" s="8" t="n">
        <v>4.65</v>
      </c>
    </row>
    <row r="4">
      <c r="A4" s="4" t="inlineStr">
        <is>
          <t>Exercise price (in Dollars per share)</t>
        </is>
      </c>
      <c r="B4" s="4" t="inlineStr">
        <is>
          <t>[1]</t>
        </is>
      </c>
      <c r="D4" s="8" t="n">
        <v>5.2</v>
      </c>
      <c r="E4" s="8" t="n">
        <v>5.2</v>
      </c>
      <c r="F4" s="8" t="n">
        <v>5.2</v>
      </c>
    </row>
    <row r="5">
      <c r="A5" s="4" t="inlineStr">
        <is>
          <t>Volatility</t>
        </is>
      </c>
      <c r="D5" s="4" t="inlineStr">
        <is>
          <t>60.00%</t>
        </is>
      </c>
      <c r="E5" s="4" t="inlineStr">
        <is>
          <t>90.00%</t>
        </is>
      </c>
      <c r="F5" s="4" t="inlineStr">
        <is>
          <t>90.00%</t>
        </is>
      </c>
    </row>
    <row r="6">
      <c r="A6" s="4" t="inlineStr">
        <is>
          <t>Minimum [Member]</t>
        </is>
      </c>
    </row>
    <row r="7">
      <c r="A7" s="3" t="inlineStr">
        <is>
          <t>Fair Value of Financial Assets and Liabilities (Details) - Schedule of fair value of the warrants issued [Line Items]</t>
        </is>
      </c>
    </row>
    <row r="8">
      <c r="A8" s="4" t="inlineStr">
        <is>
          <t>Fair value of common stock (in Dollars per share)</t>
        </is>
      </c>
      <c r="E8" s="8" t="n">
        <v>3.55</v>
      </c>
      <c r="F8" s="8" t="n">
        <v>3.2</v>
      </c>
    </row>
    <row r="9">
      <c r="A9" s="4" t="inlineStr">
        <is>
          <t>Term</t>
        </is>
      </c>
      <c r="D9" s="4" t="inlineStr">
        <is>
          <t>357 days</t>
        </is>
      </c>
      <c r="E9" s="4" t="inlineStr">
        <is>
          <t>2 years 18 days</t>
        </is>
      </c>
      <c r="F9" s="4" t="inlineStr">
        <is>
          <t>120 days</t>
        </is>
      </c>
    </row>
    <row r="10">
      <c r="A10" s="4" t="inlineStr">
        <is>
          <t>Risk-free interest rate</t>
        </is>
      </c>
      <c r="D10" s="4" t="inlineStr">
        <is>
          <t>1.53%</t>
        </is>
      </c>
      <c r="E10" s="4" t="inlineStr">
        <is>
          <t>0.17%</t>
        </is>
      </c>
      <c r="F10" s="4" t="inlineStr">
        <is>
          <t>0.09%</t>
        </is>
      </c>
    </row>
    <row r="11">
      <c r="A11" s="4" t="inlineStr">
        <is>
          <t>Maximum [Member]</t>
        </is>
      </c>
    </row>
    <row r="12">
      <c r="A12" s="3" t="inlineStr">
        <is>
          <t>Fair Value of Financial Assets and Liabilities (Details) - Schedule of fair value of the warrants issued [Line Items]</t>
        </is>
      </c>
    </row>
    <row r="13">
      <c r="A13" s="4" t="inlineStr">
        <is>
          <t>Fair value of common stock (in Dollars per share)</t>
        </is>
      </c>
      <c r="E13" s="8" t="n">
        <v>6.95</v>
      </c>
      <c r="F13" s="8" t="n">
        <v>5.34</v>
      </c>
    </row>
    <row r="14">
      <c r="A14" s="4" t="inlineStr">
        <is>
          <t>Term</t>
        </is>
      </c>
      <c r="D14" s="4" t="inlineStr">
        <is>
          <t>2 years 357 days</t>
        </is>
      </c>
      <c r="E14" s="4" t="inlineStr">
        <is>
          <t>3 years 321 days</t>
        </is>
      </c>
      <c r="F14" s="4" t="inlineStr">
        <is>
          <t>1 year 120 days</t>
        </is>
      </c>
    </row>
    <row r="15">
      <c r="A15" s="4" t="inlineStr">
        <is>
          <t>Risk-free interest rate</t>
        </is>
      </c>
      <c r="D15" s="4" t="inlineStr">
        <is>
          <t>1.58%</t>
        </is>
      </c>
      <c r="E15" s="4" t="inlineStr">
        <is>
          <t>0.63%</t>
        </is>
      </c>
      <c r="F15" s="4" t="inlineStr">
        <is>
          <t>0.10%</t>
        </is>
      </c>
    </row>
    <row r="16">
      <c r="A16" s="4" t="inlineStr">
        <is>
          <t>Series B Preferred Stock [Member]</t>
        </is>
      </c>
    </row>
    <row r="17">
      <c r="A17" s="3" t="inlineStr">
        <is>
          <t>Fair Value of Financial Assets and Liabilities (Details) - Schedule of fair value of the warrants issued [Line Items]</t>
        </is>
      </c>
    </row>
    <row r="18">
      <c r="A18" s="4" t="inlineStr">
        <is>
          <t>Fair value of common stock (in Dollars per share)</t>
        </is>
      </c>
      <c r="C18" s="8" t="n">
        <v>2.66</v>
      </c>
      <c r="F18" s="8" t="n">
        <v>4.65</v>
      </c>
    </row>
    <row r="19">
      <c r="A19" s="4" t="inlineStr">
        <is>
          <t>Exercise price (in Dollars per share)</t>
        </is>
      </c>
      <c r="B19" s="4" t="inlineStr">
        <is>
          <t>[2]</t>
        </is>
      </c>
      <c r="C19" s="8" t="n">
        <v>5.79</v>
      </c>
      <c r="E19" s="8" t="n">
        <v>5.79</v>
      </c>
      <c r="F19" s="8" t="n">
        <v>5.79</v>
      </c>
    </row>
    <row r="20">
      <c r="A20" s="4" t="inlineStr">
        <is>
          <t>Volatility</t>
        </is>
      </c>
      <c r="C20" s="4" t="inlineStr">
        <is>
          <t>70.00%</t>
        </is>
      </c>
      <c r="E20" s="4" t="inlineStr">
        <is>
          <t>90.00%</t>
        </is>
      </c>
      <c r="F20" s="4" t="inlineStr">
        <is>
          <t>90.00%</t>
        </is>
      </c>
    </row>
    <row r="21">
      <c r="A21" s="4" t="inlineStr">
        <is>
          <t>Series B Preferred Stock [Member] | Minimum [Member]</t>
        </is>
      </c>
    </row>
    <row r="22">
      <c r="A22" s="3" t="inlineStr">
        <is>
          <t>Fair Value of Financial Assets and Liabilities (Details) - Schedule of fair value of the warrants issued [Line Items]</t>
        </is>
      </c>
    </row>
    <row r="23">
      <c r="A23" s="4" t="inlineStr">
        <is>
          <t>Fair value of common stock (in Dollars per share)</t>
        </is>
      </c>
      <c r="E23" s="8" t="n">
        <v>3.55</v>
      </c>
      <c r="F23" s="8" t="n">
        <v>3.2</v>
      </c>
    </row>
    <row r="24">
      <c r="A24" s="4" t="inlineStr">
        <is>
          <t>Term</t>
        </is>
      </c>
      <c r="C24" s="4" t="inlineStr">
        <is>
          <t>288 days</t>
        </is>
      </c>
      <c r="E24" s="4" t="inlineStr">
        <is>
          <t>2 years 18 days</t>
        </is>
      </c>
      <c r="F24" s="4" t="inlineStr">
        <is>
          <t>120 days</t>
        </is>
      </c>
    </row>
    <row r="25">
      <c r="A25" s="4" t="inlineStr">
        <is>
          <t>Risk-free interest rate</t>
        </is>
      </c>
      <c r="C25" s="4" t="inlineStr">
        <is>
          <t>0.29%</t>
        </is>
      </c>
      <c r="E25" s="4" t="inlineStr">
        <is>
          <t>0.17%</t>
        </is>
      </c>
      <c r="F25" s="4" t="inlineStr">
        <is>
          <t>0.09%</t>
        </is>
      </c>
    </row>
    <row r="26">
      <c r="A26" s="4" t="inlineStr">
        <is>
          <t>Series B Preferred Stock [Member] | Maximum [Member]</t>
        </is>
      </c>
    </row>
    <row r="27">
      <c r="A27" s="3" t="inlineStr">
        <is>
          <t>Fair Value of Financial Assets and Liabilities (Details) - Schedule of fair value of the warrants issued [Line Items]</t>
        </is>
      </c>
    </row>
    <row r="28">
      <c r="A28" s="4" t="inlineStr">
        <is>
          <t>Fair value of common stock (in Dollars per share)</t>
        </is>
      </c>
      <c r="E28" s="8" t="n">
        <v>6.95</v>
      </c>
      <c r="F28" s="8" t="n">
        <v>5.34</v>
      </c>
    </row>
    <row r="29">
      <c r="A29" s="4" t="inlineStr">
        <is>
          <t>Term</t>
        </is>
      </c>
      <c r="C29" s="4" t="inlineStr">
        <is>
          <t>2 years 288 days</t>
        </is>
      </c>
      <c r="E29" s="4" t="inlineStr">
        <is>
          <t>3 years 321 days</t>
        </is>
      </c>
      <c r="F29" s="4" t="inlineStr">
        <is>
          <t>1 year 120 days</t>
        </is>
      </c>
    </row>
    <row r="30">
      <c r="A30" s="4" t="inlineStr">
        <is>
          <t>Risk-free interest rate</t>
        </is>
      </c>
      <c r="C30" s="4" t="inlineStr">
        <is>
          <t>0.41%</t>
        </is>
      </c>
      <c r="E30" s="4" t="inlineStr">
        <is>
          <t>0.63%</t>
        </is>
      </c>
      <c r="F30" s="4" t="inlineStr">
        <is>
          <t>0.10%</t>
        </is>
      </c>
    </row>
    <row r="31"/>
    <row r="32">
      <c r="A32" s="4" t="inlineStr">
        <is>
          <t>[1]</t>
        </is>
      </c>
      <c r="B32" s="4" t="inlineStr">
        <is>
          <t>The exercise price is the lower of $5.20 per share or eighty percent (80%) of either (i) the value attributed to one share of Series B Preferred Stock upon a consummation of a change of control or the closing of a strategic transaction or (ii) the price at which one (1) share of the common stock is sold to the public in an initial public offering. As amended on March 16, 2020, the warrants are exercisable on the first to occur of (a) March 16, 2025, (b) the consummation of the Company’s initial public offering, (c) the consummation of a change of control and (d) the closing of a strategic transaction pursuant to which the Company’s shareholders exchange their existing shares of capital stock in the Company for shares in a company whose shares are listed on a national stock exchange.</t>
        </is>
      </c>
    </row>
    <row r="33">
      <c r="A33" s="4" t="inlineStr">
        <is>
          <t>[2]</t>
        </is>
      </c>
      <c r="B33" s="4" t="inlineStr">
        <is>
          <t>The warrants are exercisable at a price of $5.787 per share on the first to occur of (a) the 60-month anniversary of the date of issuance of the warrants, (b) the consummation of an agreement for a public exit event (c) the consummation of a change of control.</t>
        </is>
      </c>
    </row>
  </sheetData>
  <mergeCells count="4">
    <mergeCell ref="A1:B1"/>
    <mergeCell ref="A31:E31"/>
    <mergeCell ref="B32:E32"/>
    <mergeCell ref="B33:E3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Assets and Liabilities (Details) - Schedule of convertible note valuation model - USD ($) $ / shares in Units, $ in Thousands</t>
        </is>
      </c>
      <c r="B1" s="2" t="inlineStr">
        <is>
          <t>Aug. 06, 2020</t>
        </is>
      </c>
      <c r="C1" s="2" t="inlineStr">
        <is>
          <t>Mar. 31, 2021</t>
        </is>
      </c>
      <c r="D1" s="2" t="inlineStr">
        <is>
          <t>Dec. 31, 2020</t>
        </is>
      </c>
      <c r="E1" s="2" t="inlineStr">
        <is>
          <t>Jan. 09, 2020</t>
        </is>
      </c>
    </row>
    <row r="2">
      <c r="A2" s="3" t="inlineStr">
        <is>
          <t>Schedule of convertible note valuation model [Abstract]</t>
        </is>
      </c>
    </row>
    <row r="3">
      <c r="A3" s="4" t="inlineStr">
        <is>
          <t>Face value (in Dollars)</t>
        </is>
      </c>
      <c r="B3" s="5" t="n">
        <v>4000</v>
      </c>
      <c r="C3" s="5" t="n">
        <v>4000</v>
      </c>
      <c r="D3" s="5" t="n">
        <v>4000</v>
      </c>
    </row>
    <row r="4">
      <c r="A4" s="4" t="inlineStr">
        <is>
          <t>Coupon rate</t>
        </is>
      </c>
      <c r="B4" s="4" t="inlineStr">
        <is>
          <t>12.00%</t>
        </is>
      </c>
      <c r="C4" s="4" t="inlineStr">
        <is>
          <t>12.00%</t>
        </is>
      </c>
      <c r="D4" s="4" t="inlineStr">
        <is>
          <t>12.00%</t>
        </is>
      </c>
    </row>
    <row r="5">
      <c r="A5" s="4" t="inlineStr">
        <is>
          <t>Stock price (in Dollars per share)</t>
        </is>
      </c>
      <c r="B5" s="8" t="n">
        <v>0.24</v>
      </c>
      <c r="C5" s="8" t="n">
        <v>0.17</v>
      </c>
      <c r="D5" s="8" t="n">
        <v>0.19</v>
      </c>
      <c r="E5" s="8" t="n">
        <v>5.2</v>
      </c>
    </row>
    <row r="6">
      <c r="A6" s="4" t="inlineStr">
        <is>
          <t>Term</t>
        </is>
      </c>
      <c r="B6" s="4" t="inlineStr">
        <is>
          <t>1 year</t>
        </is>
      </c>
      <c r="D6" s="4" t="inlineStr">
        <is>
          <t>219 days</t>
        </is>
      </c>
    </row>
    <row r="7">
      <c r="A7" s="4" t="inlineStr">
        <is>
          <t>Risk-free interest rate</t>
        </is>
      </c>
      <c r="B7" s="4" t="inlineStr">
        <is>
          <t>0.14%</t>
        </is>
      </c>
      <c r="C7" s="4" t="inlineStr">
        <is>
          <t>0.05%</t>
        </is>
      </c>
      <c r="D7" s="4" t="inlineStr">
        <is>
          <t>0.09%</t>
        </is>
      </c>
    </row>
    <row r="8">
      <c r="A8" s="4" t="inlineStr">
        <is>
          <t>Volatility</t>
        </is>
      </c>
      <c r="B8" s="4" t="inlineStr">
        <is>
          <t>80.00%</t>
        </is>
      </c>
      <c r="C8" s="4" t="inlineStr">
        <is>
          <t>84.00%</t>
        </is>
      </c>
      <c r="D8" s="4" t="inlineStr">
        <is>
          <t>7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onvertible Preferred Stock and Stockholders’ Deficit (Unaudited) (Parentheticals)</t>
        </is>
      </c>
      <c r="B1" s="2" t="inlineStr">
        <is>
          <t>12 Months Ended</t>
        </is>
      </c>
    </row>
    <row r="2">
      <c r="B2" s="2" t="inlineStr">
        <is>
          <t>Dec. 31, 2019shares</t>
        </is>
      </c>
    </row>
    <row r="3">
      <c r="A3" s="4" t="inlineStr">
        <is>
          <t>Gx Acquisition Corp</t>
        </is>
      </c>
    </row>
    <row r="4">
      <c r="A4" s="4" t="inlineStr">
        <is>
          <t>Sale of units</t>
        </is>
      </c>
      <c r="B4" s="6" t="n">
        <v>2875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y (Details) - Schedule of major classes of inventories - USD ($) $ in Thousands</t>
        </is>
      </c>
      <c r="B1" s="2" t="inlineStr">
        <is>
          <t>Mar. 31, 2021</t>
        </is>
      </c>
      <c r="C1" s="2" t="inlineStr">
        <is>
          <t>Dec. 31, 2020</t>
        </is>
      </c>
      <c r="D1" s="2" t="inlineStr">
        <is>
          <t>Dec. 31, 2019</t>
        </is>
      </c>
    </row>
    <row r="2">
      <c r="A2" s="3" t="inlineStr">
        <is>
          <t>Schedule of major classes of inventories [Abstract]</t>
        </is>
      </c>
    </row>
    <row r="3">
      <c r="A3" s="4" t="inlineStr">
        <is>
          <t>Raw materials</t>
        </is>
      </c>
      <c r="B3" s="5" t="n">
        <v>750</v>
      </c>
      <c r="C3" s="5" t="n">
        <v>376</v>
      </c>
      <c r="D3" s="5" t="n">
        <v>215</v>
      </c>
    </row>
    <row r="4">
      <c r="A4" s="4" t="inlineStr">
        <is>
          <t>Work in progress</t>
        </is>
      </c>
      <c r="B4" s="6" t="n">
        <v>956</v>
      </c>
      <c r="C4" s="6" t="n">
        <v>460</v>
      </c>
      <c r="D4" s="6" t="n">
        <v>701</v>
      </c>
    </row>
    <row r="5">
      <c r="A5" s="4" t="inlineStr">
        <is>
          <t>Finished goods</t>
        </is>
      </c>
      <c r="B5" s="6" t="n">
        <v>5314</v>
      </c>
      <c r="C5" s="6" t="n">
        <v>5016</v>
      </c>
      <c r="D5" s="6" t="n">
        <v>6347</v>
      </c>
    </row>
    <row r="6">
      <c r="A6" s="4" t="inlineStr">
        <is>
          <t>Inventory, gross</t>
        </is>
      </c>
      <c r="B6" s="6" t="n">
        <v>7020</v>
      </c>
      <c r="C6" s="6" t="n">
        <v>5852</v>
      </c>
      <c r="D6" s="6" t="n">
        <v>7263</v>
      </c>
    </row>
    <row r="7">
      <c r="A7" s="4" t="inlineStr">
        <is>
          <t>Less: inventory reserves</t>
        </is>
      </c>
      <c r="B7" s="6" t="n">
        <v>-10</v>
      </c>
      <c r="C7" s="6" t="n">
        <v>-4</v>
      </c>
      <c r="D7" s="6" t="n">
        <v>-22</v>
      </c>
    </row>
    <row r="8">
      <c r="A8" s="4" t="inlineStr">
        <is>
          <t>Inventory, net</t>
        </is>
      </c>
      <c r="B8" s="6" t="n">
        <v>7010</v>
      </c>
      <c r="C8" s="6" t="n">
        <v>5848</v>
      </c>
      <c r="D8" s="6" t="n">
        <v>7241</v>
      </c>
    </row>
    <row r="9">
      <c r="A9" s="3" t="inlineStr">
        <is>
          <t>Balance Sheet Classification:</t>
        </is>
      </c>
    </row>
    <row r="10">
      <c r="A10" s="4" t="inlineStr">
        <is>
          <t>Inventory</t>
        </is>
      </c>
      <c r="B10" s="6" t="n">
        <v>5049</v>
      </c>
      <c r="C10" s="6" t="n">
        <v>3850</v>
      </c>
      <c r="D10" s="6" t="n">
        <v>3232</v>
      </c>
    </row>
    <row r="11">
      <c r="A11" s="4" t="inlineStr">
        <is>
          <t>Inventory, net of current portion</t>
        </is>
      </c>
      <c r="B11" s="6" t="n">
        <v>1961</v>
      </c>
      <c r="C11" s="6" t="n">
        <v>1998</v>
      </c>
      <c r="D11" s="6" t="n">
        <v>4009</v>
      </c>
    </row>
    <row r="12">
      <c r="A12" s="4" t="inlineStr">
        <is>
          <t>Total</t>
        </is>
      </c>
      <c r="B12" s="5" t="n">
        <v>7010</v>
      </c>
      <c r="C12" s="5" t="n">
        <v>5848</v>
      </c>
      <c r="D12" s="5" t="n">
        <v>72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Details) - Schedule of prepaid expenses - USD ($) $ in Thousands</t>
        </is>
      </c>
      <c r="B1" s="2" t="inlineStr">
        <is>
          <t>Mar. 31, 2021</t>
        </is>
      </c>
      <c r="C1" s="2" t="inlineStr">
        <is>
          <t>Dec. 31, 2020</t>
        </is>
      </c>
      <c r="D1" s="2" t="inlineStr">
        <is>
          <t>Dec. 31, 2019</t>
        </is>
      </c>
    </row>
    <row r="2">
      <c r="A2" s="3" t="inlineStr">
        <is>
          <t>Schedule of prepaid expenses [Abstract]</t>
        </is>
      </c>
    </row>
    <row r="3">
      <c r="A3" s="4" t="inlineStr">
        <is>
          <t>Prepaid clinical expenses</t>
        </is>
      </c>
      <c r="B3" s="5" t="n">
        <v>5088</v>
      </c>
      <c r="C3" s="5" t="n">
        <v>5151</v>
      </c>
      <c r="D3" s="5" t="n">
        <v>705</v>
      </c>
    </row>
    <row r="4">
      <c r="A4" s="4" t="inlineStr">
        <is>
          <t>Prepaid insurance expense</t>
        </is>
      </c>
      <c r="B4" s="6" t="n">
        <v>177</v>
      </c>
      <c r="C4" s="6" t="n">
        <v>206</v>
      </c>
      <c r="D4" s="4" t="inlineStr">
        <is>
          <t xml:space="preserve"> </t>
        </is>
      </c>
    </row>
    <row r="5">
      <c r="A5" s="4" t="inlineStr">
        <is>
          <t>Other</t>
        </is>
      </c>
      <c r="B5" s="6" t="n">
        <v>1736</v>
      </c>
      <c r="C5" s="6" t="n">
        <v>1219</v>
      </c>
      <c r="D5" s="6" t="n">
        <v>1183</v>
      </c>
    </row>
    <row r="6">
      <c r="A6" s="4" t="inlineStr">
        <is>
          <t>Prepaid expenses</t>
        </is>
      </c>
      <c r="B6" s="5" t="n">
        <v>7001</v>
      </c>
      <c r="C6" s="5" t="n">
        <v>6576</v>
      </c>
      <c r="D6" s="5" t="n">
        <v>18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Property and Equipment, Net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Property and Equipment, Net (Details) [Line Items]</t>
        </is>
      </c>
    </row>
    <row r="4">
      <c r="A4" s="4" t="inlineStr">
        <is>
          <t>Sale lease back transaction building</t>
        </is>
      </c>
      <c r="B4" s="5" t="n">
        <v>12513</v>
      </c>
      <c r="D4" s="5" t="n">
        <v>12513</v>
      </c>
    </row>
    <row r="5">
      <c r="A5" s="4" t="inlineStr">
        <is>
          <t>Depreciation expense</t>
        </is>
      </c>
      <c r="B5" s="6" t="n">
        <v>1395</v>
      </c>
      <c r="C5" s="5" t="n">
        <v>648</v>
      </c>
      <c r="D5" s="6" t="n">
        <v>4780</v>
      </c>
      <c r="E5" s="5" t="n">
        <v>2043</v>
      </c>
    </row>
    <row r="6">
      <c r="A6" s="4" t="inlineStr">
        <is>
          <t>Construction in progress</t>
        </is>
      </c>
      <c r="D6" s="6" t="n">
        <v>19773</v>
      </c>
    </row>
    <row r="7">
      <c r="A7" s="4" t="inlineStr">
        <is>
          <t>Under Financing Lease 1 [Member]</t>
        </is>
      </c>
    </row>
    <row r="8">
      <c r="A8" s="3" t="inlineStr">
        <is>
          <t>Property and Equipment, Net (Details) [Line Items]</t>
        </is>
      </c>
    </row>
    <row r="9">
      <c r="A9" s="4" t="inlineStr">
        <is>
          <t>Sale lease back transaction lease hold improvement</t>
        </is>
      </c>
      <c r="B9" s="6" t="n">
        <v>70026</v>
      </c>
      <c r="D9" s="6" t="n">
        <v>55273</v>
      </c>
    </row>
    <row r="10">
      <c r="A10" s="4" t="inlineStr">
        <is>
          <t>Under Financing Lease 2 [Member]</t>
        </is>
      </c>
    </row>
    <row r="11">
      <c r="A11" s="3" t="inlineStr">
        <is>
          <t>Property and Equipment, Net (Details) [Line Items]</t>
        </is>
      </c>
    </row>
    <row r="12">
      <c r="A12" s="4" t="inlineStr">
        <is>
          <t>Sale lease back transaction accumulated depreciation</t>
        </is>
      </c>
      <c r="B12" s="5" t="n">
        <v>5258</v>
      </c>
      <c r="D12" s="5" t="n">
        <v>262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Property and Equipment, Net (Details) - Schedule of property and equipment, net consisted - USD ($) $ in Thousands</t>
        </is>
      </c>
      <c r="B1" s="2" t="inlineStr">
        <is>
          <t>Mar. 31, 2021</t>
        </is>
      </c>
      <c r="D1" s="2" t="inlineStr">
        <is>
          <t>Dec. 31, 2020</t>
        </is>
      </c>
      <c r="F1" s="2" t="inlineStr">
        <is>
          <t>Dec. 31, 2019</t>
        </is>
      </c>
    </row>
    <row r="2">
      <c r="A2" s="3" t="inlineStr">
        <is>
          <t>Property, Plant and Equipment [Line Items]</t>
        </is>
      </c>
    </row>
    <row r="3">
      <c r="A3" s="4" t="inlineStr">
        <is>
          <t>Property and equipment</t>
        </is>
      </c>
      <c r="B3" s="5" t="n">
        <v>99997</v>
      </c>
      <c r="D3" s="5" t="n">
        <v>97163</v>
      </c>
      <c r="F3" s="5" t="n">
        <v>70769</v>
      </c>
    </row>
    <row r="4">
      <c r="A4" s="4" t="inlineStr">
        <is>
          <t>Less: Accumulated depreciation</t>
        </is>
      </c>
      <c r="B4" s="6" t="n">
        <v>-9550</v>
      </c>
      <c r="C4" s="4" t="inlineStr">
        <is>
          <t>[1]</t>
        </is>
      </c>
      <c r="D4" s="6" t="n">
        <v>-7086</v>
      </c>
      <c r="E4" s="4" t="inlineStr">
        <is>
          <t>[2]</t>
        </is>
      </c>
      <c r="F4" s="6" t="n">
        <v>-4382</v>
      </c>
      <c r="G4" s="4" t="inlineStr">
        <is>
          <t>[2]</t>
        </is>
      </c>
    </row>
    <row r="5">
      <c r="A5" s="4" t="inlineStr">
        <is>
          <t>Property and equipment, net</t>
        </is>
      </c>
      <c r="B5" s="6" t="n">
        <v>90447</v>
      </c>
      <c r="D5" s="6" t="n">
        <v>90077</v>
      </c>
      <c r="F5" s="6" t="n">
        <v>66387</v>
      </c>
    </row>
    <row r="6">
      <c r="A6" s="4" t="inlineStr">
        <is>
          <t>Building [Member]</t>
        </is>
      </c>
    </row>
    <row r="7">
      <c r="A7" s="3" t="inlineStr">
        <is>
          <t>Property, Plant and Equipment [Line Items]</t>
        </is>
      </c>
    </row>
    <row r="8">
      <c r="A8" s="4" t="inlineStr">
        <is>
          <t>Property and equipment</t>
        </is>
      </c>
      <c r="B8" s="6" t="n">
        <v>12513</v>
      </c>
      <c r="C8" s="4" t="inlineStr">
        <is>
          <t>[3]</t>
        </is>
      </c>
      <c r="D8" s="6" t="n">
        <v>12513</v>
      </c>
      <c r="E8" s="4" t="inlineStr">
        <is>
          <t>[4]</t>
        </is>
      </c>
      <c r="F8" s="4" t="inlineStr">
        <is>
          <t xml:space="preserve"> </t>
        </is>
      </c>
      <c r="G8" s="4" t="inlineStr">
        <is>
          <t>[4]</t>
        </is>
      </c>
    </row>
    <row r="9">
      <c r="A9" s="4" t="inlineStr">
        <is>
          <t>Leasehold improvement [Member]</t>
        </is>
      </c>
    </row>
    <row r="10">
      <c r="A10" s="3" t="inlineStr">
        <is>
          <t>Property, Plant and Equipment [Line Items]</t>
        </is>
      </c>
    </row>
    <row r="11">
      <c r="A11" s="4" t="inlineStr">
        <is>
          <t>Property and equipment</t>
        </is>
      </c>
      <c r="B11" s="6" t="n">
        <v>70548</v>
      </c>
      <c r="C11" s="4" t="inlineStr">
        <is>
          <t>[5]</t>
        </is>
      </c>
      <c r="D11" s="6" t="n">
        <v>55289</v>
      </c>
      <c r="E11" s="4" t="inlineStr">
        <is>
          <t>[6]</t>
        </is>
      </c>
      <c r="F11" s="6" t="n">
        <v>776</v>
      </c>
      <c r="G11" s="4" t="inlineStr">
        <is>
          <t>[6]</t>
        </is>
      </c>
    </row>
    <row r="12">
      <c r="A12" s="4" t="inlineStr">
        <is>
          <t>Laboratory and production equipment Member</t>
        </is>
      </c>
    </row>
    <row r="13">
      <c r="A13" s="3" t="inlineStr">
        <is>
          <t>Property, Plant and Equipment [Line Items]</t>
        </is>
      </c>
    </row>
    <row r="14">
      <c r="A14" s="4" t="inlineStr">
        <is>
          <t>Property and equipment</t>
        </is>
      </c>
      <c r="B14" s="6" t="n">
        <v>7774</v>
      </c>
      <c r="D14" s="6" t="n">
        <v>5884</v>
      </c>
      <c r="F14" s="6" t="n">
        <v>4865</v>
      </c>
    </row>
    <row r="15">
      <c r="A15" s="4" t="inlineStr">
        <is>
          <t>Machinery, equipment and fixtures [Member]</t>
        </is>
      </c>
    </row>
    <row r="16">
      <c r="A16" s="3" t="inlineStr">
        <is>
          <t>Property, Plant and Equipment [Line Items]</t>
        </is>
      </c>
    </row>
    <row r="17">
      <c r="A17" s="4" t="inlineStr">
        <is>
          <t>Property and equipment</t>
        </is>
      </c>
      <c r="B17" s="6" t="n">
        <v>6978</v>
      </c>
      <c r="D17" s="6" t="n">
        <v>3704</v>
      </c>
      <c r="F17" s="6" t="n">
        <v>3991</v>
      </c>
    </row>
    <row r="18">
      <c r="A18" s="4" t="inlineStr">
        <is>
          <t>Construction in progress [Member]</t>
        </is>
      </c>
    </row>
    <row r="19">
      <c r="A19" s="3" t="inlineStr">
        <is>
          <t>Property, Plant and Equipment [Line Items]</t>
        </is>
      </c>
    </row>
    <row r="20">
      <c r="A20" s="4" t="inlineStr">
        <is>
          <t>Property and equipment</t>
        </is>
      </c>
      <c r="B20" s="5" t="n">
        <v>2184</v>
      </c>
      <c r="D20" s="5" t="n">
        <v>19773</v>
      </c>
      <c r="F20" s="5" t="n">
        <v>61137</v>
      </c>
    </row>
    <row r="21"/>
    <row r="22">
      <c r="A22" s="4" t="inlineStr">
        <is>
          <t>[1]</t>
        </is>
      </c>
      <c r="B22" s="4" t="inlineStr">
        <is>
          <t>Includes $5,258 and $2,624 at March 31, 2021 and December 31, 2020, respectively, under financing lease resulting from a failed sale leaseback (see Note 9).</t>
        </is>
      </c>
    </row>
    <row r="23">
      <c r="A23" s="4" t="inlineStr">
        <is>
          <t>[2]</t>
        </is>
      </c>
      <c r="B23" s="4" t="inlineStr">
        <is>
          <t>Includes $2,624 at December 31, 2020 under financing lease resulting from a failed sale leaseback (see Note 10).</t>
        </is>
      </c>
    </row>
    <row r="24">
      <c r="A24" s="4" t="inlineStr">
        <is>
          <t>[3]</t>
        </is>
      </c>
      <c r="B24" s="4" t="inlineStr">
        <is>
          <t>Includes $12,513 at March 31, 2021 and December 31, 2020 under financing lease resulting from a failed sale leaseback (see Note 9).</t>
        </is>
      </c>
    </row>
    <row r="25">
      <c r="A25" s="4" t="inlineStr">
        <is>
          <t>[4]</t>
        </is>
      </c>
      <c r="B25" s="4" t="inlineStr">
        <is>
          <t>Includes $12,513 at December 31, 2020 under financing lease resulting from a failed sale leaseback (see Note 10).</t>
        </is>
      </c>
    </row>
    <row r="26">
      <c r="A26" s="4" t="inlineStr">
        <is>
          <t>[5]</t>
        </is>
      </c>
      <c r="B26" s="4" t="inlineStr">
        <is>
          <t>Includes $70,026 and $55,273 at March 31, 2021 and December 31, 2020, respectively, under financing lease resulting from a failed sale leaseback (see Note 9).</t>
        </is>
      </c>
    </row>
    <row r="27">
      <c r="A27" s="4" t="inlineStr">
        <is>
          <t>[6]</t>
        </is>
      </c>
      <c r="B27" s="4" t="inlineStr">
        <is>
          <t>Includes $55,273 at December 31, 2020 under financing lease resulting from a failed sale leaseback (see Note 10).</t>
        </is>
      </c>
    </row>
  </sheetData>
  <mergeCells count="10">
    <mergeCell ref="B1:C1"/>
    <mergeCell ref="D1:E1"/>
    <mergeCell ref="F1:G1"/>
    <mergeCell ref="A21:G21"/>
    <mergeCell ref="B22:G22"/>
    <mergeCell ref="B23:G23"/>
    <mergeCell ref="B24:G24"/>
    <mergeCell ref="B25:G25"/>
    <mergeCell ref="B26:G26"/>
    <mergeCell ref="B27:G2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6" customWidth="1" min="5" max="5"/>
    <col width="14" customWidth="1" min="6" max="6"/>
  </cols>
  <sheetData>
    <row r="1">
      <c r="A1" s="1" t="inlineStr">
        <is>
          <t>Goodwill and Intangible Assets, Net (Details) - USD ($) $ in Thousands</t>
        </is>
      </c>
      <c r="B1" s="2" t="inlineStr">
        <is>
          <t>3 Months Ended</t>
        </is>
      </c>
      <c r="E1" s="2" t="inlineStr">
        <is>
          <t>12 Months Ended</t>
        </is>
      </c>
    </row>
    <row r="2">
      <c r="B2" s="2" t="inlineStr">
        <is>
          <t>Mar. 31, 2021</t>
        </is>
      </c>
      <c r="C2" s="2" t="inlineStr">
        <is>
          <t>Sep. 30, 2020</t>
        </is>
      </c>
      <c r="D2" s="2" t="inlineStr">
        <is>
          <t>Mar. 31, 2020</t>
        </is>
      </c>
      <c r="E2" s="2" t="inlineStr">
        <is>
          <t>Dec. 31, 2020</t>
        </is>
      </c>
      <c r="F2" s="2" t="inlineStr">
        <is>
          <t>Dec. 31, 2019</t>
        </is>
      </c>
    </row>
    <row r="3">
      <c r="A3" s="3" t="inlineStr">
        <is>
          <t>Goodwill and Intangible Assets Disclosure [Abstract]</t>
        </is>
      </c>
    </row>
    <row r="4">
      <c r="A4" s="4" t="inlineStr">
        <is>
          <t>Amortization expense intangible assets</t>
        </is>
      </c>
      <c r="B4" s="5" t="n">
        <v>541</v>
      </c>
      <c r="D4" s="5" t="n">
        <v>1030</v>
      </c>
      <c r="E4" s="5" t="n">
        <v>3394</v>
      </c>
      <c r="F4" s="5" t="n">
        <v>4143</v>
      </c>
    </row>
    <row r="5">
      <c r="A5" s="4" t="inlineStr">
        <is>
          <t>Impairment charge</t>
        </is>
      </c>
      <c r="C5" s="5" t="n">
        <v>129400</v>
      </c>
      <c r="F5" s="5" t="n">
        <v>118100</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Goodwill and Intangible Assets, Net (Details) - Schedule of carrying value of goodwill - USD ($) $ in Thousands</t>
        </is>
      </c>
      <c r="C1" s="2" t="inlineStr">
        <is>
          <t>12 Months Ended</t>
        </is>
      </c>
    </row>
    <row r="2">
      <c r="C2" s="2" t="inlineStr">
        <is>
          <t>Dec. 31, 2020</t>
        </is>
      </c>
      <c r="D2" s="2" t="inlineStr">
        <is>
          <t>Dec. 31, 2019</t>
        </is>
      </c>
    </row>
    <row r="3">
      <c r="A3" s="3" t="inlineStr">
        <is>
          <t>Goodwill [Line Items]</t>
        </is>
      </c>
    </row>
    <row r="4">
      <c r="A4" s="4" t="inlineStr">
        <is>
          <t>Beginning balance</t>
        </is>
      </c>
      <c r="C4" s="5" t="n">
        <v>127068</v>
      </c>
      <c r="D4" s="5" t="n">
        <v>130642</v>
      </c>
    </row>
    <row r="5">
      <c r="A5" s="4" t="inlineStr">
        <is>
          <t>Disposal of UltraMIST</t>
        </is>
      </c>
      <c r="C5" s="6" t="n">
        <v>-3764</v>
      </c>
    </row>
    <row r="6">
      <c r="A6" s="4" t="inlineStr">
        <is>
          <t>Impairment</t>
        </is>
      </c>
      <c r="C6" s="4" t="inlineStr">
        <is>
          <t xml:space="preserve"> </t>
        </is>
      </c>
    </row>
    <row r="7">
      <c r="A7" s="4" t="inlineStr">
        <is>
          <t>Adjustment</t>
        </is>
      </c>
      <c r="D7" s="6" t="n">
        <v>-3574</v>
      </c>
    </row>
    <row r="8">
      <c r="A8" s="4" t="inlineStr">
        <is>
          <t>Ending Balance</t>
        </is>
      </c>
      <c r="C8" s="6" t="n">
        <v>123304</v>
      </c>
      <c r="D8" s="6" t="n">
        <v>127068</v>
      </c>
    </row>
    <row r="9">
      <c r="A9" s="4" t="inlineStr">
        <is>
          <t>Cell Therapy [Member]</t>
        </is>
      </c>
    </row>
    <row r="10">
      <c r="A10" s="3" t="inlineStr">
        <is>
          <t>Goodwill [Line Items]</t>
        </is>
      </c>
    </row>
    <row r="11">
      <c r="A11" s="4" t="inlineStr">
        <is>
          <t>Beginning balance</t>
        </is>
      </c>
      <c r="C11" s="6" t="n">
        <v>112347</v>
      </c>
      <c r="D11" s="6" t="n">
        <v>112347</v>
      </c>
    </row>
    <row r="12">
      <c r="A12" s="4" t="inlineStr">
        <is>
          <t>Disposal of UltraMIST</t>
        </is>
      </c>
      <c r="C12" s="4" t="inlineStr">
        <is>
          <t xml:space="preserve"> </t>
        </is>
      </c>
    </row>
    <row r="13">
      <c r="A13" s="4" t="inlineStr">
        <is>
          <t>Impairment</t>
        </is>
      </c>
      <c r="C13" s="4" t="inlineStr">
        <is>
          <t xml:space="preserve"> </t>
        </is>
      </c>
    </row>
    <row r="14">
      <c r="A14" s="4" t="inlineStr">
        <is>
          <t>Adjustment</t>
        </is>
      </c>
      <c r="B14" s="4" t="inlineStr">
        <is>
          <t>[1]</t>
        </is>
      </c>
      <c r="D14" s="4" t="inlineStr">
        <is>
          <t xml:space="preserve"> </t>
        </is>
      </c>
    </row>
    <row r="15">
      <c r="A15" s="4" t="inlineStr">
        <is>
          <t>Ending Balance</t>
        </is>
      </c>
      <c r="C15" s="6" t="n">
        <v>112347</v>
      </c>
      <c r="D15" s="6" t="n">
        <v>112347</v>
      </c>
    </row>
    <row r="16">
      <c r="A16" s="4" t="inlineStr">
        <is>
          <t>Degenerative Disease [Member]</t>
        </is>
      </c>
    </row>
    <row r="17">
      <c r="A17" s="3" t="inlineStr">
        <is>
          <t>Goodwill [Line Items]</t>
        </is>
      </c>
    </row>
    <row r="18">
      <c r="A18" s="4" t="inlineStr">
        <is>
          <t>Beginning balance</t>
        </is>
      </c>
      <c r="C18" s="6" t="n">
        <v>7374</v>
      </c>
      <c r="D18" s="6" t="n">
        <v>7374</v>
      </c>
    </row>
    <row r="19">
      <c r="A19" s="4" t="inlineStr">
        <is>
          <t>Disposal of UltraMIST</t>
        </is>
      </c>
      <c r="C19" s="6" t="n">
        <v>-3764</v>
      </c>
    </row>
    <row r="20">
      <c r="A20" s="4" t="inlineStr">
        <is>
          <t>Impairment</t>
        </is>
      </c>
      <c r="C20" s="4" t="inlineStr">
        <is>
          <t xml:space="preserve"> </t>
        </is>
      </c>
    </row>
    <row r="21">
      <c r="A21" s="4" t="inlineStr">
        <is>
          <t>Adjustment</t>
        </is>
      </c>
      <c r="B21" s="4" t="inlineStr">
        <is>
          <t>[1]</t>
        </is>
      </c>
      <c r="D21" s="4" t="inlineStr">
        <is>
          <t xml:space="preserve"> </t>
        </is>
      </c>
    </row>
    <row r="22">
      <c r="A22" s="4" t="inlineStr">
        <is>
          <t>Ending Balance</t>
        </is>
      </c>
      <c r="C22" s="6" t="n">
        <v>3610</v>
      </c>
      <c r="D22" s="6" t="n">
        <v>7374</v>
      </c>
    </row>
    <row r="23">
      <c r="A23" s="4" t="inlineStr">
        <is>
          <t>Biobanking [Member]</t>
        </is>
      </c>
    </row>
    <row r="24">
      <c r="A24" s="3" t="inlineStr">
        <is>
          <t>Goodwill [Line Items]</t>
        </is>
      </c>
    </row>
    <row r="25">
      <c r="A25" s="4" t="inlineStr">
        <is>
          <t>Beginning balance</t>
        </is>
      </c>
      <c r="C25" s="6" t="n">
        <v>7347</v>
      </c>
      <c r="D25" s="6" t="n">
        <v>10921</v>
      </c>
    </row>
    <row r="26">
      <c r="A26" s="4" t="inlineStr">
        <is>
          <t>Disposal of UltraMIST</t>
        </is>
      </c>
      <c r="C26" s="4" t="inlineStr">
        <is>
          <t xml:space="preserve"> </t>
        </is>
      </c>
    </row>
    <row r="27">
      <c r="A27" s="4" t="inlineStr">
        <is>
          <t>Impairment</t>
        </is>
      </c>
      <c r="C27" s="4" t="inlineStr">
        <is>
          <t xml:space="preserve"> </t>
        </is>
      </c>
    </row>
    <row r="28">
      <c r="A28" s="4" t="inlineStr">
        <is>
          <t>Adjustment</t>
        </is>
      </c>
      <c r="B28" s="4" t="inlineStr">
        <is>
          <t>[1]</t>
        </is>
      </c>
      <c r="D28" s="6" t="n">
        <v>-3574</v>
      </c>
    </row>
    <row r="29">
      <c r="A29" s="4" t="inlineStr">
        <is>
          <t>Ending Balance</t>
        </is>
      </c>
      <c r="C29" s="5" t="n">
        <v>7347</v>
      </c>
      <c r="D29" s="5" t="n">
        <v>7347</v>
      </c>
    </row>
    <row r="30"/>
    <row r="31">
      <c r="A31" s="4" t="inlineStr">
        <is>
          <t>[1]</t>
        </is>
      </c>
      <c r="B31" s="4" t="inlineStr">
        <is>
          <t>An adjustment was recorded to reflect a purchase price adjustment related to the fair value of contingent consideration.</t>
        </is>
      </c>
    </row>
  </sheetData>
  <mergeCells count="4">
    <mergeCell ref="A1:B2"/>
    <mergeCell ref="C1:D1"/>
    <mergeCell ref="A30:C30"/>
    <mergeCell ref="B31:C3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Net (Details) - Schedule of intangible assets net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Amortizable intangible assets:</t>
        </is>
      </c>
    </row>
    <row r="4">
      <c r="A4" s="4" t="inlineStr">
        <is>
          <t>Amortizable intangible assets</t>
        </is>
      </c>
      <c r="B4" s="5" t="n">
        <v>23993</v>
      </c>
      <c r="C4" s="5" t="n">
        <v>23993</v>
      </c>
      <c r="D4" s="5" t="n">
        <v>41543</v>
      </c>
    </row>
    <row r="5">
      <c r="A5" s="3" t="inlineStr">
        <is>
          <t>Less: Accumulated amortization</t>
        </is>
      </c>
    </row>
    <row r="6">
      <c r="A6" s="4" t="inlineStr">
        <is>
          <t>Accumulated amortization</t>
        </is>
      </c>
      <c r="B6" s="6" t="n">
        <v>-7654</v>
      </c>
      <c r="C6" s="6" t="n">
        <v>-7114</v>
      </c>
      <c r="D6" s="6" t="n">
        <v>-7974</v>
      </c>
    </row>
    <row r="7">
      <c r="A7" s="4" t="inlineStr">
        <is>
          <t>Amortizable intangible assets, net</t>
        </is>
      </c>
      <c r="B7" s="6" t="n">
        <v>16339</v>
      </c>
      <c r="C7" s="6" t="n">
        <v>16879</v>
      </c>
      <c r="D7" s="6" t="n">
        <v>33569</v>
      </c>
    </row>
    <row r="8">
      <c r="A8" s="3" t="inlineStr">
        <is>
          <t>Non-amortized intangible assets</t>
        </is>
      </c>
    </row>
    <row r="9">
      <c r="A9" s="4" t="inlineStr">
        <is>
          <t>Acquired IPR&amp;D product rights</t>
        </is>
      </c>
      <c r="B9" s="5" t="n">
        <v>108500</v>
      </c>
      <c r="C9" s="5" t="n">
        <v>108500</v>
      </c>
      <c r="D9" s="6" t="n">
        <v>237900</v>
      </c>
    </row>
    <row r="10">
      <c r="A10" s="4" t="inlineStr">
        <is>
          <t>Estimated Useful Lives</t>
        </is>
      </c>
      <c r="B10" s="4" t="inlineStr">
        <is>
          <t>indefinite</t>
        </is>
      </c>
      <c r="C10" s="4" t="inlineStr">
        <is>
          <t>indefinite</t>
        </is>
      </c>
    </row>
    <row r="11">
      <c r="A11" s="4" t="inlineStr">
        <is>
          <t>Total</t>
        </is>
      </c>
      <c r="B11" s="5" t="n">
        <v>124839</v>
      </c>
      <c r="C11" s="5" t="n">
        <v>125379</v>
      </c>
      <c r="D11" s="6" t="n">
        <v>271469</v>
      </c>
    </row>
    <row r="12">
      <c r="A12" s="4" t="inlineStr">
        <is>
          <t>Developed technology [Member]</t>
        </is>
      </c>
    </row>
    <row r="13">
      <c r="A13" s="3" t="inlineStr">
        <is>
          <t>Amortizable intangible assets:</t>
        </is>
      </c>
    </row>
    <row r="14">
      <c r="A14" s="4" t="inlineStr">
        <is>
          <t>Amortizable intangible assets</t>
        </is>
      </c>
      <c r="B14" s="6" t="n">
        <v>16810</v>
      </c>
      <c r="C14" s="6" t="n">
        <v>16810</v>
      </c>
      <c r="D14" s="6" t="n">
        <v>16810</v>
      </c>
    </row>
    <row r="15">
      <c r="A15" s="3" t="inlineStr">
        <is>
          <t>Less: Accumulated amortization</t>
        </is>
      </c>
    </row>
    <row r="16">
      <c r="A16" s="4" t="inlineStr">
        <is>
          <t>Accumulated amortization</t>
        </is>
      </c>
      <c r="B16" s="5" t="n">
        <v>-4492</v>
      </c>
      <c r="C16" s="5" t="n">
        <v>-4203</v>
      </c>
      <c r="D16" s="6" t="n">
        <v>-3030</v>
      </c>
    </row>
    <row r="17">
      <c r="A17" s="4" t="inlineStr">
        <is>
          <t>Developed technology [Member] | Minimum [Member]</t>
        </is>
      </c>
    </row>
    <row r="18">
      <c r="A18" s="3" t="inlineStr">
        <is>
          <t>Amortizable intangible assets:</t>
        </is>
      </c>
    </row>
    <row r="19">
      <c r="A19" s="4" t="inlineStr">
        <is>
          <t>Estimated Useful Lives</t>
        </is>
      </c>
      <c r="B19" s="4" t="inlineStr">
        <is>
          <t>11 years</t>
        </is>
      </c>
      <c r="C19" s="4" t="inlineStr">
        <is>
          <t>11 years</t>
        </is>
      </c>
    </row>
    <row r="20">
      <c r="A20" s="4" t="inlineStr">
        <is>
          <t>Developed technology [Member] | Maximum [Member]</t>
        </is>
      </c>
    </row>
    <row r="21">
      <c r="A21" s="3" t="inlineStr">
        <is>
          <t>Amortizable intangible assets:</t>
        </is>
      </c>
    </row>
    <row r="22">
      <c r="A22" s="4" t="inlineStr">
        <is>
          <t>Estimated Useful Lives</t>
        </is>
      </c>
      <c r="B22" s="4" t="inlineStr">
        <is>
          <t>16 years</t>
        </is>
      </c>
      <c r="C22" s="4" t="inlineStr">
        <is>
          <t>16 years</t>
        </is>
      </c>
    </row>
    <row r="23">
      <c r="A23" s="4" t="inlineStr">
        <is>
          <t>Customer relationships [Member]</t>
        </is>
      </c>
    </row>
    <row r="24">
      <c r="A24" s="3" t="inlineStr">
        <is>
          <t>Amortizable intangible assets:</t>
        </is>
      </c>
    </row>
    <row r="25">
      <c r="A25" s="4" t="inlineStr">
        <is>
          <t>Amortizable intangible assets</t>
        </is>
      </c>
      <c r="B25" s="5" t="n">
        <v>2413</v>
      </c>
      <c r="C25" s="5" t="n">
        <v>2413</v>
      </c>
      <c r="D25" s="6" t="n">
        <v>2413</v>
      </c>
    </row>
    <row r="26">
      <c r="A26" s="4" t="inlineStr">
        <is>
          <t>Estimated Useful Lives</t>
        </is>
      </c>
      <c r="B26" s="4" t="inlineStr">
        <is>
          <t>10 years</t>
        </is>
      </c>
      <c r="C26" s="4" t="inlineStr">
        <is>
          <t>10 years</t>
        </is>
      </c>
    </row>
    <row r="27">
      <c r="A27" s="3" t="inlineStr">
        <is>
          <t>Less: Accumulated amortization</t>
        </is>
      </c>
    </row>
    <row r="28">
      <c r="A28" s="4" t="inlineStr">
        <is>
          <t>Accumulated amortization</t>
        </is>
      </c>
      <c r="B28" s="5" t="n">
        <v>-971</v>
      </c>
      <c r="C28" s="5" t="n">
        <v>-906</v>
      </c>
      <c r="D28" s="6" t="n">
        <v>-641</v>
      </c>
    </row>
    <row r="29">
      <c r="A29" s="4" t="inlineStr">
        <is>
          <t>Trade names &amp; trademarks [Member]</t>
        </is>
      </c>
    </row>
    <row r="30">
      <c r="A30" s="3" t="inlineStr">
        <is>
          <t>Amortizable intangible assets:</t>
        </is>
      </c>
    </row>
    <row r="31">
      <c r="A31" s="4" t="inlineStr">
        <is>
          <t>Amortizable intangible assets</t>
        </is>
      </c>
      <c r="B31" s="6" t="n">
        <v>570</v>
      </c>
      <c r="C31" s="6" t="n">
        <v>570</v>
      </c>
      <c r="D31" s="6" t="n">
        <v>570</v>
      </c>
    </row>
    <row r="32">
      <c r="A32" s="3" t="inlineStr">
        <is>
          <t>Less: Accumulated amortization</t>
        </is>
      </c>
    </row>
    <row r="33">
      <c r="A33" s="4" t="inlineStr">
        <is>
          <t>Accumulated amortization</t>
        </is>
      </c>
      <c r="B33" s="5" t="n">
        <v>-178</v>
      </c>
      <c r="C33" s="5" t="n">
        <v>-165</v>
      </c>
      <c r="D33" s="6" t="n">
        <v>-107</v>
      </c>
    </row>
    <row r="34">
      <c r="A34" s="4" t="inlineStr">
        <is>
          <t>Trade names &amp; trademarks [Member] | Minimum [Member]</t>
        </is>
      </c>
    </row>
    <row r="35">
      <c r="A35" s="3" t="inlineStr">
        <is>
          <t>Amortizable intangible assets:</t>
        </is>
      </c>
    </row>
    <row r="36">
      <c r="A36" s="4" t="inlineStr">
        <is>
          <t>Estimated Useful Lives</t>
        </is>
      </c>
      <c r="B36" s="4" t="inlineStr">
        <is>
          <t>10 years</t>
        </is>
      </c>
      <c r="C36" s="4" t="inlineStr">
        <is>
          <t>10 years</t>
        </is>
      </c>
    </row>
    <row r="37">
      <c r="A37" s="4" t="inlineStr">
        <is>
          <t>Trade names &amp; trademarks [Member] | Maximum [Member]</t>
        </is>
      </c>
    </row>
    <row r="38">
      <c r="A38" s="3" t="inlineStr">
        <is>
          <t>Amortizable intangible assets:</t>
        </is>
      </c>
    </row>
    <row r="39">
      <c r="A39" s="4" t="inlineStr">
        <is>
          <t>Estimated Useful Lives</t>
        </is>
      </c>
      <c r="B39" s="4" t="inlineStr">
        <is>
          <t>13 years</t>
        </is>
      </c>
      <c r="C39" s="4" t="inlineStr">
        <is>
          <t>13 years</t>
        </is>
      </c>
    </row>
    <row r="40">
      <c r="A40" s="4" t="inlineStr">
        <is>
          <t>Reacquired rights [Member]</t>
        </is>
      </c>
    </row>
    <row r="41">
      <c r="A41" s="3" t="inlineStr">
        <is>
          <t>Amortizable intangible assets:</t>
        </is>
      </c>
    </row>
    <row r="42">
      <c r="A42" s="4" t="inlineStr">
        <is>
          <t>Amortizable intangible assets</t>
        </is>
      </c>
      <c r="B42" s="5" t="n">
        <v>4200</v>
      </c>
      <c r="C42" s="5" t="n">
        <v>4200</v>
      </c>
      <c r="D42" s="6" t="n">
        <v>4200</v>
      </c>
    </row>
    <row r="43">
      <c r="A43" s="4" t="inlineStr">
        <is>
          <t>Estimated Useful Lives</t>
        </is>
      </c>
      <c r="B43" s="4" t="inlineStr">
        <is>
          <t>6 years</t>
        </is>
      </c>
      <c r="C43" s="4" t="inlineStr">
        <is>
          <t>6 years</t>
        </is>
      </c>
    </row>
    <row r="44">
      <c r="A44" s="3" t="inlineStr">
        <is>
          <t>Less: Accumulated amortization</t>
        </is>
      </c>
    </row>
    <row r="45">
      <c r="A45" s="4" t="inlineStr">
        <is>
          <t>Accumulated amortization</t>
        </is>
      </c>
      <c r="B45" s="5" t="n">
        <v>-2013</v>
      </c>
      <c r="C45" s="5" t="n">
        <v>-1840</v>
      </c>
      <c r="D45" s="6" t="n">
        <v>-1108</v>
      </c>
    </row>
    <row r="46">
      <c r="A46" s="4" t="inlineStr">
        <is>
          <t>Composite assets [Member]</t>
        </is>
      </c>
    </row>
    <row r="47">
      <c r="A47" s="3" t="inlineStr">
        <is>
          <t>Amortizable intangible assets:</t>
        </is>
      </c>
    </row>
    <row r="48">
      <c r="A48" s="4" t="inlineStr">
        <is>
          <t>Amortizable intangible assets</t>
        </is>
      </c>
      <c r="C48" s="4" t="inlineStr">
        <is>
          <t xml:space="preserve"> </t>
        </is>
      </c>
      <c r="D48" s="6" t="n">
        <v>17550</v>
      </c>
    </row>
    <row r="49">
      <c r="A49" s="3" t="inlineStr">
        <is>
          <t>Less: Accumulated amortization</t>
        </is>
      </c>
    </row>
    <row r="50">
      <c r="A50" s="4" t="inlineStr">
        <is>
          <t>Accumulated amortization</t>
        </is>
      </c>
      <c r="C50" s="4" t="inlineStr">
        <is>
          <t xml:space="preserve"> </t>
        </is>
      </c>
      <c r="D50" s="5" t="n">
        <v>-3088</v>
      </c>
    </row>
    <row r="51">
      <c r="A51" s="4" t="inlineStr">
        <is>
          <t>Composite assets [Member] | Minimum [Member]</t>
        </is>
      </c>
    </row>
    <row r="52">
      <c r="A52" s="3" t="inlineStr">
        <is>
          <t>Amortizable intangible assets:</t>
        </is>
      </c>
    </row>
    <row r="53">
      <c r="A53" s="4" t="inlineStr">
        <is>
          <t>Estimated Useful Lives</t>
        </is>
      </c>
      <c r="C53" s="4" t="inlineStr">
        <is>
          <t>9 years</t>
        </is>
      </c>
    </row>
    <row r="54">
      <c r="A54" s="4" t="inlineStr">
        <is>
          <t>Composite assets [Member] | Maximum [Member]</t>
        </is>
      </c>
    </row>
    <row r="55">
      <c r="A55" s="3" t="inlineStr">
        <is>
          <t>Amortizable intangible assets:</t>
        </is>
      </c>
    </row>
    <row r="56">
      <c r="A56" s="4" t="inlineStr">
        <is>
          <t>Estimated Useful Lives</t>
        </is>
      </c>
      <c r="C56"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Details) - Schedule of five succeeding years related to intangible assets $ in Thousands</t>
        </is>
      </c>
      <c r="B1" s="2" t="inlineStr">
        <is>
          <t>Dec. 31, 2020USD ($)</t>
        </is>
      </c>
    </row>
    <row r="2">
      <c r="A2" s="3" t="inlineStr">
        <is>
          <t>Schedule of five succeeding years related to intangible assets [Abstract]</t>
        </is>
      </c>
    </row>
    <row r="3">
      <c r="A3" s="4" t="inlineStr">
        <is>
          <t>2021</t>
        </is>
      </c>
      <c r="B3" s="5" t="n">
        <v>2193</v>
      </c>
    </row>
    <row r="4">
      <c r="A4" s="4" t="inlineStr">
        <is>
          <t>2022</t>
        </is>
      </c>
      <c r="B4" s="6" t="n">
        <v>2193</v>
      </c>
    </row>
    <row r="5">
      <c r="A5" s="4" t="inlineStr">
        <is>
          <t>2023</t>
        </is>
      </c>
      <c r="B5" s="6" t="n">
        <v>2193</v>
      </c>
    </row>
    <row r="6">
      <c r="A6" s="4" t="inlineStr">
        <is>
          <t>2024</t>
        </is>
      </c>
      <c r="B6" s="6" t="n">
        <v>1784</v>
      </c>
    </row>
    <row r="7">
      <c r="A7" s="4" t="inlineStr">
        <is>
          <t>2025</t>
        </is>
      </c>
      <c r="B7" s="5" t="n">
        <v>14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Schedule of accrued expenses - USD ($) $ in Thousands</t>
        </is>
      </c>
      <c r="B1" s="2" t="inlineStr">
        <is>
          <t>Mar. 31, 2021</t>
        </is>
      </c>
      <c r="C1" s="2" t="inlineStr">
        <is>
          <t>Dec. 31, 2020</t>
        </is>
      </c>
      <c r="D1" s="2" t="inlineStr">
        <is>
          <t>Dec. 31, 2019</t>
        </is>
      </c>
    </row>
    <row r="2">
      <c r="A2" s="3" t="inlineStr">
        <is>
          <t>Schedule of accrued expenses [Abstract]</t>
        </is>
      </c>
    </row>
    <row r="3">
      <c r="A3" s="4" t="inlineStr">
        <is>
          <t>Accrued clinical trial expense</t>
        </is>
      </c>
      <c r="B3" s="5" t="n">
        <v>2603</v>
      </c>
      <c r="C3" s="5" t="n">
        <v>2644</v>
      </c>
      <c r="D3" s="5" t="n">
        <v>3695</v>
      </c>
    </row>
    <row r="4">
      <c r="A4" s="4" t="inlineStr">
        <is>
          <t>Accrued professional fees</t>
        </is>
      </c>
      <c r="B4" s="6" t="n">
        <v>2053</v>
      </c>
      <c r="C4" s="6" t="n">
        <v>2866</v>
      </c>
      <c r="D4" s="6" t="n">
        <v>1328</v>
      </c>
    </row>
    <row r="5">
      <c r="A5" s="4" t="inlineStr">
        <is>
          <t>Accrued wages, bonuses, commissions and vacation</t>
        </is>
      </c>
      <c r="B5" s="6" t="n">
        <v>4083</v>
      </c>
      <c r="C5" s="6" t="n">
        <v>4991</v>
      </c>
      <c r="D5" s="6" t="n">
        <v>4361</v>
      </c>
    </row>
    <row r="6">
      <c r="A6" s="4" t="inlineStr">
        <is>
          <t>Accruals for construction in progress</t>
        </is>
      </c>
      <c r="B6" s="6" t="n">
        <v>18</v>
      </c>
      <c r="C6" s="6" t="n">
        <v>171</v>
      </c>
      <c r="D6" s="6" t="n">
        <v>4151</v>
      </c>
    </row>
    <row r="7">
      <c r="A7" s="4" t="inlineStr">
        <is>
          <t>Deferred rent</t>
        </is>
      </c>
      <c r="B7" s="6" t="n">
        <v>262</v>
      </c>
      <c r="C7" s="6" t="n">
        <v>292</v>
      </c>
      <c r="D7" s="6" t="n">
        <v>258</v>
      </c>
    </row>
    <row r="8">
      <c r="A8" s="4" t="inlineStr">
        <is>
          <t>Other</t>
        </is>
      </c>
      <c r="B8" s="6" t="n">
        <v>2109</v>
      </c>
      <c r="C8" s="6" t="n">
        <v>2487</v>
      </c>
      <c r="D8" s="6" t="n">
        <v>596</v>
      </c>
    </row>
    <row r="9">
      <c r="A9" s="4" t="inlineStr">
        <is>
          <t>Total</t>
        </is>
      </c>
      <c r="B9" s="5" t="n">
        <v>11128</v>
      </c>
      <c r="C9" s="5" t="n">
        <v>13451</v>
      </c>
      <c r="D9" s="5" t="n">
        <v>143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5" customWidth="1" min="1" max="1"/>
    <col width="80" customWidth="1" min="2" max="2"/>
    <col width="14" customWidth="1" min="3" max="3"/>
    <col width="80" customWidth="1" min="4" max="4"/>
    <col width="14" customWidth="1" min="5" max="5"/>
    <col width="80" customWidth="1" min="6" max="6"/>
    <col width="14" customWidth="1" min="7" max="7"/>
    <col width="14" customWidth="1" min="8" max="8"/>
  </cols>
  <sheetData>
    <row r="1">
      <c r="A1" s="1" t="inlineStr">
        <is>
          <t>Commitments and contingencies (Details) - USD ($)</t>
        </is>
      </c>
      <c r="B1" s="2" t="inlineStr">
        <is>
          <t>Mar. 13, 2019</t>
        </is>
      </c>
      <c r="C1" s="2" t="inlineStr">
        <is>
          <t>Jun. 30, 2019</t>
        </is>
      </c>
      <c r="D1" s="2" t="inlineStr">
        <is>
          <t>Mar. 31, 2021</t>
        </is>
      </c>
      <c r="E1" s="2" t="inlineStr">
        <is>
          <t>Mar. 31, 2020</t>
        </is>
      </c>
      <c r="F1" s="2" t="inlineStr">
        <is>
          <t>Dec. 31, 2020</t>
        </is>
      </c>
      <c r="G1" s="2" t="inlineStr">
        <is>
          <t>Dec. 31, 2019</t>
        </is>
      </c>
      <c r="H1" s="2" t="inlineStr">
        <is>
          <t>Nov. 01, 2019</t>
        </is>
      </c>
    </row>
    <row r="2">
      <c r="A2" s="3" t="inlineStr">
        <is>
          <t>Commitments and contingencies (Details) [Line Items]</t>
        </is>
      </c>
    </row>
    <row r="3">
      <c r="A3" s="4" t="inlineStr">
        <is>
          <t>Restricted cash</t>
        </is>
      </c>
      <c r="D3" s="5" t="n">
        <v>481000</v>
      </c>
      <c r="F3" s="5" t="n">
        <v>481000</v>
      </c>
      <c r="G3" s="5" t="n">
        <v>481000</v>
      </c>
    </row>
    <row r="4">
      <c r="A4" s="4" t="inlineStr">
        <is>
          <t>Construction-in-progress property and equipment</t>
        </is>
      </c>
      <c r="F4" s="6" t="n">
        <v>15415000</v>
      </c>
      <c r="G4" s="6" t="n">
        <v>28062000</v>
      </c>
    </row>
    <row r="5">
      <c r="A5" s="4" t="inlineStr">
        <is>
          <t>Lease financing obligation</t>
        </is>
      </c>
      <c r="D5" s="6" t="n">
        <v>27922000</v>
      </c>
      <c r="G5" s="6" t="n">
        <v>27634000</v>
      </c>
    </row>
    <row r="6">
      <c r="A6" s="4" t="inlineStr">
        <is>
          <t>Current liability</t>
        </is>
      </c>
      <c r="D6" s="6" t="n">
        <v>3012000</v>
      </c>
      <c r="G6" s="6" t="n">
        <v>3008000</v>
      </c>
    </row>
    <row r="7">
      <c r="A7" s="4" t="inlineStr">
        <is>
          <t>Rent expense</t>
        </is>
      </c>
      <c r="D7" s="5" t="n">
        <v>708000</v>
      </c>
      <c r="E7" s="5" t="n">
        <v>797000</v>
      </c>
      <c r="F7" s="5" t="n">
        <v>1612000</v>
      </c>
      <c r="G7" s="6" t="n">
        <v>1833000</v>
      </c>
    </row>
    <row r="8">
      <c r="A8" s="4" t="inlineStr">
        <is>
          <t>Gx Acquisition Corp [Member]</t>
        </is>
      </c>
    </row>
    <row r="9">
      <c r="A9" s="3" t="inlineStr">
        <is>
          <t>Commitments and contingencies (Details) [Line Items]</t>
        </is>
      </c>
    </row>
    <row r="10">
      <c r="A10" s="4" t="inlineStr">
        <is>
          <t>Description of registration rights term</t>
        </is>
      </c>
      <c r="D10" s="4" t="inlineStr">
        <is>
          <t>The holders of 25% of these securities are entitled to make up to three demands, excluding short form demands, that the Company register such securities. In addition, the holders have certain &amp;#x201c;piggy-back&amp;#x201d; registration rights with respect to registration statements filed subsequent to the consummation of a Business Combination.</t>
        </is>
      </c>
      <c r="F10" s="4" t="inlineStr">
        <is>
          <t>The holders of 25% of these securities are entitled to make up to three demands, excluding short form demands, that the Company register such securities. In addition, the holders have certain &amp;#x201c;piggy-back&amp;#x201d; registration rights with respect to registration statements filed subsequent to the consummation of a Business Combination.</t>
        </is>
      </c>
    </row>
    <row r="11">
      <c r="A11" s="4" t="inlineStr">
        <is>
          <t>Monthly incurred</t>
        </is>
      </c>
      <c r="C11" s="5" t="n">
        <v>12500</v>
      </c>
      <c r="D11" s="5" t="n">
        <v>112500</v>
      </c>
      <c r="F11" s="5" t="n">
        <v>150000</v>
      </c>
      <c r="G11" s="6" t="n">
        <v>90500</v>
      </c>
    </row>
    <row r="12">
      <c r="A12" s="4" t="inlineStr">
        <is>
          <t>Monthly fee payable</t>
        </is>
      </c>
      <c r="D12" s="6" t="n">
        <v>37500</v>
      </c>
    </row>
    <row r="13">
      <c r="A13" s="4" t="inlineStr">
        <is>
          <t>Transaction fee</t>
        </is>
      </c>
      <c r="F13" s="6" t="n">
        <v>5000000</v>
      </c>
    </row>
    <row r="14">
      <c r="A14" s="4" t="inlineStr">
        <is>
          <t>Due diligence</t>
        </is>
      </c>
      <c r="F14" s="6" t="n">
        <v>75000</v>
      </c>
    </row>
    <row r="15">
      <c r="A15" s="4" t="inlineStr">
        <is>
          <t>Construction in Progress [Member]</t>
        </is>
      </c>
    </row>
    <row r="16">
      <c r="A16" s="3" t="inlineStr">
        <is>
          <t>Commitments and contingencies (Details) [Line Items]</t>
        </is>
      </c>
    </row>
    <row r="17">
      <c r="A17" s="4" t="inlineStr">
        <is>
          <t>Construction-in-progress property and equipment</t>
        </is>
      </c>
      <c r="F17" s="6" t="n">
        <v>15415</v>
      </c>
      <c r="G17" s="6" t="n">
        <v>28062000</v>
      </c>
    </row>
    <row r="18">
      <c r="A18" s="4" t="inlineStr">
        <is>
          <t>HLI Cellular Therapeutics, LLC [Member] | Anthrogenesis [Member]</t>
        </is>
      </c>
    </row>
    <row r="19">
      <c r="A19" s="3" t="inlineStr">
        <is>
          <t>Commitments and contingencies (Details) [Line Items]</t>
        </is>
      </c>
    </row>
    <row r="20">
      <c r="A20" s="4" t="inlineStr">
        <is>
          <t>Contingent Consideration</t>
        </is>
      </c>
      <c r="D20" s="6" t="n">
        <v>294023000</v>
      </c>
      <c r="F20" s="6" t="n">
        <v>273367000</v>
      </c>
      <c r="G20" s="5" t="n">
        <v>328933000</v>
      </c>
    </row>
    <row r="21">
      <c r="A21" s="4" t="inlineStr">
        <is>
          <t>Underwriters Agreement [Member] | Gx Acquisition Corp [Member]</t>
        </is>
      </c>
    </row>
    <row r="22">
      <c r="A22" s="3" t="inlineStr">
        <is>
          <t>Commitments and contingencies (Details) [Line Items]</t>
        </is>
      </c>
    </row>
    <row r="23">
      <c r="A23" s="4" t="inlineStr">
        <is>
          <t>Deferred fee</t>
        </is>
      </c>
      <c r="D23" s="5" t="n">
        <v>10812500</v>
      </c>
      <c r="F23" s="5" t="n">
        <v>10812500</v>
      </c>
    </row>
    <row r="24">
      <c r="A24" s="4" t="inlineStr">
        <is>
          <t>Common Class A [Member] | Gx Acquisition Corp [Member]</t>
        </is>
      </c>
    </row>
    <row r="25">
      <c r="A25" s="3" t="inlineStr">
        <is>
          <t>Commitments and contingencies (Details) [Line Items]</t>
        </is>
      </c>
    </row>
    <row r="26">
      <c r="A26" s="4" t="inlineStr">
        <is>
          <t>Newly issued shares (in Shares)</t>
        </is>
      </c>
      <c r="D26" s="6" t="n">
        <v>147327224</v>
      </c>
    </row>
    <row r="27">
      <c r="A27" s="4" t="inlineStr">
        <is>
          <t>Shares Issued, Price Per Share (in Dollars per share)</t>
        </is>
      </c>
      <c r="D27" s="8" t="n">
        <v>10.15</v>
      </c>
    </row>
    <row r="28">
      <c r="A28" s="4" t="inlineStr">
        <is>
          <t>Consulting Agreement [Member] | Gx Acquisition Corp [Member]</t>
        </is>
      </c>
    </row>
    <row r="29">
      <c r="A29" s="3" t="inlineStr">
        <is>
          <t>Commitments and contingencies (Details) [Line Items]</t>
        </is>
      </c>
    </row>
    <row r="30">
      <c r="A30" s="4" t="inlineStr">
        <is>
          <t>Monthly incurred</t>
        </is>
      </c>
      <c r="D30" s="5" t="n">
        <v>37500</v>
      </c>
    </row>
    <row r="31">
      <c r="A31" s="4" t="inlineStr">
        <is>
          <t>Advisory and consulting agreements</t>
        </is>
      </c>
      <c r="F31" s="4" t="inlineStr">
        <is>
          <t>The Company agreed to pay the service provider a cash fee equal to the greater of (i) $3 million (the &amp;#x201c;Minimum Fee&amp;#x201d;) and (ii) 3% of the gross proceeds of the total Securities sold in the Transaction and 3% of the gross proceeds of the total Securities sold in the Transaction.</t>
        </is>
      </c>
    </row>
    <row r="32">
      <c r="A32" s="4" t="inlineStr">
        <is>
          <t>New Jersey [Member] | Cedar Knolls [Member]</t>
        </is>
      </c>
    </row>
    <row r="33">
      <c r="A33" s="3" t="inlineStr">
        <is>
          <t>Commitments and contingencies (Details) [Line Items]</t>
        </is>
      </c>
    </row>
    <row r="34">
      <c r="A34" s="4" t="inlineStr">
        <is>
          <t>Annual Rent</t>
        </is>
      </c>
      <c r="H34" s="4" t="inlineStr">
        <is>
          <t>2.00%</t>
        </is>
      </c>
    </row>
    <row r="35">
      <c r="A35" s="4" t="inlineStr">
        <is>
          <t>Monthly lease payment</t>
        </is>
      </c>
      <c r="H35" s="5" t="n">
        <v>15000</v>
      </c>
    </row>
    <row r="36">
      <c r="A36" s="4" t="inlineStr">
        <is>
          <t>New Jersey [Member] | Florham Park [Member]</t>
        </is>
      </c>
    </row>
    <row r="37">
      <c r="A37" s="3" t="inlineStr">
        <is>
          <t>Commitments and contingencies (Details) [Line Items]</t>
        </is>
      </c>
    </row>
    <row r="38">
      <c r="A38" s="4" t="inlineStr">
        <is>
          <t>Related party transaction, description</t>
        </is>
      </c>
      <c r="B38" s="4" t="inlineStr">
        <is>
          <t>On March 13, 2019, the Company entered into a lease agreement for a 147,215 square foot facility consisting of office, manufacturing and laboratory space in Florham Park, New Jersey, which expires in 2036. The Company has the option to renew the term of the lease for two additional five-year terms so long as the lease is then in full force and effect. The lease term commenced on March 1, 2020 subject to an abatement of the fixed rent for the first 13 months following the lease commencement date. The initial monthly base rent is approximately $230 and will increase annually. The Company is obligated to pay real estate taxes and costs related to the premises, including costs of operations, maintenance, repair, replacement and management of the new leased premises. In connection with entering into this lease agreement, the Company issued a letter of credit of $14,722 which is classified as restricted cash (non-current) on the consolidated balance sheet as of March 31, 2021 and December 31, 2020. The lease agreement allows for a landlord provided tenant improvement allowance of $14,722 to be applied to the costs of the construction of the leasehold improvements.</t>
        </is>
      </c>
      <c r="F38" s="4" t="inlineStr">
        <is>
          <t>On March 13, 2019, the Company entered into a lease agreement for a 147,215 square foot facility consisting of office, manufacturing and laboratory space in Florham Park, New Jersey, which expires in 2036. The Company has the option to renew the term of the lease for two additional five-year terms so long as the lease is then in full force and effect. The lease term commenced on March 1, 2020 subject to an abatement of the fixed rent for the first 13 months following the lease commencement date. The initial monthly base rent is approximately $230 and will increase annually. The Company is obligated to pay real estate taxes and costs related to the premises, including costs of operations, maintenance, repair, replacement and management of the new leased premises. In connection with entering into this lease agreement, the Company issued a letter of credit of $14,722 which is classified as restricted cash (non-current) on the consolidated balance sheet as of December 31, 2020 and 2019, respectively. The lease agreement allows for a landlord provided tenant improvement allowance of $14,722 to be applied to the costs of the construction of the leasehold improvement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 from operating activities:</t>
        </is>
      </c>
    </row>
    <row r="4">
      <c r="A4" s="4" t="inlineStr">
        <is>
          <t>Net income (loss)</t>
        </is>
      </c>
      <c r="B4" s="5" t="n">
        <v>-81539000</v>
      </c>
      <c r="C4" s="5" t="n">
        <v>-30200000</v>
      </c>
      <c r="D4" s="5" t="n">
        <v>-208233000</v>
      </c>
      <c r="E4" s="5" t="n">
        <v>-211881000</v>
      </c>
    </row>
    <row r="5">
      <c r="A5" s="3" t="inlineStr">
        <is>
          <t>Adjustments to reconcile net loss to net cash used in operations:</t>
        </is>
      </c>
    </row>
    <row r="6">
      <c r="A6" s="4" t="inlineStr">
        <is>
          <t>Depreciation and amortization</t>
        </is>
      </c>
      <c r="B6" s="6" t="n">
        <v>1936000</v>
      </c>
      <c r="C6" s="6" t="n">
        <v>1678000</v>
      </c>
      <c r="D6" s="6" t="n">
        <v>8174000</v>
      </c>
      <c r="E6" s="6" t="n">
        <v>6186000</v>
      </c>
    </row>
    <row r="7">
      <c r="A7" s="4" t="inlineStr">
        <is>
          <t>Deferred income tax provision</t>
        </is>
      </c>
      <c r="B7" s="4" t="inlineStr">
        <is>
          <t xml:space="preserve"> </t>
        </is>
      </c>
      <c r="C7" s="6" t="n">
        <v>-4653000</v>
      </c>
      <c r="D7" s="6" t="n">
        <v>-8482000</v>
      </c>
      <c r="E7" s="6" t="n">
        <v>-56139000</v>
      </c>
    </row>
    <row r="8">
      <c r="A8" s="4" t="inlineStr">
        <is>
          <t>Impairment charges</t>
        </is>
      </c>
      <c r="D8" s="6" t="n">
        <v>129400000</v>
      </c>
      <c r="E8" s="6" t="n">
        <v>118100000</v>
      </c>
    </row>
    <row r="9">
      <c r="A9" s="4" t="inlineStr">
        <is>
          <t>Provision for doubtful accounts</t>
        </is>
      </c>
      <c r="B9" s="6" t="n">
        <v>-59000</v>
      </c>
      <c r="C9" s="6" t="n">
        <v>563000</v>
      </c>
      <c r="D9" s="6" t="n">
        <v>292000</v>
      </c>
      <c r="E9" s="6" t="n">
        <v>707000</v>
      </c>
    </row>
    <row r="10">
      <c r="A10" s="4" t="inlineStr">
        <is>
          <t>Stock-based compensation expense</t>
        </is>
      </c>
      <c r="B10" s="6" t="n">
        <v>1009000</v>
      </c>
      <c r="C10" s="6" t="n">
        <v>828000</v>
      </c>
      <c r="D10" s="6" t="n">
        <v>4371000</v>
      </c>
      <c r="E10" s="6" t="n">
        <v>3668000</v>
      </c>
    </row>
    <row r="11">
      <c r="A11" s="4" t="inlineStr">
        <is>
          <t>Expense related to warrant liabilities</t>
        </is>
      </c>
      <c r="B11" s="6" t="n">
        <v>36505000</v>
      </c>
      <c r="C11" s="6" t="n">
        <v>13866000</v>
      </c>
      <c r="D11" s="6" t="n">
        <v>58686000</v>
      </c>
      <c r="E11" s="6" t="n">
        <v>4226000</v>
      </c>
    </row>
    <row r="12">
      <c r="A12" s="4" t="inlineStr">
        <is>
          <t>Amortization of inventory step-up</t>
        </is>
      </c>
      <c r="D12" s="6" t="n">
        <v>57000</v>
      </c>
      <c r="E12" s="6" t="n">
        <v>113000</v>
      </c>
    </row>
    <row r="13">
      <c r="A13" s="4" t="inlineStr">
        <is>
          <t>Loss on sale of business</t>
        </is>
      </c>
      <c r="D13" s="6" t="n">
        <v>4434000</v>
      </c>
      <c r="E13" s="4" t="inlineStr">
        <is>
          <t xml:space="preserve"> </t>
        </is>
      </c>
    </row>
    <row r="14">
      <c r="A14" s="4" t="inlineStr">
        <is>
          <t>Change in fair value of contingent consideration</t>
        </is>
      </c>
      <c r="B14" s="6" t="n">
        <v>20656000</v>
      </c>
      <c r="C14" s="6" t="n">
        <v>1725000</v>
      </c>
      <c r="D14" s="6" t="n">
        <v>-55566000</v>
      </c>
      <c r="E14" s="6" t="n">
        <v>68867000</v>
      </c>
    </row>
    <row r="15">
      <c r="A15" s="4" t="inlineStr">
        <is>
          <t>Other, net</t>
        </is>
      </c>
      <c r="B15" s="6" t="n">
        <v>-47000</v>
      </c>
      <c r="C15" s="4" t="inlineStr">
        <is>
          <t xml:space="preserve"> </t>
        </is>
      </c>
      <c r="D15" s="6" t="n">
        <v>70000</v>
      </c>
      <c r="E15" s="4" t="inlineStr">
        <is>
          <t xml:space="preserve"> </t>
        </is>
      </c>
    </row>
    <row r="16">
      <c r="A16" s="3" t="inlineStr">
        <is>
          <t>Changes in assets and liabilities:</t>
        </is>
      </c>
    </row>
    <row r="17">
      <c r="A17" s="4" t="inlineStr">
        <is>
          <t>Accounts receivable</t>
        </is>
      </c>
      <c r="B17" s="6" t="n">
        <v>185000</v>
      </c>
      <c r="C17" s="6" t="n">
        <v>403000</v>
      </c>
      <c r="D17" s="6" t="n">
        <v>1652000</v>
      </c>
      <c r="E17" s="6" t="n">
        <v>134000</v>
      </c>
    </row>
    <row r="18">
      <c r="A18" s="4" t="inlineStr">
        <is>
          <t>Inventory</t>
        </is>
      </c>
      <c r="B18" s="6" t="n">
        <v>-1162000</v>
      </c>
      <c r="C18" s="6" t="n">
        <v>-498000</v>
      </c>
      <c r="D18" s="6" t="n">
        <v>-643000</v>
      </c>
      <c r="E18" s="6" t="n">
        <v>-1708000</v>
      </c>
    </row>
    <row r="19">
      <c r="A19" s="4" t="inlineStr">
        <is>
          <t>Prepaid expenses and other assets</t>
        </is>
      </c>
      <c r="B19" s="6" t="n">
        <v>-780000</v>
      </c>
      <c r="C19" s="6" t="n">
        <v>-2425000</v>
      </c>
      <c r="D19" s="6" t="n">
        <v>-5761000</v>
      </c>
      <c r="E19" s="6" t="n">
        <v>-564000</v>
      </c>
    </row>
    <row r="20">
      <c r="A20" s="4" t="inlineStr">
        <is>
          <t>Sale of net operating losses and research and development tax credits</t>
        </is>
      </c>
      <c r="D20" s="6" t="n">
        <v>3765000</v>
      </c>
      <c r="E20" s="4" t="inlineStr">
        <is>
          <t xml:space="preserve"> </t>
        </is>
      </c>
    </row>
    <row r="21">
      <c r="A21" s="4" t="inlineStr">
        <is>
          <t>Accounts payable</t>
        </is>
      </c>
      <c r="B21" s="6" t="n">
        <v>85000</v>
      </c>
      <c r="C21" s="6" t="n">
        <v>-746000</v>
      </c>
      <c r="D21" s="6" t="n">
        <v>314000</v>
      </c>
      <c r="E21" s="6" t="n">
        <v>-1933000</v>
      </c>
    </row>
    <row r="22">
      <c r="A22" s="4" t="inlineStr">
        <is>
          <t>Accrued expenses and other liabilities</t>
        </is>
      </c>
      <c r="B22" s="6" t="n">
        <v>-1272000</v>
      </c>
      <c r="C22" s="6" t="n">
        <v>-5950000</v>
      </c>
      <c r="D22" s="6" t="n">
        <v>184000</v>
      </c>
      <c r="E22" s="6" t="n">
        <v>3078000</v>
      </c>
    </row>
    <row r="23">
      <c r="A23" s="4" t="inlineStr">
        <is>
          <t>Deferred revenue</t>
        </is>
      </c>
      <c r="B23" s="6" t="n">
        <v>-597000</v>
      </c>
      <c r="C23" s="6" t="n">
        <v>-13000</v>
      </c>
      <c r="D23" s="6" t="n">
        <v>4093000</v>
      </c>
      <c r="E23" s="6" t="n">
        <v>353000</v>
      </c>
    </row>
    <row r="24">
      <c r="A24" s="4" t="inlineStr">
        <is>
          <t>Net cash used in operating activities</t>
        </is>
      </c>
      <c r="B24" s="6" t="n">
        <v>-25080000</v>
      </c>
      <c r="C24" s="6" t="n">
        <v>-25422000</v>
      </c>
      <c r="D24" s="6" t="n">
        <v>-63193000</v>
      </c>
      <c r="E24" s="6" t="n">
        <v>-66793000</v>
      </c>
    </row>
    <row r="25">
      <c r="A25" s="3" t="inlineStr">
        <is>
          <t>Cash flow from investing activities:</t>
        </is>
      </c>
    </row>
    <row r="26">
      <c r="A26" s="4" t="inlineStr">
        <is>
          <t>Capital expenditures</t>
        </is>
      </c>
      <c r="B26" s="6" t="n">
        <v>-1479000</v>
      </c>
      <c r="C26" s="6" t="n">
        <v>-3829000</v>
      </c>
      <c r="D26" s="6" t="n">
        <v>-27834000</v>
      </c>
      <c r="E26" s="6" t="n">
        <v>-31575000</v>
      </c>
    </row>
    <row r="27">
      <c r="A27" s="4" t="inlineStr">
        <is>
          <t>Proceeds from the sale of business</t>
        </is>
      </c>
      <c r="D27" s="6" t="n">
        <v>15019000</v>
      </c>
      <c r="E27" s="4" t="inlineStr">
        <is>
          <t xml:space="preserve"> </t>
        </is>
      </c>
    </row>
    <row r="28">
      <c r="A28" s="4" t="inlineStr">
        <is>
          <t>Proceeds from the sale of assets</t>
        </is>
      </c>
      <c r="D28" s="4" t="inlineStr">
        <is>
          <t xml:space="preserve"> </t>
        </is>
      </c>
      <c r="E28" s="6" t="n">
        <v>101000</v>
      </c>
    </row>
    <row r="29">
      <c r="A29" s="4" t="inlineStr">
        <is>
          <t>Net cash provided by (used in) investing activities</t>
        </is>
      </c>
      <c r="B29" s="6" t="n">
        <v>-1479000</v>
      </c>
      <c r="C29" s="6" t="n">
        <v>-3829000</v>
      </c>
      <c r="D29" s="6" t="n">
        <v>-12815000</v>
      </c>
      <c r="E29" s="6" t="n">
        <v>-31474000</v>
      </c>
    </row>
    <row r="30">
      <c r="A30" s="3" t="inlineStr">
        <is>
          <t>Cash flow from financing activities:</t>
        </is>
      </c>
    </row>
    <row r="31">
      <c r="A31" s="4" t="inlineStr">
        <is>
          <t>Proceeds from issuance of Series B redeemable convertible preferred stock and warrants, net of issuance costs</t>
        </is>
      </c>
      <c r="B31" s="4" t="inlineStr">
        <is>
          <t xml:space="preserve"> </t>
        </is>
      </c>
      <c r="C31" s="6" t="n">
        <v>102535000</v>
      </c>
      <c r="D31" s="6" t="n">
        <v>102535000</v>
      </c>
      <c r="E31" s="6" t="n">
        <v>119178000</v>
      </c>
    </row>
    <row r="32">
      <c r="A32" s="4" t="inlineStr">
        <is>
          <t>Repurchase of common stock</t>
        </is>
      </c>
      <c r="D32" s="6" t="n">
        <v>-256000</v>
      </c>
      <c r="E32" s="4" t="inlineStr">
        <is>
          <t xml:space="preserve"> </t>
        </is>
      </c>
    </row>
    <row r="33">
      <c r="A33" s="4" t="inlineStr">
        <is>
          <t>Proceeds from the exercise of stock options</t>
        </is>
      </c>
      <c r="B33" s="4" t="inlineStr">
        <is>
          <t xml:space="preserve"> </t>
        </is>
      </c>
      <c r="C33" s="6" t="n">
        <v>15000</v>
      </c>
      <c r="D33" s="6" t="n">
        <v>138000</v>
      </c>
      <c r="E33" s="6" t="n">
        <v>76000</v>
      </c>
    </row>
    <row r="34">
      <c r="A34" s="4" t="inlineStr">
        <is>
          <t>Payments of PIPE/SPAC related costs</t>
        </is>
      </c>
      <c r="B34" s="6" t="n">
        <v>-4842000</v>
      </c>
      <c r="C34" s="4" t="inlineStr">
        <is>
          <t xml:space="preserve"> </t>
        </is>
      </c>
      <c r="D34" s="6" t="n">
        <v>-403000</v>
      </c>
      <c r="E34" s="4" t="inlineStr">
        <is>
          <t xml:space="preserve"> </t>
        </is>
      </c>
    </row>
    <row r="35">
      <c r="A35" s="4" t="inlineStr">
        <is>
          <t>Net cash (used in) provided by financing activities</t>
        </is>
      </c>
      <c r="B35" s="6" t="n">
        <v>-4842000</v>
      </c>
      <c r="C35" s="6" t="n">
        <v>102550000</v>
      </c>
      <c r="D35" s="6" t="n">
        <v>102014000</v>
      </c>
      <c r="E35" s="6" t="n">
        <v>119254000</v>
      </c>
    </row>
    <row r="36">
      <c r="A36" s="4" t="inlineStr">
        <is>
          <t>Net Change in Cash</t>
        </is>
      </c>
      <c r="B36" s="6" t="n">
        <v>-31401000</v>
      </c>
      <c r="C36" s="6" t="n">
        <v>73299000</v>
      </c>
      <c r="D36" s="6" t="n">
        <v>26006000</v>
      </c>
      <c r="E36" s="6" t="n">
        <v>20987000</v>
      </c>
    </row>
    <row r="37">
      <c r="A37" s="4" t="inlineStr">
        <is>
          <t>Cash, cash equivalents and restricted cash at beginning of period</t>
        </is>
      </c>
      <c r="B37" s="6" t="n">
        <v>69513000</v>
      </c>
      <c r="C37" s="6" t="n">
        <v>43507000</v>
      </c>
      <c r="D37" s="6" t="n">
        <v>43507000</v>
      </c>
      <c r="E37" s="6" t="n">
        <v>22520000</v>
      </c>
    </row>
    <row r="38">
      <c r="A38" s="4" t="inlineStr">
        <is>
          <t>Cash, cash equivalents and restricted cash at end of period</t>
        </is>
      </c>
      <c r="B38" s="6" t="n">
        <v>38112000</v>
      </c>
      <c r="C38" s="6" t="n">
        <v>116806000</v>
      </c>
      <c r="D38" s="6" t="n">
        <v>69513000</v>
      </c>
      <c r="E38" s="6" t="n">
        <v>43507000</v>
      </c>
    </row>
    <row r="39">
      <c r="A39" s="3" t="inlineStr">
        <is>
          <t>Supplemental disclosure of cash flow information:</t>
        </is>
      </c>
    </row>
    <row r="40">
      <c r="A40" s="4" t="inlineStr">
        <is>
          <t>Cash paid for income taxes</t>
        </is>
      </c>
      <c r="B40" s="4" t="inlineStr">
        <is>
          <t xml:space="preserve"> </t>
        </is>
      </c>
      <c r="C40" s="4" t="inlineStr">
        <is>
          <t xml:space="preserve"> </t>
        </is>
      </c>
      <c r="D40" s="6" t="n">
        <v>13000</v>
      </c>
      <c r="E40" s="6" t="n">
        <v>62000</v>
      </c>
    </row>
    <row r="41">
      <c r="A41" s="3" t="inlineStr">
        <is>
          <t>Supplemental non-cash investing and financing activities:</t>
        </is>
      </c>
    </row>
    <row r="42">
      <c r="A42" s="4" t="inlineStr">
        <is>
          <t>Property and equipment included in accounts payable and accrued expenses</t>
        </is>
      </c>
      <c r="B42" s="6" t="n">
        <v>-287000</v>
      </c>
      <c r="C42" s="6" t="n">
        <v>-1711000</v>
      </c>
      <c r="D42" s="6" t="n">
        <v>-806000</v>
      </c>
      <c r="E42" s="6" t="n">
        <v>-4517000</v>
      </c>
    </row>
    <row r="43">
      <c r="A43" s="4" t="inlineStr">
        <is>
          <t>Change in PIPE/SPAC related costs captured in accounts payable and accrued expenses</t>
        </is>
      </c>
      <c r="B43" s="6" t="n">
        <v>1026000</v>
      </c>
      <c r="C43" s="4" t="inlineStr">
        <is>
          <t xml:space="preserve"> </t>
        </is>
      </c>
    </row>
    <row r="44">
      <c r="A44" s="4" t="inlineStr">
        <is>
          <t>PIPE/SPAC related costs in accounts payable and accrued expenses</t>
        </is>
      </c>
      <c r="D44" s="6" t="n">
        <v>-2130000</v>
      </c>
      <c r="E44" s="4" t="inlineStr">
        <is>
          <t xml:space="preserve"> </t>
        </is>
      </c>
    </row>
    <row r="45">
      <c r="A45" s="4" t="inlineStr">
        <is>
          <t>Recognition of asset and financing obligation related to facility build out</t>
        </is>
      </c>
      <c r="B45" s="4" t="inlineStr">
        <is>
          <t xml:space="preserve"> </t>
        </is>
      </c>
      <c r="C45" s="6" t="n">
        <v>-216000</v>
      </c>
      <c r="D45" s="6" t="n">
        <v>-216000</v>
      </c>
      <c r="E45" s="6" t="n">
        <v>-27867000</v>
      </c>
    </row>
    <row r="46">
      <c r="A46" s="4" t="inlineStr">
        <is>
          <t>Receipt of convertible note in connection with the Sanuwave Transaction</t>
        </is>
      </c>
      <c r="D46" s="6" t="n">
        <v>4524000</v>
      </c>
      <c r="E46" s="4" t="inlineStr">
        <is>
          <t xml:space="preserve"> </t>
        </is>
      </c>
    </row>
    <row r="47">
      <c r="A47" s="4" t="inlineStr">
        <is>
          <t>UltraMIST systems reclass from inventory to fixed assets</t>
        </is>
      </c>
      <c r="B47" s="4" t="inlineStr">
        <is>
          <t xml:space="preserve"> </t>
        </is>
      </c>
      <c r="C47" s="6" t="n">
        <v>76000</v>
      </c>
      <c r="D47" s="6" t="n">
        <v>79000</v>
      </c>
      <c r="E47" s="6" t="n">
        <v>460000</v>
      </c>
    </row>
    <row r="48">
      <c r="A48" s="4" t="inlineStr">
        <is>
          <t>Fair value of warrants issued in connection with Series B preferred stock sale</t>
        </is>
      </c>
      <c r="B48" s="4" t="inlineStr">
        <is>
          <t xml:space="preserve"> </t>
        </is>
      </c>
      <c r="C48" s="6" t="n">
        <v>17954000</v>
      </c>
      <c r="D48" s="6" t="n">
        <v>17954000</v>
      </c>
      <c r="E48" s="4" t="inlineStr">
        <is>
          <t xml:space="preserve"> </t>
        </is>
      </c>
    </row>
    <row r="49">
      <c r="A49" s="4" t="inlineStr">
        <is>
          <t>Issuance of warrants at estimated fair value</t>
        </is>
      </c>
      <c r="B49" s="4" t="inlineStr">
        <is>
          <t xml:space="preserve"> </t>
        </is>
      </c>
      <c r="C49" s="6" t="n">
        <v>11988000</v>
      </c>
      <c r="D49" s="6" t="n">
        <v>11988000</v>
      </c>
      <c r="E49" s="4" t="inlineStr">
        <is>
          <t xml:space="preserve"> </t>
        </is>
      </c>
    </row>
    <row r="50">
      <c r="A50" s="4" t="inlineStr">
        <is>
          <t>Issuance of Series B convertible preferred stock in connection with CariCord acquisition</t>
        </is>
      </c>
      <c r="D50" s="6" t="n">
        <v>250000</v>
      </c>
      <c r="E50" s="4" t="inlineStr">
        <is>
          <t xml:space="preserve"> </t>
        </is>
      </c>
    </row>
    <row r="51">
      <c r="A51" s="4" t="inlineStr">
        <is>
          <t>Fair value of acquisition-related contingent consideration</t>
        </is>
      </c>
      <c r="D51" s="4" t="inlineStr">
        <is>
          <t xml:space="preserve"> </t>
        </is>
      </c>
      <c r="E51" s="6" t="n">
        <v>-3574000</v>
      </c>
    </row>
    <row r="52">
      <c r="A52" s="4" t="inlineStr">
        <is>
          <t>Gx Acquisition Corp [Member]</t>
        </is>
      </c>
    </row>
    <row r="53">
      <c r="A53" s="3" t="inlineStr">
        <is>
          <t>Cash flow from operating activities:</t>
        </is>
      </c>
    </row>
    <row r="54">
      <c r="A54" s="4" t="inlineStr">
        <is>
          <t>Net income (loss)</t>
        </is>
      </c>
      <c r="B54" s="6" t="n">
        <v>38028962</v>
      </c>
      <c r="C54" s="6" t="n">
        <v>6368437</v>
      </c>
      <c r="D54" s="6" t="n">
        <v>-49260297</v>
      </c>
      <c r="E54" s="6" t="n">
        <v>5878770</v>
      </c>
    </row>
    <row r="55">
      <c r="A55" s="3" t="inlineStr">
        <is>
          <t>Adjustments to reconcile net loss to net cash used in operations:</t>
        </is>
      </c>
    </row>
    <row r="56">
      <c r="A56" s="4" t="inlineStr">
        <is>
          <t>Interest earned on marketable securities held in Trust Account</t>
        </is>
      </c>
      <c r="B56" s="6" t="n">
        <v>-27883</v>
      </c>
      <c r="C56" s="6" t="n">
        <v>-1109075</v>
      </c>
      <c r="D56" s="6" t="n">
        <v>-1779071</v>
      </c>
      <c r="E56" s="6" t="n">
        <v>-3753411</v>
      </c>
    </row>
    <row r="57">
      <c r="A57" s="4" t="inlineStr">
        <is>
          <t>Change in fair value of warrant liability</t>
        </is>
      </c>
      <c r="B57" s="6" t="n">
        <v>-40007500</v>
      </c>
      <c r="C57" s="6" t="n">
        <v>-5343750</v>
      </c>
      <c r="D57" s="6" t="n">
        <v>46630000</v>
      </c>
      <c r="E57" s="6" t="n">
        <v>-4485000</v>
      </c>
    </row>
    <row r="58">
      <c r="A58" s="4" t="inlineStr">
        <is>
          <t>Unrealized (gain) loss on marketable securities held in Trust Account</t>
        </is>
      </c>
      <c r="B58" s="4" t="inlineStr">
        <is>
          <t xml:space="preserve"> </t>
        </is>
      </c>
      <c r="C58" s="6" t="n">
        <v>-429890</v>
      </c>
      <c r="D58" s="6" t="n">
        <v>-2236</v>
      </c>
      <c r="E58" s="6" t="n">
        <v>7871</v>
      </c>
    </row>
    <row r="59">
      <c r="A59" s="4" t="inlineStr">
        <is>
          <t>Deferred income tax provision</t>
        </is>
      </c>
      <c r="B59" s="6" t="n">
        <v>-43700</v>
      </c>
      <c r="C59" s="6" t="n">
        <v>91930</v>
      </c>
      <c r="D59" s="6" t="n">
        <v>2255</v>
      </c>
      <c r="E59" s="6" t="n">
        <v>-1653</v>
      </c>
    </row>
    <row r="60">
      <c r="A60" s="4" t="inlineStr">
        <is>
          <t>Non-cash compensation expense related to private placement warrants</t>
        </is>
      </c>
      <c r="D60" s="4" t="inlineStr">
        <is>
          <t xml:space="preserve"> </t>
        </is>
      </c>
      <c r="E60" s="6" t="n">
        <v>280000</v>
      </c>
    </row>
    <row r="61">
      <c r="A61" s="4" t="inlineStr">
        <is>
          <t>Allocation of initial public offering costs to derivative liability</t>
        </is>
      </c>
      <c r="D61" s="4" t="inlineStr">
        <is>
          <t xml:space="preserve"> </t>
        </is>
      </c>
      <c r="E61" s="6" t="n">
        <v>839201</v>
      </c>
    </row>
    <row r="62">
      <c r="A62" s="3" t="inlineStr">
        <is>
          <t>Changes in assets and liabilities:</t>
        </is>
      </c>
    </row>
    <row r="63">
      <c r="A63" s="4" t="inlineStr">
        <is>
          <t>Prepaid income taxes</t>
        </is>
      </c>
      <c r="B63" s="4" t="inlineStr">
        <is>
          <t xml:space="preserve"> </t>
        </is>
      </c>
      <c r="C63" s="4" t="inlineStr">
        <is>
          <t xml:space="preserve"> </t>
        </is>
      </c>
      <c r="D63" s="6" t="n">
        <v>-10381</v>
      </c>
      <c r="E63" s="4" t="inlineStr">
        <is>
          <t xml:space="preserve"> </t>
        </is>
      </c>
    </row>
    <row r="64">
      <c r="A64" s="4" t="inlineStr">
        <is>
          <t>Prepaid expenses</t>
        </is>
      </c>
      <c r="B64" s="6" t="n">
        <v>-26254</v>
      </c>
      <c r="C64" s="6" t="n">
        <v>-26831</v>
      </c>
      <c r="D64" s="6" t="n">
        <v>57938</v>
      </c>
      <c r="E64" s="6" t="n">
        <v>-92150</v>
      </c>
    </row>
    <row r="65">
      <c r="A65" s="4" t="inlineStr">
        <is>
          <t>Accounts payable and accrued expenses</t>
        </is>
      </c>
      <c r="B65" s="6" t="n">
        <v>1630283</v>
      </c>
      <c r="C65" s="6" t="n">
        <v>-143607</v>
      </c>
      <c r="D65" s="6" t="n">
        <v>3199661</v>
      </c>
      <c r="E65" s="6" t="n">
        <v>209656</v>
      </c>
    </row>
    <row r="66">
      <c r="A66" s="4" t="inlineStr">
        <is>
          <t>Income taxes payable</t>
        </is>
      </c>
      <c r="B66" s="4" t="inlineStr">
        <is>
          <t xml:space="preserve"> </t>
        </is>
      </c>
      <c r="C66" s="6" t="n">
        <v>43209</v>
      </c>
      <c r="D66" s="6" t="n">
        <v>-18883</v>
      </c>
      <c r="E66" s="6" t="n">
        <v>18883</v>
      </c>
    </row>
    <row r="67">
      <c r="A67" s="4" t="inlineStr">
        <is>
          <t>Net cash used in operating activities</t>
        </is>
      </c>
      <c r="B67" s="6" t="n">
        <v>-446092</v>
      </c>
      <c r="C67" s="6" t="n">
        <v>-549577</v>
      </c>
      <c r="D67" s="6" t="n">
        <v>-1181014</v>
      </c>
      <c r="E67" s="6" t="n">
        <v>-1097833</v>
      </c>
    </row>
    <row r="68">
      <c r="A68" s="3" t="inlineStr">
        <is>
          <t>Cash flow from investing activities:</t>
        </is>
      </c>
    </row>
    <row r="69">
      <c r="A69" s="4" t="inlineStr">
        <is>
          <t>Investment of cash in Trust Account</t>
        </is>
      </c>
      <c r="D69" s="6" t="n">
        <v>-137500</v>
      </c>
      <c r="E69" s="6" t="n">
        <v>-287500000</v>
      </c>
    </row>
    <row r="70">
      <c r="A70" s="4" t="inlineStr">
        <is>
          <t>Cash withdrawn from Trust Account to pay franchise and income taxes</t>
        </is>
      </c>
      <c r="B70" s="6" t="n">
        <v>40050</v>
      </c>
      <c r="C70" s="6" t="n">
        <v>137500</v>
      </c>
      <c r="D70" s="6" t="n">
        <v>716203</v>
      </c>
      <c r="E70" s="6" t="n">
        <v>651000</v>
      </c>
    </row>
    <row r="71">
      <c r="A71" s="4" t="inlineStr">
        <is>
          <t>Net cash provided by (used in) investing activities</t>
        </is>
      </c>
      <c r="B71" s="6" t="n">
        <v>40050</v>
      </c>
      <c r="C71" s="6" t="n">
        <v>137500</v>
      </c>
      <c r="D71" s="6" t="n">
        <v>578703</v>
      </c>
      <c r="E71" s="6" t="n">
        <v>-286849000</v>
      </c>
    </row>
    <row r="72">
      <c r="A72" s="3" t="inlineStr">
        <is>
          <t>Cash flow from financing activities:</t>
        </is>
      </c>
    </row>
    <row r="73">
      <c r="A73" s="4" t="inlineStr">
        <is>
          <t>Proceeds from sale of Units, net of underwriting discounts paid</t>
        </is>
      </c>
      <c r="D73" s="4" t="inlineStr">
        <is>
          <t xml:space="preserve"> </t>
        </is>
      </c>
      <c r="E73" s="6" t="n">
        <v>282500000</v>
      </c>
    </row>
    <row r="74">
      <c r="A74" s="4" t="inlineStr">
        <is>
          <t>Proceeds from sale of Private Placement Warrants</t>
        </is>
      </c>
      <c r="D74" s="4" t="inlineStr">
        <is>
          <t xml:space="preserve"> </t>
        </is>
      </c>
      <c r="E74" s="6" t="n">
        <v>7000000</v>
      </c>
    </row>
    <row r="75">
      <c r="A75" s="4" t="inlineStr">
        <is>
          <t>Proceeds from promissory notes – related party</t>
        </is>
      </c>
      <c r="B75" s="6" t="n">
        <v>120000</v>
      </c>
      <c r="C75" s="4" t="inlineStr">
        <is>
          <t xml:space="preserve"> </t>
        </is>
      </c>
      <c r="D75" s="4" t="inlineStr">
        <is>
          <t xml:space="preserve"> </t>
        </is>
      </c>
      <c r="E75" s="6" t="n">
        <v>130000</v>
      </c>
    </row>
    <row r="76">
      <c r="A76" s="4" t="inlineStr">
        <is>
          <t>Repayment of promissory notes – related party</t>
        </is>
      </c>
      <c r="D76" s="4" t="inlineStr">
        <is>
          <t xml:space="preserve"> </t>
        </is>
      </c>
      <c r="E76" s="6" t="n">
        <v>-280000</v>
      </c>
    </row>
    <row r="77">
      <c r="A77" s="4" t="inlineStr">
        <is>
          <t>Payment of offering costs</t>
        </is>
      </c>
      <c r="D77" s="4" t="inlineStr">
        <is>
          <t xml:space="preserve"> </t>
        </is>
      </c>
      <c r="E77" s="6" t="n">
        <v>-510867</v>
      </c>
    </row>
    <row r="78">
      <c r="A78" s="4" t="inlineStr">
        <is>
          <t>Net cash (used in) provided by financing activities</t>
        </is>
      </c>
      <c r="B78" s="6" t="n">
        <v>120000</v>
      </c>
      <c r="C78" s="4" t="inlineStr">
        <is>
          <t xml:space="preserve"> </t>
        </is>
      </c>
      <c r="D78" s="4" t="inlineStr">
        <is>
          <t xml:space="preserve"> </t>
        </is>
      </c>
      <c r="E78" s="6" t="n">
        <v>288839133</v>
      </c>
    </row>
    <row r="79">
      <c r="A79" s="4" t="inlineStr">
        <is>
          <t>Net Change in Cash</t>
        </is>
      </c>
      <c r="B79" s="6" t="n">
        <v>-286042</v>
      </c>
      <c r="C79" s="6" t="n">
        <v>-412077</v>
      </c>
      <c r="D79" s="6" t="n">
        <v>-602311</v>
      </c>
      <c r="E79" s="6" t="n">
        <v>892300</v>
      </c>
    </row>
    <row r="80">
      <c r="A80" s="4" t="inlineStr">
        <is>
          <t>Cash – Beginning</t>
        </is>
      </c>
      <c r="B80" s="6" t="n">
        <v>314696</v>
      </c>
      <c r="C80" s="6" t="n">
        <v>917007</v>
      </c>
      <c r="D80" s="6" t="n">
        <v>917007</v>
      </c>
      <c r="E80" s="6" t="n">
        <v>24707</v>
      </c>
    </row>
    <row r="81">
      <c r="A81" s="4" t="inlineStr">
        <is>
          <t>Cash – Ending</t>
        </is>
      </c>
      <c r="B81" s="6" t="n">
        <v>28654</v>
      </c>
      <c r="C81" s="6" t="n">
        <v>504930</v>
      </c>
      <c r="D81" s="6" t="n">
        <v>314696</v>
      </c>
      <c r="E81" s="6" t="n">
        <v>917007</v>
      </c>
    </row>
    <row r="82">
      <c r="A82" s="3" t="inlineStr">
        <is>
          <t>Supplemental disclosure of cash flow information:</t>
        </is>
      </c>
    </row>
    <row r="83">
      <c r="A83" s="4" t="inlineStr">
        <is>
          <t>Cash paid for income taxes</t>
        </is>
      </c>
      <c r="B83" s="4" t="inlineStr">
        <is>
          <t xml:space="preserve"> </t>
        </is>
      </c>
      <c r="C83" s="6" t="n">
        <v>137500</v>
      </c>
      <c r="D83" s="6" t="n">
        <v>218653</v>
      </c>
      <c r="E83" s="6" t="n">
        <v>651000</v>
      </c>
    </row>
    <row r="84">
      <c r="A84" s="3" t="inlineStr">
        <is>
          <t>Non-cash investing and financing activities:</t>
        </is>
      </c>
    </row>
    <row r="85">
      <c r="A85" s="4" t="inlineStr">
        <is>
          <t>Change in value of common stock subject to possible redemption</t>
        </is>
      </c>
      <c r="B85" s="5" t="n">
        <v>82611901</v>
      </c>
      <c r="C85" s="5" t="n">
        <v>6368430</v>
      </c>
    </row>
    <row r="86">
      <c r="A86" s="3" t="inlineStr">
        <is>
          <t>Non-cash investing and financing activities:</t>
        </is>
      </c>
    </row>
    <row r="87">
      <c r="A87" s="4" t="inlineStr">
        <is>
          <t>Initial classification of Class A common stock subject to redemption</t>
        </is>
      </c>
      <c r="D87" s="4" t="inlineStr">
        <is>
          <t xml:space="preserve"> </t>
        </is>
      </c>
      <c r="E87" s="6" t="n">
        <v>251393700</v>
      </c>
    </row>
    <row r="88">
      <c r="A88" s="4" t="inlineStr">
        <is>
          <t>Change in value of Class A common stock subject to possible redemption</t>
        </is>
      </c>
      <c r="D88" s="6" t="n">
        <v>-49260298</v>
      </c>
      <c r="E88" s="6" t="n">
        <v>7000055</v>
      </c>
    </row>
    <row r="89">
      <c r="A89" s="4" t="inlineStr">
        <is>
          <t>Initial classification of warrant liability</t>
        </is>
      </c>
      <c r="D89" s="4" t="inlineStr">
        <is>
          <t xml:space="preserve"> </t>
        </is>
      </c>
      <c r="E89" s="6" t="n">
        <v>21655000</v>
      </c>
    </row>
    <row r="90">
      <c r="A90" s="4" t="inlineStr">
        <is>
          <t>Deferred underwriting fee payable</t>
        </is>
      </c>
      <c r="D90" s="4" t="inlineStr">
        <is>
          <t xml:space="preserve"> </t>
        </is>
      </c>
      <c r="E90" s="5" t="n">
        <v>1081250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future minimum payments under non-cancelable operating leases - USD ($) $ in Thousands</t>
        </is>
      </c>
      <c r="B1" s="2" t="inlineStr">
        <is>
          <t>Mar. 31, 2021</t>
        </is>
      </c>
      <c r="C1" s="2" t="inlineStr">
        <is>
          <t>Dec. 31, 2020</t>
        </is>
      </c>
    </row>
    <row r="2">
      <c r="A2" s="3" t="inlineStr">
        <is>
          <t>Schedule of future minimum payments under non-cancelable operating leases [Abstract]</t>
        </is>
      </c>
    </row>
    <row r="3">
      <c r="A3" s="4" t="inlineStr">
        <is>
          <t>2021</t>
        </is>
      </c>
      <c r="B3" s="5" t="n">
        <v>3121</v>
      </c>
      <c r="C3" s="5" t="n">
        <v>3467</v>
      </c>
    </row>
    <row r="4">
      <c r="A4" s="4" t="inlineStr">
        <is>
          <t>2022</t>
        </is>
      </c>
      <c r="B4" s="6" t="n">
        <v>4129</v>
      </c>
      <c r="C4" s="6" t="n">
        <v>4129</v>
      </c>
    </row>
    <row r="5">
      <c r="A5" s="4" t="inlineStr">
        <is>
          <t>2023</t>
        </is>
      </c>
      <c r="B5" s="6" t="n">
        <v>2895</v>
      </c>
      <c r="C5" s="6" t="n">
        <v>2895</v>
      </c>
    </row>
    <row r="6">
      <c r="A6" s="4" t="inlineStr">
        <is>
          <t>2024</t>
        </is>
      </c>
      <c r="B6" s="6" t="n">
        <v>2969</v>
      </c>
      <c r="C6" s="6" t="n">
        <v>2969</v>
      </c>
    </row>
    <row r="7">
      <c r="A7" s="4" t="inlineStr">
        <is>
          <t>2025</t>
        </is>
      </c>
      <c r="B7" s="6" t="n">
        <v>3042</v>
      </c>
      <c r="C7" s="6" t="n">
        <v>3042</v>
      </c>
    </row>
    <row r="8">
      <c r="A8" s="4" t="inlineStr">
        <is>
          <t>Thereafter</t>
        </is>
      </c>
      <c r="B8" s="6" t="n">
        <v>76647</v>
      </c>
      <c r="C8" s="6" t="n">
        <v>76647</v>
      </c>
    </row>
    <row r="9">
      <c r="A9" s="4" t="inlineStr">
        <is>
          <t>Total</t>
        </is>
      </c>
      <c r="B9" s="5" t="n">
        <v>92803</v>
      </c>
      <c r="C9" s="5" t="n">
        <v>931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3" customWidth="1" min="6" max="6"/>
    <col width="14" customWidth="1" min="7" max="7"/>
    <col width="80" customWidth="1" min="8" max="8"/>
    <col width="14" customWidth="1" min="9" max="9"/>
    <col width="14" customWidth="1" min="10" max="10"/>
    <col width="80" customWidth="1" min="11" max="11"/>
    <col width="14" customWidth="1" min="12" max="12"/>
    <col width="14" customWidth="1" min="13" max="13"/>
    <col width="14" customWidth="1" min="14" max="14"/>
    <col width="13" customWidth="1" min="15" max="15"/>
    <col width="13" customWidth="1" min="16" max="16"/>
  </cols>
  <sheetData>
    <row r="1">
      <c r="A1" s="1" t="inlineStr">
        <is>
          <t>Equity (Details) - USD ($) $ / shares in Units, $ in Thousands</t>
        </is>
      </c>
      <c r="B1" s="2" t="inlineStr">
        <is>
          <t>Jan. 09, 2020</t>
        </is>
      </c>
      <c r="C1" s="2" t="inlineStr">
        <is>
          <t>Nov. 04, 2019</t>
        </is>
      </c>
      <c r="D1" s="2" t="inlineStr">
        <is>
          <t>Nov. 04, 2019</t>
        </is>
      </c>
      <c r="E1" s="2" t="inlineStr">
        <is>
          <t>Mar. 16, 2020</t>
        </is>
      </c>
      <c r="F1" s="2" t="inlineStr">
        <is>
          <t>May 31, 2019</t>
        </is>
      </c>
      <c r="G1" s="2" t="inlineStr">
        <is>
          <t>Feb. 15, 2019</t>
        </is>
      </c>
      <c r="H1" s="2" t="inlineStr">
        <is>
          <t>Mar. 31, 2021</t>
        </is>
      </c>
      <c r="I1" s="2" t="inlineStr">
        <is>
          <t>Mar. 31, 2020</t>
        </is>
      </c>
      <c r="J1" s="2" t="inlineStr">
        <is>
          <t>Sep. 30, 2019</t>
        </is>
      </c>
      <c r="K1" s="2" t="inlineStr">
        <is>
          <t>Dec. 31, 2020</t>
        </is>
      </c>
      <c r="L1" s="2" t="inlineStr">
        <is>
          <t>Dec. 31, 2019</t>
        </is>
      </c>
      <c r="M1" s="2" t="inlineStr">
        <is>
          <t>Jan. 08, 2021</t>
        </is>
      </c>
      <c r="N1" s="2" t="inlineStr">
        <is>
          <t>Nov. 01, 2019</t>
        </is>
      </c>
      <c r="O1" s="2" t="inlineStr">
        <is>
          <t>May 29, 2019</t>
        </is>
      </c>
      <c r="P1" s="2" t="inlineStr">
        <is>
          <t>May 07, 2018</t>
        </is>
      </c>
    </row>
    <row r="2">
      <c r="A2" s="3" t="inlineStr">
        <is>
          <t>Equity (Details) [Line Items]</t>
        </is>
      </c>
    </row>
    <row r="3">
      <c r="A3" s="4" t="inlineStr">
        <is>
          <t>Common stock, authorized</t>
        </is>
      </c>
      <c r="H3" s="6" t="n">
        <v>202500000</v>
      </c>
      <c r="K3" s="6" t="n">
        <v>202500000</v>
      </c>
      <c r="L3" s="6" t="n">
        <v>150000000</v>
      </c>
    </row>
    <row r="4">
      <c r="A4" s="4" t="inlineStr">
        <is>
          <t>Common stock, par value (in Dollars per share)</t>
        </is>
      </c>
      <c r="H4" s="7" t="n">
        <v>0.0001</v>
      </c>
      <c r="K4" s="7" t="n">
        <v>0.0001</v>
      </c>
      <c r="L4" s="7" t="n">
        <v>0.0001</v>
      </c>
    </row>
    <row r="5">
      <c r="A5" s="4" t="inlineStr">
        <is>
          <t>Treasury stock Shares</t>
        </is>
      </c>
      <c r="H5" s="6" t="n">
        <v>118183</v>
      </c>
      <c r="J5" s="6" t="n">
        <v>100000</v>
      </c>
      <c r="K5" s="6" t="n">
        <v>118183</v>
      </c>
      <c r="L5" s="6" t="n">
        <v>18183</v>
      </c>
    </row>
    <row r="6">
      <c r="A6" s="4" t="inlineStr">
        <is>
          <t>Treasury stock per share (in Dollars per share)</t>
        </is>
      </c>
      <c r="J6" s="8" t="n">
        <v>2.56</v>
      </c>
      <c r="L6" s="9" t="n">
        <v>0.001</v>
      </c>
    </row>
    <row r="7">
      <c r="A7" s="4" t="inlineStr">
        <is>
          <t>Preferred stock, shares authorized</t>
        </is>
      </c>
      <c r="H7" s="6" t="n">
        <v>151609741</v>
      </c>
      <c r="K7" s="6" t="n">
        <v>151609741</v>
      </c>
      <c r="L7" s="6" t="n">
        <v>97978328</v>
      </c>
    </row>
    <row r="8">
      <c r="A8" s="4" t="inlineStr">
        <is>
          <t>Preferred stock, par value (in Dollars per share)</t>
        </is>
      </c>
      <c r="H8" s="7" t="n">
        <v>0.0001</v>
      </c>
      <c r="K8" s="7" t="n">
        <v>0.0001</v>
      </c>
      <c r="L8" s="7" t="n">
        <v>0.0001</v>
      </c>
    </row>
    <row r="9">
      <c r="A9" s="4" t="inlineStr">
        <is>
          <t>Gross proceeds (in Dollars)</t>
        </is>
      </c>
      <c r="H9" s="5" t="n">
        <v>50000</v>
      </c>
      <c r="K9" s="5" t="n">
        <v>50000</v>
      </c>
    </row>
    <row r="10">
      <c r="A10" s="4" t="inlineStr">
        <is>
          <t>Common stock per share price (in Dollars per share)</t>
        </is>
      </c>
      <c r="H10" s="7" t="n">
        <v>7.2337</v>
      </c>
      <c r="K10" s="7" t="n">
        <v>7.2337</v>
      </c>
    </row>
    <row r="11">
      <c r="A11" s="4" t="inlineStr">
        <is>
          <t>Preferred stock rate, percentage</t>
        </is>
      </c>
      <c r="H11" s="4" t="inlineStr">
        <is>
          <t>6.00%</t>
        </is>
      </c>
      <c r="K11" s="4" t="inlineStr">
        <is>
          <t>6.00%</t>
        </is>
      </c>
    </row>
    <row r="12">
      <c r="A12" s="4" t="inlineStr">
        <is>
          <t>Exercise per share price (in Dollars per share)</t>
        </is>
      </c>
      <c r="H12" s="9" t="n">
        <v>5.787</v>
      </c>
      <c r="K12" s="9" t="n">
        <v>5.787</v>
      </c>
    </row>
    <row r="13">
      <c r="A13" s="4" t="inlineStr">
        <is>
          <t>Estimated fair value of warrant (in Dollars)</t>
        </is>
      </c>
      <c r="H13" s="5" t="n">
        <v>36505</v>
      </c>
      <c r="I13" s="5" t="n">
        <v>13866</v>
      </c>
      <c r="K13" s="5" t="n">
        <v>58686</v>
      </c>
      <c r="L13" s="5" t="n">
        <v>4226</v>
      </c>
    </row>
    <row r="14">
      <c r="A14" s="4" t="inlineStr">
        <is>
          <t>Common stock, issued</t>
        </is>
      </c>
      <c r="H14" s="6" t="n">
        <v>24108246</v>
      </c>
      <c r="K14" s="6" t="n">
        <v>24108246</v>
      </c>
      <c r="L14" s="6" t="n">
        <v>23967250</v>
      </c>
    </row>
    <row r="15">
      <c r="A15" s="4" t="inlineStr">
        <is>
          <t>Common stock, shares, outstanding</t>
        </is>
      </c>
      <c r="H15" s="6" t="n">
        <v>24108246</v>
      </c>
      <c r="K15" s="6" t="n">
        <v>24108246</v>
      </c>
      <c r="L15" s="6" t="n">
        <v>23967250</v>
      </c>
    </row>
    <row r="16">
      <c r="A16" s="4" t="inlineStr">
        <is>
          <t>Gx Acquisition Corp [Member]</t>
        </is>
      </c>
    </row>
    <row r="17">
      <c r="A17" s="3" t="inlineStr">
        <is>
          <t>Equity (Details) [Line Items]</t>
        </is>
      </c>
    </row>
    <row r="18">
      <c r="A18" s="4" t="inlineStr">
        <is>
          <t>Exercise per share price (in Dollars per share)</t>
        </is>
      </c>
      <c r="H18" s="8" t="n">
        <v>0.01</v>
      </c>
    </row>
    <row r="19">
      <c r="A19" s="4" t="inlineStr">
        <is>
          <t>Preferred shares, authorized</t>
        </is>
      </c>
      <c r="H19" s="6" t="n">
        <v>1000000</v>
      </c>
      <c r="K19" s="6" t="n">
        <v>1000000</v>
      </c>
      <c r="L19" s="6" t="n">
        <v>1000000</v>
      </c>
    </row>
    <row r="20">
      <c r="A20" s="4" t="inlineStr">
        <is>
          <t>Preferred shares, par value (in Dollars per share)</t>
        </is>
      </c>
      <c r="H20" s="7" t="n">
        <v>0.0001</v>
      </c>
      <c r="K20" s="7" t="n">
        <v>0.0001</v>
      </c>
      <c r="L20" s="7" t="n">
        <v>0.0001</v>
      </c>
    </row>
    <row r="21">
      <c r="A21" s="4" t="inlineStr">
        <is>
          <t>Preferred stock, shares Issued</t>
        </is>
      </c>
      <c r="H21" s="6" t="n">
        <v>0</v>
      </c>
      <c r="K21" s="6" t="n">
        <v>0</v>
      </c>
      <c r="L21" s="6" t="n">
        <v>0</v>
      </c>
    </row>
    <row r="22">
      <c r="A22" s="4" t="inlineStr">
        <is>
          <t>Preferred stock, shares outstanding</t>
        </is>
      </c>
      <c r="H22" s="6" t="n">
        <v>0</v>
      </c>
      <c r="K22" s="6" t="n">
        <v>0</v>
      </c>
      <c r="L22" s="6" t="n">
        <v>0</v>
      </c>
    </row>
    <row r="23">
      <c r="A23" s="4" t="inlineStr">
        <is>
          <t>Over-Allotment Option [Member] | Gx Acquisition Corp [Member]</t>
        </is>
      </c>
    </row>
    <row r="24">
      <c r="A24" s="3" t="inlineStr">
        <is>
          <t>Equity (Details) [Line Items]</t>
        </is>
      </c>
    </row>
    <row r="25">
      <c r="A25" s="4" t="inlineStr">
        <is>
          <t>Founder shares</t>
        </is>
      </c>
      <c r="H25" s="6" t="n">
        <v>937500</v>
      </c>
      <c r="K25" s="6" t="n">
        <v>937500</v>
      </c>
    </row>
    <row r="26">
      <c r="A26" s="4" t="inlineStr">
        <is>
          <t>Founder share</t>
        </is>
      </c>
      <c r="K26" s="6" t="n">
        <v>937500</v>
      </c>
    </row>
    <row r="27">
      <c r="A27" s="4" t="inlineStr">
        <is>
          <t>Series B Preferred Stock [Member]</t>
        </is>
      </c>
    </row>
    <row r="28">
      <c r="A28" s="3" t="inlineStr">
        <is>
          <t>Equity (Details) [Line Items]</t>
        </is>
      </c>
    </row>
    <row r="29">
      <c r="A29" s="4" t="inlineStr">
        <is>
          <t>Aggregate of shares</t>
        </is>
      </c>
      <c r="E29" s="6" t="n">
        <v>17720750</v>
      </c>
    </row>
    <row r="30">
      <c r="A30" s="4" t="inlineStr">
        <is>
          <t>Aggregate of purchase shares</t>
        </is>
      </c>
      <c r="B30" s="6" t="n">
        <v>8495796</v>
      </c>
      <c r="C30" s="6" t="n">
        <v>8495796</v>
      </c>
      <c r="D30" s="6" t="n">
        <v>8495796</v>
      </c>
      <c r="E30" s="6" t="n">
        <v>17280109</v>
      </c>
      <c r="F30" s="6" t="n">
        <v>4464286</v>
      </c>
      <c r="G30" s="6" t="n">
        <v>8640055</v>
      </c>
      <c r="N30" s="6" t="n">
        <v>8495796</v>
      </c>
      <c r="O30" s="6" t="n">
        <v>4464286</v>
      </c>
      <c r="P30" s="6" t="n">
        <v>21600137</v>
      </c>
    </row>
    <row r="31">
      <c r="A31" s="4" t="inlineStr">
        <is>
          <t>Purchase price amount (in Dollars)</t>
        </is>
      </c>
      <c r="E31" s="5" t="n">
        <v>102550</v>
      </c>
    </row>
    <row r="32">
      <c r="A32" s="4" t="inlineStr">
        <is>
          <t>Preferred stock, shares outstanding</t>
        </is>
      </c>
      <c r="H32" s="6" t="n">
        <v>5000000</v>
      </c>
      <c r="K32" s="6" t="n">
        <v>5000000</v>
      </c>
    </row>
    <row r="33">
      <c r="A33" s="4" t="inlineStr">
        <is>
          <t>Gross proceeds (in Dollars)</t>
        </is>
      </c>
      <c r="C33" s="5" t="n">
        <v>44178</v>
      </c>
      <c r="D33" s="5" t="n">
        <v>44178</v>
      </c>
      <c r="F33" s="5" t="n">
        <v>25000</v>
      </c>
      <c r="G33" s="5" t="n">
        <v>50000</v>
      </c>
    </row>
    <row r="34">
      <c r="A34" s="4" t="inlineStr">
        <is>
          <t>Exercise per share price (in Dollars per share)</t>
        </is>
      </c>
      <c r="B34" s="8" t="n">
        <v>5.2</v>
      </c>
      <c r="C34" s="7" t="n">
        <v>5.2</v>
      </c>
      <c r="D34" s="7" t="n">
        <v>5.2</v>
      </c>
      <c r="F34" s="7" t="n">
        <v>5.6</v>
      </c>
      <c r="G34" s="7" t="n">
        <v>5.787</v>
      </c>
      <c r="N34" s="7" t="n">
        <v>5.2</v>
      </c>
      <c r="O34" s="7" t="n">
        <v>5.6</v>
      </c>
      <c r="P34" s="7" t="n">
        <v>5.787</v>
      </c>
    </row>
    <row r="35">
      <c r="A35" s="4" t="inlineStr">
        <is>
          <t>Warrants per share, percentage</t>
        </is>
      </c>
      <c r="B35" s="4" t="inlineStr">
        <is>
          <t>80.00%</t>
        </is>
      </c>
    </row>
    <row r="36">
      <c r="A36" s="4" t="inlineStr">
        <is>
          <t>Estimated fair value of warrant (in Dollars)</t>
        </is>
      </c>
      <c r="B36" s="5" t="n">
        <v>11988</v>
      </c>
      <c r="H36" s="5" t="n">
        <v>74922</v>
      </c>
    </row>
    <row r="37">
      <c r="A37" s="4" t="inlineStr">
        <is>
          <t>Preferred shares, authorized</t>
        </is>
      </c>
      <c r="H37" s="6" t="n">
        <v>97695694</v>
      </c>
      <c r="K37" s="6" t="n">
        <v>97695694</v>
      </c>
      <c r="L37" s="6" t="n">
        <v>44064281</v>
      </c>
    </row>
    <row r="38">
      <c r="A38" s="4" t="inlineStr">
        <is>
          <t>Preferred shares, par value (in Dollars per share)</t>
        </is>
      </c>
      <c r="H38" s="7" t="n">
        <v>0.0001</v>
      </c>
      <c r="K38" s="7" t="n">
        <v>0.0001</v>
      </c>
      <c r="L38" s="7" t="n">
        <v>0.0001</v>
      </c>
    </row>
    <row r="39">
      <c r="A39" s="4" t="inlineStr">
        <is>
          <t>Founder shares</t>
        </is>
      </c>
      <c r="K39" s="6" t="n">
        <v>25775905</v>
      </c>
    </row>
    <row r="40">
      <c r="A40" s="4" t="inlineStr">
        <is>
          <t>Preferred stock, shares Issued</t>
        </is>
      </c>
      <c r="H40" s="6" t="n">
        <v>53611506</v>
      </c>
      <c r="K40" s="6" t="n">
        <v>53611506</v>
      </c>
      <c r="L40" s="6" t="n">
        <v>35847580</v>
      </c>
    </row>
    <row r="41">
      <c r="A41" s="4" t="inlineStr">
        <is>
          <t>Preferred stock, shares outstanding</t>
        </is>
      </c>
      <c r="H41" s="6" t="n">
        <v>53611506</v>
      </c>
      <c r="K41" s="6" t="n">
        <v>53611506</v>
      </c>
      <c r="L41" s="6" t="n">
        <v>35847580</v>
      </c>
    </row>
    <row r="42">
      <c r="A42" s="4" t="inlineStr">
        <is>
          <t>Series B Preferred Stock [Member] | Investors [Member]</t>
        </is>
      </c>
    </row>
    <row r="43">
      <c r="A43" s="3" t="inlineStr">
        <is>
          <t>Equity (Details) [Line Items]</t>
        </is>
      </c>
    </row>
    <row r="44">
      <c r="A44" s="4" t="inlineStr">
        <is>
          <t>Aggregate of shares</t>
        </is>
      </c>
      <c r="E44" s="6" t="n">
        <v>17720750</v>
      </c>
    </row>
    <row r="45">
      <c r="A45" s="4" t="inlineStr">
        <is>
          <t>Aggregate of purchase shares</t>
        </is>
      </c>
      <c r="E45" s="6" t="n">
        <v>17280109</v>
      </c>
    </row>
    <row r="46">
      <c r="A46" s="4" t="inlineStr">
        <is>
          <t>Purchase price amount (in Dollars)</t>
        </is>
      </c>
      <c r="E46" s="5" t="n">
        <v>102550</v>
      </c>
    </row>
    <row r="47">
      <c r="A47" s="4" t="inlineStr">
        <is>
          <t>Exercise per share price (in Dollars per share)</t>
        </is>
      </c>
      <c r="E47" s="9" t="n">
        <v>5.787</v>
      </c>
    </row>
    <row r="48">
      <c r="A48" s="4" t="inlineStr">
        <is>
          <t>Series B Preferred Stock [Member] | Purchase Agreement [Member]</t>
        </is>
      </c>
    </row>
    <row r="49">
      <c r="A49" s="3" t="inlineStr">
        <is>
          <t>Equity (Details) [Line Items]</t>
        </is>
      </c>
    </row>
    <row r="50">
      <c r="A50" s="4" t="inlineStr">
        <is>
          <t>Purchase price amount (in Dollars)</t>
        </is>
      </c>
      <c r="E50" s="5" t="n">
        <v>84596</v>
      </c>
    </row>
    <row r="51">
      <c r="A51" s="4" t="inlineStr">
        <is>
          <t>Warrants amount (in Dollars)</t>
        </is>
      </c>
      <c r="E51" s="5" t="n">
        <v>17954</v>
      </c>
    </row>
    <row r="52">
      <c r="A52" s="4" t="inlineStr">
        <is>
          <t>Series A and X Original Issue Price [Member]</t>
        </is>
      </c>
    </row>
    <row r="53">
      <c r="A53" s="3" t="inlineStr">
        <is>
          <t>Equity (Details) [Line Items]</t>
        </is>
      </c>
    </row>
    <row r="54">
      <c r="A54" s="4" t="inlineStr">
        <is>
          <t>Original issue price per share (in Dollars per share)</t>
        </is>
      </c>
      <c r="H54" s="7" t="n">
        <v>4.8225</v>
      </c>
      <c r="K54" s="7" t="n">
        <v>4.8225</v>
      </c>
    </row>
    <row r="55">
      <c r="A55" s="4" t="inlineStr">
        <is>
          <t>Series B Original Issue Price [Member]</t>
        </is>
      </c>
    </row>
    <row r="56">
      <c r="A56" s="3" t="inlineStr">
        <is>
          <t>Equity (Details) [Line Items]</t>
        </is>
      </c>
    </row>
    <row r="57">
      <c r="A57" s="4" t="inlineStr">
        <is>
          <t>Original issue price per share (in Dollars per share)</t>
        </is>
      </c>
      <c r="H57" s="7" t="n">
        <v>5.787</v>
      </c>
      <c r="K57" s="7" t="n">
        <v>5.787</v>
      </c>
    </row>
    <row r="58">
      <c r="A58" s="4" t="inlineStr">
        <is>
          <t>Series B Convertible Preferred Stock [Member]</t>
        </is>
      </c>
    </row>
    <row r="59">
      <c r="A59" s="3" t="inlineStr">
        <is>
          <t>Equity (Details) [Line Items]</t>
        </is>
      </c>
    </row>
    <row r="60">
      <c r="A60" s="4" t="inlineStr">
        <is>
          <t>Warrants outstanding (in Dollars)</t>
        </is>
      </c>
      <c r="H60" s="5" t="n">
        <v>25775905</v>
      </c>
      <c r="K60" s="5" t="n">
        <v>25775905</v>
      </c>
    </row>
    <row r="61">
      <c r="A61" s="4" t="inlineStr">
        <is>
          <t>Common Class A [Member] | Gx Acquisition Corp [Member]</t>
        </is>
      </c>
    </row>
    <row r="62">
      <c r="A62" s="3" t="inlineStr">
        <is>
          <t>Equity (Details) [Line Items]</t>
        </is>
      </c>
    </row>
    <row r="63">
      <c r="A63" s="4" t="inlineStr">
        <is>
          <t>Common stock, authorized</t>
        </is>
      </c>
      <c r="H63" s="6" t="n">
        <v>100000000</v>
      </c>
      <c r="K63" s="6" t="n">
        <v>100000000</v>
      </c>
      <c r="L63" s="6" t="n">
        <v>100000000</v>
      </c>
    </row>
    <row r="64">
      <c r="A64" s="4" t="inlineStr">
        <is>
          <t>Common stock, par value (in Dollars per share)</t>
        </is>
      </c>
      <c r="H64" s="7" t="n">
        <v>0.0001</v>
      </c>
      <c r="K64" s="7" t="n">
        <v>0.0001</v>
      </c>
      <c r="L64" s="7" t="n">
        <v>0.0001</v>
      </c>
      <c r="M64" s="7" t="n">
        <v>0.0001</v>
      </c>
    </row>
    <row r="65">
      <c r="A65" s="4" t="inlineStr">
        <is>
          <t>Original issue price per share (in Dollars per share)</t>
        </is>
      </c>
      <c r="H65" s="8" t="n">
        <v>10.15</v>
      </c>
    </row>
    <row r="66">
      <c r="A66" s="4" t="inlineStr">
        <is>
          <t>Voting rights description</t>
        </is>
      </c>
      <c r="H66" s="4" t="inlineStr">
        <is>
          <t>Holders of the Company&amp;#x2019;s Class A common stock are entitled to one vote for each share.</t>
        </is>
      </c>
    </row>
    <row r="67">
      <c r="A67" s="4" t="inlineStr">
        <is>
          <t>Common stock, issued</t>
        </is>
      </c>
      <c r="H67" s="6" t="n">
        <v>0</v>
      </c>
      <c r="K67" s="6" t="n">
        <v>8142539</v>
      </c>
      <c r="L67" s="6" t="n">
        <v>3166514</v>
      </c>
    </row>
    <row r="68">
      <c r="A68" s="4" t="inlineStr">
        <is>
          <t>Common stock, shares, outstanding</t>
        </is>
      </c>
      <c r="H68" s="6" t="n">
        <v>0</v>
      </c>
      <c r="K68" s="6" t="n">
        <v>8142539</v>
      </c>
      <c r="L68" s="6" t="n">
        <v>3166514</v>
      </c>
    </row>
    <row r="69">
      <c r="A69" s="4" t="inlineStr">
        <is>
          <t>Temporary Equity, Shares Issued</t>
        </is>
      </c>
      <c r="H69" s="6" t="n">
        <v>28750000</v>
      </c>
      <c r="K69" s="6" t="n">
        <v>20607461</v>
      </c>
    </row>
    <row r="70">
      <c r="A70" s="4" t="inlineStr">
        <is>
          <t>Common Class B [Member] | Gx Acquisition Corp [Member]</t>
        </is>
      </c>
    </row>
    <row r="71">
      <c r="A71" s="3" t="inlineStr">
        <is>
          <t>Equity (Details) [Line Items]</t>
        </is>
      </c>
    </row>
    <row r="72">
      <c r="A72" s="4" t="inlineStr">
        <is>
          <t>Common stock, authorized</t>
        </is>
      </c>
      <c r="H72" s="6" t="n">
        <v>10000000</v>
      </c>
      <c r="K72" s="6" t="n">
        <v>10000000</v>
      </c>
      <c r="L72" s="6" t="n">
        <v>10000000</v>
      </c>
    </row>
    <row r="73">
      <c r="A73" s="4" t="inlineStr">
        <is>
          <t>Common stock, par value (in Dollars per share)</t>
        </is>
      </c>
      <c r="H73" s="7" t="n">
        <v>0.0001</v>
      </c>
      <c r="K73" s="7" t="n">
        <v>0.0001</v>
      </c>
      <c r="L73" s="7" t="n">
        <v>0.0001</v>
      </c>
    </row>
    <row r="74">
      <c r="A74" s="4" t="inlineStr">
        <is>
          <t>Voting rights description</t>
        </is>
      </c>
      <c r="H74" s="4" t="inlineStr">
        <is>
          <t>Holders of the Company&amp;#x2019;s Class B common stock are entitled to one vote for each share</t>
        </is>
      </c>
      <c r="K74" s="4" t="inlineStr">
        <is>
          <t>Holders of the Company&amp;#x2019;s Class B common stock are entitled to one vote for each share.</t>
        </is>
      </c>
    </row>
    <row r="75">
      <c r="A75" s="4" t="inlineStr">
        <is>
          <t>Common stock, issued</t>
        </is>
      </c>
      <c r="H75" s="6" t="n">
        <v>7187500</v>
      </c>
      <c r="K75" s="6" t="n">
        <v>7187500</v>
      </c>
      <c r="L75" s="6" t="n">
        <v>7187500</v>
      </c>
    </row>
    <row r="76">
      <c r="A76" s="4" t="inlineStr">
        <is>
          <t>Common stock, shares, outstanding</t>
        </is>
      </c>
      <c r="H76" s="6" t="n">
        <v>7187500</v>
      </c>
      <c r="K76" s="6" t="n">
        <v>7187500</v>
      </c>
      <c r="L76" s="6" t="n">
        <v>7187500</v>
      </c>
    </row>
    <row r="77">
      <c r="A77" s="4" t="inlineStr">
        <is>
          <t>Description of conversion of common stock</t>
        </is>
      </c>
      <c r="H77" s="4" t="inlineStr">
        <is>
          <t>The shares of Class B common stock will automatically convert into shares of Class A common stock at the time of a Business Combination on a one-for-one basis, subject to adjustment for stock splits, stock dividends, reorganizations, recapitalizations and the like.</t>
        </is>
      </c>
    </row>
    <row r="78">
      <c r="A78" s="4" t="inlineStr">
        <is>
          <t>Common Class A [Member) | Gx Acquisition Corp [Member]</t>
        </is>
      </c>
    </row>
    <row r="79">
      <c r="A79" s="3" t="inlineStr">
        <is>
          <t>Equity (Details) [Line Items]</t>
        </is>
      </c>
    </row>
    <row r="80">
      <c r="A80" s="4" t="inlineStr">
        <is>
          <t>Common stock, authorized</t>
        </is>
      </c>
      <c r="K80" s="6" t="n">
        <v>100000000</v>
      </c>
      <c r="L80" s="6" t="n">
        <v>100000000</v>
      </c>
    </row>
    <row r="81">
      <c r="A81" s="4" t="inlineStr">
        <is>
          <t>Common stock, par value (in Dollars per share)</t>
        </is>
      </c>
      <c r="K81" s="7" t="n">
        <v>0.0001</v>
      </c>
      <c r="L81" s="7" t="n">
        <v>0.0001</v>
      </c>
    </row>
    <row r="82">
      <c r="A82" s="4" t="inlineStr">
        <is>
          <t>Voting rights description</t>
        </is>
      </c>
      <c r="K82" s="4" t="inlineStr">
        <is>
          <t>Holders of the Company&amp;#x2019;s Class A common stock are entitled to one vote for each share.</t>
        </is>
      </c>
    </row>
    <row r="83">
      <c r="A83" s="4" t="inlineStr">
        <is>
          <t>Common stock, issued</t>
        </is>
      </c>
      <c r="K83" s="6" t="n">
        <v>8142539</v>
      </c>
      <c r="L83" s="6" t="n">
        <v>8142539</v>
      </c>
    </row>
    <row r="84">
      <c r="A84" s="4" t="inlineStr">
        <is>
          <t>Common stock, shares, outstanding</t>
        </is>
      </c>
      <c r="K84" s="6" t="n">
        <v>3166514</v>
      </c>
      <c r="L84" s="6" t="n">
        <v>3166514</v>
      </c>
    </row>
    <row r="85">
      <c r="A85" s="4" t="inlineStr">
        <is>
          <t>Temporary Equity, Shares Issued</t>
        </is>
      </c>
      <c r="K85" s="6" t="n">
        <v>20607461</v>
      </c>
      <c r="L85" s="6" t="n">
        <v>255834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s>
  <sheetData>
    <row r="1">
      <c r="A1" s="1" t="inlineStr">
        <is>
          <t>Equity (Details) - Schedule of outstanding warrants to purchase Series B convertible preferred stock - $ / shares</t>
        </is>
      </c>
      <c r="B1" s="2" t="inlineStr">
        <is>
          <t>3 Months Ended</t>
        </is>
      </c>
      <c r="D1" s="2" t="inlineStr">
        <is>
          <t>12 Months Ended</t>
        </is>
      </c>
    </row>
    <row r="2">
      <c r="B2" s="2" t="inlineStr">
        <is>
          <t>Mar. 31, 2021</t>
        </is>
      </c>
      <c r="D2" s="2" t="inlineStr">
        <is>
          <t>Dec. 31, 2020</t>
        </is>
      </c>
    </row>
    <row r="3">
      <c r="A3" s="3" t="inlineStr">
        <is>
          <t>Equity (Details) - Schedule of outstanding warrants to purchase Series B convertible preferred stock [Line Items]</t>
        </is>
      </c>
    </row>
    <row r="4">
      <c r="A4" s="4" t="inlineStr">
        <is>
          <t>Number of shares</t>
        </is>
      </c>
      <c r="B4" s="6" t="n">
        <v>25775905</v>
      </c>
      <c r="D4" s="6" t="n">
        <v>25775905</v>
      </c>
    </row>
    <row r="5">
      <c r="A5" s="4" t="inlineStr">
        <is>
          <t>Exercise price (in Dollars per share)</t>
        </is>
      </c>
      <c r="B5" s="9" t="n">
        <v>5.787</v>
      </c>
      <c r="D5" s="9" t="n">
        <v>5.787</v>
      </c>
    </row>
    <row r="6">
      <c r="A6" s="4" t="inlineStr">
        <is>
          <t>Dragasac Warrant [Member]</t>
        </is>
      </c>
    </row>
    <row r="7">
      <c r="A7" s="3" t="inlineStr">
        <is>
          <t>Equity (Details) - Schedule of outstanding warrants to purchase Series B convertible preferred stock [Line Items]</t>
        </is>
      </c>
    </row>
    <row r="8">
      <c r="A8" s="4" t="inlineStr">
        <is>
          <t>Number of shares</t>
        </is>
      </c>
      <c r="B8" s="6" t="n">
        <v>8495796</v>
      </c>
      <c r="D8" s="6" t="n">
        <v>8495796</v>
      </c>
    </row>
    <row r="9">
      <c r="A9" s="4" t="inlineStr">
        <is>
          <t>Exercise price (in Dollars per share)</t>
        </is>
      </c>
      <c r="B9" s="8" t="n">
        <v>5.2</v>
      </c>
      <c r="C9" s="4" t="inlineStr">
        <is>
          <t>[1]</t>
        </is>
      </c>
      <c r="D9" s="8" t="n">
        <v>5.2</v>
      </c>
      <c r="E9" s="4" t="inlineStr">
        <is>
          <t>[2]</t>
        </is>
      </c>
    </row>
    <row r="10">
      <c r="A10" s="4" t="inlineStr">
        <is>
          <t>Expiration date</t>
        </is>
      </c>
      <c r="B10" s="4" t="inlineStr">
        <is>
          <t>Mar. 16,
		2025</t>
        </is>
      </c>
      <c r="D10" s="4" t="inlineStr">
        <is>
          <t>Mar. 16,
		2025</t>
        </is>
      </c>
    </row>
    <row r="11">
      <c r="A11" s="4" t="inlineStr">
        <is>
          <t>March 2020 Series B Warrants [Member]</t>
        </is>
      </c>
    </row>
    <row r="12">
      <c r="A12" s="3" t="inlineStr">
        <is>
          <t>Equity (Details) - Schedule of outstanding warrants to purchase Series B convertible preferred stock [Line Items]</t>
        </is>
      </c>
    </row>
    <row r="13">
      <c r="A13" s="4" t="inlineStr">
        <is>
          <t>Number of shares</t>
        </is>
      </c>
      <c r="B13" s="6" t="n">
        <v>17280109</v>
      </c>
      <c r="D13" s="6" t="n">
        <v>17280109</v>
      </c>
    </row>
    <row r="14">
      <c r="A14" s="4" t="inlineStr">
        <is>
          <t>Exercise price (in Dollars per share)</t>
        </is>
      </c>
      <c r="B14" s="8" t="n">
        <v>5.79</v>
      </c>
      <c r="D14" s="8" t="n">
        <v>5.79</v>
      </c>
    </row>
    <row r="15">
      <c r="A15" s="4" t="inlineStr">
        <is>
          <t>Expiration date</t>
        </is>
      </c>
      <c r="B15" s="4" t="inlineStr">
        <is>
          <t>Mar. 16,
		2025</t>
        </is>
      </c>
      <c r="D15" s="4" t="inlineStr">
        <is>
          <t>Mar. 16,
		2025</t>
        </is>
      </c>
    </row>
    <row r="16"/>
    <row r="17">
      <c r="A17" s="4" t="inlineStr">
        <is>
          <t>[1]</t>
        </is>
      </c>
      <c r="B17" s="4" t="inlineStr">
        <is>
          <t>The exercise price is the lessor of $5.20/share or 80% of either (i) the value attributed to one share of Series B Preferred Stock upon consummation of a change in control or the closing of a strategic transaction or (ii) the price at which one share of common stock is sold to the public market in an initial public offering.</t>
        </is>
      </c>
    </row>
    <row r="18">
      <c r="A18" s="4" t="inlineStr">
        <is>
          <t>[2]</t>
        </is>
      </c>
      <c r="B18" s="4" t="inlineStr">
        <is>
          <t>The exercise price is the lessor of $5.20/share or 80% of either (i) the value attributed to one share of Series B Preferred Stock upon consummation of a change in control or the closing of a strategic transaction or (ii) the price at which one share of common stock is sold to the public market in an initial public offering.</t>
        </is>
      </c>
    </row>
  </sheetData>
  <mergeCells count="8">
    <mergeCell ref="A1:A2"/>
    <mergeCell ref="B1:C1"/>
    <mergeCell ref="D1:E1"/>
    <mergeCell ref="B2:C2"/>
    <mergeCell ref="D2:E2"/>
    <mergeCell ref="A16:E16"/>
    <mergeCell ref="B17:E17"/>
    <mergeCell ref="B18:E1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 width="14" customWidth="1" min="5" max="5"/>
  </cols>
  <sheetData>
    <row r="1">
      <c r="A1" s="1" t="inlineStr">
        <is>
          <t>Stock-Based Compensation (Details) - USD ($) $ / shares in Units, $ in Thousands</t>
        </is>
      </c>
      <c r="B1" s="2" t="inlineStr">
        <is>
          <t>1 Months Ended</t>
        </is>
      </c>
      <c r="C1" s="2" t="inlineStr">
        <is>
          <t>3 Months Ended</t>
        </is>
      </c>
      <c r="D1" s="2" t="inlineStr">
        <is>
          <t>12 Months Ended</t>
        </is>
      </c>
    </row>
    <row r="2">
      <c r="B2" s="2" t="inlineStr">
        <is>
          <t>Aug. 31, 2020</t>
        </is>
      </c>
      <c r="C2" s="2" t="inlineStr">
        <is>
          <t>Mar. 31, 2021</t>
        </is>
      </c>
      <c r="D2" s="2" t="inlineStr">
        <is>
          <t>Dec. 31, 2020</t>
        </is>
      </c>
      <c r="E2" s="2" t="inlineStr">
        <is>
          <t>Dec. 31, 2019</t>
        </is>
      </c>
    </row>
    <row r="3">
      <c r="A3" s="3" t="inlineStr">
        <is>
          <t>Stock-Based Compensation (Details) [Line Items]</t>
        </is>
      </c>
    </row>
    <row r="4">
      <c r="A4" s="4" t="inlineStr">
        <is>
          <t>Expected dividend yield</t>
        </is>
      </c>
      <c r="C4" s="4" t="inlineStr">
        <is>
          <t>0.00%</t>
        </is>
      </c>
      <c r="D4" s="4" t="inlineStr">
        <is>
          <t>0.00%</t>
        </is>
      </c>
    </row>
    <row r="5">
      <c r="A5" s="4" t="inlineStr">
        <is>
          <t>Weighted average grant-date fair value per share (in Dollars per share)</t>
        </is>
      </c>
      <c r="C5" s="8" t="n">
        <v>3.47</v>
      </c>
      <c r="D5" s="8" t="n">
        <v>1.72</v>
      </c>
      <c r="E5" s="8" t="n">
        <v>1.77</v>
      </c>
    </row>
    <row r="6">
      <c r="A6" s="4" t="inlineStr">
        <is>
          <t>Stock option exercise price (in Dollars)</t>
        </is>
      </c>
      <c r="D6" s="5" t="n">
        <v>671</v>
      </c>
      <c r="E6" s="5" t="n">
        <v>332</v>
      </c>
    </row>
    <row r="7">
      <c r="A7" s="4" t="inlineStr">
        <is>
          <t>Unrecognized compensation cost for options issued (in Dollars)</t>
        </is>
      </c>
      <c r="C7" s="5" t="n">
        <v>8433</v>
      </c>
      <c r="E7" s="5" t="n">
        <v>7693</v>
      </c>
    </row>
    <row r="8">
      <c r="A8" s="4" t="inlineStr">
        <is>
          <t>Estimated weighted-average amortization period</t>
        </is>
      </c>
      <c r="C8" s="4" t="inlineStr">
        <is>
          <t>2 years 255 days</t>
        </is>
      </c>
      <c r="D8" s="4" t="inlineStr">
        <is>
          <t>2 years 255 days</t>
        </is>
      </c>
    </row>
    <row r="9">
      <c r="A9" s="4" t="inlineStr">
        <is>
          <t>Vested options to acquire shares</t>
        </is>
      </c>
      <c r="B9" s="6" t="n">
        <v>350000</v>
      </c>
    </row>
    <row r="10">
      <c r="A10" s="4" t="inlineStr">
        <is>
          <t>Vested options to acquire per share (in Dollars per share)</t>
        </is>
      </c>
      <c r="C10" s="8" t="n">
        <v>2.94</v>
      </c>
    </row>
    <row r="11">
      <c r="A11" s="4" t="inlineStr">
        <is>
          <t>Plan 2017 [Member]</t>
        </is>
      </c>
    </row>
    <row r="12">
      <c r="A12" s="3" t="inlineStr">
        <is>
          <t>Stock-Based Compensation (Details) [Line Items]</t>
        </is>
      </c>
    </row>
    <row r="13">
      <c r="A13" s="4" t="inlineStr">
        <is>
          <t>Number of stock options issued</t>
        </is>
      </c>
      <c r="C13" s="6" t="n">
        <v>42079496</v>
      </c>
      <c r="D13" s="6" t="n">
        <v>42079496</v>
      </c>
    </row>
    <row r="14">
      <c r="A14" s="4" t="inlineStr">
        <is>
          <t>No of shares remaining for future grant</t>
        </is>
      </c>
      <c r="C14" s="6" t="n">
        <v>18861114</v>
      </c>
      <c r="D14" s="6" t="n">
        <v>19340752</v>
      </c>
    </row>
    <row r="15">
      <c r="A15" s="4" t="inlineStr">
        <is>
          <t>Percentage of fair market value</t>
        </is>
      </c>
      <c r="C15" s="4" t="inlineStr">
        <is>
          <t>100.00%</t>
        </is>
      </c>
      <c r="D15" s="4" t="inlineStr">
        <is>
          <t>100.00%</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Stock-Based Compensation (Details) - Schedule of weighted average basis</t>
        </is>
      </c>
      <c r="B1" s="2" t="inlineStr">
        <is>
          <t>3 Months Ended</t>
        </is>
      </c>
      <c r="C1" s="2" t="inlineStr">
        <is>
          <t>12 Months Ended</t>
        </is>
      </c>
    </row>
    <row r="2">
      <c r="B2" s="2" t="inlineStr">
        <is>
          <t>Mar. 31, 2021</t>
        </is>
      </c>
      <c r="C2" s="2" t="inlineStr">
        <is>
          <t>Dec. 31, 2020</t>
        </is>
      </c>
      <c r="D2" s="2" t="inlineStr">
        <is>
          <t>Dec. 31, 2019</t>
        </is>
      </c>
    </row>
    <row r="3">
      <c r="A3" s="3" t="inlineStr">
        <is>
          <t>Schedule of weighted average basis [Abstract]</t>
        </is>
      </c>
    </row>
    <row r="4">
      <c r="A4" s="4" t="inlineStr">
        <is>
          <t>Risk-free interest rate</t>
        </is>
      </c>
      <c r="B4" s="4" t="inlineStr">
        <is>
          <t>1.05%</t>
        </is>
      </c>
      <c r="C4" s="4" t="inlineStr">
        <is>
          <t>1.00%</t>
        </is>
      </c>
      <c r="D4" s="4" t="inlineStr">
        <is>
          <t>2.20%</t>
        </is>
      </c>
    </row>
    <row r="5">
      <c r="A5" s="4" t="inlineStr">
        <is>
          <t>Expected term (in years)</t>
        </is>
      </c>
      <c r="B5" s="4" t="inlineStr">
        <is>
          <t>6 years</t>
        </is>
      </c>
      <c r="C5" s="4" t="inlineStr">
        <is>
          <t>6 years</t>
        </is>
      </c>
      <c r="D5" s="4" t="inlineStr">
        <is>
          <t>6 years</t>
        </is>
      </c>
    </row>
    <row r="6">
      <c r="A6" s="4" t="inlineStr">
        <is>
          <t>Expected volatility</t>
        </is>
      </c>
      <c r="C6" s="4" t="inlineStr">
        <is>
          <t>67.80%</t>
        </is>
      </c>
      <c r="D6" s="4" t="inlineStr">
        <is>
          <t>64.00%</t>
        </is>
      </c>
    </row>
    <row r="7">
      <c r="A7" s="4" t="inlineStr">
        <is>
          <t>Expected dividend yield</t>
        </is>
      </c>
      <c r="B7" s="4" t="inlineStr">
        <is>
          <t xml:space="preserve"> </t>
        </is>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Based Compensation (Details) - Schedule of stock options activity - USD ($) $ / shares in Units, $ in Thousands</t>
        </is>
      </c>
      <c r="B1" s="2" t="inlineStr">
        <is>
          <t>Dec. 31, 2018</t>
        </is>
      </c>
      <c r="C1" s="2" t="inlineStr">
        <is>
          <t>Mar. 31, 2021</t>
        </is>
      </c>
      <c r="D1" s="2" t="inlineStr">
        <is>
          <t>Dec. 31, 2020</t>
        </is>
      </c>
      <c r="E1" s="2" t="inlineStr">
        <is>
          <t>Dec. 31, 2019</t>
        </is>
      </c>
    </row>
    <row r="2">
      <c r="A2" s="3" t="inlineStr">
        <is>
          <t>Schedule of stock options activity [Abstract]</t>
        </is>
      </c>
    </row>
    <row r="3">
      <c r="A3" s="4" t="inlineStr">
        <is>
          <t>Options opening balance</t>
        </is>
      </c>
      <c r="B3" s="6" t="n">
        <v>21104193</v>
      </c>
      <c r="C3" s="6" t="n">
        <v>22336005</v>
      </c>
      <c r="D3" s="6" t="n">
        <v>18155454</v>
      </c>
    </row>
    <row r="4">
      <c r="A4" s="4" t="inlineStr">
        <is>
          <t>Weighted average exercise price opening balance</t>
        </is>
      </c>
      <c r="B4" s="8" t="n">
        <v>0.97</v>
      </c>
      <c r="C4" s="8" t="n">
        <v>1.24</v>
      </c>
      <c r="D4" s="8" t="n">
        <v>0.75</v>
      </c>
    </row>
    <row r="5">
      <c r="A5" s="4" t="inlineStr">
        <is>
          <t>Weighted average contract life opening balance</t>
        </is>
      </c>
      <c r="B5" s="4" t="inlineStr">
        <is>
          <t>8 years 255 days</t>
        </is>
      </c>
      <c r="C5" s="4" t="inlineStr">
        <is>
          <t>7 years 109 days</t>
        </is>
      </c>
    </row>
    <row r="6">
      <c r="A6" s="4" t="inlineStr">
        <is>
          <t>Aggregate Intrinsic Value opening balance</t>
        </is>
      </c>
      <c r="B6" s="5" t="n">
        <v>42316</v>
      </c>
      <c r="C6" s="5" t="n">
        <v>126186</v>
      </c>
      <c r="D6" s="5" t="n">
        <v>100633</v>
      </c>
    </row>
    <row r="7">
      <c r="A7" s="4" t="inlineStr">
        <is>
          <t>Options ending balance</t>
        </is>
      </c>
      <c r="D7" s="6" t="n">
        <v>22336005</v>
      </c>
      <c r="E7" s="6" t="n">
        <v>18155454</v>
      </c>
    </row>
    <row r="8">
      <c r="A8" s="4" t="inlineStr">
        <is>
          <t>Weighted average exercise price ending balance</t>
        </is>
      </c>
      <c r="D8" s="8" t="n">
        <v>1.24</v>
      </c>
      <c r="E8" s="8" t="n">
        <v>0.75</v>
      </c>
    </row>
    <row r="9">
      <c r="A9" s="4" t="inlineStr">
        <is>
          <t>Weighted average contract life ending balance</t>
        </is>
      </c>
      <c r="D9" s="4" t="inlineStr">
        <is>
          <t>7 years 109 days</t>
        </is>
      </c>
      <c r="E9" s="4" t="inlineStr">
        <is>
          <t>7 years 219 days</t>
        </is>
      </c>
    </row>
    <row r="10">
      <c r="A10" s="4" t="inlineStr">
        <is>
          <t>Aggregate Intrinsic Value ending balance</t>
        </is>
      </c>
      <c r="D10" s="5" t="n">
        <v>100633</v>
      </c>
      <c r="E10" s="5" t="n">
        <v>40572</v>
      </c>
    </row>
    <row r="11">
      <c r="A11" s="4" t="inlineStr">
        <is>
          <t>Options Vested and expected to vest December 31, 2020</t>
        </is>
      </c>
      <c r="C11" s="6" t="n">
        <v>22815643</v>
      </c>
      <c r="D11" s="6" t="n">
        <v>22336005</v>
      </c>
    </row>
    <row r="12">
      <c r="A12" s="4" t="inlineStr">
        <is>
          <t>Weighted average exercise price Vested and expected to vest December 31, 2020</t>
        </is>
      </c>
      <c r="C12" s="8" t="n">
        <v>1.39</v>
      </c>
      <c r="D12" s="8" t="n">
        <v>1.24</v>
      </c>
    </row>
    <row r="13">
      <c r="A13" s="4" t="inlineStr">
        <is>
          <t>Weighted average contract life Vested and expected to vest December 31, 2020</t>
        </is>
      </c>
      <c r="C13" s="4" t="inlineStr">
        <is>
          <t>7 years 36 days</t>
        </is>
      </c>
      <c r="D13" s="4" t="inlineStr">
        <is>
          <t>7 years 109 days</t>
        </is>
      </c>
    </row>
    <row r="14">
      <c r="A14" s="4" t="inlineStr">
        <is>
          <t>Aggregate Intrinsic Value Vested and expected to vest December 31, 2020</t>
        </is>
      </c>
      <c r="C14" s="5" t="n">
        <v>126186</v>
      </c>
      <c r="D14" s="5" t="n">
        <v>100633</v>
      </c>
    </row>
    <row r="15">
      <c r="A15" s="4" t="inlineStr">
        <is>
          <t>Options Exercisable at December 31, 2020</t>
        </is>
      </c>
      <c r="C15" s="6" t="n">
        <v>17634733</v>
      </c>
      <c r="D15" s="6" t="n">
        <v>16153180</v>
      </c>
    </row>
    <row r="16">
      <c r="A16" s="4" t="inlineStr">
        <is>
          <t>Weighted average exercise price Exercisable at December 31, 2020</t>
        </is>
      </c>
      <c r="D16" s="8" t="n">
        <v>0.79</v>
      </c>
    </row>
    <row r="17">
      <c r="A17" s="4" t="inlineStr">
        <is>
          <t>Weighted average contract life Exercisable at December 31, 2020</t>
        </is>
      </c>
      <c r="D17" s="4" t="inlineStr">
        <is>
          <t>6 years 255 days</t>
        </is>
      </c>
    </row>
    <row r="18">
      <c r="A18" s="4" t="inlineStr">
        <is>
          <t>Aggregate Intrinsic Value Exercisable at December 31, 2020</t>
        </is>
      </c>
      <c r="D18" s="5" t="n">
        <v>80155</v>
      </c>
    </row>
    <row r="19">
      <c r="A19" s="4" t="inlineStr">
        <is>
          <t>Options Granted</t>
        </is>
      </c>
      <c r="C19" s="6" t="n">
        <v>511102</v>
      </c>
      <c r="D19" s="6" t="n">
        <v>6065714</v>
      </c>
      <c r="E19" s="6" t="n">
        <v>128909</v>
      </c>
    </row>
    <row r="20">
      <c r="A20" s="4" t="inlineStr">
        <is>
          <t>Weighted average exercise price Granted</t>
        </is>
      </c>
      <c r="C20" s="8" t="n">
        <v>7.84</v>
      </c>
      <c r="D20" s="8" t="n">
        <v>2.84</v>
      </c>
      <c r="E20" s="8" t="n">
        <v>2.98</v>
      </c>
    </row>
    <row r="21">
      <c r="A21" s="4" t="inlineStr">
        <is>
          <t>Options Exercised</t>
        </is>
      </c>
      <c r="C21" s="4" t="inlineStr">
        <is>
          <t xml:space="preserve"> </t>
        </is>
      </c>
      <c r="D21" s="6" t="n">
        <v>-140996</v>
      </c>
      <c r="E21" s="6" t="n">
        <v>-137044</v>
      </c>
    </row>
    <row r="22">
      <c r="A22" s="4" t="inlineStr">
        <is>
          <t>Weighted average exercise price Exercised</t>
        </is>
      </c>
      <c r="C22" s="4" t="inlineStr">
        <is>
          <t xml:space="preserve"> </t>
        </is>
      </c>
      <c r="D22" s="8" t="n">
        <v>2.98</v>
      </c>
      <c r="E22" s="8" t="n">
        <v>0.5600000000000001</v>
      </c>
    </row>
    <row r="23">
      <c r="A23" s="4" t="inlineStr">
        <is>
          <t>Options Forfeited</t>
        </is>
      </c>
      <c r="C23" s="6" t="n">
        <v>-31464</v>
      </c>
      <c r="D23" s="6" t="n">
        <v>-1744167</v>
      </c>
      <c r="E23" s="6" t="n">
        <v>-2940604</v>
      </c>
    </row>
    <row r="24">
      <c r="A24" s="4" t="inlineStr">
        <is>
          <t>Weighted average exercise price Forfeited</t>
        </is>
      </c>
      <c r="D24" s="8" t="n">
        <v>1.67</v>
      </c>
      <c r="E24" s="8" t="n">
        <v>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Details) - Schedule of stock-based compensation expens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hare-based Compensation Arrangement by Share-based Payment Award [Line Items]</t>
        </is>
      </c>
    </row>
    <row r="4">
      <c r="A4" s="4" t="inlineStr">
        <is>
          <t>Stock-based compensation expense, Total</t>
        </is>
      </c>
      <c r="B4" s="5" t="n">
        <v>1009000</v>
      </c>
      <c r="C4" s="5" t="n">
        <v>828000</v>
      </c>
      <c r="D4" s="5" t="n">
        <v>4371</v>
      </c>
      <c r="E4" s="5" t="n">
        <v>3668</v>
      </c>
    </row>
    <row r="5">
      <c r="A5" s="4" t="inlineStr">
        <is>
          <t>Cost of goods sold [Member]</t>
        </is>
      </c>
    </row>
    <row r="6">
      <c r="A6" s="3" t="inlineStr">
        <is>
          <t>Share-based Compensation Arrangement by Share-based Payment Award [Line Items]</t>
        </is>
      </c>
    </row>
    <row r="7">
      <c r="A7" s="4" t="inlineStr">
        <is>
          <t>Stock-based compensation expense, Total</t>
        </is>
      </c>
      <c r="B7" s="6" t="n">
        <v>16000</v>
      </c>
      <c r="C7" s="6" t="n">
        <v>24000</v>
      </c>
      <c r="D7" s="6" t="n">
        <v>70</v>
      </c>
      <c r="E7" s="6" t="n">
        <v>29</v>
      </c>
    </row>
    <row r="8">
      <c r="A8" s="4" t="inlineStr">
        <is>
          <t>Research and development [Member]</t>
        </is>
      </c>
    </row>
    <row r="9">
      <c r="A9" s="3" t="inlineStr">
        <is>
          <t>Share-based Compensation Arrangement by Share-based Payment Award [Line Items]</t>
        </is>
      </c>
    </row>
    <row r="10">
      <c r="A10" s="4" t="inlineStr">
        <is>
          <t>Stock-based compensation expense, Total</t>
        </is>
      </c>
      <c r="B10" s="6" t="n">
        <v>347000</v>
      </c>
      <c r="C10" s="6" t="n">
        <v>176000</v>
      </c>
      <c r="D10" s="6" t="n">
        <v>1384</v>
      </c>
      <c r="E10" s="6" t="n">
        <v>670</v>
      </c>
    </row>
    <row r="11">
      <c r="A11" s="4" t="inlineStr">
        <is>
          <t>Selling, general and administrative [Member]</t>
        </is>
      </c>
    </row>
    <row r="12">
      <c r="A12" s="3" t="inlineStr">
        <is>
          <t>Share-based Compensation Arrangement by Share-based Payment Award [Line Items]</t>
        </is>
      </c>
    </row>
    <row r="13">
      <c r="A13" s="4" t="inlineStr">
        <is>
          <t>Stock-based compensation expense, Total</t>
        </is>
      </c>
      <c r="B13" s="5" t="n">
        <v>646000</v>
      </c>
      <c r="C13" s="5" t="n">
        <v>628000</v>
      </c>
      <c r="D13" s="5" t="n">
        <v>2917</v>
      </c>
      <c r="E13" s="5" t="n">
        <v>296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80" customWidth="1" min="2" max="2"/>
  </cols>
  <sheetData>
    <row r="1">
      <c r="A1" s="1" t="inlineStr">
        <is>
          <t>Revenue Recognition (Details) $ in Thousands</t>
        </is>
      </c>
      <c r="B1" s="2" t="inlineStr">
        <is>
          <t>12 Months Ended</t>
        </is>
      </c>
    </row>
    <row r="2">
      <c r="B2" s="2" t="inlineStr">
        <is>
          <t>Dec. 31, 2020USD ($)</t>
        </is>
      </c>
    </row>
    <row r="3">
      <c r="A3" s="3" t="inlineStr">
        <is>
          <t>Revenue Recognition (Details) [Line Items]</t>
        </is>
      </c>
    </row>
    <row r="4">
      <c r="A4" s="4" t="inlineStr">
        <is>
          <t>License agreement amount</t>
        </is>
      </c>
      <c r="B4" s="5" t="n">
        <v>9505</v>
      </c>
    </row>
    <row r="5">
      <c r="A5" s="4" t="inlineStr">
        <is>
          <t>Contracted storage periods, description</t>
        </is>
      </c>
      <c r="B5" s="4" t="inlineStr">
        <is>
          <t>Contracted storage periods are 18 years and 25 years. Deferred revenue on the accompanying consolidated balance sheets includes the portion of the 18- and the 25-year storage fees that are being recognized over the contractual storage period. The Company classifies deferred revenue as current if the Company expects to recognize the related revenue over the next 12 months from the balance sheet date.</t>
        </is>
      </c>
    </row>
    <row r="6">
      <c r="A6" s="4" t="inlineStr">
        <is>
          <t>Deferred revenue amount</t>
        </is>
      </c>
      <c r="B6" s="5" t="n">
        <v>3871</v>
      </c>
    </row>
    <row r="7">
      <c r="A7" s="4" t="inlineStr">
        <is>
          <t>Revenue recognition</t>
        </is>
      </c>
      <c r="B7" s="5" t="n">
        <v>2212</v>
      </c>
    </row>
    <row r="8">
      <c r="A8" s="4" t="inlineStr">
        <is>
          <t>Minimum [Member]</t>
        </is>
      </c>
    </row>
    <row r="9">
      <c r="A9" s="3" t="inlineStr">
        <is>
          <t>Revenue Recognition (Details) [Line Items]</t>
        </is>
      </c>
    </row>
    <row r="10">
      <c r="A10" s="4" t="inlineStr">
        <is>
          <t>Storage fees plan</t>
        </is>
      </c>
      <c r="B10" s="4" t="inlineStr">
        <is>
          <t>18 years</t>
        </is>
      </c>
    </row>
    <row r="11">
      <c r="A11" s="4" t="inlineStr">
        <is>
          <t>Maximum [Member]</t>
        </is>
      </c>
    </row>
    <row r="12">
      <c r="A12" s="3" t="inlineStr">
        <is>
          <t>Revenue Recognition (Details) [Line Items]</t>
        </is>
      </c>
    </row>
    <row r="13">
      <c r="A13" s="4" t="inlineStr">
        <is>
          <t>Storage fees plan</t>
        </is>
      </c>
      <c r="B13" s="4" t="inlineStr">
        <is>
          <t>2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Recognition (Details) - Schedule of disaggregated revenue by product and service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chedule of disaggregated revenue by product and services [Abstract]</t>
        </is>
      </c>
    </row>
    <row r="4">
      <c r="A4" s="4" t="inlineStr">
        <is>
          <t>Product sales and rentals</t>
        </is>
      </c>
      <c r="B4" s="5" t="n">
        <v>840</v>
      </c>
      <c r="C4" s="5" t="n">
        <v>2792</v>
      </c>
      <c r="D4" s="5" t="n">
        <v>6854</v>
      </c>
      <c r="E4" s="5" t="n">
        <v>15357</v>
      </c>
    </row>
    <row r="5">
      <c r="A5" s="4" t="inlineStr">
        <is>
          <t>Services</t>
        </is>
      </c>
      <c r="B5" s="6" t="n">
        <v>1264</v>
      </c>
      <c r="C5" s="6" t="n">
        <v>1416</v>
      </c>
      <c r="D5" s="6" t="n">
        <v>5556</v>
      </c>
      <c r="E5" s="6" t="n">
        <v>5790</v>
      </c>
    </row>
    <row r="6">
      <c r="A6" s="4" t="inlineStr">
        <is>
          <t>License, royalty and other</t>
        </is>
      </c>
      <c r="B6" s="6" t="n">
        <v>556</v>
      </c>
      <c r="C6" s="4" t="inlineStr">
        <is>
          <t xml:space="preserve"> </t>
        </is>
      </c>
      <c r="D6" s="6" t="n">
        <v>1868</v>
      </c>
      <c r="E6" s="4" t="inlineStr">
        <is>
          <t xml:space="preserve"> </t>
        </is>
      </c>
    </row>
    <row r="7">
      <c r="A7" s="4" t="inlineStr">
        <is>
          <t>Net revenues</t>
        </is>
      </c>
      <c r="B7" s="5" t="n">
        <v>2660</v>
      </c>
      <c r="C7" s="5" t="n">
        <v>4208</v>
      </c>
      <c r="D7" s="5" t="n">
        <v>14278</v>
      </c>
      <c r="E7" s="5" t="n">
        <v>2114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3" customWidth="1" min="7" max="7"/>
  </cols>
  <sheetData>
    <row r="1">
      <c r="A1" s="1" t="inlineStr">
        <is>
          <t>Revenue Recognition (Details) - Schedule of deferred revenue from contract liabilities - USD ($) $ in Thousands</t>
        </is>
      </c>
      <c r="B1" s="2" t="inlineStr">
        <is>
          <t>3 Months Ended</t>
        </is>
      </c>
      <c r="D1" s="2" t="inlineStr">
        <is>
          <t>12 Months Ended</t>
        </is>
      </c>
    </row>
    <row r="2">
      <c r="B2" s="2" t="inlineStr">
        <is>
          <t>Mar. 31, 2021</t>
        </is>
      </c>
      <c r="C2" s="2" t="inlineStr">
        <is>
          <t>Mar. 31, 2020</t>
        </is>
      </c>
      <c r="D2" s="2" t="inlineStr">
        <is>
          <t>Dec. 31, 2020</t>
        </is>
      </c>
      <c r="F2" s="2" t="inlineStr">
        <is>
          <t>Dec. 31, 2019</t>
        </is>
      </c>
    </row>
    <row r="3">
      <c r="A3" s="3" t="inlineStr">
        <is>
          <t>Schedule of deferred revenue from contract liabilities [Abstract]</t>
        </is>
      </c>
    </row>
    <row r="4">
      <c r="A4" s="4" t="inlineStr">
        <is>
          <t>Balance at January 1</t>
        </is>
      </c>
      <c r="B4" s="5" t="n">
        <v>12449</v>
      </c>
      <c r="C4" s="5" t="n">
        <v>3833</v>
      </c>
      <c r="D4" s="5" t="n">
        <v>3833</v>
      </c>
      <c r="F4" s="5" t="n">
        <v>3480</v>
      </c>
    </row>
    <row r="5">
      <c r="A5" s="4" t="inlineStr">
        <is>
          <t>Deferral of revenue</t>
        </is>
      </c>
      <c r="B5" s="6" t="n">
        <v>1042</v>
      </c>
      <c r="C5" s="6" t="n">
        <v>1127</v>
      </c>
      <c r="D5" s="6" t="n">
        <v>14532</v>
      </c>
      <c r="E5" s="4" t="inlineStr">
        <is>
          <t>[1]</t>
        </is>
      </c>
      <c r="F5" s="6" t="n">
        <v>4696</v>
      </c>
      <c r="G5" s="4" t="inlineStr">
        <is>
          <t>[1]</t>
        </is>
      </c>
    </row>
    <row r="6">
      <c r="A6" s="4" t="inlineStr">
        <is>
          <t>Recognition of unearned revenue</t>
        </is>
      </c>
      <c r="B6" s="5" t="n">
        <v>-1639</v>
      </c>
      <c r="C6" s="5" t="n">
        <v>-1140</v>
      </c>
      <c r="D6" s="6" t="n">
        <v>-5916</v>
      </c>
      <c r="F6" s="6" t="n">
        <v>-4343</v>
      </c>
    </row>
    <row r="7">
      <c r="A7" s="4" t="inlineStr">
        <is>
          <t>Balance at December 31</t>
        </is>
      </c>
      <c r="D7" s="5" t="n">
        <v>12449</v>
      </c>
      <c r="F7" s="5" t="n">
        <v>3833</v>
      </c>
    </row>
    <row r="8"/>
    <row r="9">
      <c r="A9" s="4" t="inlineStr">
        <is>
          <t>[1]</t>
        </is>
      </c>
      <c r="B9" s="4" t="inlineStr">
        <is>
          <t>2020 includes $9,505 received in advance of performing services under a license agreement. The majority of the remainder of the 2020 and all of the 2019 deferral of revenue resulted from payments received in advance of performance under the biobanking services storage contracts which are recognized as revenue under the contract as performance is completed.</t>
        </is>
      </c>
    </row>
  </sheetData>
  <mergeCells count="7">
    <mergeCell ref="A1:A2"/>
    <mergeCell ref="B1:C1"/>
    <mergeCell ref="D1:G1"/>
    <mergeCell ref="D2:E2"/>
    <mergeCell ref="F2:G2"/>
    <mergeCell ref="A8:G8"/>
    <mergeCell ref="B9:G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ature of Business and Basis of Presentation</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Nature of Business and Basis of Presentation</t>
        </is>
      </c>
      <c r="B4" s="4" t="inlineStr">
        <is>
          <t>1. Nature of Business and Basis of Presentation Celularity Inc. (“Celularity” or the “Company”) was incorporated on August -stage -the-shelf -derived -like -derived -built -based -derived -modified -19 -001 -101 -001 -19 -derived -T -cell -001 -derived -19 -101 -derived -001 -derived On January If consummated, the business combination will be accounted for as a reverse recapitalization in conformity with accounting principles generally accepted in the United States. Under this method of accounting, GX has been treated as the “acquired” company for financial reporting purposes. This determination was primarily based on existing Celularity stockholders comprising a relative majority of the voting power of the combined company, Celularity’s operations prior to the acquisition comprising the only ongoing operations of New Celularity, the majority of New Celularity’s board of directors appointment by Celularity, and Celularity’s senior management comprising a majority of the senior management of New Celularity. Accordingly, for accounting purposes, the financial statements of the combined entity will represent a continuation of the financial statements of Celularity with the business combination being treated as the equivalent of Celularity issuing stock for the net assets of GX, accompanied by a recapitalization. The net assets of GX will be stated at historical costs, with no goodwill or other intangible assets recorded. COVID-19 On March -19 and related financial impact cannot be reasonably estimated at this time. While management has implemented specific business continuity plans to reduce the potential impact of COVID -19 Although the Company was able to operate continuously throughout 2020, the Company implemented work -from-home -essential Due to a broad decline in economic activity and restrictions on physical access to certain medical facilities, the Company did experience a decrease in the net revenues of its degenerative disease business due to the pandemic in 2020. Selling general and administrative expenses also decreased in 2020 due to lower commercial expenses in the areas of business impacted by COVID -19 -19 -001 -19 -over-year -001 -19 -19 -19 The extent to which COVID -19 -19 -19 -19 Going Concern In accordance with Accounting Standards Update (“ASU”) No. 2014 -15 Disclosure of Uncertainties about an Entity’s Ability to Continue as a Going Concern (Subtopic 205 -40 ) Since its inception, the Company has funded its operations primarily with proceeds from the sales of preferred stock as well as revenues generated through its biobanking and degenerative disease commercial operations. The Company has incurred recurring losses since its inception, including net losses of $81,539 and $208,233 for the three months ended March The Company is seeking additional funding through public or private equity and/or debt financings. The Company may not be able to obtain financing on acceptable terms, or at all. The terms of any financing may adversely affect the holdings or the rights of the Company’s stockholders. Based on its recurring losses from operations incurred since inception, expectation of continuing operating losses for the foreseeable future, and need to raise additional capital to finance its future operations, the Company has concluded that there is substantial doubt about its ability to continue as a going concern. The accompanying condensed consolidated financial statements do not include any adjustments that might result from the outcome of this uncertainty. Accordingly, the unaudited condensed consolidated financial statements have been prepared on a basis that assumes the Company will continue as a going concern and which contemplates the realization of assets and satisfaction of liabilities and commitments in the ordinary course of business.</t>
        </is>
      </c>
      <c r="C4" s="4" t="inlineStr">
        <is>
          <t>1. Nature of Business and Basis of Presentation Celularity Inc. (“Celularity” or the “Company”) was incorporated on August -stage -the-shelf -derived -like -derived -built -based -derived -modified -19 -001 -101 -001 -19 -derived -T -cell -001 -derived -19 -101 -derived -001 -derived Acquisitions Shortly after the Company’s incorporation in 2016, it completed four business combinations. The Company did not have any significant activities prior to its acquisitions. On May ® ® -100 -stage ® ® -process On August -owned -clinical -oncology -related -potential In August 2017, the Company issued shares of its Series X Preferred Stock to Celgene as merger consideration and entered into a contingent value rights agreement (the “CVR Agreement”) with Celgene pursuant to which it issued one CVR in respect of each share of Series X Preferred Stock issued to Celgene in connection with the Anthrogenesis acquisition. The CVR Agreement entitles the holders of the CVRs to an aggregate amount, on a per program basis, of $50,000 in regulatory milestones and an aggregate $125,000 in commercial milestone payments with respect to certain programs. In addition, with respect to each such program and calendar year, the CVR holders will be entitled, with respect to a given calendar year and program, to receive a royalty equal to a mid -teen On May ® ® ® ® On October In March 2020, the Company entered into an amended and restated investors’ rights agreement (the “IRA”), with certain holders of its preferred stock and common stock, including Celgene Corporation, Dragasac, Human Longevity, Inc., Lung Biotechnology PBC, Robert J. Hariri, M.D., Ph.D., Starr International and TNK Therapeutics, Inc. The IRA provides certain holders of Celularity’s preferred stock and common stock with certain registration rights, including the right to demand that Celularity file a registration statement or the right to request that such holders’ shares be covered by a registration statement that Celularity files. The IRA also provides certain holders with observer rights to attend meetings of the Celularity Board, which will terminate upon the consummation of the Business Combination (see Note 19 for information regarding the business combination with GX Acquisition Corp.), and a right of first offer with regard to certain future sales of Celularity’s capital stock, which will not apply to, and will terminate upon, the consummation of the Business Combination. The IRA will terminate upon the consummation of the Business Combination. In connection with the Business Combination, certain holders party to the IRA will enter into an Amended and Restated Registration Rights Agreement (the “A&amp;R RRA”), pursuant to which they will be entitled to rights with respect to the registration of their shares of common stock under the Securities Act. The Company is subject to risks and uncertainties common to early -stage -reporting COVID-19 On March -19 -19 Although the Company was able to operate continuously throughout 2020, the Company implemented work -from-home -essential Due to a broad decline in economic activity and restrictions on physical access to certain medical facilities, the Company did experience a decrease in the net revenues of its degenerative disease business due to the pandemic. Selling general and administrative expenses also decreased due to lower commercial expenses in the areas of business impacted by COVID -19 -19 -001 -19 -over-year -001 -19 -19 -19 The extent to which COVID -19 -19 -19 -19 Going Concern In accordance with Accounting Standards Update (“ASU”) No. 2014 -15 Disclosure of Uncertainties about an Entity’s Ability to Continue as a Going Concern (Subtopic 205 -40 ) Since its inception, the Company has funded its operations primarily with proceeds from the sales of preferred stock as well as revenues generated through its biobanking and degenerative disease commercial operations. The Company has incurred recurring losses since its inception, including net losses of $208,233 and $211,881 for the year ended December future. As of March The Company is seeking additional funding through public or private equity and/or debt financings. The Company may not be able to obtain financing on acceptable terms, or at all. The terms of any financing may adversely affect the holdings or the rights of the Company’s stockholders. Based on its recurring losses from operations incurred since inception, expectation of continuing operating losses for the foreseeable future, and need to raise additional capital to finance its future operations, as of March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License and Distribution Agreements (Details) - USD ($) $ in Thousands</t>
        </is>
      </c>
      <c r="B1" s="2" t="inlineStr">
        <is>
          <t>Aug. 06, 2020</t>
        </is>
      </c>
      <c r="C1" s="2" t="inlineStr">
        <is>
          <t>Apr. 03, 2020</t>
        </is>
      </c>
    </row>
    <row r="2">
      <c r="A2" s="3" t="inlineStr">
        <is>
          <t>License And Distribution Agreements [Abstract]</t>
        </is>
      </c>
    </row>
    <row r="3">
      <c r="A3" s="4" t="inlineStr">
        <is>
          <t>Enroller patients in related to clinical studies</t>
        </is>
      </c>
      <c r="C3" s="5" t="n">
        <v>75</v>
      </c>
    </row>
    <row r="4">
      <c r="A4" s="4" t="inlineStr">
        <is>
          <t>Licensing arrangement term</t>
        </is>
      </c>
      <c r="B4" s="4" t="inlineStr">
        <is>
          <t>5 years</t>
        </is>
      </c>
    </row>
    <row r="5">
      <c r="A5" s="4" t="inlineStr">
        <is>
          <t>License agreement, description</t>
        </is>
      </c>
      <c r="B5" s="4" t="inlineStr">
        <is>
          <t>(i) its affiliates without the consent of the Company and (ii) any third party for the sole purpose of providing services directly to Sanuwave upon prior written consent by the Company. The Sanuwave License Agreement will automatically renew for additional one-year periods unless either party gives written notice of termination at least 180 days prior to the expiration of the then-current term. Under the Sanuwave License Agreement, the Company will receive a quarterly license fee and a defined royalty on each product sold. A credit is provided to Sanuwave for Biovance royalties up to the quarterly license fee amount.</t>
        </is>
      </c>
    </row>
    <row r="6">
      <c r="A6" s="4" t="inlineStr">
        <is>
          <t>Annual sales</t>
        </is>
      </c>
      <c r="B6" s="5" t="n">
        <v>3000</v>
      </c>
    </row>
    <row r="7">
      <c r="A7" s="4" t="inlineStr">
        <is>
          <t>Annaual sales not exceed</t>
        </is>
      </c>
      <c r="B7" s="5" t="n">
        <v>5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Benefit Plans (Details) - USD ($) $ in Thousands</t>
        </is>
      </c>
      <c r="B1" s="2" t="inlineStr">
        <is>
          <t>3 Months Ended</t>
        </is>
      </c>
      <c r="C1" s="2" t="inlineStr">
        <is>
          <t>12 Months Ended</t>
        </is>
      </c>
    </row>
    <row r="2">
      <c r="B2" s="2" t="inlineStr">
        <is>
          <t>Mar. 31, 2021</t>
        </is>
      </c>
      <c r="C2" s="2" t="inlineStr">
        <is>
          <t>Dec. 31, 2020</t>
        </is>
      </c>
      <c r="D2" s="2" t="inlineStr">
        <is>
          <t>Dec. 31, 2019</t>
        </is>
      </c>
    </row>
    <row r="3">
      <c r="A3" s="3" t="inlineStr">
        <is>
          <t>Retirement Benefits [Abstract]</t>
        </is>
      </c>
    </row>
    <row r="4">
      <c r="A4" s="4" t="inlineStr">
        <is>
          <t>Benefit plans</t>
        </is>
      </c>
      <c r="B4" s="5" t="n">
        <v>835</v>
      </c>
      <c r="C4" s="5" t="n">
        <v>835</v>
      </c>
      <c r="D4" s="5" t="n">
        <v>578</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s>
  <sheetData>
    <row r="1">
      <c r="A1" s="1" t="inlineStr">
        <is>
          <t>Income Taxe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es (Details) [Line Items]</t>
        </is>
      </c>
    </row>
    <row r="4">
      <c r="A4" s="4" t="inlineStr">
        <is>
          <t>Expire date</t>
        </is>
      </c>
      <c r="D4" s="4" t="inlineStr">
        <is>
          <t>2032</t>
        </is>
      </c>
    </row>
    <row r="5">
      <c r="A5" s="4" t="inlineStr">
        <is>
          <t>Research and development tax carryforwards U.S. federal</t>
        </is>
      </c>
      <c r="D5" s="5" t="n">
        <v>4829</v>
      </c>
    </row>
    <row r="6">
      <c r="A6" s="4" t="inlineStr">
        <is>
          <t>Research and development tax carryforwards state</t>
        </is>
      </c>
      <c r="D6" s="5" t="n">
        <v>2285</v>
      </c>
    </row>
    <row r="7">
      <c r="A7" s="4" t="inlineStr">
        <is>
          <t>Ownership percentage</t>
        </is>
      </c>
      <c r="D7" s="4" t="inlineStr">
        <is>
          <t>50.00%</t>
        </is>
      </c>
    </row>
    <row r="8">
      <c r="A8" s="4" t="inlineStr">
        <is>
          <t>Deferred income tax liabilities</t>
        </is>
      </c>
      <c r="D8" s="5" t="n">
        <v>1940</v>
      </c>
    </row>
    <row r="9">
      <c r="A9" s="4" t="inlineStr">
        <is>
          <t>Understatment of deferred income tax expenses benefit</t>
        </is>
      </c>
      <c r="D9" s="6" t="n">
        <v>1940</v>
      </c>
    </row>
    <row r="10">
      <c r="A10" s="4" t="inlineStr">
        <is>
          <t>Overstatment in deffered income tax liabilities</t>
        </is>
      </c>
      <c r="D10" s="6" t="n">
        <v>2278</v>
      </c>
    </row>
    <row r="11">
      <c r="A11" s="4" t="inlineStr">
        <is>
          <t>Understament of reported deferred income tax benefit</t>
        </is>
      </c>
      <c r="D11" s="6" t="n">
        <v>2278</v>
      </c>
    </row>
    <row r="12">
      <c r="A12" s="4" t="inlineStr">
        <is>
          <t>Deferred income tax Liabilities</t>
        </is>
      </c>
      <c r="D12" s="6" t="n">
        <v>338</v>
      </c>
    </row>
    <row r="13">
      <c r="A13" s="4" t="inlineStr">
        <is>
          <t>Deferred income tax liabilities overstatment</t>
        </is>
      </c>
      <c r="D13" s="6" t="n">
        <v>338</v>
      </c>
    </row>
    <row r="14">
      <c r="A14" s="4" t="inlineStr">
        <is>
          <t>Reduction of deferred income tax liabilities</t>
        </is>
      </c>
      <c r="D14" s="6" t="n">
        <v>1940</v>
      </c>
    </row>
    <row r="15">
      <c r="A15" s="4" t="inlineStr">
        <is>
          <t>Increase in deferred income tax benefit</t>
        </is>
      </c>
      <c r="D15" s="5" t="n">
        <v>1940</v>
      </c>
    </row>
    <row r="16">
      <c r="A16" s="4" t="inlineStr">
        <is>
          <t>Uncertain tax position</t>
        </is>
      </c>
      <c r="D16" s="4" t="inlineStr">
        <is>
          <t>50.00%</t>
        </is>
      </c>
    </row>
    <row r="17">
      <c r="A17" s="4" t="inlineStr">
        <is>
          <t>Unrecognized tax benefits</t>
        </is>
      </c>
      <c r="D17" s="5" t="n">
        <v>1028</v>
      </c>
      <c r="E17" s="5" t="n">
        <v>786</v>
      </c>
    </row>
    <row r="18">
      <c r="A18" s="4" t="inlineStr">
        <is>
          <t>Net operating loss</t>
        </is>
      </c>
      <c r="D18" s="5" t="n">
        <v>4005</v>
      </c>
    </row>
    <row r="19">
      <c r="A19" s="4" t="inlineStr">
        <is>
          <t>Effective income tax</t>
        </is>
      </c>
      <c r="B19" s="4" t="inlineStr">
        <is>
          <t>0.00%</t>
        </is>
      </c>
      <c r="C19" s="4" t="inlineStr">
        <is>
          <t>9.00%</t>
        </is>
      </c>
      <c r="D19" s="4" t="inlineStr">
        <is>
          <t>2.20%</t>
        </is>
      </c>
      <c r="E19" s="4" t="inlineStr">
        <is>
          <t>20.90%</t>
        </is>
      </c>
    </row>
    <row r="20">
      <c r="A20" s="4" t="inlineStr">
        <is>
          <t>Income tax benefit</t>
        </is>
      </c>
      <c r="B20" s="5" t="n">
        <v>0</v>
      </c>
      <c r="C20" s="5" t="n">
        <v>4653000</v>
      </c>
    </row>
    <row r="21">
      <c r="A21" s="4" t="inlineStr">
        <is>
          <t>U.S. federal [Member]</t>
        </is>
      </c>
    </row>
    <row r="22">
      <c r="A22" s="3" t="inlineStr">
        <is>
          <t>Income Taxes (Details) [Line Items]</t>
        </is>
      </c>
    </row>
    <row r="23">
      <c r="A23" s="4" t="inlineStr">
        <is>
          <t>U.S. federal net operating loss carryforward</t>
        </is>
      </c>
      <c r="D23" s="5" t="n">
        <v>216765</v>
      </c>
    </row>
    <row r="24">
      <c r="A24" s="4" t="inlineStr">
        <is>
          <t>State [Member]</t>
        </is>
      </c>
    </row>
    <row r="25">
      <c r="A25" s="3" t="inlineStr">
        <is>
          <t>Income Taxes (Details) [Line Items]</t>
        </is>
      </c>
    </row>
    <row r="26">
      <c r="A26" s="4" t="inlineStr">
        <is>
          <t>state net operating loss carryforward</t>
        </is>
      </c>
      <c r="D26" s="5" t="n">
        <v>7974</v>
      </c>
    </row>
    <row r="27">
      <c r="A27" s="4" t="inlineStr">
        <is>
          <t>Expration date [Member]</t>
        </is>
      </c>
    </row>
    <row r="28">
      <c r="A28" s="3" t="inlineStr">
        <is>
          <t>Income Taxes (Details) [Line Items]</t>
        </is>
      </c>
    </row>
    <row r="29">
      <c r="A29" s="4" t="inlineStr">
        <is>
          <t>Expire date</t>
        </is>
      </c>
      <c r="D29" s="4" t="inlineStr">
        <is>
          <t>2040</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any’s current and deferred tax provisions - USD ($) $ in Thousands</t>
        </is>
      </c>
      <c r="B1" s="2" t="inlineStr">
        <is>
          <t>12 Months Ended</t>
        </is>
      </c>
    </row>
    <row r="2">
      <c r="B2" s="2" t="inlineStr">
        <is>
          <t>Dec. 31, 2020</t>
        </is>
      </c>
      <c r="C2" s="2" t="inlineStr">
        <is>
          <t>Dec. 31, 2019</t>
        </is>
      </c>
    </row>
    <row r="3">
      <c r="A3" s="3" t="inlineStr">
        <is>
          <t>Current income tax provision</t>
        </is>
      </c>
    </row>
    <row r="4">
      <c r="A4" s="4" t="inlineStr">
        <is>
          <t>State</t>
        </is>
      </c>
      <c r="B4" s="5" t="n">
        <v>17</v>
      </c>
      <c r="C4" s="5" t="n">
        <v>26</v>
      </c>
    </row>
    <row r="5">
      <c r="A5" s="4" t="inlineStr">
        <is>
          <t>Total current income tax provision</t>
        </is>
      </c>
      <c r="B5" s="6" t="n">
        <v>17</v>
      </c>
      <c r="C5" s="6" t="n">
        <v>26</v>
      </c>
    </row>
    <row r="6">
      <c r="A6" s="3" t="inlineStr">
        <is>
          <t>Deferred income tax benefit</t>
        </is>
      </c>
    </row>
    <row r="7">
      <c r="A7" s="4" t="inlineStr">
        <is>
          <t>Federal</t>
        </is>
      </c>
      <c r="B7" s="6" t="n">
        <v>-2366</v>
      </c>
      <c r="C7" s="6" t="n">
        <v>-40691</v>
      </c>
    </row>
    <row r="8">
      <c r="A8" s="4" t="inlineStr">
        <is>
          <t>State</t>
        </is>
      </c>
      <c r="B8" s="6" t="n">
        <v>-2351</v>
      </c>
      <c r="C8" s="6" t="n">
        <v>-15448</v>
      </c>
    </row>
    <row r="9">
      <c r="A9" s="4" t="inlineStr">
        <is>
          <t>Total deferred income tax benefit</t>
        </is>
      </c>
      <c r="B9" s="6" t="n">
        <v>-4717</v>
      </c>
      <c r="C9" s="6" t="n">
        <v>-56139</v>
      </c>
    </row>
    <row r="10">
      <c r="A10" s="4" t="inlineStr">
        <is>
          <t>Total provision for income taxes</t>
        </is>
      </c>
      <c r="B10" s="5" t="n">
        <v>-4700</v>
      </c>
      <c r="C10" s="5" t="n">
        <v>-561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Details) - Schedule of reconciliation of the U.S. federal statutory income tax rate</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chedule of reconciliation of the U.S. federal statutory income tax rate [Abstract]</t>
        </is>
      </c>
    </row>
    <row r="4">
      <c r="A4" s="4" t="inlineStr">
        <is>
          <t>Federal statutory income tax rate</t>
        </is>
      </c>
      <c r="D4" s="4" t="inlineStr">
        <is>
          <t>21.00%</t>
        </is>
      </c>
      <c r="E4" s="4" t="inlineStr">
        <is>
          <t>21.00%</t>
        </is>
      </c>
    </row>
    <row r="5">
      <c r="A5" s="4" t="inlineStr">
        <is>
          <t>State income taxes, net of federal benefits</t>
        </is>
      </c>
      <c r="D5" s="4" t="inlineStr">
        <is>
          <t>3.00%</t>
        </is>
      </c>
      <c r="E5" s="4" t="inlineStr">
        <is>
          <t>4.90%</t>
        </is>
      </c>
    </row>
    <row r="6">
      <c r="A6" s="4" t="inlineStr">
        <is>
          <t>Research and development tax credits</t>
        </is>
      </c>
      <c r="D6" s="4" t="inlineStr">
        <is>
          <t>1.00%</t>
        </is>
      </c>
      <c r="E6" s="4" t="inlineStr">
        <is>
          <t>1.00%</t>
        </is>
      </c>
    </row>
    <row r="7">
      <c r="A7" s="4" t="inlineStr">
        <is>
          <t>Interest accretion expense</t>
        </is>
      </c>
      <c r="D7" s="4" t="inlineStr">
        <is>
          <t>5.50%</t>
        </is>
      </c>
      <c r="E7" s="4" t="inlineStr">
        <is>
          <t>(5.70%)</t>
        </is>
      </c>
    </row>
    <row r="8">
      <c r="A8" s="4" t="inlineStr">
        <is>
          <t>Change in valuation allowance</t>
        </is>
      </c>
      <c r="D8" s="4" t="inlineStr">
        <is>
          <t>(21.60%)</t>
        </is>
      </c>
      <c r="E8" s="4" t="inlineStr">
        <is>
          <t xml:space="preserve"> </t>
        </is>
      </c>
    </row>
    <row r="9">
      <c r="A9" s="4" t="inlineStr">
        <is>
          <t>Mark to market warrant</t>
        </is>
      </c>
      <c r="D9" s="4" t="inlineStr">
        <is>
          <t>(5.70%)</t>
        </is>
      </c>
      <c r="E9" s="4" t="inlineStr">
        <is>
          <t xml:space="preserve"> </t>
        </is>
      </c>
    </row>
    <row r="10">
      <c r="A10" s="4" t="inlineStr">
        <is>
          <t>Other permanent items</t>
        </is>
      </c>
      <c r="D10" s="4" t="inlineStr">
        <is>
          <t>(1.00%)</t>
        </is>
      </c>
      <c r="E10" s="4" t="inlineStr">
        <is>
          <t>(0.30%)</t>
        </is>
      </c>
    </row>
    <row r="11">
      <c r="A11" s="4" t="inlineStr">
        <is>
          <t>Effective income tax rate</t>
        </is>
      </c>
      <c r="B11" s="4" t="inlineStr">
        <is>
          <t>0.00%</t>
        </is>
      </c>
      <c r="C11" s="4" t="inlineStr">
        <is>
          <t>9.00%</t>
        </is>
      </c>
      <c r="D11" s="4" t="inlineStr">
        <is>
          <t>2.20%</t>
        </is>
      </c>
      <c r="E11" s="4" t="inlineStr">
        <is>
          <t>20.90%</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liabilities - USD ($) $ in Thousands</t>
        </is>
      </c>
      <c r="B1" s="2" t="inlineStr">
        <is>
          <t>Dec. 31, 2020</t>
        </is>
      </c>
      <c r="C1" s="2" t="inlineStr">
        <is>
          <t>Dec. 31, 2019</t>
        </is>
      </c>
    </row>
    <row r="2">
      <c r="A2" s="3" t="inlineStr">
        <is>
          <t>Deferred tax assets:</t>
        </is>
      </c>
    </row>
    <row r="3">
      <c r="A3" s="4" t="inlineStr">
        <is>
          <t>Net operating loss carryforwards</t>
        </is>
      </c>
      <c r="B3" s="5" t="n">
        <v>53495</v>
      </c>
      <c r="C3" s="5" t="n">
        <v>39188</v>
      </c>
    </row>
    <row r="4">
      <c r="A4" s="4" t="inlineStr">
        <is>
          <t>Research and development tax credit carryforwards</t>
        </is>
      </c>
      <c r="B4" s="6" t="n">
        <v>5673</v>
      </c>
      <c r="C4" s="6" t="n">
        <v>4702</v>
      </c>
    </row>
    <row r="5">
      <c r="A5" s="4" t="inlineStr">
        <is>
          <t>Stock-based compensation expense</t>
        </is>
      </c>
      <c r="B5" s="6" t="n">
        <v>1304</v>
      </c>
      <c r="C5" s="6" t="n">
        <v>535</v>
      </c>
    </row>
    <row r="6">
      <c r="A6" s="4" t="inlineStr">
        <is>
          <t>Startup costs</t>
        </is>
      </c>
      <c r="B6" s="6" t="n">
        <v>729</v>
      </c>
      <c r="C6" s="6" t="n">
        <v>785</v>
      </c>
    </row>
    <row r="7">
      <c r="A7" s="4" t="inlineStr">
        <is>
          <t>Intangible assets</t>
        </is>
      </c>
      <c r="B7" s="6" t="n">
        <v>4544</v>
      </c>
      <c r="C7" s="6" t="n">
        <v>5059</v>
      </c>
    </row>
    <row r="8">
      <c r="A8" s="4" t="inlineStr">
        <is>
          <t>Deferred revenue</t>
        </is>
      </c>
      <c r="B8" s="6" t="n">
        <v>3226</v>
      </c>
      <c r="C8" s="6" t="n">
        <v>779</v>
      </c>
    </row>
    <row r="9">
      <c r="A9" s="4" t="inlineStr">
        <is>
          <t>Unicap</t>
        </is>
      </c>
      <c r="B9" s="6" t="n">
        <v>6</v>
      </c>
      <c r="C9" s="6" t="n">
        <v>6</v>
      </c>
    </row>
    <row r="10">
      <c r="A10" s="4" t="inlineStr">
        <is>
          <t>Imputed interest on contingent payments</t>
        </is>
      </c>
      <c r="B10" s="6" t="n">
        <v>2340</v>
      </c>
      <c r="C10" s="6" t="n">
        <v>3705</v>
      </c>
    </row>
    <row r="11">
      <c r="A11" s="4" t="inlineStr">
        <is>
          <t>Legal fee capitalization and amortization</t>
        </is>
      </c>
      <c r="B11" s="6" t="n">
        <v>1587</v>
      </c>
      <c r="C11" s="6" t="n">
        <v>1107</v>
      </c>
    </row>
    <row r="12">
      <c r="A12" s="4" t="inlineStr">
        <is>
          <t>Other</t>
        </is>
      </c>
      <c r="B12" s="6" t="n">
        <v>1158</v>
      </c>
      <c r="C12" s="6" t="n">
        <v>342</v>
      </c>
    </row>
    <row r="13">
      <c r="A13" s="4" t="inlineStr">
        <is>
          <t>Total deferred tax assets</t>
        </is>
      </c>
      <c r="B13" s="6" t="n">
        <v>74062</v>
      </c>
      <c r="C13" s="6" t="n">
        <v>56208</v>
      </c>
    </row>
    <row r="14">
      <c r="A14" s="3" t="inlineStr">
        <is>
          <t>Deferred tax liabilities:</t>
        </is>
      </c>
    </row>
    <row r="15">
      <c r="A15" s="4" t="inlineStr">
        <is>
          <t>In-process research and development</t>
        </is>
      </c>
      <c r="B15" s="6" t="n">
        <v>-27930</v>
      </c>
      <c r="C15" s="6" t="n">
        <v>-60933</v>
      </c>
    </row>
    <row r="16">
      <c r="A16" s="4" t="inlineStr">
        <is>
          <t>Total deferred tax liabilities</t>
        </is>
      </c>
      <c r="B16" s="6" t="n">
        <v>-27930</v>
      </c>
      <c r="C16" s="6" t="n">
        <v>-60933</v>
      </c>
    </row>
    <row r="17">
      <c r="A17" s="4" t="inlineStr">
        <is>
          <t>Valuation allowance</t>
        </is>
      </c>
      <c r="B17" s="6" t="n">
        <v>-46139</v>
      </c>
      <c r="C17" s="4" t="inlineStr">
        <is>
          <t xml:space="preserve"> </t>
        </is>
      </c>
    </row>
    <row r="18">
      <c r="A18" s="4" t="inlineStr">
        <is>
          <t>Net deferred tax liabilities</t>
        </is>
      </c>
      <c r="B18" s="5" t="n">
        <v>-7</v>
      </c>
      <c r="C18" s="5" t="n">
        <v>-47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beginning and ending amounts of unrecognized tax benefits - USD ($) $ in Thousands</t>
        </is>
      </c>
      <c r="B1" s="2" t="inlineStr">
        <is>
          <t>12 Months Ended</t>
        </is>
      </c>
    </row>
    <row r="2">
      <c r="B2" s="2" t="inlineStr">
        <is>
          <t>Dec. 31, 2020</t>
        </is>
      </c>
      <c r="C2" s="2" t="inlineStr">
        <is>
          <t>Dec. 31, 2019</t>
        </is>
      </c>
    </row>
    <row r="3">
      <c r="A3" s="3" t="inlineStr">
        <is>
          <t>Schedule of reconciliation of the beginning and ending amounts of unrecognized tax benefits [Abstract]</t>
        </is>
      </c>
    </row>
    <row r="4">
      <c r="A4" s="4" t="inlineStr">
        <is>
          <t>Balance</t>
        </is>
      </c>
      <c r="B4" s="5" t="n">
        <v>786</v>
      </c>
      <c r="C4" s="5" t="n">
        <v>544</v>
      </c>
    </row>
    <row r="5">
      <c r="A5" s="4" t="inlineStr">
        <is>
          <t>Increase related to prior year tax positions</t>
        </is>
      </c>
      <c r="B5" s="4" t="inlineStr">
        <is>
          <t xml:space="preserve"> </t>
        </is>
      </c>
      <c r="C5" s="4" t="inlineStr">
        <is>
          <t xml:space="preserve"> </t>
        </is>
      </c>
    </row>
    <row r="6">
      <c r="A6" s="4" t="inlineStr">
        <is>
          <t>Increase related to current year tax provisions</t>
        </is>
      </c>
      <c r="B6" s="6" t="n">
        <v>242</v>
      </c>
      <c r="C6" s="6" t="n">
        <v>242</v>
      </c>
    </row>
    <row r="7">
      <c r="A7" s="4" t="inlineStr">
        <is>
          <t>Decrease for settlements</t>
        </is>
      </c>
      <c r="B7" s="4" t="inlineStr">
        <is>
          <t xml:space="preserve"> </t>
        </is>
      </c>
      <c r="C7" s="4" t="inlineStr">
        <is>
          <t xml:space="preserve"> </t>
        </is>
      </c>
    </row>
    <row r="8">
      <c r="A8" s="4" t="inlineStr">
        <is>
          <t>Reduction for lapse of applicable statute of limitations</t>
        </is>
      </c>
      <c r="B8" s="4" t="inlineStr">
        <is>
          <t xml:space="preserve"> </t>
        </is>
      </c>
      <c r="C8" s="4" t="inlineStr">
        <is>
          <t xml:space="preserve"> </t>
        </is>
      </c>
    </row>
    <row r="9">
      <c r="A9" s="4" t="inlineStr">
        <is>
          <t>Balance</t>
        </is>
      </c>
      <c r="B9" s="5" t="n">
        <v>1028</v>
      </c>
      <c r="C9" s="5" t="n">
        <v>78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egment Information (Details) - USD ($) $ in Thousands</t>
        </is>
      </c>
      <c r="B1" s="2" t="inlineStr">
        <is>
          <t>Mar. 31, 2021</t>
        </is>
      </c>
      <c r="C1" s="2" t="inlineStr">
        <is>
          <t>Dec. 31, 2020</t>
        </is>
      </c>
      <c r="D1" s="2" t="inlineStr">
        <is>
          <t>Dec. 31, 2019</t>
        </is>
      </c>
    </row>
    <row r="2">
      <c r="A2" s="4" t="inlineStr">
        <is>
          <t>Operating Segments [Member]</t>
        </is>
      </c>
    </row>
    <row r="3">
      <c r="A3" s="3" t="inlineStr">
        <is>
          <t>Segment Information (Details) [Line Items]</t>
        </is>
      </c>
    </row>
    <row r="4">
      <c r="A4" s="4" t="inlineStr">
        <is>
          <t>Total assets</t>
        </is>
      </c>
      <c r="B4" s="5" t="n">
        <v>405114</v>
      </c>
      <c r="C4" s="5" t="n">
        <v>431008</v>
      </c>
      <c r="D4" s="5" t="n">
        <v>5214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egment Information (Details) - Schedule of financial information by segment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Segment Reporting Information [Line Items]</t>
        </is>
      </c>
    </row>
    <row r="4">
      <c r="A4" s="4" t="inlineStr">
        <is>
          <t>Net revenues</t>
        </is>
      </c>
      <c r="B4" s="5" t="n">
        <v>2660</v>
      </c>
      <c r="C4" s="5" t="n">
        <v>4208</v>
      </c>
      <c r="D4" s="5" t="n">
        <v>14278</v>
      </c>
      <c r="E4" s="5" t="n">
        <v>21147</v>
      </c>
    </row>
    <row r="5">
      <c r="A5" s="4" t="inlineStr">
        <is>
          <t>Gross profit</t>
        </is>
      </c>
      <c r="B5" s="6" t="n">
        <v>1418</v>
      </c>
      <c r="C5" s="6" t="n">
        <v>2971</v>
      </c>
      <c r="D5" s="6" t="n">
        <v>9346</v>
      </c>
      <c r="E5" s="6" t="n">
        <v>14823</v>
      </c>
    </row>
    <row r="6">
      <c r="A6" s="4" t="inlineStr">
        <is>
          <t>Direct expenses</t>
        </is>
      </c>
      <c r="B6" s="6" t="n">
        <v>24616</v>
      </c>
      <c r="C6" s="6" t="n">
        <v>21212</v>
      </c>
      <c r="D6" s="6" t="n">
        <v>84043</v>
      </c>
      <c r="E6" s="6" t="n">
        <v>87842</v>
      </c>
    </row>
    <row r="7">
      <c r="A7" s="4" t="inlineStr">
        <is>
          <t>Segment contribution</t>
        </is>
      </c>
      <c r="B7" s="6" t="n">
        <v>-23198</v>
      </c>
      <c r="C7" s="6" t="n">
        <v>-18241</v>
      </c>
      <c r="D7" s="6" t="n">
        <v>-74697</v>
      </c>
      <c r="E7" s="6" t="n">
        <v>-73019</v>
      </c>
    </row>
    <row r="8">
      <c r="A8" s="4" t="inlineStr">
        <is>
          <t>Indirect expenses</t>
        </is>
      </c>
      <c r="B8" s="6" t="n">
        <v>21197</v>
      </c>
      <c r="C8" s="6" t="n">
        <v>2755</v>
      </c>
      <c r="D8" s="6" t="n">
        <v>77228</v>
      </c>
      <c r="E8" s="6" t="n">
        <v>191110</v>
      </c>
    </row>
    <row r="9">
      <c r="A9" s="4" t="inlineStr">
        <is>
          <t>Loss from operations</t>
        </is>
      </c>
      <c r="B9" s="6" t="n">
        <v>-44395</v>
      </c>
      <c r="C9" s="6" t="n">
        <v>-20996</v>
      </c>
      <c r="D9" s="6" t="n">
        <v>-151925</v>
      </c>
      <c r="E9" s="6" t="n">
        <v>-264129</v>
      </c>
    </row>
    <row r="10">
      <c r="A10" s="3" t="inlineStr">
        <is>
          <t>(a) Components of other</t>
        </is>
      </c>
    </row>
    <row r="11">
      <c r="A11" s="4" t="inlineStr">
        <is>
          <t>Change in fair value of contingent consideration liability</t>
        </is>
      </c>
      <c r="B11" s="6" t="n">
        <v>20656</v>
      </c>
      <c r="C11" s="6" t="n">
        <v>1725</v>
      </c>
      <c r="D11" s="6" t="n">
        <v>-55566</v>
      </c>
      <c r="E11" s="6" t="n">
        <v>68867</v>
      </c>
    </row>
    <row r="12">
      <c r="A12" s="4" t="inlineStr">
        <is>
          <t>Total other</t>
        </is>
      </c>
      <c r="B12" s="6" t="n">
        <v>-27</v>
      </c>
      <c r="C12" s="6" t="n">
        <v>-103</v>
      </c>
      <c r="D12" s="6" t="n">
        <v>4096</v>
      </c>
      <c r="E12" s="6" t="n">
        <v>-333</v>
      </c>
    </row>
    <row r="13">
      <c r="A13" s="4" t="inlineStr">
        <is>
          <t>Cell Therapy [Member]</t>
        </is>
      </c>
    </row>
    <row r="14">
      <c r="A14" s="3" t="inlineStr">
        <is>
          <t>Segment Reporting Information [Line Items]</t>
        </is>
      </c>
    </row>
    <row r="15">
      <c r="A15" s="4" t="inlineStr">
        <is>
          <t>Net revenues</t>
        </is>
      </c>
      <c r="B15" s="4" t="inlineStr">
        <is>
          <t xml:space="preserve"> </t>
        </is>
      </c>
      <c r="C15" s="4" t="inlineStr">
        <is>
          <t xml:space="preserve"> </t>
        </is>
      </c>
      <c r="D15" s="4" t="inlineStr">
        <is>
          <t xml:space="preserve"> </t>
        </is>
      </c>
      <c r="E15" s="4" t="inlineStr">
        <is>
          <t xml:space="preserve"> </t>
        </is>
      </c>
    </row>
    <row r="16">
      <c r="A16" s="4" t="inlineStr">
        <is>
          <t>Gross profit</t>
        </is>
      </c>
      <c r="B16" s="4" t="inlineStr">
        <is>
          <t xml:space="preserve"> </t>
        </is>
      </c>
      <c r="C16" s="4" t="inlineStr">
        <is>
          <t xml:space="preserve"> </t>
        </is>
      </c>
      <c r="D16" s="4" t="inlineStr">
        <is>
          <t xml:space="preserve"> </t>
        </is>
      </c>
      <c r="E16" s="4" t="inlineStr">
        <is>
          <t xml:space="preserve"> </t>
        </is>
      </c>
    </row>
    <row r="17">
      <c r="A17" s="4" t="inlineStr">
        <is>
          <t>Direct expenses</t>
        </is>
      </c>
      <c r="B17" s="6" t="n">
        <v>16287</v>
      </c>
      <c r="C17" s="6" t="n">
        <v>11696</v>
      </c>
      <c r="D17" s="6" t="n">
        <v>51470</v>
      </c>
      <c r="E17" s="6" t="n">
        <v>45789</v>
      </c>
    </row>
    <row r="18">
      <c r="A18" s="4" t="inlineStr">
        <is>
          <t>Segment contribution</t>
        </is>
      </c>
      <c r="B18" s="6" t="n">
        <v>-16287</v>
      </c>
      <c r="C18" s="6" t="n">
        <v>-11696</v>
      </c>
      <c r="D18" s="6" t="n">
        <v>-51470</v>
      </c>
      <c r="E18" s="6" t="n">
        <v>-45789</v>
      </c>
    </row>
    <row r="19">
      <c r="A19" s="4" t="inlineStr">
        <is>
          <t>BioBanking [Member]</t>
        </is>
      </c>
    </row>
    <row r="20">
      <c r="A20" s="3" t="inlineStr">
        <is>
          <t>Segment Reporting Information [Line Items]</t>
        </is>
      </c>
    </row>
    <row r="21">
      <c r="A21" s="4" t="inlineStr">
        <is>
          <t>Net revenues</t>
        </is>
      </c>
      <c r="B21" s="6" t="n">
        <v>1264</v>
      </c>
      <c r="C21" s="6" t="n">
        <v>1415</v>
      </c>
      <c r="D21" s="6" t="n">
        <v>5556</v>
      </c>
      <c r="E21" s="6" t="n">
        <v>5790</v>
      </c>
    </row>
    <row r="22">
      <c r="A22" s="4" t="inlineStr">
        <is>
          <t>Gross profit</t>
        </is>
      </c>
      <c r="B22" s="6" t="n">
        <v>540</v>
      </c>
      <c r="C22" s="6" t="n">
        <v>1034</v>
      </c>
      <c r="D22" s="6" t="n">
        <v>3262</v>
      </c>
      <c r="E22" s="6" t="n">
        <v>3815</v>
      </c>
    </row>
    <row r="23">
      <c r="A23" s="4" t="inlineStr">
        <is>
          <t>Direct expenses</t>
        </is>
      </c>
      <c r="B23" s="6" t="n">
        <v>252</v>
      </c>
      <c r="C23" s="6" t="n">
        <v>500</v>
      </c>
      <c r="D23" s="6" t="n">
        <v>1653</v>
      </c>
      <c r="E23" s="6" t="n">
        <v>2582</v>
      </c>
    </row>
    <row r="24">
      <c r="A24" s="4" t="inlineStr">
        <is>
          <t>Segment contribution</t>
        </is>
      </c>
      <c r="B24" s="6" t="n">
        <v>288</v>
      </c>
      <c r="C24" s="6" t="n">
        <v>534</v>
      </c>
      <c r="D24" s="6" t="n">
        <v>1609</v>
      </c>
      <c r="E24" s="6" t="n">
        <v>1233</v>
      </c>
    </row>
    <row r="25">
      <c r="A25" s="4" t="inlineStr">
        <is>
          <t>Degenerative Disease [Member]</t>
        </is>
      </c>
    </row>
    <row r="26">
      <c r="A26" s="3" t="inlineStr">
        <is>
          <t>Segment Reporting Information [Line Items]</t>
        </is>
      </c>
    </row>
    <row r="27">
      <c r="A27" s="4" t="inlineStr">
        <is>
          <t>Net revenues</t>
        </is>
      </c>
      <c r="B27" s="6" t="n">
        <v>1396</v>
      </c>
      <c r="C27" s="6" t="n">
        <v>2793</v>
      </c>
      <c r="D27" s="6" t="n">
        <v>8722</v>
      </c>
      <c r="E27" s="6" t="n">
        <v>15357</v>
      </c>
    </row>
    <row r="28">
      <c r="A28" s="4" t="inlineStr">
        <is>
          <t>Gross profit</t>
        </is>
      </c>
      <c r="B28" s="6" t="n">
        <v>878</v>
      </c>
      <c r="C28" s="6" t="n">
        <v>1937</v>
      </c>
      <c r="D28" s="6" t="n">
        <v>6084</v>
      </c>
      <c r="E28" s="6" t="n">
        <v>11008</v>
      </c>
    </row>
    <row r="29">
      <c r="A29" s="4" t="inlineStr">
        <is>
          <t>Direct expenses</t>
        </is>
      </c>
      <c r="B29" s="6" t="n">
        <v>2014</v>
      </c>
      <c r="C29" s="6" t="n">
        <v>3675</v>
      </c>
      <c r="D29" s="6" t="n">
        <v>10348</v>
      </c>
      <c r="E29" s="6" t="n">
        <v>17081</v>
      </c>
    </row>
    <row r="30">
      <c r="A30" s="4" t="inlineStr">
        <is>
          <t>Segment contribution</t>
        </is>
      </c>
      <c r="B30" s="6" t="n">
        <v>-1136</v>
      </c>
      <c r="C30" s="6" t="n">
        <v>-1738</v>
      </c>
      <c r="D30" s="6" t="n">
        <v>-4264</v>
      </c>
      <c r="E30" s="6" t="n">
        <v>-6073</v>
      </c>
    </row>
    <row r="31">
      <c r="A31" s="4" t="inlineStr">
        <is>
          <t>Other [Member]</t>
        </is>
      </c>
    </row>
    <row r="32">
      <c r="A32" s="3" t="inlineStr">
        <is>
          <t>Segment Reporting Information [Line Items]</t>
        </is>
      </c>
    </row>
    <row r="33">
      <c r="A33" s="4" t="inlineStr">
        <is>
          <t>Net revenues</t>
        </is>
      </c>
      <c r="B33" s="4" t="inlineStr">
        <is>
          <t xml:space="preserve"> </t>
        </is>
      </c>
      <c r="C33" s="4" t="inlineStr">
        <is>
          <t xml:space="preserve"> </t>
        </is>
      </c>
      <c r="D33" s="4" t="inlineStr">
        <is>
          <t xml:space="preserve"> </t>
        </is>
      </c>
      <c r="E33" s="4" t="inlineStr">
        <is>
          <t xml:space="preserve"> </t>
        </is>
      </c>
    </row>
    <row r="34">
      <c r="A34" s="4" t="inlineStr">
        <is>
          <t>Gross profit</t>
        </is>
      </c>
      <c r="B34" s="4" t="inlineStr">
        <is>
          <t xml:space="preserve"> </t>
        </is>
      </c>
      <c r="C34" s="4" t="inlineStr">
        <is>
          <t xml:space="preserve"> </t>
        </is>
      </c>
      <c r="D34" s="4" t="inlineStr">
        <is>
          <t xml:space="preserve"> </t>
        </is>
      </c>
      <c r="E34" s="4" t="inlineStr">
        <is>
          <t xml:space="preserve"> </t>
        </is>
      </c>
    </row>
    <row r="35">
      <c r="A35" s="4" t="inlineStr">
        <is>
          <t>Direct expenses</t>
        </is>
      </c>
      <c r="B35" s="6" t="n">
        <v>6063</v>
      </c>
      <c r="C35" s="6" t="n">
        <v>5341</v>
      </c>
      <c r="D35" s="6" t="n">
        <v>20573</v>
      </c>
      <c r="E35" s="6" t="n">
        <v>22390</v>
      </c>
    </row>
    <row r="36">
      <c r="A36" s="4" t="inlineStr">
        <is>
          <t>Segment contribution</t>
        </is>
      </c>
      <c r="B36" s="6" t="n">
        <v>-6063</v>
      </c>
      <c r="C36" s="6" t="n">
        <v>-5341</v>
      </c>
      <c r="D36" s="6" t="n">
        <v>-20573</v>
      </c>
      <c r="E36" s="6" t="n">
        <v>-22390</v>
      </c>
    </row>
    <row r="37">
      <c r="A37" s="4" t="inlineStr">
        <is>
          <t>Indirect expenses</t>
        </is>
      </c>
      <c r="B37" s="6" t="n">
        <v>21197</v>
      </c>
      <c r="C37" s="6" t="n">
        <v>2755</v>
      </c>
      <c r="D37" s="6" t="n">
        <v>77228</v>
      </c>
      <c r="E37" s="6" t="n">
        <v>191110</v>
      </c>
    </row>
    <row r="38">
      <c r="A38" s="3" t="inlineStr">
        <is>
          <t>(a) Components of other</t>
        </is>
      </c>
    </row>
    <row r="39">
      <c r="A39" s="4" t="inlineStr">
        <is>
          <t>Change in fair value of contingent consideration liability</t>
        </is>
      </c>
      <c r="B39" s="6" t="n">
        <v>20656</v>
      </c>
      <c r="C39" s="6" t="n">
        <v>1725</v>
      </c>
      <c r="D39" s="6" t="n">
        <v>-55566</v>
      </c>
      <c r="E39" s="6" t="n">
        <v>68867</v>
      </c>
    </row>
    <row r="40">
      <c r="A40" s="4" t="inlineStr">
        <is>
          <t>Impairment of acquired intangible assets</t>
        </is>
      </c>
      <c r="D40" s="6" t="n">
        <v>129400</v>
      </c>
      <c r="E40" s="6" t="n">
        <v>118100</v>
      </c>
    </row>
    <row r="41">
      <c r="A41" s="4" t="inlineStr">
        <is>
          <t>Amortization</t>
        </is>
      </c>
      <c r="B41" s="6" t="n">
        <v>541</v>
      </c>
      <c r="C41" s="6" t="n">
        <v>1030</v>
      </c>
      <c r="D41" s="6" t="n">
        <v>3394</v>
      </c>
      <c r="E41" s="6" t="n">
        <v>4143</v>
      </c>
    </row>
    <row r="42">
      <c r="A42" s="4" t="inlineStr">
        <is>
          <t>Total other</t>
        </is>
      </c>
      <c r="B42" s="5" t="n">
        <v>21197</v>
      </c>
      <c r="C42" s="5" t="n">
        <v>2755</v>
      </c>
      <c r="D42" s="5" t="n">
        <v>77228</v>
      </c>
      <c r="E42" s="5" t="n">
        <v>19111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U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4" customWidth="1" min="14" max="14"/>
    <col width="80" customWidth="1" min="15" max="15"/>
    <col width="14" customWidth="1" min="16" max="16"/>
    <col width="14" customWidth="1" min="17" max="17"/>
    <col width="80" customWidth="1" min="18" max="18"/>
    <col width="14" customWidth="1" min="19" max="19"/>
    <col width="14" customWidth="1" min="20" max="20"/>
    <col width="14" customWidth="1" min="21" max="21"/>
  </cols>
  <sheetData>
    <row r="1">
      <c r="A1" s="1" t="inlineStr">
        <is>
          <t>Related Party Transactions (Details) - USD ($)</t>
        </is>
      </c>
      <c r="B1" s="2" t="inlineStr">
        <is>
          <t>Oct. 15, 2020</t>
        </is>
      </c>
      <c r="C1" s="2" t="inlineStr">
        <is>
          <t>Oct. 15, 2020</t>
        </is>
      </c>
      <c r="D1" s="2" t="inlineStr">
        <is>
          <t>Apr. 13, 2020</t>
        </is>
      </c>
      <c r="E1" s="2" t="inlineStr">
        <is>
          <t>Apr. 13, 2020</t>
        </is>
      </c>
      <c r="F1" s="2" t="inlineStr">
        <is>
          <t>Jan. 09, 2020</t>
        </is>
      </c>
      <c r="G1" s="2" t="inlineStr">
        <is>
          <t>Dec. 31, 2020</t>
        </is>
      </c>
      <c r="H1" s="2" t="inlineStr">
        <is>
          <t>Sep. 18, 2020</t>
        </is>
      </c>
      <c r="I1" s="2" t="inlineStr">
        <is>
          <t>Dec. 31, 2019</t>
        </is>
      </c>
      <c r="J1" s="2" t="inlineStr">
        <is>
          <t>May 23, 2019</t>
        </is>
      </c>
      <c r="K1" s="2" t="inlineStr">
        <is>
          <t>May 20, 2019</t>
        </is>
      </c>
      <c r="L1" s="2" t="inlineStr">
        <is>
          <t>Apr. 30, 2019</t>
        </is>
      </c>
      <c r="M1" s="2" t="inlineStr">
        <is>
          <t>Sep. 30, 2018</t>
        </is>
      </c>
      <c r="N1" s="2" t="inlineStr">
        <is>
          <t>Sep. 24, 2018</t>
        </is>
      </c>
      <c r="O1" s="2" t="inlineStr">
        <is>
          <t>Mar. 31, 2021</t>
        </is>
      </c>
      <c r="P1" s="2" t="inlineStr">
        <is>
          <t>Mar. 31, 2020</t>
        </is>
      </c>
      <c r="Q1" s="2" t="inlineStr">
        <is>
          <t>Dec. 31, 2021</t>
        </is>
      </c>
      <c r="R1" s="2" t="inlineStr">
        <is>
          <t>Dec. 31, 2020</t>
        </is>
      </c>
      <c r="S1" s="2" t="inlineStr">
        <is>
          <t>Dec. 31, 2019</t>
        </is>
      </c>
      <c r="T1" s="2" t="inlineStr">
        <is>
          <t>Dec. 31, 2018</t>
        </is>
      </c>
      <c r="U1" s="2" t="inlineStr">
        <is>
          <t>Mar. 04, 2019</t>
        </is>
      </c>
    </row>
    <row r="2">
      <c r="A2" s="3" t="inlineStr">
        <is>
          <t>Related Party Transactions (Details) [Line Items]</t>
        </is>
      </c>
    </row>
    <row r="3">
      <c r="A3" s="4" t="inlineStr">
        <is>
          <t>Payments of stock issuance costs</t>
        </is>
      </c>
      <c r="D3" s="5" t="n">
        <v>20000</v>
      </c>
      <c r="E3" s="5" t="n">
        <v>20000</v>
      </c>
    </row>
    <row r="4">
      <c r="A4" s="4" t="inlineStr">
        <is>
          <t>Stock option shares purchase (in Shares)</t>
        </is>
      </c>
      <c r="D4" s="6" t="n">
        <v>200000</v>
      </c>
      <c r="E4" s="6" t="n">
        <v>200000</v>
      </c>
    </row>
    <row r="5">
      <c r="A5" s="4" t="inlineStr">
        <is>
          <t>Earned option shares (in Shares)</t>
        </is>
      </c>
      <c r="D5" s="6" t="n">
        <v>100000</v>
      </c>
      <c r="E5" s="6" t="n">
        <v>100000</v>
      </c>
    </row>
    <row r="6">
      <c r="A6" s="4" t="inlineStr">
        <is>
          <t>Earned outstanding (in Shares)</t>
        </is>
      </c>
      <c r="D6" s="6" t="n">
        <v>100000</v>
      </c>
      <c r="E6" s="6" t="n">
        <v>100000</v>
      </c>
    </row>
    <row r="7">
      <c r="A7" s="4" t="inlineStr">
        <is>
          <t>Cash consideration</t>
        </is>
      </c>
      <c r="B7" s="5" t="n">
        <v>20000</v>
      </c>
      <c r="C7" s="5" t="n">
        <v>20000</v>
      </c>
    </row>
    <row r="8">
      <c r="A8" s="4" t="inlineStr">
        <is>
          <t>Cash bonus</t>
        </is>
      </c>
      <c r="B8" s="5" t="n">
        <v>50000</v>
      </c>
      <c r="C8" s="5" t="n">
        <v>50000</v>
      </c>
    </row>
    <row r="9">
      <c r="A9" s="4" t="inlineStr">
        <is>
          <t>Non qualified shares (in Shares)</t>
        </is>
      </c>
      <c r="B9" s="6" t="n">
        <v>200000</v>
      </c>
      <c r="C9" s="6" t="n">
        <v>200000</v>
      </c>
    </row>
    <row r="10">
      <c r="A10" s="4" t="inlineStr">
        <is>
          <t>Amount paid</t>
        </is>
      </c>
      <c r="G10" s="5" t="n">
        <v>460000</v>
      </c>
      <c r="I10" s="5" t="n">
        <v>240000</v>
      </c>
      <c r="O10" s="5" t="n">
        <v>120000</v>
      </c>
      <c r="R10" s="5" t="n">
        <v>460000</v>
      </c>
      <c r="S10" s="5" t="n">
        <v>240000</v>
      </c>
    </row>
    <row r="11">
      <c r="A11" s="4" t="inlineStr">
        <is>
          <t>Purchase share (in Shares)</t>
        </is>
      </c>
      <c r="H11" s="6" t="n">
        <v>100000</v>
      </c>
    </row>
    <row r="12">
      <c r="A12" s="4" t="inlineStr">
        <is>
          <t>Price per share (in Shares)</t>
        </is>
      </c>
      <c r="H12" s="10" t="n">
        <v>0.21</v>
      </c>
    </row>
    <row r="13">
      <c r="A13" s="4" t="inlineStr">
        <is>
          <t>Shares of common stock (in Shares)</t>
        </is>
      </c>
      <c r="H13" s="6" t="n">
        <v>100000</v>
      </c>
    </row>
    <row r="14">
      <c r="A14" s="4" t="inlineStr">
        <is>
          <t>Fair market value (in Shares)</t>
        </is>
      </c>
      <c r="H14" s="10" t="n">
        <v>2.56</v>
      </c>
    </row>
    <row r="15">
      <c r="A15" s="4" t="inlineStr">
        <is>
          <t>Salary and wage amount</t>
        </is>
      </c>
      <c r="R15" s="6" t="n">
        <v>210000</v>
      </c>
      <c r="S15" s="6" t="n">
        <v>38000</v>
      </c>
    </row>
    <row r="16">
      <c r="A16" s="4" t="inlineStr">
        <is>
          <t>Base salary and bonus amount</t>
        </is>
      </c>
      <c r="R16" s="6" t="n">
        <v>104000</v>
      </c>
      <c r="S16" s="6" t="n">
        <v>90000</v>
      </c>
    </row>
    <row r="17">
      <c r="A17" s="4" t="inlineStr">
        <is>
          <t>Gx Acquisition Corp [Member]</t>
        </is>
      </c>
    </row>
    <row r="18">
      <c r="A18" s="3" t="inlineStr">
        <is>
          <t>Related Party Transactions (Details) [Line Items]</t>
        </is>
      </c>
    </row>
    <row r="19">
      <c r="A19" s="4" t="inlineStr">
        <is>
          <t>Payments of stock issuance costs</t>
        </is>
      </c>
      <c r="R19" s="4" t="inlineStr">
        <is>
          <t xml:space="preserve"> </t>
        </is>
      </c>
      <c r="S19" s="6" t="n">
        <v>510867</v>
      </c>
    </row>
    <row r="20">
      <c r="A20" s="4" t="inlineStr">
        <is>
          <t>Repayment of debt</t>
        </is>
      </c>
      <c r="J20" s="5" t="n">
        <v>280000</v>
      </c>
    </row>
    <row r="21">
      <c r="A21" s="4" t="inlineStr">
        <is>
          <t>Incurred service fees paid</t>
        </is>
      </c>
      <c r="G21" s="6" t="n">
        <v>120000</v>
      </c>
      <c r="I21" s="6" t="n">
        <v>80000</v>
      </c>
      <c r="O21" s="6" t="n">
        <v>30000</v>
      </c>
      <c r="P21" s="5" t="n">
        <v>30000</v>
      </c>
    </row>
    <row r="22">
      <c r="A22" s="4" t="inlineStr">
        <is>
          <t>Working capital loans</t>
        </is>
      </c>
      <c r="O22" s="5" t="n">
        <v>120000</v>
      </c>
    </row>
    <row r="23">
      <c r="A23" s="4" t="inlineStr">
        <is>
          <t>Business combination description</t>
        </is>
      </c>
      <c r="O23" s="4" t="inlineStr">
        <is>
          <t>(A) one year after the completion of a Business Combination or (B) the date on which the Company completes a liquidation, merger, capital stock exchange or similar transaction that results in the shareholders having the right to exchange their shares of common stock for cash, securities or other property. Notwithstanding the foregoing, if the last sale price of the Company&amp;#x2019;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t>
        </is>
      </c>
    </row>
    <row r="24">
      <c r="A24" s="4" t="inlineStr">
        <is>
          <t>Gx Acquisition Corp [Member] | Founder Shares [Member]</t>
        </is>
      </c>
    </row>
    <row r="25">
      <c r="A25" s="3" t="inlineStr">
        <is>
          <t>Related Party Transactions (Details) [Line Items]</t>
        </is>
      </c>
    </row>
    <row r="26">
      <c r="A26" s="4" t="inlineStr">
        <is>
          <t>Aggregate shares issued (in Shares)</t>
        </is>
      </c>
      <c r="M26" s="6" t="n">
        <v>8625000</v>
      </c>
    </row>
    <row r="27">
      <c r="A27" s="4" t="inlineStr">
        <is>
          <t>Aggregate purchase price</t>
        </is>
      </c>
      <c r="M27" s="5" t="n">
        <v>25000</v>
      </c>
    </row>
    <row r="28">
      <c r="A28" s="4" t="inlineStr">
        <is>
          <t>No consideration shares (in Shares)</t>
        </is>
      </c>
      <c r="L28" s="6" t="n">
        <v>1437500</v>
      </c>
    </row>
    <row r="29">
      <c r="A29" s="4" t="inlineStr">
        <is>
          <t>Founder shares outstanding (in Shares)</t>
        </is>
      </c>
      <c r="L29" s="6" t="n">
        <v>7187500</v>
      </c>
    </row>
    <row r="30">
      <c r="A30" s="4" t="inlineStr">
        <is>
          <t>Founder shares (in Shares)</t>
        </is>
      </c>
      <c r="O30" s="6" t="n">
        <v>7187500</v>
      </c>
    </row>
    <row r="31">
      <c r="A31" s="4" t="inlineStr">
        <is>
          <t>Subject to forfeiture of shares (in Shares)</t>
        </is>
      </c>
      <c r="O31" s="6" t="n">
        <v>937500</v>
      </c>
    </row>
    <row r="32">
      <c r="A32" s="4" t="inlineStr">
        <is>
          <t>Issued and outstanding of founder shares rate</t>
        </is>
      </c>
      <c r="O32" s="4" t="inlineStr">
        <is>
          <t>20.00%</t>
        </is>
      </c>
    </row>
    <row r="33">
      <c r="A33" s="4" t="inlineStr">
        <is>
          <t>Forfeited shares (in Shares)</t>
        </is>
      </c>
      <c r="O33" s="6" t="n">
        <v>937500</v>
      </c>
    </row>
    <row r="34">
      <c r="A34" s="4" t="inlineStr">
        <is>
          <t>LEMAX [Member]</t>
        </is>
      </c>
    </row>
    <row r="35">
      <c r="A35" s="3" t="inlineStr">
        <is>
          <t>Related Party Transactions (Details) [Line Items]</t>
        </is>
      </c>
    </row>
    <row r="36">
      <c r="A36" s="4" t="inlineStr">
        <is>
          <t>Amount paid</t>
        </is>
      </c>
      <c r="U36" s="5" t="n">
        <v>144000</v>
      </c>
    </row>
    <row r="37">
      <c r="A37" s="4" t="inlineStr">
        <is>
          <t>CURA Foundation [Member]</t>
        </is>
      </c>
    </row>
    <row r="38">
      <c r="A38" s="3" t="inlineStr">
        <is>
          <t>Related Party Transactions (Details) [Line Items]</t>
        </is>
      </c>
    </row>
    <row r="39">
      <c r="A39" s="4" t="inlineStr">
        <is>
          <t>Contribution made</t>
        </is>
      </c>
      <c r="G39" s="6" t="n">
        <v>375000</v>
      </c>
      <c r="I39" s="5" t="n">
        <v>125000</v>
      </c>
      <c r="O39" s="5" t="n">
        <v>125000</v>
      </c>
      <c r="R39" s="6" t="n">
        <v>375000</v>
      </c>
      <c r="S39" s="5" t="n">
        <v>125000</v>
      </c>
    </row>
    <row r="40">
      <c r="A40" s="4" t="inlineStr">
        <is>
          <t>Cryoport Systems, Inc [Member]</t>
        </is>
      </c>
    </row>
    <row r="41">
      <c r="A41" s="3" t="inlineStr">
        <is>
          <t>Related Party Transactions (Details) [Line Items]</t>
        </is>
      </c>
    </row>
    <row r="42">
      <c r="A42" s="4" t="inlineStr">
        <is>
          <t>Amount paid</t>
        </is>
      </c>
      <c r="G42" s="5" t="n">
        <v>158000</v>
      </c>
      <c r="R42" s="5" t="n">
        <v>158000</v>
      </c>
    </row>
    <row r="43">
      <c r="A43" s="4" t="inlineStr">
        <is>
          <t>Ms. Hariri [Member]</t>
        </is>
      </c>
    </row>
    <row r="44">
      <c r="A44" s="3" t="inlineStr">
        <is>
          <t>Related Party Transactions (Details) [Line Items]</t>
        </is>
      </c>
    </row>
    <row r="45">
      <c r="A45" s="4" t="inlineStr">
        <is>
          <t>Salary and wage amount</t>
        </is>
      </c>
      <c r="T45" s="5" t="n">
        <v>86000</v>
      </c>
    </row>
    <row r="46">
      <c r="A46" s="4" t="inlineStr">
        <is>
          <t>Bonus and equity award amount</t>
        </is>
      </c>
      <c r="T46" s="5" t="n">
        <v>11000</v>
      </c>
    </row>
    <row r="47">
      <c r="A47" s="4" t="inlineStr">
        <is>
          <t>COTA, Inc [Member]</t>
        </is>
      </c>
    </row>
    <row r="48">
      <c r="A48" s="3" t="inlineStr">
        <is>
          <t>Related Party Transactions (Details) [Line Items]</t>
        </is>
      </c>
    </row>
    <row r="49">
      <c r="A49" s="4" t="inlineStr">
        <is>
          <t>Amount paid</t>
        </is>
      </c>
      <c r="O49" s="5" t="n">
        <v>149000</v>
      </c>
    </row>
    <row r="50">
      <c r="A50" s="4" t="inlineStr">
        <is>
          <t>Over-Allotment Option [Member] | Gx Acquisition Corp [Member]</t>
        </is>
      </c>
    </row>
    <row r="51">
      <c r="A51" s="3" t="inlineStr">
        <is>
          <t>Related Party Transactions (Details) [Line Items]</t>
        </is>
      </c>
    </row>
    <row r="52">
      <c r="A52" s="4" t="inlineStr">
        <is>
          <t>Number of common stock issued (in Shares)</t>
        </is>
      </c>
      <c r="J52" s="6" t="n">
        <v>3750000</v>
      </c>
      <c r="O52" s="6" t="n">
        <v>3750000</v>
      </c>
    </row>
    <row r="53">
      <c r="A53" s="4" t="inlineStr">
        <is>
          <t>Founder Shares (in Shares)</t>
        </is>
      </c>
      <c r="G53" s="6" t="n">
        <v>937500</v>
      </c>
      <c r="O53" s="6" t="n">
        <v>937500</v>
      </c>
      <c r="R53" s="6" t="n">
        <v>937500</v>
      </c>
    </row>
    <row r="54">
      <c r="A54" s="4" t="inlineStr">
        <is>
          <t>Private Placement [Member]</t>
        </is>
      </c>
    </row>
    <row r="55">
      <c r="A55" s="3" t="inlineStr">
        <is>
          <t>Related Party Transactions (Details) [Line Items]</t>
        </is>
      </c>
    </row>
    <row r="56">
      <c r="A56" s="4" t="inlineStr">
        <is>
          <t>Number of common stock issued (in Shares)</t>
        </is>
      </c>
      <c r="R56" s="6" t="n">
        <v>21375000</v>
      </c>
    </row>
    <row r="57">
      <c r="A57" s="4" t="inlineStr">
        <is>
          <t>Private Placement [Member] | Gx Acquisition Corp [Member]</t>
        </is>
      </c>
    </row>
    <row r="58">
      <c r="A58" s="3" t="inlineStr">
        <is>
          <t>Related Party Transactions (Details) [Line Items]</t>
        </is>
      </c>
    </row>
    <row r="59">
      <c r="A59" s="4" t="inlineStr">
        <is>
          <t>Debt converted amount</t>
        </is>
      </c>
      <c r="O59" s="5" t="n">
        <v>1500000</v>
      </c>
      <c r="R59" s="5" t="n">
        <v>1500000</v>
      </c>
    </row>
    <row r="60">
      <c r="A60" s="4" t="inlineStr">
        <is>
          <t>Conversion price (in Dollars per share)</t>
        </is>
      </c>
      <c r="G60" s="5" t="n">
        <v>10</v>
      </c>
      <c r="O60" s="5" t="n">
        <v>10</v>
      </c>
      <c r="R60" s="5" t="n">
        <v>10</v>
      </c>
    </row>
    <row r="61">
      <c r="A61" s="4" t="inlineStr">
        <is>
          <t>Administrative Support Agreement [Member] | Gx Acquisition Corp [Member] | Sponsor [Member]</t>
        </is>
      </c>
    </row>
    <row r="62">
      <c r="A62" s="3" t="inlineStr">
        <is>
          <t>Related Party Transactions (Details) [Line Items]</t>
        </is>
      </c>
    </row>
    <row r="63">
      <c r="A63" s="4" t="inlineStr">
        <is>
          <t>Administrative support expenses</t>
        </is>
      </c>
      <c r="K63" s="5" t="n">
        <v>10000</v>
      </c>
    </row>
    <row r="64">
      <c r="A64" s="4" t="inlineStr">
        <is>
          <t>Forecast [Member] | Mr. Pecora [Member]</t>
        </is>
      </c>
    </row>
    <row r="65">
      <c r="A65" s="3" t="inlineStr">
        <is>
          <t>Related Party Transactions (Details) [Line Items]</t>
        </is>
      </c>
    </row>
    <row r="66">
      <c r="A66" s="4" t="inlineStr">
        <is>
          <t>Salary and wage amount</t>
        </is>
      </c>
      <c r="Q66" s="5" t="n">
        <v>121000</v>
      </c>
    </row>
    <row r="67">
      <c r="A67" s="4" t="inlineStr">
        <is>
          <t>Series B [Member]</t>
        </is>
      </c>
    </row>
    <row r="68">
      <c r="A68" s="3" t="inlineStr">
        <is>
          <t>Related Party Transactions (Details) [Line Items]</t>
        </is>
      </c>
    </row>
    <row r="69">
      <c r="A69" s="4" t="inlineStr">
        <is>
          <t>Purchase share (in Shares)</t>
        </is>
      </c>
      <c r="F69" s="6" t="n">
        <v>8495796</v>
      </c>
    </row>
    <row r="70">
      <c r="A70" s="4" t="inlineStr">
        <is>
          <t>Lessor per share (in Shares)</t>
        </is>
      </c>
      <c r="F70" s="10" t="n">
        <v>5.2</v>
      </c>
    </row>
    <row r="71">
      <c r="A71" s="4" t="inlineStr">
        <is>
          <t>Dragasac Warrants [Member]</t>
        </is>
      </c>
    </row>
    <row r="72">
      <c r="A72" s="3" t="inlineStr">
        <is>
          <t>Related Party Transactions (Details) [Line Items]</t>
        </is>
      </c>
    </row>
    <row r="73">
      <c r="A73" s="4" t="inlineStr">
        <is>
          <t>Outstanding shares</t>
        </is>
      </c>
      <c r="R73" s="4" t="inlineStr">
        <is>
          <t>26.00%</t>
        </is>
      </c>
      <c r="S73" s="4" t="inlineStr">
        <is>
          <t>30.00%</t>
        </is>
      </c>
    </row>
    <row r="74">
      <c r="A74" s="4" t="inlineStr">
        <is>
          <t>Promissory Note [Member] | Gx Acquisition Corp [Member]</t>
        </is>
      </c>
    </row>
    <row r="75">
      <c r="A75" s="3" t="inlineStr">
        <is>
          <t>Related Party Transactions (Details) [Line Items]</t>
        </is>
      </c>
    </row>
    <row r="76">
      <c r="A76" s="4" t="inlineStr">
        <is>
          <t>Aggregate principal amount</t>
        </is>
      </c>
      <c r="N76" s="5" t="n">
        <v>300000</v>
      </c>
    </row>
    <row r="77">
      <c r="A77" s="4" t="inlineStr">
        <is>
          <t>Repayment of debt</t>
        </is>
      </c>
      <c r="J77" s="5" t="n">
        <v>280000</v>
      </c>
    </row>
    <row r="78">
      <c r="A78" s="4" t="inlineStr">
        <is>
          <t>Initial Stockholders ("Founder Shares") [Member] | Gx Acquisition Corp [Member]</t>
        </is>
      </c>
    </row>
    <row r="79">
      <c r="A79" s="3" t="inlineStr">
        <is>
          <t>Related Party Transactions (Details) [Line Items]</t>
        </is>
      </c>
    </row>
    <row r="80">
      <c r="A80" s="4" t="inlineStr">
        <is>
          <t>Number of common stock issued (in Shares)</t>
        </is>
      </c>
      <c r="M80" s="6" t="n">
        <v>8625000</v>
      </c>
    </row>
    <row r="81">
      <c r="A81" s="4" t="inlineStr">
        <is>
          <t>Purchase price of shares issued</t>
        </is>
      </c>
      <c r="M81" s="5" t="n">
        <v>25000</v>
      </c>
    </row>
    <row r="82">
      <c r="A82" s="4" t="inlineStr">
        <is>
          <t>Sponsors [Member] | Gx Acquisition Corp [Member]</t>
        </is>
      </c>
    </row>
    <row r="83">
      <c r="A83" s="3" t="inlineStr">
        <is>
          <t>Related Party Transactions (Details) [Line Items]</t>
        </is>
      </c>
    </row>
    <row r="84">
      <c r="A84" s="4" t="inlineStr">
        <is>
          <t>Percentage of issued and outstanding shares</t>
        </is>
      </c>
      <c r="L84" s="4" t="inlineStr">
        <is>
          <t>20.00%</t>
        </is>
      </c>
    </row>
    <row r="85">
      <c r="A85" s="4" t="inlineStr">
        <is>
          <t>Description of sponsor</t>
        </is>
      </c>
      <c r="R85" s="4" t="inlineStr">
        <is>
          <t>The Sponsor has agreed not to transfer, assign or sell any of its Founder Shares until the earlier to occur of: (A) one year after the completion of a Business Combination or (B) the date on which the Company completes a liquidation, merger, capital stock exchange or similar transaction that results in the shareholders having the right to exchange their shares of common stock for cash, securities or other property. Notwithstanding the foregoing, if the last sale price of the Company&amp;#x2019;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t>
        </is>
      </c>
    </row>
    <row r="86">
      <c r="A86" s="4" t="inlineStr">
        <is>
          <t>Sponsors [Member] | Over-Allotment Option [Member] | Gx Acquisition Corp [Member]</t>
        </is>
      </c>
    </row>
    <row r="87">
      <c r="A87" s="3" t="inlineStr">
        <is>
          <t>Related Party Transactions (Details) [Line Items]</t>
        </is>
      </c>
    </row>
    <row r="88">
      <c r="A88" s="4" t="inlineStr">
        <is>
          <t>Number of common stock issued (in Shares)</t>
        </is>
      </c>
      <c r="L88" s="6" t="n">
        <v>1437500</v>
      </c>
    </row>
    <row r="89">
      <c r="A89" s="4" t="inlineStr">
        <is>
          <t>Number of common stock outstanding (in Shares)</t>
        </is>
      </c>
      <c r="L89" s="6" t="n">
        <v>7187500</v>
      </c>
    </row>
    <row r="90">
      <c r="A90" s="4" t="inlineStr">
        <is>
          <t>Maximum shares subject to forfeited (in Shares)</t>
        </is>
      </c>
      <c r="L90" s="6" t="n">
        <v>937500</v>
      </c>
    </row>
    <row r="91">
      <c r="A91" s="4" t="inlineStr">
        <is>
          <t>Sponsor [Member] | Gx Acquisition Corp [Member]</t>
        </is>
      </c>
    </row>
    <row r="92">
      <c r="A92" s="3" t="inlineStr">
        <is>
          <t>Related Party Transactions (Details) [Line Items]</t>
        </is>
      </c>
    </row>
    <row r="93">
      <c r="A93" s="4" t="inlineStr">
        <is>
          <t>Number of common stock issued (in Shares)</t>
        </is>
      </c>
      <c r="R93" s="6" t="n">
        <v>7000000</v>
      </c>
    </row>
    <row r="94">
      <c r="A94" s="4" t="inlineStr">
        <is>
          <t>Administrative support expenses</t>
        </is>
      </c>
      <c r="K94" s="5" t="n">
        <v>10000</v>
      </c>
    </row>
    <row r="95">
      <c r="A95" s="4" t="inlineStr">
        <is>
          <t>Sponsor [Member] | Private Placement [Member] | Gx Acquisition Corp [Member]</t>
        </is>
      </c>
    </row>
    <row r="96">
      <c r="A96" s="3" t="inlineStr">
        <is>
          <t>Related Party Transactions (Details) [Line Items]</t>
        </is>
      </c>
    </row>
    <row r="97">
      <c r="A97" s="4" t="inlineStr">
        <is>
          <t>Number of common stock issued (in Shares)</t>
        </is>
      </c>
      <c r="O97" s="6" t="n">
        <v>7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 [Line Items]</t>
        </is>
      </c>
    </row>
    <row r="4">
      <c r="A4" s="4" t="inlineStr">
        <is>
          <t>Summary of Significant Accounting Policies</t>
        </is>
      </c>
      <c r="B4" s="4" t="inlineStr">
        <is>
          <t>2. Summary of Significant Accounting Policies Basis of Presentation The Company’s unaudited condensed consolidated financial statements are prepared in accordance with accounting principles generally accepted in the United States (“GAAP”). The unaudited condensed consolidated financial statements include the accounts of wholly owned subsidiaries, after elimination of intercompany accounts and transactions. The unaudited condensed consolidated financial information presented herein reflects all financial information that, in the opinion of management, is necessary for a fair statement of financial position, results of operations and cash flows for the periods presented. The Company’s condensed consolidated financial statements are prepared in accordance with the U.S. Securities and Exchange Commission’s rules for the presentation of interim financial statements, which permit certain disclosures to be condensed or omitted. These financial statements should be read in conjunction with the Company’s annual financial statements for the year ended December In the opinion of management, the accompanying interim financial statements include all normal and recurring adjustments (which consist primarily of accruals, estimates and assumptions that impact the financial statements) considered necessary to present fairly the Company’s financial position as of March Use of Estimates The preparation of the Company’s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 Significant estimates and assumptions reflected in these condensed consolidated financial statements include, but are not limited to, assumptions related to the Company’s goodwill and intangible impairment assessment, the valuation of inventory and of contingent consideration, accrual of research and development expenses, and the valuations of stock options and preferred stock warrants. The Company based its estimates on historical experience, known trends and other market -specific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 Income Taxes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densed consolidated financial statements by applying a two -step -likely-than-not Net Loss per Share Basic net loss per share of common stock is computed by dividing net loss by the weighted -average -average -dilutive The following potentially dilutive securities have been excluded from the computation of diluted weighted -average -class -dilutive
March 31,
2021
2020
Redeemable convertible preferred stock
107,525,553
107,482,377
Stock options
22,815,643
20,231,157
Warrants
25,775,905
25,775,905
156,117,101
153,489,439 Segment Information Operating segments are defined as components of an enterprise about which separate discrete financial information is available for evaluation by the chief operating decision maker, or decision -making Concentrations of Credit Risk and Significant Customers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or restricted cash and does not believe that it is subject to unusual credit risk beyond the normal credit risk associated with commercial banking relationships. The Company is subject to credit risk from trade accounts receivable related to both degenerative disease product sales and biobanking services. All trade accounts receivables are a result from product sales and services performed in the United States. As of March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ecently Adopted Accounting Pronouncements In December 2019, the Financial Accounting Standards Board (“FASB”) issued ASU No. 2019 -12 Simplifying the Accounting for Income Taxes (Topic 740) -12 Recently Issued Accounting Pronouncements In August 2020, the FASB issued ASU 2020 -06 -20 Debt — Debt with Conversion and Other Options -06 -06 -20 -06 -converted -06 -06 In June 2016, the FASB issued ASU 2016 -13 Financial Instruments — Credit Losses -13 -13 -for-sale -13 -13 In February 2016, the FASB issued ASU No. 2016 -02 Leases (Topic 842) -02 -line -of-use -02</t>
        </is>
      </c>
      <c r="C4" s="4" t="inlineStr">
        <is>
          <t>2. Summary of Significant Accounting Policies Basis of Presentation The Company’s consolidated financial statements are prepared in accordance with accounting principles generally accepted in the United States (“GAAP”). The consolidated financial statements include the accounts of wholly owned subsidiaries, after elimination of intercompany accounts and transactions. The consolidated financial information presented herein reflects all financial information that, in the opinion of management, is necessary for a fair statement of financial position, results of operations and cash flows for the periods presented.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assumptions related to the Company’s goodwill and intangible impairment assessment, the valuation of inventory and of contingent consideration, accrual of research and development expenses, and the valuations of stock options and preferred stock warrants. The Company based its estimates on historical experience, known trends and other market -specific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 • Cash, Cash Equivalents and Marketable Securities Available for Sale Cash and cash equivalents consist principally of cash held in commercial bank accounts, money market funds and U.S. Treasury securities having an original maturity of less than three months. The Company considers all highly liquid investments with maturities of three months or less at the date of acquisition to be cash equivalents. At December Restricted Cash As of December -current Inventory Inventory is stated at the lower of cost or market (net realizable value), with approximate cost being determined on a first -in -out The Company periodically analyzes the inventory levels to determine whether there is any obsolete, expired, or excess inventory. If any inventory is (i) expected to expire prior to being sold, (ii) has a cost basis in excess of its net realizable value, (iii) is in excess of expected sales requirements as determined by internal sales forecasts, or (iv) fails to meet commercial sale specifications, the inventory is written -down Biovance ® -life ® -life -downs Property and Equipment Property and equipment are stated at cost less accumulated depreciation and amortization. Depreciation and amortization expense is recognized using the straight -line
Estimated Useful Life
Building
26 years
Furniture and fixtures
7 years
Lab equipment
5 years
Computer equipment
3 years
Software
3 years
Leasehold improvements
shorter of the estimated useful life and the lease term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in the period of disposal. Costs for capital assets not yet placed into service are capitalized as construction -in-progress Impairment of Tangible Long-Lived Assets Tangible long -lived -lived -lived -lived -lived Business Combinations The purchase price allocation for business combinations requires extensive use of accounting estimates and judgments to allocate the purchase price to the identifiable tangible and intangible assets acquired and liabilities assumed based on their respective fair values. Under Accounting Standards Codification 805, Business Combination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tested for impairment at least annually. Acquired IPR&amp;D is recognized at fair value and initially characterized as an indefinite -lived Determining the fair value of assets acquired and liabilities assumed in a business combination requires management to use significant judgment and estimates, especially with respect to intangible assets. Critical estimates in valuing certain identifiable assets include, but are not limited to, the selection of valuation methodologies, estimates of future revenue and cash flows, expected long -term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Acquisition -related -date -related Asset Acquisitions The Company measures and recognizes asset acquisitions that are not deemed to be business combinations based on the cost to acquire the assets, which includes transaction costs. In an asset acquisition, the cost allocated to acquire IPR&amp;D with no alternative future use is charged to research and development expense at the acquisition date. In-Process Research and Development The fair value of IPR&amp;D acquired through a business combination is capitalized as an indefinite -lived -lived The fair value of an IPR&amp;D intangible asset is typically determined using an income approach whereby management forecasts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 -cycle Indefinite -lived -lived -lived -lived determines that it is more likely than not that the fair value of the indefinite -lived -lived -lived -lived Goodwill Goodwill represents the excess of the fair value of the consideration transferred over the fair value of the net tangible and identifiable intangible assets acquired in a business combination. Goodwill is not subject to amortization but is tested annually for impairment or more frequently if there are indicators of impairment. The Company typically tests its goodwill annually for impairment on October Prior to the third quarter of 2020, the Company managed its operations as one reporting unit. In the third quarter of 2020, the Company began to manage its operations through an evaluation of three different operating segments: Cell Therapy, Degenerative Disease and BioBanking (see Note 17). The Company determined that the operating segments represented the reporting units. As a result of the change in reporting units, goodwill was required to be allocated across the operating segments under the new reporting structure. Goodwill was attributed to each reporting unit based on the acquired value, which is reflective of the relative fair value. In testing goodwill for impairment, the Company has the option to first assess qualitative factors to determine whether the existence of events or circumstances would indicate that it is more likely than not that the fair value of the reporting unit was less than its carrying amount, or the Company can perform a quantitative impairment analysis without performing the qualitative assessment. Examples of such events or circumstances considered in the Company’s qualitative assessment include, but are not limited to, a significant adverse change in legal or business climate, an adverse regulatory action or unanticipated competition. If the Company chooses to first assess qualitative factors and the Company determines that it is more likely than not that the fair value of its reporting unit is less than its carrying amount, the Company would then perform the quantitative impairment test. The quantitative test starts with comparing the fair value of the reporting unit to the carrying amount of a reporting unit, including goodwill. If the fair value of the reporting unit exceeds the carrying amount, no impairment loss is recognized. However, if the fair value of the reporting unit is less than its carrying value, the Company would recognize an impairment charge for the amount by which the carrying amount exceeds the reporting unit’s fair value, not to exceed the total amount of goodwill allocated to the reporting unit. Preferred Stock Warrants Liabilities The Company classifies warrants for the purchase of shares of its convertible preferred stock (see Note 11) as liabilities on its consolidated balance sheets as these warrants are freestanding financial instruments that may require the Company to transfer assets upon exercise. The warrant liabilities, which consists of warrants for the purchase of Series B convertible preferred stock, is initially recorded at fair value upon the date of issuance of each warrant and is subsequently remeasured to fair value at each reporting date. Changes in the fair value of the warrant liabilities are recognized as a component of other (expense) income in the consolidated statement of operations. Changes in the fair value of the warrant liabilities will continue to be recognized until the warrants are exercised, expire or qualify for equity classification. As of December Leases The Company enters into lease agreements for its laboratory and office facilities. The Company determines if a lease arrangement is an operating lease or capital lease at inception. Rent expense is recognized on a straight -line -line The Company considers the nature of the renovations and the Company’s involvement during the construction period of newly leased office space to determine if it is considered to be the owner of the construction project during the construction period. If the Company determines that it is the owner of the construction project, it is required to capitalize the fair value of the asset, including potentially the building, construction costs incurred, and capitalized interest, on its consolidated balance sheet along with a corresponding financing liability (“build -to-suit -to-suit -leaseback -leaseback -leaseback Revenue Recognition The Company generates revenue from its degenerative disease commercial operations (i.e., the sale of Biovance ® ® ® ® -term Product sales and rentals Biovance ® ® ® ® ® -use The Company recognizes revenue when control of the products and services is transferred to its customers in an amount that reflects the consideration it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or as,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ransaction prices of products or services are typically based on contracted rates with customers and to the extent that the transaction price includes variable consideration, the Company estimates the amount of variable consideration that should be included in the transaction price utilizing the expected value method or the most likely amount, depending on the circumstances, to which the Company expects to be entitled. The Company provides for rights of return to customers on its degenerative disease products. To date, the Company has had minimal product returns and therefore does not record a provision for returns. The Company offers product warranties which provide assurance that the product will function as expected and in accordance with specification. Customers can purchase warranties separately and these warranties give rise to a separate performance obligation. The Company’s MIST ® ® -software -per-use -per-use For multiple -element -element -per-use -lease -per-use The Company provides inventory to certain customers through pre -arranged Services Processing and storage services include the Company providing umbilical cord blood, placental blood and tissue processing and storage for private use. Revenues recognized for the fees for processing and storage represent sales of the biobanking to customers. The Company recognizes revenue from processing fees at the point in time of the successful completion of processing and recognizes storage fees over time, which is ratably over the contractual storage period. License, royalty and other Under license agreements, the Company assesses whether the related performance obligation is satisfied at a point in time or over time. Under the license agreement with Sanuwave Health Inc. (“Sanuwave”) which acquired certain assets comprising its MIST ® ® If quarterly revenues are lower than the quarterly license fee, the Company will recognize the difference during the third month of the quarterly period. Any royalties earned in excess of the quarterly license fee will be recognized at the end of each quarterly period, as that is when it is probable that a significant future reversal of revenue under the arrangement will not occur. The Company records revenue recognized on license arrangements as other revenue on the consolidated statement of operations. At the inception of each arrangement that includes milestone payments based on certain ev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 -up Research and Development Costs The Company has entered into various research and development and other agreements with commercial firms, researchers, universities and others for provisions of goods and services. These agreements are generally cancellable, and the related costs are recorded as research and development expenses as incurred. Research and development expenses include costs for salaries, employee benefits, subcontractors, facility -related -based -party Upfront payments, milestone payments and annual maintenance fees under license agreements are expensed in the period in which they are incurred. Advertising and Marketing Costs Advertising and marketing costs are expensed as incurred. Advertising and marketing costs are included in selling, general and administrative expenses and were $764 and $1,158 for the year ended December Government Grants From time to time, the Company may be awarded a government research grant. Under these arrangements, the Company recognizes awarded grants as a reduction to research and development expense at the point in time where achievement of related milestones is confirmed by the governmental agency. The Company recorded a reduction of $290 to research and development expense resulting from grant awards for the year ended December Patent Costs All patent -related Stock-Based Compensation The Company measures all stock -based -based -based -line During 2020, the Company’s Board of Directors approved the award of performance -based -employee -based -based -based The Company classifies stock -based The Company elects to account for forfeitures as they occur and compensation cost previously recognized for an award that is forfeited because of a failure to satisfy a service or performance condition is reversed in the period of the forfeiture. The fair value of each stock option grant is estimated on the date of grant using the Black -Scholes -pricing -specific -vanilla -employee -free Comprehensive Loss Comprehensive loss includes net loss as well as other changes in stockholders’ equity (deficit) that result from transactions and economic events other than those with stockholders. There was no difference between net loss and comprehensive loss for each of the periods presented in the accompanying consolidated financial statement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 -step -likely-than-not Net Loss per Share Basic net loss per share of common stock is computed by dividing net loss by the weighted -average -average -dilutive The following potentially dilutive securities have been excluded from the computation of diluted weighted -average -class -dilutive
December 31,
2020
2019
Redeemable convertible preferred stock
107,525,553
89,761,627
Stock options
22,336,005
18,155,454
Warrants
25,775,905
—
155,637,463
107,917,081 Segment Information Operating segments are defined as components of an enterprise about which separate discrete financial information is available for evaluation by the chief operating decision maker, or decision -making Concentrations of Credit Risk and Significant Customers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or restricted cash and does not believe that it is subject to unusual credit risk beyond the normal credit risk associated with commercial banking relationships. The Company is subject to credit risk from trade accounts receivable related to both degenerative disease product sales and biobanking services. All trade accounts receivables are a result from product sales and services performed in the United States. In the years ended December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of 1933, as amended,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ecently Adopted Accounting Pronouncements In July 2017, the Financial Accounting Standards Board (“FASB”) issued ASU No. 2017 -11 Earnings Per Share (Topic 260), Distinguishing Liabilities from Equity (Topic 480), Derivatives and Hedging (Topic 815) (P art I )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11 . -round -11 In January 2017, the FASB issued ASU No. 2017 -04 Intangibles — Goodwill and Other: Simplifying the Test for Goodwill Impairment (Topic 350) -04 -04 Recently Issued Accounting Pronouncements In August 2020, the FASB issued ASU 2020 -06 -20 Debt — Debt with Conversion and Other Options -06 -06 -20 -06 -converted -06 -06 In December 2019, the FASB issued ASU No. 2019 -12 Simplifying the Accounting for Income Taxes (Topic 740) In February 2016, the FASB issued ASU No. 2016 -02 , Leases (Topic 842) -02 -line -of-use -02</t>
        </is>
      </c>
    </row>
    <row r="5">
      <c r="A5" s="4" t="inlineStr">
        <is>
          <t>Gx Acquisition Corp</t>
        </is>
      </c>
    </row>
    <row r="6">
      <c r="A6" s="3" t="inlineStr">
        <is>
          <t>Summary of Significant Accounting Policies [Line Items]</t>
        </is>
      </c>
    </row>
    <row r="7">
      <c r="A7" s="4" t="inlineStr">
        <is>
          <t>Summary of Significant Accounting Policies</t>
        </is>
      </c>
      <c r="B7"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 -Q -X The accompanying unaudited condensed consolidated financial statements should be read in conjunction with the Company’s Annual Report on Form 10 -K -K -K -K Principles of Consolidation The accompanying consolidated financial statements include the accounts of the Company and its wholly owned subsidiaries: First Merger Sub and Second Merger Sub.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and which has opted out of using the extended transition period difficult or impossible because of the potential differences in accounting standards us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Marketable Securities Held in Trust Account At March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Warrant Liability The Company accounts for warrants as either equity -classified -classified For issued or modified warrants that meet all of the criteria for equity classification, the warrants are required to be recorded as a component of additional paid -in -cash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Income (Loss) Per Common Share Net income (loss) per common share is computed by dividing net income by the weighted -average -dilutive The Company’s statement of operations includes a presentation of income (loss) per share for ordinary shares subject to possible redemption in a manner similar to the two -class Net income (loss) per share, basic and diluted, for non -redeemable -redeemable Non -redeemable -redeemable -redeemable -redeemable The following table reflects the calculation of basic and diluted net income (loss) per ordinary share (in dollars, except per share amounts):
Three Months Ended
2021
2020
Common stock subject to possible redemption
Numerator: Earnings allocable to Common stock subject to possible redemption
Interest earned on marketable securities held in Trust Account
$
23,622
$
1,006,042
Unrealized gain on marketable securities held in Trust Account
—
389,953
Less: Company’s portion available to pay taxes
(5,528
)
(292,666
)
Net Income allocable to shares subject to redemption
$
18,094
$
1,103,329
Denominator: Weighted Average common stock subject to possible redemption
Basic and diluted weighted average shares outstanding
20,607,461
25,583,486
Basic and diluted net income per share
$
0.00
$
0.04
Non-Redeemable Common Stock
Numerator: Net Loss minus Net Earnings
Net loss
$
38,028,962
$
6,368,437
Less: Net income allocable to common stock subject to possible redemption
(18,095
)
(1,103,329
)
Non-Redeemable Net Loss
$
38,010,868
$
5,265,108
Denominator: Weighted Average Non-Redeemable Common Stock
Basic and diluted weighted average shares outstanding
15,330,039
10,354,014
Basic and diluted net income per share
$
2.48
$
0.51
Concentration of Credit Risk Financial instruments that potentially subject the Company to concentration of credit risk consist of cash accounts in a financial institution, which, at times may exceed the Federal Depository Insurance Corporation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consolidated balance sheets, primarily due to their short -term Recently Issued Accounting Standards Management does not believe that any recently issued, but not yet effective, accounting standards, if currently adopted, would have a material effect on the Company’s condensed consolidated financial statements.</t>
        </is>
      </c>
      <c r="C7" s="4" t="inlineStr">
        <is>
          <t>NOTE 3. SUMMARY OF SIGNIFICANT ACCOUNTING POLICIES Basis of Presentation The accompanying consolidated financial statement is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 owned subsidiaries: First Merger Sub and Second Merger Sub.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Marketable Securities Held in Trust Account At December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lass A common stock subject to possible redemption is presented at redemption value as temporary equity, outside of the stockholders’ equity section of the Company’s consolidated balance sheets. Warrant Liability The Company accounts for warrants as either equity -classified -classified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 -in -cash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than-not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Income (Loss) Per Common Share Net income (loss) per common share is computed by dividing net income by the weighted -average -dilutive The Company’s statement of operations includes a presentation of income (loss) per share for Class A common stock subject to possible redemption in a manner similar to the two -class Net income (loss) per share, basic and diluted, for non -redeemable -redeemable Non -redeemable -redeemable -redeemable -redeemable The following table reflects the calculation of basic and diluted net income (loss) per ordinary share (in dollars, except per share amounts):
Year Ended
2020
2019
Class A Common Stock Subject to Possible Redemption
Numerator: Earnings attributable to Class A common stock subject to possible redemption
Interest income
$
1,275,238
$
3,340,160
Unrealized gain on investments held in Trust Account
1,603
(7,004
)
Less: Company’s portion available to be withdrawn to pay taxes
(280,766
)
(772,682
)
Net income allocable to Class A common stock subject to possible
$
996,075
$
2,560,474
Denominator: Weighted average Class A common stock subject to possible redemption
Basic and diluted weighted average shares outstanding, Class A common stock subject to possible redemption
25,105,895
25,529,300
Basic and diluted net income per share, Class A common stock subject to possible redemption
$
0.04
$
0.10
Non-Redeemable Common Stock
Numerator: Net loss minus net earnings
Net (loss) income
$
(49,260,297
)
$
5,878,770
Less: Income attributable to Class A common stock subject to possible redemption
(996,075
)
(2,560,474
)
Non-redeemable net (loss) income
$
(50,256,372
)
$
3,318,296
Denominator: Weighted Average Non-redeemable common stock
Basic and diluted weighted average shares outstanding, Non-redeemable common stock
10,831,605
9,090,741
Basic and diluted net (loss) income per common share, Non-redeemable common stock
$
(4.64
)
$
0.37
Concentration of Credit Risk Financial instruments that potentially subject the Company to concentration of credit risk consist of cash accounts in a financial institution, which, at times may exceed the Federal Depository Insurance Corporation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 -term Fair Value Measurements Fair value is defined as the price that would be received for sale of an asset or paid for transfer of a liability, in an orderly transaction between market participants at the measurement date. GAAP establishes a three -tier • ;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 -valued -current -cash Recently Issued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58" customWidth="1" min="1" max="1"/>
    <col width="80" customWidth="1" min="2" max="2"/>
    <col width="80" customWidth="1" min="3" max="3"/>
    <col width="14" customWidth="1" min="4" max="4"/>
    <col width="80"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Subsequent Events (Details) - USD ($)</t>
        </is>
      </c>
      <c r="B1" s="2" t="inlineStr">
        <is>
          <t>May 14, 2021</t>
        </is>
      </c>
      <c r="C1" s="2" t="inlineStr">
        <is>
          <t>May 05, 2021</t>
        </is>
      </c>
      <c r="D1" s="2" t="inlineStr">
        <is>
          <t>Apr. 06, 2021</t>
        </is>
      </c>
      <c r="E1" s="2" t="inlineStr">
        <is>
          <t>Jan. 08, 2021</t>
        </is>
      </c>
      <c r="F1" s="2" t="inlineStr">
        <is>
          <t>Jan. 09, 2020</t>
        </is>
      </c>
      <c r="G1" s="2" t="inlineStr">
        <is>
          <t>Feb. 23, 2021</t>
        </is>
      </c>
      <c r="H1" s="2" t="inlineStr">
        <is>
          <t>Mar. 16, 2020</t>
        </is>
      </c>
      <c r="I1" s="2" t="inlineStr">
        <is>
          <t>Jul. 31, 2021</t>
        </is>
      </c>
      <c r="J1" s="2" t="inlineStr">
        <is>
          <t>Mar. 31, 2021</t>
        </is>
      </c>
      <c r="K1" s="2" t="inlineStr">
        <is>
          <t>Dec. 31, 2020</t>
        </is>
      </c>
      <c r="L1" s="2" t="inlineStr">
        <is>
          <t>Dec. 31, 2019</t>
        </is>
      </c>
      <c r="M1" s="2" t="inlineStr">
        <is>
          <t>Aug. 06, 2020</t>
        </is>
      </c>
    </row>
    <row r="2">
      <c r="A2" s="3" t="inlineStr">
        <is>
          <t>Subsequent Events (Details) [Line Items]</t>
        </is>
      </c>
    </row>
    <row r="3">
      <c r="A3" s="4" t="inlineStr">
        <is>
          <t>Purchase of warrants (in Shares)</t>
        </is>
      </c>
      <c r="F3" s="6" t="n">
        <v>8495796</v>
      </c>
    </row>
    <row r="4">
      <c r="A4" s="4" t="inlineStr">
        <is>
          <t>Purchase price</t>
        </is>
      </c>
      <c r="F4" s="8" t="n">
        <v>5.2</v>
      </c>
      <c r="J4" s="8" t="n">
        <v>0.17</v>
      </c>
      <c r="K4" s="8" t="n">
        <v>0.19</v>
      </c>
      <c r="M4" s="8" t="n">
        <v>0.24</v>
      </c>
    </row>
    <row r="5">
      <c r="A5" s="4" t="inlineStr">
        <is>
          <t>Options granted (in Shares)</t>
        </is>
      </c>
      <c r="J5" s="6" t="n">
        <v>511102</v>
      </c>
      <c r="K5" s="6" t="n">
        <v>6065714</v>
      </c>
      <c r="L5" s="6" t="n">
        <v>128909</v>
      </c>
    </row>
    <row r="6">
      <c r="A6" s="4" t="inlineStr">
        <is>
          <t>Agreement description</t>
        </is>
      </c>
      <c r="C6" s="4" t="inlineStr">
        <is>
          <t>the Company executed a Master Subscription Agreement with Palantir Technologies Inc (&amp;#x201c;Palantir Technologies&amp;#x201d;) under which it will pay $40,000 over five years for access to Palantir Technologies&amp;#x2019; Foundry platform. The Company will utilize Palantir Technologies&amp;#x2019; Foundry platform to secure deeper insights into data obtained from the Company&amp;#x2019;s discovery and process development, as well as manufacturing and biorepository operations.</t>
        </is>
      </c>
    </row>
    <row r="7">
      <c r="A7" s="4" t="inlineStr">
        <is>
          <t>Par value, per share</t>
        </is>
      </c>
      <c r="J7" s="7" t="n">
        <v>0.0001</v>
      </c>
      <c r="K7" s="7" t="n">
        <v>0.0001</v>
      </c>
      <c r="L7" s="7" t="n">
        <v>0.0001</v>
      </c>
    </row>
    <row r="8">
      <c r="A8" s="4" t="inlineStr">
        <is>
          <t>Subsequent Event [Member]</t>
        </is>
      </c>
    </row>
    <row r="9">
      <c r="A9" s="3" t="inlineStr">
        <is>
          <t>Subsequent Events (Details) [Line Items]</t>
        </is>
      </c>
    </row>
    <row r="10">
      <c r="A10" s="4" t="inlineStr">
        <is>
          <t>Investment amount (in Dollars)</t>
        </is>
      </c>
      <c r="C10" s="5" t="n">
        <v>20000000</v>
      </c>
    </row>
    <row r="11">
      <c r="A11" s="4" t="inlineStr">
        <is>
          <t>Gx Acquisition Corp [Member]</t>
        </is>
      </c>
    </row>
    <row r="12">
      <c r="A12" s="3" t="inlineStr">
        <is>
          <t>Subsequent Events (Details) [Line Items]</t>
        </is>
      </c>
    </row>
    <row r="13">
      <c r="A13" s="4" t="inlineStr">
        <is>
          <t>Purchase price</t>
        </is>
      </c>
      <c r="E13" s="5" t="n">
        <v>10</v>
      </c>
      <c r="K13" s="6" t="n">
        <v>11</v>
      </c>
      <c r="L13" s="8" t="n">
        <v>9.949999999999999</v>
      </c>
    </row>
    <row r="14">
      <c r="A14" s="4" t="inlineStr">
        <is>
          <t>Sponsor advanced (in Dollars)</t>
        </is>
      </c>
      <c r="G14" s="5" t="n">
        <v>50000</v>
      </c>
    </row>
    <row r="15">
      <c r="A15" s="4" t="inlineStr">
        <is>
          <t>Extension Amendment Proposal, description</t>
        </is>
      </c>
      <c r="B15" s="4" t="inlineStr">
        <is>
          <t>the Company&amp;#x2019;s stockholders held a meeting (the &amp;#x201c;Special Meeting&amp;#x201d;) and approved and adopted an amendment to its Amended and Restated Certificate of Incorporation to extend the period of time for which the Company is required to consummate a Business Combination from May 23, 2021 to July 31, 2021 the &amp;#x201c;Extension Amendment Proposal&amp;#x201d;. In connection with the Extension Amendment Proposal, stockholders holding 16,169,996 shares of the Company&amp;#x2019;s Class A common stock exercised their right to redeem such shares for a pro rata portion of the funds in the Company&amp;#x2019;s trust account (the &amp;#x201c;Trust Account&amp;#x201d;) at a redemption price of approximately $10.15 per share. As a result, approximately $164.1 million in cash will be removed from the Trust Account to pay such holders. In connection with the Extension Amendment Proposal, the Company has agreed to deposit into the Trust Account $0.025 per share for each month of the Extension period, pro-rated for partial months during the Extension period, resulting in a maximum contribution of $0.0565 per share of Class A common stock that was not redeemed in connection with the Special Meeting (the &amp;#x201c;Maximum Contribution&amp;#x201d;). This contribution will be funded as follows: on (or prior to) May 23, 2021, the Company will deposit into the trust account an amount equal to $0.0315 per share of Class A common stock not redeemed in connection with the Special Meeting and on (or prior to) July 1, 2021, the Company will deposit into the trust account an amount equal to $0.025 per share of Class A common stock not redeemed in connection with the Special Meeting, provided that, no such deposits will be made following the completion of the Company&amp;#x2019;s previously announced business combination. Affiliates of the Company&amp;#x2019;s Sponsor, have agreed to contribute to the Company as a loan an amount equal to the aggregate amount of each monthly contribution. The loan will not bear interest and will be repayable by the Company upon consummation of the Business Combination in cash or through the issuance of private placement warrants (at a price of $1.00 per warrant, capped at $1,500,000), at the option of the lender</t>
        </is>
      </c>
    </row>
    <row r="16">
      <c r="A16" s="4" t="inlineStr">
        <is>
          <t>Preferred stock per share</t>
        </is>
      </c>
      <c r="E16" s="11" t="n">
        <v>0.0001</v>
      </c>
    </row>
    <row r="17">
      <c r="A17" s="4" t="inlineStr">
        <is>
          <t>Common stock conversion price</t>
        </is>
      </c>
      <c r="E17" s="7" t="n">
        <v>0.0001</v>
      </c>
    </row>
    <row r="18">
      <c r="A18" s="4" t="inlineStr">
        <is>
          <t>Subscription agreements, description</t>
        </is>
      </c>
      <c r="E18" s="4" t="inlineStr">
        <is>
          <t>concurrently with the execution of the Merger Agreement, the Company entered into separate subscription agreements (the &amp;#x201c;Subscription Agreements&amp;#x201d;) with investors (each, a &amp;#x201c;PIPE Investor&amp;#x201d;), pursuant to which the PIPE Investors agreed to purchase, and we agreed to sell to the PIPE Investors, an aggregate of 8,340,000 shares of the Company&amp;#x2019;s Class A Common Stock (the &amp;#x201c;PIPE Shares&amp;#x201d;), for a purchase price of $10.00 per share and an aggregate purchase price of $83,400,000, in a private placement (the &amp;#x201c;PIPE Financing&amp;#x201d;), a portion of which is expected to be funded by (i) existing Celularity investors and affiliates (the &amp;#x201c;Celularity-Related PIPE Investors&amp;#x201d;) and (ii) certain additional investors.</t>
        </is>
      </c>
    </row>
    <row r="19">
      <c r="A19" s="4" t="inlineStr">
        <is>
          <t>Stockholders meeting description</t>
        </is>
      </c>
      <c r="I19" s="4" t="inlineStr">
        <is>
          <t>In connection with the Extension Amendment Proposal, stockholders holding 16,169,996 shares of the Company&amp;#x2019;s Class A common stock exercised their right to redeem such shares for a pro rata portion of the funds in the Company&amp;#x2019;s trust account (the &amp;#x201c;Trust Account&amp;#x201d;) at a redemption price of approximately $10.15 per share. As a result, approximately $164.1 million in cash will be removed from the Trust Account to pay such holders. In connection with the Extension Amendment Proposal, the Company has agreed to deposit into the Trust Account $0.025 per share for each month of the Extension period, pro-rated for partial months during the Extension period, resulting in a maximum contribution of $0.0565 per share of Class A common stock that was not redeemed in connection with the Special Meeting (the &amp;#x201c;Maximum Contribution&amp;#x201d;). This contribution will be funded as follows: on (or prior to) May 23, 2021, the Company will deposit into the trust account an amount equal to $0.0315 per share of Class A common stock not redeemed in connection with the Special Meeting and on (or prior to) July 1, 2021, the Company will deposit into the trust account an amount equal to $0.025 per share of Class A common stock not redeemed in connection with the Special Meeting, provided that, no such deposits will be made following the completion of the Company&amp;#x2019;s previously announced business combination. Affiliates of the Company&amp;#x2019;s Sponsor, have agreed to contribute to the Company as a loan an amount equal to the aggregate amount of each monthly contribution. The loan will not bear interest and will be repayable by the Company upon consummation of the Business Combination in cash or through the issuance of private placement warrants (at a price of $1.00 per warrant, capped at $1,500,000), at the option of the lender</t>
        </is>
      </c>
    </row>
    <row r="20">
      <c r="A20" s="4" t="inlineStr">
        <is>
          <t>Business Combination [Member] | Subsequent Event [Member]</t>
        </is>
      </c>
    </row>
    <row r="21">
      <c r="A21" s="3" t="inlineStr">
        <is>
          <t>Subsequent Events (Details) [Line Items]</t>
        </is>
      </c>
    </row>
    <row r="22">
      <c r="A22" s="4" t="inlineStr">
        <is>
          <t>Exercise price of options</t>
        </is>
      </c>
      <c r="D22" s="8" t="n">
        <v>7.84</v>
      </c>
    </row>
    <row r="23">
      <c r="A23" s="4" t="inlineStr">
        <is>
          <t>Starr International Investments, Ltd [Member]</t>
        </is>
      </c>
    </row>
    <row r="24">
      <c r="A24" s="3" t="inlineStr">
        <is>
          <t>Subsequent Events (Details) [Line Items]</t>
        </is>
      </c>
    </row>
    <row r="25">
      <c r="A25" s="4" t="inlineStr">
        <is>
          <t>Purchase of warrants (in Shares)</t>
        </is>
      </c>
      <c r="H25" s="6" t="n">
        <v>8640055</v>
      </c>
    </row>
    <row r="26">
      <c r="A26" s="4" t="inlineStr">
        <is>
          <t>Purchase price</t>
        </is>
      </c>
      <c r="H26" s="9" t="n">
        <v>5.787</v>
      </c>
    </row>
    <row r="27">
      <c r="A27" s="4" t="inlineStr">
        <is>
          <t>Board of Directors [Member]</t>
        </is>
      </c>
    </row>
    <row r="28">
      <c r="A28" s="3" t="inlineStr">
        <is>
          <t>Subsequent Events (Details) [Line Items]</t>
        </is>
      </c>
    </row>
    <row r="29">
      <c r="A29" s="4" t="inlineStr">
        <is>
          <t>Options granted (in Shares)</t>
        </is>
      </c>
      <c r="D29" s="6" t="n">
        <v>3400000</v>
      </c>
    </row>
    <row r="30">
      <c r="A30" s="4" t="inlineStr">
        <is>
          <t>Common Class A [Member] | Gx Acquisition Corp [Member]</t>
        </is>
      </c>
    </row>
    <row r="31">
      <c r="A31" s="3" t="inlineStr">
        <is>
          <t>Subsequent Events (Details) [Line Items]</t>
        </is>
      </c>
    </row>
    <row r="32">
      <c r="A32" s="4" t="inlineStr">
        <is>
          <t>Shares issued (in Shares)</t>
        </is>
      </c>
      <c r="E32" s="6" t="n">
        <v>147327224</v>
      </c>
      <c r="L32" s="6" t="n">
        <v>28750000</v>
      </c>
    </row>
    <row r="33">
      <c r="A33" s="4" t="inlineStr">
        <is>
          <t>Par value, per share</t>
        </is>
      </c>
      <c r="E33" s="7" t="n">
        <v>0.0001</v>
      </c>
      <c r="J33" s="7" t="n">
        <v>0.0001</v>
      </c>
      <c r="K33" s="7" t="n">
        <v>0.0001</v>
      </c>
      <c r="L33" s="7" t="n">
        <v>0.0001</v>
      </c>
    </row>
    <row r="34">
      <c r="A34" s="4" t="inlineStr">
        <is>
          <t>Value per share</t>
        </is>
      </c>
      <c r="E34" s="8" t="n">
        <v>10.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Schedule of diluted weighted-average shares of common stock outstanding - shares</t>
        </is>
      </c>
      <c r="B1" s="2" t="inlineStr">
        <is>
          <t>3 Months Ended</t>
        </is>
      </c>
      <c r="D1" s="2" t="inlineStr">
        <is>
          <t>12 Months Ended</t>
        </is>
      </c>
    </row>
    <row r="2">
      <c r="B2" s="2" t="inlineStr">
        <is>
          <t>Mar. 30, 2021</t>
        </is>
      </c>
      <c r="C2" s="2" t="inlineStr">
        <is>
          <t>Mar. 30, 2020</t>
        </is>
      </c>
      <c r="D2" s="2" t="inlineStr">
        <is>
          <t>Dec. 31, 2020</t>
        </is>
      </c>
      <c r="E2" s="2" t="inlineStr">
        <is>
          <t>Dec. 31, 2019</t>
        </is>
      </c>
    </row>
    <row r="3">
      <c r="A3" s="3" t="inlineStr">
        <is>
          <t>Summary of Significant Accounting Policies (Details) - Schedule of diluted weighted-average shares of common stock outstanding [Line Items]</t>
        </is>
      </c>
    </row>
    <row r="4">
      <c r="A4" s="4" t="inlineStr">
        <is>
          <t>Total</t>
        </is>
      </c>
      <c r="B4" s="6" t="n">
        <v>156117101</v>
      </c>
      <c r="C4" s="6" t="n">
        <v>153489439</v>
      </c>
      <c r="D4" s="6" t="n">
        <v>155637463</v>
      </c>
      <c r="E4" s="6" t="n">
        <v>107917081</v>
      </c>
    </row>
    <row r="5">
      <c r="A5" s="4" t="inlineStr">
        <is>
          <t>Redeemable Convertible Preferred Stock [Member]</t>
        </is>
      </c>
    </row>
    <row r="6">
      <c r="A6" s="3" t="inlineStr">
        <is>
          <t>Summary of Significant Accounting Policies (Details) - Schedule of diluted weighted-average shares of common stock outstanding [Line Items]</t>
        </is>
      </c>
    </row>
    <row r="7">
      <c r="A7" s="4" t="inlineStr">
        <is>
          <t>Total</t>
        </is>
      </c>
      <c r="B7" s="6" t="n">
        <v>107525553</v>
      </c>
      <c r="C7" s="6" t="n">
        <v>107482377</v>
      </c>
      <c r="D7" s="6" t="n">
        <v>107525553</v>
      </c>
      <c r="E7" s="6" t="n">
        <v>89761627</v>
      </c>
    </row>
    <row r="8">
      <c r="A8" s="4" t="inlineStr">
        <is>
          <t>Stock Option [Member]</t>
        </is>
      </c>
    </row>
    <row r="9">
      <c r="A9" s="3" t="inlineStr">
        <is>
          <t>Summary of Significant Accounting Policies (Details) - Schedule of diluted weighted-average shares of common stock outstanding [Line Items]</t>
        </is>
      </c>
    </row>
    <row r="10">
      <c r="A10" s="4" t="inlineStr">
        <is>
          <t>Total</t>
        </is>
      </c>
      <c r="B10" s="6" t="n">
        <v>22815643</v>
      </c>
      <c r="C10" s="6" t="n">
        <v>20231157</v>
      </c>
      <c r="D10" s="6" t="n">
        <v>22336005</v>
      </c>
      <c r="E10" s="6" t="n">
        <v>18155454</v>
      </c>
    </row>
    <row r="11">
      <c r="A11" s="4" t="inlineStr">
        <is>
          <t>Warrants [Member]</t>
        </is>
      </c>
    </row>
    <row r="12">
      <c r="A12" s="3" t="inlineStr">
        <is>
          <t>Summary of Significant Accounting Policies (Details) - Schedule of diluted weighted-average shares of common stock outstanding [Line Items]</t>
        </is>
      </c>
    </row>
    <row r="13">
      <c r="A13" s="4" t="inlineStr">
        <is>
          <t>Total</t>
        </is>
      </c>
      <c r="B13" s="6" t="n">
        <v>25775905</v>
      </c>
      <c r="C13" s="6" t="n">
        <v>25775905</v>
      </c>
      <c r="D13" s="6" t="n">
        <v>25775905</v>
      </c>
      <c r="E13"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Details) - Schedule of financial assets and liabilities measured at fair value on a recurring basis - USD ($) $ in Thousands</t>
        </is>
      </c>
      <c r="B1" s="2" t="inlineStr">
        <is>
          <t>Mar. 31, 2021</t>
        </is>
      </c>
      <c r="C1" s="2" t="inlineStr">
        <is>
          <t>Dec. 31, 2020</t>
        </is>
      </c>
      <c r="D1" s="2" t="inlineStr">
        <is>
          <t>Dec. 31, 2019</t>
        </is>
      </c>
    </row>
    <row r="2">
      <c r="A2" s="3" t="inlineStr">
        <is>
          <t>Assets:</t>
        </is>
      </c>
    </row>
    <row r="3">
      <c r="A3" s="4" t="inlineStr">
        <is>
          <t>Cash equivalents – money market funds</t>
        </is>
      </c>
      <c r="B3" s="5" t="n">
        <v>21000</v>
      </c>
      <c r="C3" s="5" t="n">
        <v>45000</v>
      </c>
      <c r="D3" s="4" t="inlineStr">
        <is>
          <t xml:space="preserve"> </t>
        </is>
      </c>
    </row>
    <row r="4">
      <c r="A4" s="4" t="inlineStr">
        <is>
          <t>Convertible note receivable</t>
        </is>
      </c>
      <c r="B4" s="6" t="n">
        <v>4763</v>
      </c>
      <c r="C4" s="6" t="n">
        <v>4715</v>
      </c>
    </row>
    <row r="5">
      <c r="A5" s="4" t="inlineStr">
        <is>
          <t>Total assets</t>
        </is>
      </c>
      <c r="B5" s="6" t="n">
        <v>25763</v>
      </c>
      <c r="C5" s="6" t="n">
        <v>49715</v>
      </c>
      <c r="D5" s="4" t="inlineStr">
        <is>
          <t xml:space="preserve"> </t>
        </is>
      </c>
    </row>
    <row r="6">
      <c r="A6" s="3" t="inlineStr">
        <is>
          <t>Liabilities:</t>
        </is>
      </c>
    </row>
    <row r="7">
      <c r="A7" s="4" t="inlineStr">
        <is>
          <t>Contingent consideration obligations</t>
        </is>
      </c>
      <c r="B7" s="6" t="n">
        <v>294023</v>
      </c>
      <c r="C7" s="6" t="n">
        <v>273367</v>
      </c>
      <c r="D7" s="6" t="n">
        <v>328933</v>
      </c>
    </row>
    <row r="8">
      <c r="A8" s="4" t="inlineStr">
        <is>
          <t>Preferred stock warrants</t>
        </is>
      </c>
      <c r="B8" s="6" t="n">
        <v>113145</v>
      </c>
      <c r="C8" s="6" t="n">
        <v>76640</v>
      </c>
    </row>
    <row r="9">
      <c r="A9" s="4" t="inlineStr">
        <is>
          <t>Total liabilities</t>
        </is>
      </c>
      <c r="B9" s="6" t="n">
        <v>407168</v>
      </c>
      <c r="C9" s="6" t="n">
        <v>350007</v>
      </c>
      <c r="D9" s="6" t="n">
        <v>328933</v>
      </c>
    </row>
    <row r="10">
      <c r="A10" s="4" t="inlineStr">
        <is>
          <t>Level 1 [Member]</t>
        </is>
      </c>
    </row>
    <row r="11">
      <c r="A11" s="3" t="inlineStr">
        <is>
          <t>Assets:</t>
        </is>
      </c>
    </row>
    <row r="12">
      <c r="A12" s="4" t="inlineStr">
        <is>
          <t>Cash equivalents – money market funds</t>
        </is>
      </c>
      <c r="B12" s="6" t="n">
        <v>21000</v>
      </c>
      <c r="C12" s="6" t="n">
        <v>45000</v>
      </c>
      <c r="D12" s="4" t="inlineStr">
        <is>
          <t xml:space="preserve"> </t>
        </is>
      </c>
    </row>
    <row r="13">
      <c r="A13" s="4" t="inlineStr">
        <is>
          <t>Convertible note receivable</t>
        </is>
      </c>
      <c r="B13" s="4" t="inlineStr">
        <is>
          <t xml:space="preserve"> </t>
        </is>
      </c>
      <c r="C13" s="4" t="inlineStr">
        <is>
          <t xml:space="preserve"> </t>
        </is>
      </c>
    </row>
    <row r="14">
      <c r="A14" s="4" t="inlineStr">
        <is>
          <t>Total assets</t>
        </is>
      </c>
      <c r="B14" s="6" t="n">
        <v>21000</v>
      </c>
      <c r="C14" s="6" t="n">
        <v>45000</v>
      </c>
      <c r="D14" s="4" t="inlineStr">
        <is>
          <t xml:space="preserve"> </t>
        </is>
      </c>
    </row>
    <row r="15">
      <c r="A15" s="3" t="inlineStr">
        <is>
          <t>Liabilities:</t>
        </is>
      </c>
    </row>
    <row r="16">
      <c r="A16" s="4" t="inlineStr">
        <is>
          <t>Contingent consideration obligations</t>
        </is>
      </c>
      <c r="B16" s="4" t="inlineStr">
        <is>
          <t xml:space="preserve"> </t>
        </is>
      </c>
      <c r="C16" s="4" t="inlineStr">
        <is>
          <t xml:space="preserve"> </t>
        </is>
      </c>
      <c r="D16" s="4" t="inlineStr">
        <is>
          <t xml:space="preserve"> </t>
        </is>
      </c>
    </row>
    <row r="17">
      <c r="A17" s="4" t="inlineStr">
        <is>
          <t>Preferred stock warrants</t>
        </is>
      </c>
      <c r="B17" s="4" t="inlineStr">
        <is>
          <t xml:space="preserve"> </t>
        </is>
      </c>
      <c r="C17" s="4" t="inlineStr">
        <is>
          <t xml:space="preserve"> </t>
        </is>
      </c>
    </row>
    <row r="18">
      <c r="A18" s="4" t="inlineStr">
        <is>
          <t>Total liabilities</t>
        </is>
      </c>
      <c r="B18" s="4" t="inlineStr">
        <is>
          <t xml:space="preserve"> </t>
        </is>
      </c>
      <c r="C18" s="4" t="inlineStr">
        <is>
          <t xml:space="preserve"> </t>
        </is>
      </c>
      <c r="D18" s="4" t="inlineStr">
        <is>
          <t xml:space="preserve"> </t>
        </is>
      </c>
    </row>
    <row r="19">
      <c r="A19" s="4" t="inlineStr">
        <is>
          <t>Level 2 [Member]</t>
        </is>
      </c>
    </row>
    <row r="20">
      <c r="A20" s="3" t="inlineStr">
        <is>
          <t>Assets:</t>
        </is>
      </c>
    </row>
    <row r="21">
      <c r="A21" s="4" t="inlineStr">
        <is>
          <t>Cash equivalents – money market funds</t>
        </is>
      </c>
      <c r="B21" s="4" t="inlineStr">
        <is>
          <t xml:space="preserve"> </t>
        </is>
      </c>
      <c r="C21" s="4" t="inlineStr">
        <is>
          <t xml:space="preserve"> </t>
        </is>
      </c>
      <c r="D21" s="4" t="inlineStr">
        <is>
          <t xml:space="preserve"> </t>
        </is>
      </c>
    </row>
    <row r="22">
      <c r="A22" s="4" t="inlineStr">
        <is>
          <t>Convertible note receivable</t>
        </is>
      </c>
      <c r="B22" s="4" t="inlineStr">
        <is>
          <t xml:space="preserve"> </t>
        </is>
      </c>
      <c r="C22" s="4" t="inlineStr">
        <is>
          <t xml:space="preserve"> </t>
        </is>
      </c>
    </row>
    <row r="23">
      <c r="A23" s="4" t="inlineStr">
        <is>
          <t>Total assets</t>
        </is>
      </c>
      <c r="B23" s="4" t="inlineStr">
        <is>
          <t xml:space="preserve"> </t>
        </is>
      </c>
      <c r="C23" s="4" t="inlineStr">
        <is>
          <t xml:space="preserve"> </t>
        </is>
      </c>
      <c r="D23" s="4" t="inlineStr">
        <is>
          <t xml:space="preserve"> </t>
        </is>
      </c>
    </row>
    <row r="24">
      <c r="A24" s="3" t="inlineStr">
        <is>
          <t>Liabilities:</t>
        </is>
      </c>
    </row>
    <row r="25">
      <c r="A25" s="4" t="inlineStr">
        <is>
          <t>Contingent consideration obligations</t>
        </is>
      </c>
      <c r="B25" s="4" t="inlineStr">
        <is>
          <t xml:space="preserve"> </t>
        </is>
      </c>
      <c r="C25" s="4" t="inlineStr">
        <is>
          <t xml:space="preserve"> </t>
        </is>
      </c>
      <c r="D25" s="4" t="inlineStr">
        <is>
          <t xml:space="preserve"> </t>
        </is>
      </c>
    </row>
    <row r="26">
      <c r="A26" s="4" t="inlineStr">
        <is>
          <t>Preferred stock warrants</t>
        </is>
      </c>
      <c r="B26" s="4" t="inlineStr">
        <is>
          <t xml:space="preserve"> </t>
        </is>
      </c>
      <c r="C26" s="4" t="inlineStr">
        <is>
          <t xml:space="preserve"> </t>
        </is>
      </c>
    </row>
    <row r="27">
      <c r="A27" s="4" t="inlineStr">
        <is>
          <t>Total liabilities</t>
        </is>
      </c>
      <c r="B27" s="4" t="inlineStr">
        <is>
          <t xml:space="preserve"> </t>
        </is>
      </c>
      <c r="C27" s="4" t="inlineStr">
        <is>
          <t xml:space="preserve"> </t>
        </is>
      </c>
      <c r="D27" s="4" t="inlineStr">
        <is>
          <t xml:space="preserve"> </t>
        </is>
      </c>
    </row>
    <row r="28">
      <c r="A28" s="4" t="inlineStr">
        <is>
          <t>Level 3 [Member]</t>
        </is>
      </c>
    </row>
    <row r="29">
      <c r="A29" s="3" t="inlineStr">
        <is>
          <t>Assets:</t>
        </is>
      </c>
    </row>
    <row r="30">
      <c r="A30" s="4" t="inlineStr">
        <is>
          <t>Cash equivalents – money market funds</t>
        </is>
      </c>
      <c r="B30" s="4" t="inlineStr">
        <is>
          <t xml:space="preserve"> </t>
        </is>
      </c>
      <c r="C30" s="4" t="inlineStr">
        <is>
          <t xml:space="preserve"> </t>
        </is>
      </c>
      <c r="D30" s="4" t="inlineStr">
        <is>
          <t xml:space="preserve"> </t>
        </is>
      </c>
    </row>
    <row r="31">
      <c r="A31" s="4" t="inlineStr">
        <is>
          <t>Convertible note receivable</t>
        </is>
      </c>
      <c r="B31" s="6" t="n">
        <v>4763</v>
      </c>
      <c r="C31" s="6" t="n">
        <v>4715</v>
      </c>
    </row>
    <row r="32">
      <c r="A32" s="4" t="inlineStr">
        <is>
          <t>Total assets</t>
        </is>
      </c>
      <c r="B32" s="6" t="n">
        <v>4763</v>
      </c>
      <c r="C32" s="6" t="n">
        <v>4715</v>
      </c>
      <c r="D32" s="4" t="inlineStr">
        <is>
          <t xml:space="preserve"> </t>
        </is>
      </c>
    </row>
    <row r="33">
      <c r="A33" s="3" t="inlineStr">
        <is>
          <t>Liabilities:</t>
        </is>
      </c>
    </row>
    <row r="34">
      <c r="A34" s="4" t="inlineStr">
        <is>
          <t>Contingent consideration obligations</t>
        </is>
      </c>
      <c r="B34" s="6" t="n">
        <v>294023</v>
      </c>
      <c r="C34" s="6" t="n">
        <v>273367</v>
      </c>
      <c r="D34" s="6" t="n">
        <v>328933</v>
      </c>
    </row>
    <row r="35">
      <c r="A35" s="4" t="inlineStr">
        <is>
          <t>Preferred stock warrants</t>
        </is>
      </c>
      <c r="B35" s="6" t="n">
        <v>113145</v>
      </c>
      <c r="C35" s="6" t="n">
        <v>76640</v>
      </c>
    </row>
    <row r="36">
      <c r="A36" s="4" t="inlineStr">
        <is>
          <t>Total liabilities</t>
        </is>
      </c>
      <c r="B36" s="5" t="n">
        <v>407168</v>
      </c>
      <c r="C36" s="5" t="n">
        <v>350007</v>
      </c>
      <c r="D36" s="5" t="n">
        <v>32893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Assets and Liabilities (Details) - Schedule of reconciliation of contingent consideration obligations measured on a recurring basis - USD ($) $ in Thousands</t>
        </is>
      </c>
      <c r="B1" s="2" t="inlineStr">
        <is>
          <t>3 Months Ended</t>
        </is>
      </c>
      <c r="C1" s="2" t="inlineStr">
        <is>
          <t>12 Months Ended</t>
        </is>
      </c>
    </row>
    <row r="2">
      <c r="B2" s="2" t="inlineStr">
        <is>
          <t>Mar. 31, 2020</t>
        </is>
      </c>
      <c r="C2" s="2" t="inlineStr">
        <is>
          <t>Dec. 31, 2020</t>
        </is>
      </c>
      <c r="D2" s="2" t="inlineStr">
        <is>
          <t>Dec. 31, 2019</t>
        </is>
      </c>
    </row>
    <row r="3">
      <c r="A3" s="3" t="inlineStr">
        <is>
          <t>Schedule of reconciliation of contingent consideration obligations measured on a recurring basis [Abstract]</t>
        </is>
      </c>
    </row>
    <row r="4">
      <c r="A4" s="4" t="inlineStr">
        <is>
          <t>Beginning balance</t>
        </is>
      </c>
      <c r="B4" s="5" t="n">
        <v>273367</v>
      </c>
      <c r="C4" s="5" t="n">
        <v>273367</v>
      </c>
    </row>
    <row r="5">
      <c r="A5" s="4" t="inlineStr">
        <is>
          <t>Net transfers into (out of) Level 3</t>
        </is>
      </c>
      <c r="B5" s="4" t="inlineStr">
        <is>
          <t xml:space="preserve"> </t>
        </is>
      </c>
      <c r="C5" s="4" t="inlineStr">
        <is>
          <t xml:space="preserve"> </t>
        </is>
      </c>
      <c r="D5" s="4" t="inlineStr">
        <is>
          <t xml:space="preserve"> </t>
        </is>
      </c>
    </row>
    <row r="6">
      <c r="A6" s="4" t="inlineStr">
        <is>
          <t>Purchases, settlements and other net</t>
        </is>
      </c>
      <c r="B6" s="4" t="inlineStr">
        <is>
          <t xml:space="preserve"> </t>
        </is>
      </c>
      <c r="C6" s="4" t="inlineStr">
        <is>
          <t xml:space="preserve"> </t>
        </is>
      </c>
      <c r="D6" s="6" t="n">
        <v>-3575</v>
      </c>
    </row>
    <row r="7">
      <c r="A7" s="4" t="inlineStr">
        <is>
          <t>Fair value adjustments</t>
        </is>
      </c>
      <c r="B7" s="6" t="n">
        <v>20656</v>
      </c>
      <c r="C7" s="6" t="n">
        <v>-55566</v>
      </c>
      <c r="D7" s="6" t="n">
        <v>68867</v>
      </c>
    </row>
    <row r="8">
      <c r="A8" s="4" t="inlineStr">
        <is>
          <t>Ending balance</t>
        </is>
      </c>
      <c r="B8" s="5" t="n">
        <v>294023</v>
      </c>
      <c r="C8" s="5" t="n">
        <v>273367</v>
      </c>
      <c r="D8" s="5" t="n">
        <v>328933</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of Financial Assets and Liabilities (Details) - Schedule of aggregate fair values of the company’s warrant liability - USD ($) $ in Thousands</t>
        </is>
      </c>
      <c r="C1" s="2" t="inlineStr">
        <is>
          <t>3 Months Ended</t>
        </is>
      </c>
      <c r="D1" s="2" t="inlineStr">
        <is>
          <t>12 Months Ended</t>
        </is>
      </c>
    </row>
    <row r="2">
      <c r="C2" s="2" t="inlineStr">
        <is>
          <t>Mar. 31, 2021</t>
        </is>
      </c>
      <c r="D2" s="2" t="inlineStr">
        <is>
          <t>Dec. 31, 2020</t>
        </is>
      </c>
    </row>
    <row r="3">
      <c r="A3" s="3" t="inlineStr">
        <is>
          <t>Schedule of aggregate fair values of the company’s warrant liability [Abstract]</t>
        </is>
      </c>
    </row>
    <row r="4">
      <c r="A4" s="4" t="inlineStr">
        <is>
          <t>Fair value,Beginning Balance</t>
        </is>
      </c>
      <c r="C4" s="5" t="n">
        <v>76640</v>
      </c>
      <c r="D4" s="4" t="inlineStr">
        <is>
          <t xml:space="preserve"> </t>
        </is>
      </c>
    </row>
    <row r="5">
      <c r="A5" s="4" t="inlineStr">
        <is>
          <t>Fair value of warrants issued in connection with Series B preferred stock sale</t>
        </is>
      </c>
      <c r="D5" s="6" t="n">
        <v>17954</v>
      </c>
    </row>
    <row r="6">
      <c r="A6" s="4" t="inlineStr">
        <is>
          <t>Issuance of warrant at fair value</t>
        </is>
      </c>
      <c r="B6" s="4" t="inlineStr">
        <is>
          <t>[1]</t>
        </is>
      </c>
      <c r="D6" s="6" t="n">
        <v>11988</v>
      </c>
    </row>
    <row r="7">
      <c r="A7" s="4" t="inlineStr">
        <is>
          <t>Loss recognized in earnings from change in fair value</t>
        </is>
      </c>
      <c r="C7" s="6" t="n">
        <v>36505</v>
      </c>
      <c r="D7" s="6" t="n">
        <v>46698</v>
      </c>
    </row>
    <row r="8">
      <c r="A8" s="4" t="inlineStr">
        <is>
          <t>Fair Value, Ending Balance</t>
        </is>
      </c>
      <c r="C8" s="5" t="n">
        <v>113145</v>
      </c>
      <c r="D8" s="5" t="n">
        <v>76640</v>
      </c>
    </row>
    <row r="9"/>
    <row r="10">
      <c r="A10" s="4" t="inlineStr">
        <is>
          <t>[1]</t>
        </is>
      </c>
      <c r="B10" s="4" t="inlineStr">
        <is>
          <t>The warrants issued at fair value were immediately charged to expense see Note 10</t>
        </is>
      </c>
    </row>
  </sheetData>
  <mergeCells count="3">
    <mergeCell ref="A1:B2"/>
    <mergeCell ref="A9:C9"/>
    <mergeCell ref="B10:C1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7" customWidth="1" min="5" max="5"/>
    <col width="16" customWidth="1" min="6" max="6"/>
  </cols>
  <sheetData>
    <row r="1">
      <c r="A1" s="1" t="inlineStr">
        <is>
          <t>Fair Value of Financial Assets and Liabilities (Details) - Schedule of fair value of the warrants issued - $ / shares</t>
        </is>
      </c>
      <c r="C1" s="2" t="inlineStr">
        <is>
          <t>Mar. 16, 2020</t>
        </is>
      </c>
      <c r="D1" s="2" t="inlineStr">
        <is>
          <t>Jan. 09, 2020</t>
        </is>
      </c>
      <c r="E1" s="2" t="inlineStr">
        <is>
          <t>Mar. 31, 2021</t>
        </is>
      </c>
      <c r="F1" s="2" t="inlineStr">
        <is>
          <t>Dec. 31, 2020</t>
        </is>
      </c>
    </row>
    <row r="2">
      <c r="A2" s="3" t="inlineStr">
        <is>
          <t>Fair Value of Financial Assets and Liabilities (Details) - Schedule of fair value of the warrants issued [Line Items]</t>
        </is>
      </c>
    </row>
    <row r="3">
      <c r="A3" s="4" t="inlineStr">
        <is>
          <t>Fair value of common stock</t>
        </is>
      </c>
      <c r="D3" s="8" t="n">
        <v>3.06</v>
      </c>
      <c r="F3" s="8" t="n">
        <v>4.65</v>
      </c>
    </row>
    <row r="4">
      <c r="A4" s="4" t="inlineStr">
        <is>
          <t>Exercise price</t>
        </is>
      </c>
      <c r="B4" s="4" t="inlineStr">
        <is>
          <t>[1]</t>
        </is>
      </c>
      <c r="D4" s="8" t="n">
        <v>5.2</v>
      </c>
      <c r="E4" s="8" t="n">
        <v>5.2</v>
      </c>
      <c r="F4" s="8" t="n">
        <v>5.2</v>
      </c>
    </row>
    <row r="5">
      <c r="A5" s="4" t="inlineStr">
        <is>
          <t>Volatility</t>
        </is>
      </c>
      <c r="D5" s="4" t="inlineStr">
        <is>
          <t>60.00%</t>
        </is>
      </c>
      <c r="E5" s="4" t="inlineStr">
        <is>
          <t>90.00%</t>
        </is>
      </c>
      <c r="F5" s="4" t="inlineStr">
        <is>
          <t>90.00%</t>
        </is>
      </c>
    </row>
    <row r="6">
      <c r="A6" s="4" t="inlineStr">
        <is>
          <t>Minimum [Member]</t>
        </is>
      </c>
    </row>
    <row r="7">
      <c r="A7" s="3" t="inlineStr">
        <is>
          <t>Fair Value of Financial Assets and Liabilities (Details) - Schedule of fair value of the warrants issued [Line Items]</t>
        </is>
      </c>
    </row>
    <row r="8">
      <c r="A8" s="4" t="inlineStr">
        <is>
          <t>Fair value of common stock</t>
        </is>
      </c>
      <c r="E8" s="8" t="n">
        <v>3.55</v>
      </c>
      <c r="F8" s="8" t="n">
        <v>3.2</v>
      </c>
    </row>
    <row r="9">
      <c r="A9" s="4" t="inlineStr">
        <is>
          <t>Term</t>
        </is>
      </c>
      <c r="D9" s="4" t="inlineStr">
        <is>
          <t>357 days</t>
        </is>
      </c>
      <c r="E9" s="4" t="inlineStr">
        <is>
          <t>2 years 18 days</t>
        </is>
      </c>
      <c r="F9" s="4" t="inlineStr">
        <is>
          <t>120 days</t>
        </is>
      </c>
    </row>
    <row r="10">
      <c r="A10" s="4" t="inlineStr">
        <is>
          <t>Risk-free interest rate</t>
        </is>
      </c>
      <c r="D10" s="4" t="inlineStr">
        <is>
          <t>1.53%</t>
        </is>
      </c>
      <c r="E10" s="4" t="inlineStr">
        <is>
          <t>0.17%</t>
        </is>
      </c>
      <c r="F10" s="4" t="inlineStr">
        <is>
          <t>0.09%</t>
        </is>
      </c>
    </row>
    <row r="11">
      <c r="A11" s="4" t="inlineStr">
        <is>
          <t>Maximum [Member]</t>
        </is>
      </c>
    </row>
    <row r="12">
      <c r="A12" s="3" t="inlineStr">
        <is>
          <t>Fair Value of Financial Assets and Liabilities (Details) - Schedule of fair value of the warrants issued [Line Items]</t>
        </is>
      </c>
    </row>
    <row r="13">
      <c r="A13" s="4" t="inlineStr">
        <is>
          <t>Fair value of common stock</t>
        </is>
      </c>
      <c r="E13" s="8" t="n">
        <v>6.95</v>
      </c>
      <c r="F13" s="8" t="n">
        <v>5.34</v>
      </c>
    </row>
    <row r="14">
      <c r="A14" s="4" t="inlineStr">
        <is>
          <t>Term</t>
        </is>
      </c>
      <c r="D14" s="4" t="inlineStr">
        <is>
          <t>2 years 357 days</t>
        </is>
      </c>
      <c r="E14" s="4" t="inlineStr">
        <is>
          <t>3 years 321 days</t>
        </is>
      </c>
      <c r="F14" s="4" t="inlineStr">
        <is>
          <t>1 year 120 days</t>
        </is>
      </c>
    </row>
    <row r="15">
      <c r="A15" s="4" t="inlineStr">
        <is>
          <t>Risk-free interest rate</t>
        </is>
      </c>
      <c r="D15" s="4" t="inlineStr">
        <is>
          <t>1.58%</t>
        </is>
      </c>
      <c r="E15" s="4" t="inlineStr">
        <is>
          <t>0.63%</t>
        </is>
      </c>
      <c r="F15" s="4" t="inlineStr">
        <is>
          <t>0.10%</t>
        </is>
      </c>
    </row>
    <row r="16">
      <c r="A16" s="4" t="inlineStr">
        <is>
          <t>Series B Preferred Stock [Member]</t>
        </is>
      </c>
    </row>
    <row r="17">
      <c r="A17" s="3" t="inlineStr">
        <is>
          <t>Fair Value of Financial Assets and Liabilities (Details) - Schedule of fair value of the warrants issued [Line Items]</t>
        </is>
      </c>
    </row>
    <row r="18">
      <c r="A18" s="4" t="inlineStr">
        <is>
          <t>Fair value of common stock</t>
        </is>
      </c>
      <c r="C18" s="8" t="n">
        <v>2.66</v>
      </c>
      <c r="F18" s="8" t="n">
        <v>4.65</v>
      </c>
    </row>
    <row r="19">
      <c r="A19" s="4" t="inlineStr">
        <is>
          <t>Exercise price</t>
        </is>
      </c>
      <c r="B19" s="4" t="inlineStr">
        <is>
          <t>[2]</t>
        </is>
      </c>
      <c r="C19" s="8" t="n">
        <v>5.79</v>
      </c>
      <c r="E19" s="8" t="n">
        <v>5.79</v>
      </c>
      <c r="F19" s="8" t="n">
        <v>5.79</v>
      </c>
    </row>
    <row r="20">
      <c r="A20" s="4" t="inlineStr">
        <is>
          <t>Volatility</t>
        </is>
      </c>
      <c r="C20" s="4" t="inlineStr">
        <is>
          <t>70.00%</t>
        </is>
      </c>
      <c r="E20" s="4" t="inlineStr">
        <is>
          <t>90.00%</t>
        </is>
      </c>
      <c r="F20" s="4" t="inlineStr">
        <is>
          <t>90.00%</t>
        </is>
      </c>
    </row>
    <row r="21">
      <c r="A21" s="4" t="inlineStr">
        <is>
          <t>Series B Preferred Stock [Member] | Minimum [Member]</t>
        </is>
      </c>
    </row>
    <row r="22">
      <c r="A22" s="3" t="inlineStr">
        <is>
          <t>Fair Value of Financial Assets and Liabilities (Details) - Schedule of fair value of the warrants issued [Line Items]</t>
        </is>
      </c>
    </row>
    <row r="23">
      <c r="A23" s="4" t="inlineStr">
        <is>
          <t>Fair value of common stock</t>
        </is>
      </c>
      <c r="E23" s="8" t="n">
        <v>3.55</v>
      </c>
      <c r="F23" s="8" t="n">
        <v>3.2</v>
      </c>
    </row>
    <row r="24">
      <c r="A24" s="4" t="inlineStr">
        <is>
          <t>Term</t>
        </is>
      </c>
      <c r="C24" s="4" t="inlineStr">
        <is>
          <t>288 days</t>
        </is>
      </c>
      <c r="E24" s="4" t="inlineStr">
        <is>
          <t>2 years 18 days</t>
        </is>
      </c>
      <c r="F24" s="4" t="inlineStr">
        <is>
          <t>120 days</t>
        </is>
      </c>
    </row>
    <row r="25">
      <c r="A25" s="4" t="inlineStr">
        <is>
          <t>Risk-free interest rate</t>
        </is>
      </c>
      <c r="C25" s="4" t="inlineStr">
        <is>
          <t>0.29%</t>
        </is>
      </c>
      <c r="E25" s="4" t="inlineStr">
        <is>
          <t>0.17%</t>
        </is>
      </c>
      <c r="F25" s="4" t="inlineStr">
        <is>
          <t>0.09%</t>
        </is>
      </c>
    </row>
    <row r="26">
      <c r="A26" s="4" t="inlineStr">
        <is>
          <t>Series B Preferred Stock [Member] | Maximum [Member]</t>
        </is>
      </c>
    </row>
    <row r="27">
      <c r="A27" s="3" t="inlineStr">
        <is>
          <t>Fair Value of Financial Assets and Liabilities (Details) - Schedule of fair value of the warrants issued [Line Items]</t>
        </is>
      </c>
    </row>
    <row r="28">
      <c r="A28" s="4" t="inlineStr">
        <is>
          <t>Fair value of common stock</t>
        </is>
      </c>
      <c r="E28" s="8" t="n">
        <v>6.95</v>
      </c>
      <c r="F28" s="8" t="n">
        <v>5.34</v>
      </c>
    </row>
    <row r="29">
      <c r="A29" s="4" t="inlineStr">
        <is>
          <t>Term</t>
        </is>
      </c>
      <c r="C29" s="4" t="inlineStr">
        <is>
          <t>2 years 288 days</t>
        </is>
      </c>
      <c r="E29" s="4" t="inlineStr">
        <is>
          <t>3 years 321 days</t>
        </is>
      </c>
      <c r="F29" s="4" t="inlineStr">
        <is>
          <t>1 year 120 days</t>
        </is>
      </c>
    </row>
    <row r="30">
      <c r="A30" s="4" t="inlineStr">
        <is>
          <t>Risk-free interest rate</t>
        </is>
      </c>
      <c r="C30" s="4" t="inlineStr">
        <is>
          <t>0.41%</t>
        </is>
      </c>
      <c r="E30" s="4" t="inlineStr">
        <is>
          <t>0.63%</t>
        </is>
      </c>
      <c r="F30" s="4" t="inlineStr">
        <is>
          <t>0.10%</t>
        </is>
      </c>
    </row>
    <row r="31"/>
    <row r="32">
      <c r="A32" s="4" t="inlineStr">
        <is>
          <t>[1]</t>
        </is>
      </c>
      <c r="B32" s="4" t="inlineStr">
        <is>
          <t>The exercise price is the lower of $5.20 per share or eighty percent (80%) of either (i) the value attributed to one share of Series B Preferred Stock upon a consummation of a change of control or the closing of a strategic transaction or (ii) the price at which one (1) share of the common stock is sold to the public in an initial public offering. As amended on March 16, 2020, the warrants are exercisable on the first to occur of (a) March 16, 2025, (b) the consummation of the Company’s initial public offering, (c) the consummation of a change of control and (d) the closing of a strategic transaction pursuant to which the Company’s shareholders exchange their existing shares of capital stock in the Company for shares in a company whose shares are listed on a national stock exchange.</t>
        </is>
      </c>
    </row>
    <row r="33">
      <c r="A33" s="4" t="inlineStr">
        <is>
          <t>[2]</t>
        </is>
      </c>
      <c r="B33" s="4" t="inlineStr">
        <is>
          <t>The warrants are exercisable at a price of $5.787 per share on the first to occur of (a) the 60-month anniversary of the date of issuance of the warrants, (b) the consummation of an agreement for a public exit event (c) the consummation of a change of control.</t>
        </is>
      </c>
    </row>
  </sheetData>
  <mergeCells count="4">
    <mergeCell ref="A1:B1"/>
    <mergeCell ref="A31:E31"/>
    <mergeCell ref="B32:E32"/>
    <mergeCell ref="B33:E3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Assets and Liabilities (Details) - Schedule of convertible note valuation model - USD ($) $ / shares in Units, $ in Thousands</t>
        </is>
      </c>
      <c r="B1" s="2" t="inlineStr">
        <is>
          <t>Aug. 06, 2020</t>
        </is>
      </c>
      <c r="C1" s="2" t="inlineStr">
        <is>
          <t>Mar. 31, 2021</t>
        </is>
      </c>
      <c r="D1" s="2" t="inlineStr">
        <is>
          <t>Dec. 31, 2020</t>
        </is>
      </c>
      <c r="E1" s="2" t="inlineStr">
        <is>
          <t>Jan. 09, 2020</t>
        </is>
      </c>
    </row>
    <row r="2">
      <c r="A2" s="3" t="inlineStr">
        <is>
          <t>Fair Value of Financial Assets and Liabilities (Details) - Schedule of convertible note valuation model [Line Items]</t>
        </is>
      </c>
    </row>
    <row r="3">
      <c r="A3" s="4" t="inlineStr">
        <is>
          <t>Face value (in Dollars)</t>
        </is>
      </c>
      <c r="B3" s="5" t="n">
        <v>4000</v>
      </c>
      <c r="C3" s="5" t="n">
        <v>4000</v>
      </c>
      <c r="D3" s="5" t="n">
        <v>4000</v>
      </c>
    </row>
    <row r="4">
      <c r="A4" s="4" t="inlineStr">
        <is>
          <t>Coupon rate</t>
        </is>
      </c>
      <c r="B4" s="4" t="inlineStr">
        <is>
          <t>12.00%</t>
        </is>
      </c>
      <c r="C4" s="4" t="inlineStr">
        <is>
          <t>12.00%</t>
        </is>
      </c>
      <c r="D4" s="4" t="inlineStr">
        <is>
          <t>12.00%</t>
        </is>
      </c>
    </row>
    <row r="5">
      <c r="A5" s="4" t="inlineStr">
        <is>
          <t>Stock price (in Dollars per share)</t>
        </is>
      </c>
      <c r="B5" s="8" t="n">
        <v>0.24</v>
      </c>
      <c r="C5" s="8" t="n">
        <v>0.17</v>
      </c>
      <c r="D5" s="8" t="n">
        <v>0.19</v>
      </c>
      <c r="E5" s="8" t="n">
        <v>5.2</v>
      </c>
    </row>
    <row r="6">
      <c r="A6" s="4" t="inlineStr">
        <is>
          <t>Term</t>
        </is>
      </c>
      <c r="B6" s="4" t="inlineStr">
        <is>
          <t>1 year</t>
        </is>
      </c>
      <c r="D6" s="4" t="inlineStr">
        <is>
          <t>219 days</t>
        </is>
      </c>
    </row>
    <row r="7">
      <c r="A7" s="4" t="inlineStr">
        <is>
          <t>Risk-free interest rate</t>
        </is>
      </c>
      <c r="B7" s="4" t="inlineStr">
        <is>
          <t>0.14%</t>
        </is>
      </c>
      <c r="C7" s="4" t="inlineStr">
        <is>
          <t>0.05%</t>
        </is>
      </c>
      <c r="D7" s="4" t="inlineStr">
        <is>
          <t>0.09%</t>
        </is>
      </c>
    </row>
    <row r="8">
      <c r="A8" s="4" t="inlineStr">
        <is>
          <t>Volatility</t>
        </is>
      </c>
      <c r="B8" s="4" t="inlineStr">
        <is>
          <t>80.00%</t>
        </is>
      </c>
      <c r="C8" s="4" t="inlineStr">
        <is>
          <t>84.00%</t>
        </is>
      </c>
      <c r="D8" s="4" t="inlineStr">
        <is>
          <t>70.00%</t>
        </is>
      </c>
    </row>
    <row r="9">
      <c r="A9" s="4" t="inlineStr">
        <is>
          <t>Minimum [Member]</t>
        </is>
      </c>
    </row>
    <row r="10">
      <c r="A10" s="3" t="inlineStr">
        <is>
          <t>Fair Value of Financial Assets and Liabilities (Details) - Schedule of convertible note valuation model [Line Items]</t>
        </is>
      </c>
    </row>
    <row r="11">
      <c r="A11" s="4" t="inlineStr">
        <is>
          <t>Term</t>
        </is>
      </c>
      <c r="C11" s="4" t="inlineStr">
        <is>
          <t>3 months</t>
        </is>
      </c>
    </row>
    <row r="12">
      <c r="A12" s="4" t="inlineStr">
        <is>
          <t>Maximum [Member]</t>
        </is>
      </c>
    </row>
    <row r="13">
      <c r="A13" s="3" t="inlineStr">
        <is>
          <t>Fair Value of Financial Assets and Liabilities (Details) - Schedule of convertible note valuation model [Line Items]</t>
        </is>
      </c>
    </row>
    <row r="14">
      <c r="A14" s="4" t="inlineStr">
        <is>
          <t>Term</t>
        </is>
      </c>
      <c r="C14" s="4" t="inlineStr">
        <is>
          <t>127 day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y (Details) - Schedule of major classes of inventories - USD ($) $ in Thousands</t>
        </is>
      </c>
      <c r="B1" s="2" t="inlineStr">
        <is>
          <t>Mar. 31, 2021</t>
        </is>
      </c>
      <c r="C1" s="2" t="inlineStr">
        <is>
          <t>Dec. 31, 2020</t>
        </is>
      </c>
      <c r="D1" s="2" t="inlineStr">
        <is>
          <t>Dec. 31, 2019</t>
        </is>
      </c>
    </row>
    <row r="2">
      <c r="A2" s="3" t="inlineStr">
        <is>
          <t>Schedule of major classes of inventories [Abstract]</t>
        </is>
      </c>
    </row>
    <row r="3">
      <c r="A3" s="4" t="inlineStr">
        <is>
          <t>Raw materials</t>
        </is>
      </c>
      <c r="B3" s="5" t="n">
        <v>750</v>
      </c>
      <c r="C3" s="5" t="n">
        <v>376</v>
      </c>
      <c r="D3" s="5" t="n">
        <v>215</v>
      </c>
    </row>
    <row r="4">
      <c r="A4" s="4" t="inlineStr">
        <is>
          <t>Work in progress</t>
        </is>
      </c>
      <c r="B4" s="6" t="n">
        <v>956</v>
      </c>
      <c r="C4" s="6" t="n">
        <v>460</v>
      </c>
      <c r="D4" s="6" t="n">
        <v>701</v>
      </c>
    </row>
    <row r="5">
      <c r="A5" s="4" t="inlineStr">
        <is>
          <t>Finished goods</t>
        </is>
      </c>
      <c r="B5" s="6" t="n">
        <v>5314</v>
      </c>
      <c r="C5" s="6" t="n">
        <v>5016</v>
      </c>
      <c r="D5" s="6" t="n">
        <v>6347</v>
      </c>
    </row>
    <row r="6">
      <c r="A6" s="4" t="inlineStr">
        <is>
          <t>Inventory, gross</t>
        </is>
      </c>
      <c r="B6" s="6" t="n">
        <v>7020</v>
      </c>
      <c r="C6" s="6" t="n">
        <v>5852</v>
      </c>
      <c r="D6" s="6" t="n">
        <v>7263</v>
      </c>
    </row>
    <row r="7">
      <c r="A7" s="4" t="inlineStr">
        <is>
          <t>Less: inventory reserves</t>
        </is>
      </c>
      <c r="B7" s="6" t="n">
        <v>-10</v>
      </c>
      <c r="C7" s="6" t="n">
        <v>-4</v>
      </c>
      <c r="D7" s="6" t="n">
        <v>-22</v>
      </c>
    </row>
    <row r="8">
      <c r="A8" s="4" t="inlineStr">
        <is>
          <t>Inventory, net</t>
        </is>
      </c>
      <c r="B8" s="6" t="n">
        <v>7010</v>
      </c>
      <c r="C8" s="6" t="n">
        <v>5848</v>
      </c>
      <c r="D8" s="6" t="n">
        <v>7241</v>
      </c>
    </row>
    <row r="9">
      <c r="A9" s="3" t="inlineStr">
        <is>
          <t>Balance Sheet Classification:</t>
        </is>
      </c>
    </row>
    <row r="10">
      <c r="A10" s="4" t="inlineStr">
        <is>
          <t>Inventory, net</t>
        </is>
      </c>
      <c r="B10" s="6" t="n">
        <v>5049</v>
      </c>
      <c r="C10" s="6" t="n">
        <v>3850</v>
      </c>
      <c r="D10" s="6" t="n">
        <v>3232</v>
      </c>
    </row>
    <row r="11">
      <c r="A11" s="4" t="inlineStr">
        <is>
          <t>Inventory, net of current portion</t>
        </is>
      </c>
      <c r="B11" s="6" t="n">
        <v>1961</v>
      </c>
      <c r="C11" s="6" t="n">
        <v>1998</v>
      </c>
      <c r="D11" s="6" t="n">
        <v>4009</v>
      </c>
    </row>
    <row r="12">
      <c r="A12" s="4" t="inlineStr">
        <is>
          <t>Total</t>
        </is>
      </c>
      <c r="B12" s="5" t="n">
        <v>7010</v>
      </c>
      <c r="C12" s="5" t="n">
        <v>5848</v>
      </c>
      <c r="D12" s="5" t="n">
        <v>724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Details) - Schedule of prepaid expenses - USD ($) $ in Thousands</t>
        </is>
      </c>
      <c r="B1" s="2" t="inlineStr">
        <is>
          <t>Mar. 31, 2021</t>
        </is>
      </c>
      <c r="C1" s="2" t="inlineStr">
        <is>
          <t>Dec. 31, 2020</t>
        </is>
      </c>
      <c r="D1" s="2" t="inlineStr">
        <is>
          <t>Dec. 31, 2019</t>
        </is>
      </c>
    </row>
    <row r="2">
      <c r="A2" s="3" t="inlineStr">
        <is>
          <t>Schedule of prepaid expenses [Abstract]</t>
        </is>
      </c>
    </row>
    <row r="3">
      <c r="A3" s="4" t="inlineStr">
        <is>
          <t>Prepaid clinical expenses</t>
        </is>
      </c>
      <c r="B3" s="5" t="n">
        <v>5088</v>
      </c>
      <c r="C3" s="5" t="n">
        <v>5151</v>
      </c>
      <c r="D3" s="5" t="n">
        <v>705</v>
      </c>
    </row>
    <row r="4">
      <c r="A4" s="4" t="inlineStr">
        <is>
          <t>Prepaid insurance expense</t>
        </is>
      </c>
      <c r="B4" s="6" t="n">
        <v>177</v>
      </c>
      <c r="C4" s="6" t="n">
        <v>206</v>
      </c>
      <c r="D4" s="4" t="inlineStr">
        <is>
          <t xml:space="preserve"> </t>
        </is>
      </c>
    </row>
    <row r="5">
      <c r="A5" s="4" t="inlineStr">
        <is>
          <t>Other</t>
        </is>
      </c>
      <c r="B5" s="6" t="n">
        <v>1736</v>
      </c>
      <c r="C5" s="6" t="n">
        <v>1219</v>
      </c>
      <c r="D5" s="6" t="n">
        <v>1183</v>
      </c>
    </row>
    <row r="6">
      <c r="A6" s="4" t="inlineStr">
        <is>
          <t>Prepaid expenses</t>
        </is>
      </c>
      <c r="B6" s="5" t="n">
        <v>7001</v>
      </c>
      <c r="C6" s="5" t="n">
        <v>6576</v>
      </c>
      <c r="D6" s="5" t="n">
        <v>188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Property and Equipment, Net (Details) - Schedule of property and equipment, net consisted - USD ($) $ in Thousands</t>
        </is>
      </c>
      <c r="B1" s="2" t="inlineStr">
        <is>
          <t>Mar. 31, 2021</t>
        </is>
      </c>
      <c r="D1" s="2" t="inlineStr">
        <is>
          <t>Dec. 31, 2020</t>
        </is>
      </c>
      <c r="F1" s="2" t="inlineStr">
        <is>
          <t>Dec. 31, 2019</t>
        </is>
      </c>
    </row>
    <row r="2">
      <c r="A2" s="3" t="inlineStr">
        <is>
          <t>Property, Plant and Equipment [Line Items]</t>
        </is>
      </c>
    </row>
    <row r="3">
      <c r="A3" s="4" t="inlineStr">
        <is>
          <t>Property and equipment</t>
        </is>
      </c>
      <c r="B3" s="5" t="n">
        <v>99997</v>
      </c>
      <c r="D3" s="5" t="n">
        <v>97163</v>
      </c>
      <c r="F3" s="5" t="n">
        <v>70769</v>
      </c>
    </row>
    <row r="4">
      <c r="A4" s="4" t="inlineStr">
        <is>
          <t>Less: Accumulated depreciation</t>
        </is>
      </c>
      <c r="B4" s="6" t="n">
        <v>-9550</v>
      </c>
      <c r="C4" s="4" t="inlineStr">
        <is>
          <t>[1]</t>
        </is>
      </c>
      <c r="D4" s="6" t="n">
        <v>-7086</v>
      </c>
      <c r="E4" s="4" t="inlineStr">
        <is>
          <t>[2]</t>
        </is>
      </c>
      <c r="F4" s="6" t="n">
        <v>-4382</v>
      </c>
      <c r="G4" s="4" t="inlineStr">
        <is>
          <t>[2]</t>
        </is>
      </c>
    </row>
    <row r="5">
      <c r="A5" s="4" t="inlineStr">
        <is>
          <t>Property and equipment, net</t>
        </is>
      </c>
      <c r="B5" s="6" t="n">
        <v>90447</v>
      </c>
      <c r="D5" s="6" t="n">
        <v>90077</v>
      </c>
      <c r="F5" s="6" t="n">
        <v>66387</v>
      </c>
    </row>
    <row r="6">
      <c r="A6" s="4" t="inlineStr">
        <is>
          <t>Building [Member]</t>
        </is>
      </c>
    </row>
    <row r="7">
      <c r="A7" s="3" t="inlineStr">
        <is>
          <t>Property, Plant and Equipment [Line Items]</t>
        </is>
      </c>
    </row>
    <row r="8">
      <c r="A8" s="4" t="inlineStr">
        <is>
          <t>Property and equipment</t>
        </is>
      </c>
      <c r="B8" s="6" t="n">
        <v>12513</v>
      </c>
      <c r="C8" s="4" t="inlineStr">
        <is>
          <t>[3]</t>
        </is>
      </c>
      <c r="D8" s="6" t="n">
        <v>12513</v>
      </c>
      <c r="E8" s="4" t="inlineStr">
        <is>
          <t>[4]</t>
        </is>
      </c>
      <c r="F8" s="4" t="inlineStr">
        <is>
          <t xml:space="preserve"> </t>
        </is>
      </c>
      <c r="G8" s="4" t="inlineStr">
        <is>
          <t>[4]</t>
        </is>
      </c>
    </row>
    <row r="9">
      <c r="A9" s="4" t="inlineStr">
        <is>
          <t>Leasehold improvement [Member]</t>
        </is>
      </c>
    </row>
    <row r="10">
      <c r="A10" s="3" t="inlineStr">
        <is>
          <t>Property, Plant and Equipment [Line Items]</t>
        </is>
      </c>
    </row>
    <row r="11">
      <c r="A11" s="4" t="inlineStr">
        <is>
          <t>Property and equipment</t>
        </is>
      </c>
      <c r="B11" s="6" t="n">
        <v>70548</v>
      </c>
      <c r="C11" s="4" t="inlineStr">
        <is>
          <t>[5]</t>
        </is>
      </c>
      <c r="D11" s="6" t="n">
        <v>55289</v>
      </c>
      <c r="E11" s="4" t="inlineStr">
        <is>
          <t>[6]</t>
        </is>
      </c>
      <c r="F11" s="6" t="n">
        <v>776</v>
      </c>
      <c r="G11" s="4" t="inlineStr">
        <is>
          <t>[6]</t>
        </is>
      </c>
    </row>
    <row r="12">
      <c r="A12" s="4" t="inlineStr">
        <is>
          <t>Laboratory and production equipment [Member]</t>
        </is>
      </c>
    </row>
    <row r="13">
      <c r="A13" s="3" t="inlineStr">
        <is>
          <t>Property, Plant and Equipment [Line Items]</t>
        </is>
      </c>
    </row>
    <row r="14">
      <c r="A14" s="4" t="inlineStr">
        <is>
          <t>Property and equipment</t>
        </is>
      </c>
      <c r="B14" s="6" t="n">
        <v>7774</v>
      </c>
      <c r="D14" s="6" t="n">
        <v>5884</v>
      </c>
      <c r="F14" s="6" t="n">
        <v>4865</v>
      </c>
    </row>
    <row r="15">
      <c r="A15" s="4" t="inlineStr">
        <is>
          <t>Machinery, equipment and fixtures [Member]</t>
        </is>
      </c>
    </row>
    <row r="16">
      <c r="A16" s="3" t="inlineStr">
        <is>
          <t>Property, Plant and Equipment [Line Items]</t>
        </is>
      </c>
    </row>
    <row r="17">
      <c r="A17" s="4" t="inlineStr">
        <is>
          <t>Property and equipment</t>
        </is>
      </c>
      <c r="B17" s="6" t="n">
        <v>6978</v>
      </c>
      <c r="D17" s="6" t="n">
        <v>3704</v>
      </c>
      <c r="F17" s="6" t="n">
        <v>3991</v>
      </c>
    </row>
    <row r="18">
      <c r="A18" s="4" t="inlineStr">
        <is>
          <t>Construction in progress [Member]</t>
        </is>
      </c>
    </row>
    <row r="19">
      <c r="A19" s="3" t="inlineStr">
        <is>
          <t>Property, Plant and Equipment [Line Items]</t>
        </is>
      </c>
    </row>
    <row r="20">
      <c r="A20" s="4" t="inlineStr">
        <is>
          <t>Property and equipment</t>
        </is>
      </c>
      <c r="B20" s="5" t="n">
        <v>2184</v>
      </c>
      <c r="D20" s="5" t="n">
        <v>19773</v>
      </c>
      <c r="F20" s="5" t="n">
        <v>61137</v>
      </c>
    </row>
    <row r="21"/>
    <row r="22">
      <c r="A22" s="4" t="inlineStr">
        <is>
          <t>[1]</t>
        </is>
      </c>
      <c r="B22" s="4" t="inlineStr">
        <is>
          <t>Includes $5,258 and $2,624 at March 31, 2021 and December 31, 2020, respectively, under financing lease resulting from a failed sale leaseback (see Note 9).</t>
        </is>
      </c>
    </row>
    <row r="23">
      <c r="A23" s="4" t="inlineStr">
        <is>
          <t>[2]</t>
        </is>
      </c>
      <c r="B23" s="4" t="inlineStr">
        <is>
          <t>Includes $2,624 at December 31, 2020 under financing lease resulting from a failed sale leaseback (see Note 10).</t>
        </is>
      </c>
    </row>
    <row r="24">
      <c r="A24" s="4" t="inlineStr">
        <is>
          <t>[3]</t>
        </is>
      </c>
      <c r="B24" s="4" t="inlineStr">
        <is>
          <t>Includes $12,513 at March 31, 2021 and December 31, 2020 under financing lease resulting from a failed sale leaseback (see Note 9).</t>
        </is>
      </c>
    </row>
    <row r="25">
      <c r="A25" s="4" t="inlineStr">
        <is>
          <t>[4]</t>
        </is>
      </c>
      <c r="B25" s="4" t="inlineStr">
        <is>
          <t>Includes $12,513 at December 31, 2020 under financing lease resulting from a failed sale leaseback (see Note 10).</t>
        </is>
      </c>
    </row>
    <row r="26">
      <c r="A26" s="4" t="inlineStr">
        <is>
          <t>[5]</t>
        </is>
      </c>
      <c r="B26" s="4" t="inlineStr">
        <is>
          <t>Includes $70,026 and $55,273 at March 31, 2021 and December 31, 2020, respectively, under financing lease resulting from a failed sale leaseback (see Note 9).</t>
        </is>
      </c>
    </row>
    <row r="27">
      <c r="A27" s="4" t="inlineStr">
        <is>
          <t>[6]</t>
        </is>
      </c>
      <c r="B27" s="4" t="inlineStr">
        <is>
          <t>Includes $55,273 at December 31, 2020 under financing lease resulting from a failed sale leaseback (see Note 10).</t>
        </is>
      </c>
    </row>
  </sheetData>
  <mergeCells count="10">
    <mergeCell ref="B1:C1"/>
    <mergeCell ref="D1:E1"/>
    <mergeCell ref="F1:G1"/>
    <mergeCell ref="A21:G21"/>
    <mergeCell ref="B22:G22"/>
    <mergeCell ref="B23:G23"/>
    <mergeCell ref="B24:G24"/>
    <mergeCell ref="B25:G25"/>
    <mergeCell ref="B26:G26"/>
    <mergeCell ref="B27:G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1:28:12Z</dcterms:created>
  <dcterms:modified xmlns:dcterms="http://purl.org/dc/terms/" xmlns:xsi="http://www.w3.org/2001/XMLSchema-instance" xsi:type="dcterms:W3CDTF">2021-08-06T21:28:12Z</dcterms:modified>
</cp:coreProperties>
</file>